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Sum" sheetId="11" state="visible" r:id="rId11"/>
    <sheet xmlns:r="http://schemas.openxmlformats.org/officeDocument/2006/relationships" name="Discontinued Operations" sheetId="12" state="visible" r:id="rId12"/>
    <sheet xmlns:r="http://schemas.openxmlformats.org/officeDocument/2006/relationships" name="Inventory" sheetId="13" state="visible" r:id="rId13"/>
    <sheet xmlns:r="http://schemas.openxmlformats.org/officeDocument/2006/relationships" name="Investments in Unconsolidated A" sheetId="14" state="visible" r:id="rId14"/>
    <sheet xmlns:r="http://schemas.openxmlformats.org/officeDocument/2006/relationships" name="Goodwill and Other Long-Lived A" sheetId="15" state="visible" r:id="rId15"/>
    <sheet xmlns:r="http://schemas.openxmlformats.org/officeDocument/2006/relationships" name="Restructuring and Other (Income" sheetId="16" state="visible" r:id="rId16"/>
    <sheet xmlns:r="http://schemas.openxmlformats.org/officeDocument/2006/relationships" name="Contingent Liabilities and Comm" sheetId="17" state="visible" r:id="rId17"/>
    <sheet xmlns:r="http://schemas.openxmlformats.org/officeDocument/2006/relationships" name="Guarantees" sheetId="18" state="visible" r:id="rId18"/>
    <sheet xmlns:r="http://schemas.openxmlformats.org/officeDocument/2006/relationships" name="Debt" sheetId="19" state="visible" r:id="rId19"/>
    <sheet xmlns:r="http://schemas.openxmlformats.org/officeDocument/2006/relationships" name="Comprehensive Income (Los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Employee Benefits Plans"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Segment Data" sheetId="26" state="visible" r:id="rId26"/>
    <sheet xmlns:r="http://schemas.openxmlformats.org/officeDocument/2006/relationships" name="Acquisitions" sheetId="27" state="visible" r:id="rId27"/>
    <sheet xmlns:r="http://schemas.openxmlformats.org/officeDocument/2006/relationships" name="Derivative Financial Instrument" sheetId="28" state="visible" r:id="rId28"/>
    <sheet xmlns:r="http://schemas.openxmlformats.org/officeDocument/2006/relationships" name="Fair Value Measurements" sheetId="29" state="visible" r:id="rId29"/>
    <sheet xmlns:r="http://schemas.openxmlformats.org/officeDocument/2006/relationships" name="Lease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Discontinued Operations (Tables" sheetId="36" state="visible" r:id="rId36"/>
    <sheet xmlns:r="http://schemas.openxmlformats.org/officeDocument/2006/relationships" name="Investments in Unconsolidated_2" sheetId="37" state="visible" r:id="rId37"/>
    <sheet xmlns:r="http://schemas.openxmlformats.org/officeDocument/2006/relationships" name="Goodwill and Other Long-Lived_2" sheetId="38" state="visible" r:id="rId38"/>
    <sheet xmlns:r="http://schemas.openxmlformats.org/officeDocument/2006/relationships" name="Restructuring and Other (Inco_2" sheetId="39" state="visible" r:id="rId39"/>
    <sheet xmlns:r="http://schemas.openxmlformats.org/officeDocument/2006/relationships" name="Debt (Tables)" sheetId="40" state="visible" r:id="rId40"/>
    <sheet xmlns:r="http://schemas.openxmlformats.org/officeDocument/2006/relationships" name="Comprehensive Income (Loss) (Ta" sheetId="41" state="visible" r:id="rId41"/>
    <sheet xmlns:r="http://schemas.openxmlformats.org/officeDocument/2006/relationships" name="Stock-Based Compensation (Table"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Earnings Per Common Share (Tabl" sheetId="45" state="visible" r:id="rId45"/>
    <sheet xmlns:r="http://schemas.openxmlformats.org/officeDocument/2006/relationships" name="Segment Data (Tables)" sheetId="46" state="visible" r:id="rId46"/>
    <sheet xmlns:r="http://schemas.openxmlformats.org/officeDocument/2006/relationships" name="Acquisitions (Tables)" sheetId="47" state="visible" r:id="rId47"/>
    <sheet xmlns:r="http://schemas.openxmlformats.org/officeDocument/2006/relationships" name="Derivative Financial Instrume_2" sheetId="48" state="visible" r:id="rId48"/>
    <sheet xmlns:r="http://schemas.openxmlformats.org/officeDocument/2006/relationships" name="Fair Value Measurements (Tables" sheetId="49" state="visible" r:id="rId49"/>
    <sheet xmlns:r="http://schemas.openxmlformats.org/officeDocument/2006/relationships" name="Leases (Tables)" sheetId="50" state="visible" r:id="rId50"/>
    <sheet xmlns:r="http://schemas.openxmlformats.org/officeDocument/2006/relationships" name="Description of Business and S_4" sheetId="51" state="visible" r:id="rId51"/>
    <sheet xmlns:r="http://schemas.openxmlformats.org/officeDocument/2006/relationships" name="Description of Business and S_5" sheetId="52" state="visible" r:id="rId52"/>
    <sheet xmlns:r="http://schemas.openxmlformats.org/officeDocument/2006/relationships" name="Description of Business and S_6" sheetId="53" state="visible" r:id="rId53"/>
    <sheet xmlns:r="http://schemas.openxmlformats.org/officeDocument/2006/relationships" name="Description of Business and S_7" sheetId="54" state="visible" r:id="rId54"/>
    <sheet xmlns:r="http://schemas.openxmlformats.org/officeDocument/2006/relationships" name="Discontinued Operations - Summa" sheetId="55" state="visible" r:id="rId55"/>
    <sheet xmlns:r="http://schemas.openxmlformats.org/officeDocument/2006/relationships" name="Discontinued Operations - Sum_2" sheetId="56" state="visible" r:id="rId56"/>
    <sheet xmlns:r="http://schemas.openxmlformats.org/officeDocument/2006/relationships" name="Discontinued Operations - Sum_3" sheetId="57" state="visible" r:id="rId57"/>
    <sheet xmlns:r="http://schemas.openxmlformats.org/officeDocument/2006/relationships" name="Discontinued Operations - Sum_4" sheetId="58" state="visible" r:id="rId58"/>
    <sheet xmlns:r="http://schemas.openxmlformats.org/officeDocument/2006/relationships" name="Inventory - Additional Informat" sheetId="59" state="visible" r:id="rId59"/>
    <sheet xmlns:r="http://schemas.openxmlformats.org/officeDocument/2006/relationships" name="Revenue Recognition - Summary o" sheetId="60" state="visible" r:id="rId60"/>
    <sheet xmlns:r="http://schemas.openxmlformats.org/officeDocument/2006/relationships" name="Revenue Recognition - Additiona" sheetId="61" state="visible" r:id="rId61"/>
    <sheet xmlns:r="http://schemas.openxmlformats.org/officeDocument/2006/relationships" name="Investment in Nikola - Addition" sheetId="62" state="visible" r:id="rId62"/>
    <sheet xmlns:r="http://schemas.openxmlformats.org/officeDocument/2006/relationships" name="Investments in Unconsolidated_3" sheetId="63" state="visible" r:id="rId63"/>
    <sheet xmlns:r="http://schemas.openxmlformats.org/officeDocument/2006/relationships" name="Investments in Unconsolidated_4" sheetId="64" state="visible" r:id="rId64"/>
    <sheet xmlns:r="http://schemas.openxmlformats.org/officeDocument/2006/relationships" name="Investments in Unconsolidated_5" sheetId="65" state="visible" r:id="rId65"/>
    <sheet xmlns:r="http://schemas.openxmlformats.org/officeDocument/2006/relationships" name="Goodwill and Other Long-Lived_3" sheetId="66" state="visible" r:id="rId66"/>
    <sheet xmlns:r="http://schemas.openxmlformats.org/officeDocument/2006/relationships" name="Goodwill and Other Long-Lived_4" sheetId="67" state="visible" r:id="rId67"/>
    <sheet xmlns:r="http://schemas.openxmlformats.org/officeDocument/2006/relationships" name="Goodwill and Other Long-Lived_5" sheetId="68" state="visible" r:id="rId68"/>
    <sheet xmlns:r="http://schemas.openxmlformats.org/officeDocument/2006/relationships" name="Goodwill and Other Long-Lived_6" sheetId="69" state="visible" r:id="rId69"/>
    <sheet xmlns:r="http://schemas.openxmlformats.org/officeDocument/2006/relationships" name="Restructuring and Other (Inco_3" sheetId="70" state="visible" r:id="rId70"/>
    <sheet xmlns:r="http://schemas.openxmlformats.org/officeDocument/2006/relationships" name="Restructuring and Other (Inco_4" sheetId="71" state="visible" r:id="rId71"/>
    <sheet xmlns:r="http://schemas.openxmlformats.org/officeDocument/2006/relationships" name="Guarantees - Additional Informa" sheetId="72" state="visible" r:id="rId72"/>
    <sheet xmlns:r="http://schemas.openxmlformats.org/officeDocument/2006/relationships" name="Debt - Summary of Long-term Deb" sheetId="73" state="visible" r:id="rId73"/>
    <sheet xmlns:r="http://schemas.openxmlformats.org/officeDocument/2006/relationships" name="Debt - Maturities on Long-term " sheetId="74" state="visible" r:id="rId74"/>
    <sheet xmlns:r="http://schemas.openxmlformats.org/officeDocument/2006/relationships" name="Debt - Additional Information (" sheetId="75" state="visible" r:id="rId75"/>
    <sheet xmlns:r="http://schemas.openxmlformats.org/officeDocument/2006/relationships" name="Comprehensive Income (Loss) - S" sheetId="76" state="visible" r:id="rId76"/>
    <sheet xmlns:r="http://schemas.openxmlformats.org/officeDocument/2006/relationships" name="Comprehensive Income (Loss) - C" sheetId="77" state="visible" r:id="rId77"/>
    <sheet xmlns:r="http://schemas.openxmlformats.org/officeDocument/2006/relationships" name="Comprehensive Income (Loss) - A" sheetId="78" state="visible" r:id="rId78"/>
    <sheet xmlns:r="http://schemas.openxmlformats.org/officeDocument/2006/relationships" name="Equity - Additional Information" sheetId="79" state="visible" r:id="rId79"/>
    <sheet xmlns:r="http://schemas.openxmlformats.org/officeDocument/2006/relationships" name="Stock-Based Compensation - Addi" sheetId="80" state="visible" r:id="rId80"/>
    <sheet xmlns:r="http://schemas.openxmlformats.org/officeDocument/2006/relationships" name="Stock-Based Compensation - Sche" sheetId="81" state="visible" r:id="rId81"/>
    <sheet xmlns:r="http://schemas.openxmlformats.org/officeDocument/2006/relationships" name="Stock-Based Compensation - Assu"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c_2" sheetId="85" state="visible" r:id="rId85"/>
    <sheet xmlns:r="http://schemas.openxmlformats.org/officeDocument/2006/relationships" name="Stock-Based Compensation - Su_3" sheetId="86" state="visible" r:id="rId86"/>
    <sheet xmlns:r="http://schemas.openxmlformats.org/officeDocument/2006/relationships" name="Stock-Based Compensation - Sc_3" sheetId="87" state="visible" r:id="rId87"/>
    <sheet xmlns:r="http://schemas.openxmlformats.org/officeDocument/2006/relationships" name="Stock-Based Compensation - Su_4" sheetId="88" state="visible" r:id="rId88"/>
    <sheet xmlns:r="http://schemas.openxmlformats.org/officeDocument/2006/relationships" name="Stock-Based Compensation - Perf" sheetId="89" state="visible" r:id="rId89"/>
    <sheet xmlns:r="http://schemas.openxmlformats.org/officeDocument/2006/relationships" name="Stock-Based Compensation - Su_5" sheetId="90" state="visible" r:id="rId90"/>
    <sheet xmlns:r="http://schemas.openxmlformats.org/officeDocument/2006/relationships" name="Employee Benefit Plans - Additi" sheetId="91" state="visible" r:id="rId91"/>
    <sheet xmlns:r="http://schemas.openxmlformats.org/officeDocument/2006/relationships" name="Employee Benefit Plans - Compon" sheetId="92" state="visible" r:id="rId92"/>
    <sheet xmlns:r="http://schemas.openxmlformats.org/officeDocument/2006/relationships" name="Employee Benefit Plans - Weight" sheetId="93" state="visible" r:id="rId93"/>
    <sheet xmlns:r="http://schemas.openxmlformats.org/officeDocument/2006/relationships" name="Employee Benefit Plans - Reconc" sheetId="94" state="visible" r:id="rId94"/>
    <sheet xmlns:r="http://schemas.openxmlformats.org/officeDocument/2006/relationships" name="Employee Benefit Plans - Other " sheetId="95" state="visible" r:id="rId95"/>
    <sheet xmlns:r="http://schemas.openxmlformats.org/officeDocument/2006/relationships" name="Employee Benefit Plans - Summar" sheetId="96" state="visible" r:id="rId96"/>
    <sheet xmlns:r="http://schemas.openxmlformats.org/officeDocument/2006/relationships" name="Employee Benefit Plans - Plan A" sheetId="97" state="visible" r:id="rId97"/>
    <sheet xmlns:r="http://schemas.openxmlformats.org/officeDocument/2006/relationships" name="Income Taxes - Additional Infor" sheetId="98" state="visible" r:id="rId98"/>
    <sheet xmlns:r="http://schemas.openxmlformats.org/officeDocument/2006/relationships" name="Income Taxes - Earnings before " sheetId="99" state="visible" r:id="rId99"/>
    <sheet xmlns:r="http://schemas.openxmlformats.org/officeDocument/2006/relationships" name="Income Taxes - Components of In" sheetId="100" state="visible" r:id="rId100"/>
    <sheet xmlns:r="http://schemas.openxmlformats.org/officeDocument/2006/relationships" name="Income Taxes - Reconciliation o" sheetId="101" state="visible" r:id="rId101"/>
    <sheet xmlns:r="http://schemas.openxmlformats.org/officeDocument/2006/relationships" name="Income Taxes - Reconciliation_2" sheetId="102" state="visible" r:id="rId102"/>
    <sheet xmlns:r="http://schemas.openxmlformats.org/officeDocument/2006/relationships" name="Income Taxes - Summary of Tax Y" sheetId="103" state="visible" r:id="rId103"/>
    <sheet xmlns:r="http://schemas.openxmlformats.org/officeDocument/2006/relationships" name="Income Taxes - Deferred Tax Ass" sheetId="104" state="visible" r:id="rId104"/>
    <sheet xmlns:r="http://schemas.openxmlformats.org/officeDocument/2006/relationships" name="Earnings Per Common Share - Com" sheetId="105" state="visible" r:id="rId105"/>
    <sheet xmlns:r="http://schemas.openxmlformats.org/officeDocument/2006/relationships" name="Earnings Per Common Share - Add" sheetId="106" state="visible" r:id="rId106"/>
    <sheet xmlns:r="http://schemas.openxmlformats.org/officeDocument/2006/relationships" name="Segment Data - Additional Infor" sheetId="107" state="visible" r:id="rId107"/>
    <sheet xmlns:r="http://schemas.openxmlformats.org/officeDocument/2006/relationships" name="Segment Data - Financial Inform" sheetId="108" state="visible" r:id="rId108"/>
    <sheet xmlns:r="http://schemas.openxmlformats.org/officeDocument/2006/relationships" name="Segment Data - Reconciliation f" sheetId="109" state="visible" r:id="rId109"/>
    <sheet xmlns:r="http://schemas.openxmlformats.org/officeDocument/2006/relationships" name="Segment Data - Net Sales by Geo" sheetId="110" state="visible" r:id="rId110"/>
    <sheet xmlns:r="http://schemas.openxmlformats.org/officeDocument/2006/relationships" name="Segment Data - Property, Plant " sheetId="111" state="visible" r:id="rId111"/>
    <sheet xmlns:r="http://schemas.openxmlformats.org/officeDocument/2006/relationships" name="Acquisitions - Additional Infor" sheetId="112" state="visible" r:id="rId112"/>
    <sheet xmlns:r="http://schemas.openxmlformats.org/officeDocument/2006/relationships" name="Acquisitions - Schedule of Acqu" sheetId="113" state="visible" r:id="rId113"/>
    <sheet xmlns:r="http://schemas.openxmlformats.org/officeDocument/2006/relationships" name="Acquisitions - Schedule of Cons"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Derivative Financial Instrume_7" sheetId="119" state="visible" r:id="rId119"/>
    <sheet xmlns:r="http://schemas.openxmlformats.org/officeDocument/2006/relationships" name="Fair Value Measurements - Sched" sheetId="120" state="visible" r:id="rId120"/>
    <sheet xmlns:r="http://schemas.openxmlformats.org/officeDocument/2006/relationships" name="Fair Value Measurements - Asset" sheetId="121" state="visible" r:id="rId121"/>
    <sheet xmlns:r="http://schemas.openxmlformats.org/officeDocument/2006/relationships" name="Fair Value Measurements - Ass_2" sheetId="122" state="visible" r:id="rId122"/>
    <sheet xmlns:r="http://schemas.openxmlformats.org/officeDocument/2006/relationships" name="Fair Value Measurements - Addit" sheetId="123" state="visible" r:id="rId123"/>
    <sheet xmlns:r="http://schemas.openxmlformats.org/officeDocument/2006/relationships" name="Leases - Additional Information" sheetId="124" state="visible" r:id="rId124"/>
    <sheet xmlns:r="http://schemas.openxmlformats.org/officeDocument/2006/relationships" name="Leases - Schedule of Components" sheetId="125" state="visible" r:id="rId125"/>
    <sheet xmlns:r="http://schemas.openxmlformats.org/officeDocument/2006/relationships" name="Leases - Other Information Rela" sheetId="126" state="visible" r:id="rId126"/>
    <sheet xmlns:r="http://schemas.openxmlformats.org/officeDocument/2006/relationships" name="Leases - Schedule of Future Min" sheetId="127" state="visible" r:id="rId127"/>
    <sheet xmlns:r="http://schemas.openxmlformats.org/officeDocument/2006/relationships" name="Related Party Transactions - Ad" sheetId="128" state="visible" r:id="rId128"/>
    <sheet xmlns:r="http://schemas.openxmlformats.org/officeDocument/2006/relationships" name="Quarterly Results of Operations" sheetId="129" state="visible" r:id="rId129"/>
    <sheet xmlns:r="http://schemas.openxmlformats.org/officeDocument/2006/relationships" name="Subsequent Events - Additional "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May 31, 2024</t>
        </is>
      </c>
      <c r="C2" s="2" t="inlineStr">
        <is>
          <t>Jul. 24, 2024</t>
        </is>
      </c>
      <c r="D2" s="2" t="inlineStr">
        <is>
          <t>Nov.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y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WOR</t>
        </is>
      </c>
      <c r="C9" s="4" t="inlineStr">
        <is>
          <t xml:space="preserve"> </t>
        </is>
      </c>
      <c r="D9" s="4" t="inlineStr">
        <is>
          <t xml:space="preserve"> </t>
        </is>
      </c>
    </row>
    <row r="10">
      <c r="A10" s="4" t="inlineStr">
        <is>
          <t>Entity Registrant Name</t>
        </is>
      </c>
      <c r="B10" s="4" t="inlineStr">
        <is>
          <t>WORTHINGTON ENTERPRISES, INC.</t>
        </is>
      </c>
      <c r="C10" s="4" t="inlineStr">
        <is>
          <t xml:space="preserve"> </t>
        </is>
      </c>
      <c r="D10" s="4" t="inlineStr">
        <is>
          <t xml:space="preserve"> </t>
        </is>
      </c>
    </row>
    <row r="11">
      <c r="A11" s="4" t="inlineStr">
        <is>
          <t>Entity Central Index Key</t>
        </is>
      </c>
      <c r="B11" s="4" t="inlineStr">
        <is>
          <t>0000108516</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Title of 12(b) Security</t>
        </is>
      </c>
      <c r="B21" s="4" t="inlineStr">
        <is>
          <t>Common Shares, Without Par Valu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Common Stock, Shares Outstanding</t>
        </is>
      </c>
      <c r="B23" s="4" t="inlineStr">
        <is>
          <t xml:space="preserve"> </t>
        </is>
      </c>
      <c r="C23" s="5" t="n">
        <v>50045044</v>
      </c>
      <c r="D23" s="4" t="inlineStr">
        <is>
          <t xml:space="preserve"> </t>
        </is>
      </c>
    </row>
    <row r="24">
      <c r="A24" s="4" t="inlineStr">
        <is>
          <t>Entity Public Float</t>
        </is>
      </c>
      <c r="B24" s="4" t="inlineStr">
        <is>
          <t xml:space="preserve"> </t>
        </is>
      </c>
      <c r="C24" s="4" t="inlineStr">
        <is>
          <t xml:space="preserve"> </t>
        </is>
      </c>
      <c r="D24" s="6" t="n">
        <v>2272277969</v>
      </c>
    </row>
    <row r="25">
      <c r="A25" s="4" t="inlineStr">
        <is>
          <t>Document Financial Statement Error Correction [Flag]</t>
        </is>
      </c>
      <c r="B25" s="4" t="inlineStr">
        <is>
          <t>false</t>
        </is>
      </c>
      <c r="C25" s="4" t="inlineStr">
        <is>
          <t xml:space="preserve"> </t>
        </is>
      </c>
      <c r="D25" s="4" t="inlineStr">
        <is>
          <t xml:space="preserve"> </t>
        </is>
      </c>
    </row>
    <row r="26">
      <c r="A26" s="4" t="inlineStr">
        <is>
          <t>Entity File Number</t>
        </is>
      </c>
      <c r="B26" s="4" t="inlineStr">
        <is>
          <t>1-8399</t>
        </is>
      </c>
      <c r="C26" s="4" t="inlineStr">
        <is>
          <t xml:space="preserve"> </t>
        </is>
      </c>
      <c r="D26" s="4" t="inlineStr">
        <is>
          <t xml:space="preserve"> </t>
        </is>
      </c>
    </row>
    <row r="27">
      <c r="A27" s="4" t="inlineStr">
        <is>
          <t>Entity Incorporation, State or Country Code</t>
        </is>
      </c>
      <c r="B27" s="4" t="inlineStr">
        <is>
          <t>OH</t>
        </is>
      </c>
      <c r="C27" s="4" t="inlineStr">
        <is>
          <t xml:space="preserve"> </t>
        </is>
      </c>
      <c r="D27" s="4" t="inlineStr">
        <is>
          <t xml:space="preserve"> </t>
        </is>
      </c>
    </row>
    <row r="28">
      <c r="A28" s="4" t="inlineStr">
        <is>
          <t>Entity Tax Identification Number</t>
        </is>
      </c>
      <c r="B28" s="4" t="inlineStr">
        <is>
          <t>31-1189815</t>
        </is>
      </c>
      <c r="C28" s="4" t="inlineStr">
        <is>
          <t xml:space="preserve"> </t>
        </is>
      </c>
      <c r="D28" s="4" t="inlineStr">
        <is>
          <t xml:space="preserve"> </t>
        </is>
      </c>
    </row>
    <row r="29">
      <c r="A29" s="4" t="inlineStr">
        <is>
          <t>Entity Address, Address Line One</t>
        </is>
      </c>
      <c r="B29" s="4" t="inlineStr">
        <is>
          <t>200 West Old Wilson Bridge Road</t>
        </is>
      </c>
      <c r="C29" s="4" t="inlineStr">
        <is>
          <t xml:space="preserve"> </t>
        </is>
      </c>
      <c r="D29" s="4" t="inlineStr">
        <is>
          <t xml:space="preserve"> </t>
        </is>
      </c>
    </row>
    <row r="30">
      <c r="A30" s="4" t="inlineStr">
        <is>
          <t>Entity Address, City or Town</t>
        </is>
      </c>
      <c r="B30" s="4" t="inlineStr">
        <is>
          <t>Columbus</t>
        </is>
      </c>
      <c r="C30" s="4" t="inlineStr">
        <is>
          <t xml:space="preserve"> </t>
        </is>
      </c>
      <c r="D30" s="4" t="inlineStr">
        <is>
          <t xml:space="preserve"> </t>
        </is>
      </c>
    </row>
    <row r="31">
      <c r="A31" s="4" t="inlineStr">
        <is>
          <t>Entity Address, State or Province</t>
        </is>
      </c>
      <c r="B31" s="4" t="inlineStr">
        <is>
          <t>OH</t>
        </is>
      </c>
      <c r="C31" s="4" t="inlineStr">
        <is>
          <t xml:space="preserve"> </t>
        </is>
      </c>
      <c r="D31" s="4" t="inlineStr">
        <is>
          <t xml:space="preserve"> </t>
        </is>
      </c>
    </row>
    <row r="32">
      <c r="A32" s="4" t="inlineStr">
        <is>
          <t>Entity Address, Postal Zip Code</t>
        </is>
      </c>
      <c r="B32" s="4" t="inlineStr">
        <is>
          <t>43085</t>
        </is>
      </c>
      <c r="C32" s="4" t="inlineStr">
        <is>
          <t xml:space="preserve"> </t>
        </is>
      </c>
      <c r="D32" s="4" t="inlineStr">
        <is>
          <t xml:space="preserve"> </t>
        </is>
      </c>
    </row>
    <row r="33">
      <c r="A33" s="4" t="inlineStr">
        <is>
          <t>City Area Code</t>
        </is>
      </c>
      <c r="B33" s="4" t="inlineStr">
        <is>
          <t>614</t>
        </is>
      </c>
      <c r="C33" s="4" t="inlineStr">
        <is>
          <t xml:space="preserve"> </t>
        </is>
      </c>
      <c r="D33" s="4" t="inlineStr">
        <is>
          <t xml:space="preserve"> </t>
        </is>
      </c>
    </row>
    <row r="34">
      <c r="A34" s="4" t="inlineStr">
        <is>
          <t>Local Phone Number</t>
        </is>
      </c>
      <c r="B34" s="4" t="inlineStr">
        <is>
          <t>438-321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Selected portions of the registrant’s definitive Proxy Statement for its Annual Meeting of Shareholders to be held on September 24, 2024, are incorporated by reference into Part III of this Form 10-K to the extent provided herein.</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Columbus, Ohio</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Income Tax Expense (Benefit) (Detail) - USD ($) $ in Thousands</t>
        </is>
      </c>
      <c r="B1" s="2" t="inlineStr">
        <is>
          <t>12 Months Ended</t>
        </is>
      </c>
    </row>
    <row r="2">
      <c r="B2" s="2" t="inlineStr">
        <is>
          <t>May 31, 2024</t>
        </is>
      </c>
      <c r="C2" s="2" t="inlineStr">
        <is>
          <t>May 31, 2023</t>
        </is>
      </c>
      <c r="D2" s="2" t="inlineStr">
        <is>
          <t>May 31, 2022</t>
        </is>
      </c>
    </row>
    <row r="3">
      <c r="A3" s="3" t="inlineStr">
        <is>
          <t>Current</t>
        </is>
      </c>
      <c r="B3" s="4" t="inlineStr">
        <is>
          <t xml:space="preserve"> </t>
        </is>
      </c>
      <c r="C3" s="4" t="inlineStr">
        <is>
          <t xml:space="preserve"> </t>
        </is>
      </c>
      <c r="D3" s="4" t="inlineStr">
        <is>
          <t xml:space="preserve"> </t>
        </is>
      </c>
    </row>
    <row r="4">
      <c r="A4" s="4" t="inlineStr">
        <is>
          <t>Federal</t>
        </is>
      </c>
      <c r="B4" s="6" t="n">
        <v>32743</v>
      </c>
      <c r="C4" s="6" t="n">
        <v>34734</v>
      </c>
      <c r="D4" s="6" t="n">
        <v>38893</v>
      </c>
    </row>
    <row r="5">
      <c r="A5" s="4" t="inlineStr">
        <is>
          <t>State and local</t>
        </is>
      </c>
      <c r="B5" s="5" t="n">
        <v>1576</v>
      </c>
      <c r="C5" s="5" t="n">
        <v>2891</v>
      </c>
      <c r="D5" s="5" t="n">
        <v>3089</v>
      </c>
    </row>
    <row r="6">
      <c r="A6" s="4" t="inlineStr">
        <is>
          <t>Foreign</t>
        </is>
      </c>
      <c r="B6" s="5" t="n">
        <v>1666</v>
      </c>
      <c r="C6" s="5" t="n">
        <v>3988</v>
      </c>
      <c r="D6" s="5" t="n">
        <v>136</v>
      </c>
    </row>
    <row r="7">
      <c r="A7" s="4" t="inlineStr">
        <is>
          <t>Subtotal</t>
        </is>
      </c>
      <c r="B7" s="5" t="n">
        <v>35985</v>
      </c>
      <c r="C7" s="5" t="n">
        <v>41613</v>
      </c>
      <c r="D7" s="5" t="n">
        <v>42118</v>
      </c>
    </row>
    <row r="8">
      <c r="A8" s="3" t="inlineStr">
        <is>
          <t>Deferred</t>
        </is>
      </c>
      <c r="B8" s="4" t="inlineStr">
        <is>
          <t xml:space="preserve"> </t>
        </is>
      </c>
      <c r="C8" s="4" t="inlineStr">
        <is>
          <t xml:space="preserve"> </t>
        </is>
      </c>
      <c r="D8" s="4" t="inlineStr">
        <is>
          <t xml:space="preserve"> </t>
        </is>
      </c>
    </row>
    <row r="9">
      <c r="A9" s="4" t="inlineStr">
        <is>
          <t>Federal</t>
        </is>
      </c>
      <c r="B9" s="5" t="n">
        <v>-3751</v>
      </c>
      <c r="C9" s="5" t="n">
        <v>-4427</v>
      </c>
      <c r="D9" s="5" t="n">
        <v>9158</v>
      </c>
    </row>
    <row r="10">
      <c r="A10" s="4" t="inlineStr">
        <is>
          <t>State and local</t>
        </is>
      </c>
      <c r="B10" s="5" t="n">
        <v>3801</v>
      </c>
      <c r="C10" s="5" t="n">
        <v>-1943</v>
      </c>
      <c r="D10" s="5" t="n">
        <v>2558</v>
      </c>
    </row>
    <row r="11">
      <c r="A11" s="4" t="inlineStr">
        <is>
          <t>Foreign</t>
        </is>
      </c>
      <c r="B11" s="5" t="n">
        <v>2992</v>
      </c>
      <c r="C11" s="5" t="n">
        <v>-708</v>
      </c>
      <c r="D11" s="5" t="n">
        <v>-1133</v>
      </c>
    </row>
    <row r="12">
      <c r="A12" s="4" t="inlineStr">
        <is>
          <t>Subtotal</t>
        </is>
      </c>
      <c r="B12" s="5" t="n">
        <v>3042</v>
      </c>
      <c r="C12" s="5" t="n">
        <v>-7078</v>
      </c>
      <c r="D12" s="5" t="n">
        <v>10583</v>
      </c>
    </row>
    <row r="13">
      <c r="A13" s="4" t="inlineStr">
        <is>
          <t>Total</t>
        </is>
      </c>
      <c r="B13" s="6" t="n">
        <v>39027</v>
      </c>
      <c r="C13" s="6" t="n">
        <v>34535</v>
      </c>
      <c r="D13" s="6" t="n">
        <v>527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Federal Statutory Corporate Income Tax Rate to Total Tax Provision (Detail)</t>
        </is>
      </c>
      <c r="B1" s="2" t="inlineStr">
        <is>
          <t>12 Months Ended</t>
        </is>
      </c>
    </row>
    <row r="2">
      <c r="B2" s="2" t="inlineStr">
        <is>
          <t>May 31, 2024</t>
        </is>
      </c>
      <c r="C2" s="2" t="inlineStr">
        <is>
          <t>May 31, 2023</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corporate income tax rate</t>
        </is>
      </c>
      <c r="B4" s="11" t="n">
        <v>0.21</v>
      </c>
      <c r="C4" s="11" t="n">
        <v>0.21</v>
      </c>
      <c r="D4" s="11" t="n">
        <v>0.21</v>
      </c>
    </row>
    <row r="5">
      <c r="A5" s="4" t="inlineStr">
        <is>
          <t>State and local income taxes, net of federal tax benefit</t>
        </is>
      </c>
      <c r="B5" s="12" t="n">
        <v>0.035</v>
      </c>
      <c r="C5" s="12" t="n">
        <v>0.006</v>
      </c>
      <c r="D5" s="12" t="n">
        <v>0.027</v>
      </c>
    </row>
    <row r="6">
      <c r="A6" s="4" t="inlineStr">
        <is>
          <t>Non-U.S. income taxes at other than federal statutory rate</t>
        </is>
      </c>
      <c r="B6" s="12" t="n">
        <v>0.005</v>
      </c>
      <c r="C6" s="12" t="n">
        <v>0.007</v>
      </c>
      <c r="D6" s="4" t="inlineStr">
        <is>
          <t>(0.30%)</t>
        </is>
      </c>
    </row>
    <row r="7">
      <c r="A7" s="4" t="inlineStr">
        <is>
          <t>Excess benefit related to share-based payment awards</t>
        </is>
      </c>
      <c r="B7" s="4" t="inlineStr">
        <is>
          <t>(2.70%)</t>
        </is>
      </c>
      <c r="C7" s="4" t="inlineStr">
        <is>
          <t>(0.10%)</t>
        </is>
      </c>
      <c r="D7" s="4" t="inlineStr">
        <is>
          <t>(0.10%)</t>
        </is>
      </c>
    </row>
    <row r="8">
      <c r="A8" s="4" t="inlineStr">
        <is>
          <t>Non-deductible executive compensation</t>
        </is>
      </c>
      <c r="B8" s="12" t="n">
        <v>0.049</v>
      </c>
      <c r="C8" s="12" t="n">
        <v>0.021</v>
      </c>
      <c r="D8" s="12" t="n">
        <v>0.021</v>
      </c>
    </row>
    <row r="9">
      <c r="A9" s="4" t="inlineStr">
        <is>
          <t>Research and development tax credit</t>
        </is>
      </c>
      <c r="B9" s="4" t="inlineStr">
        <is>
          <t>(0.20%)</t>
        </is>
      </c>
      <c r="C9" s="4" t="inlineStr">
        <is>
          <t>(0.80%)</t>
        </is>
      </c>
      <c r="D9" s="4" t="inlineStr">
        <is>
          <t xml:space="preserve"> </t>
        </is>
      </c>
    </row>
    <row r="10">
      <c r="A10" s="4" t="inlineStr">
        <is>
          <t>Non-deductible spin-off transaction costs</t>
        </is>
      </c>
      <c r="B10" s="12" t="n">
        <v>0.075</v>
      </c>
      <c r="C10" s="4" t="inlineStr">
        <is>
          <t xml:space="preserve"> </t>
        </is>
      </c>
      <c r="D10" s="4" t="inlineStr">
        <is>
          <t xml:space="preserve"> </t>
        </is>
      </c>
    </row>
    <row r="11">
      <c r="A11" s="4" t="inlineStr">
        <is>
          <t>Non-deductible note receivable impairment</t>
        </is>
      </c>
      <c r="B11" s="12" t="n">
        <v>0.032</v>
      </c>
      <c r="C11" s="4" t="inlineStr">
        <is>
          <t xml:space="preserve"> </t>
        </is>
      </c>
      <c r="D11" s="4" t="inlineStr">
        <is>
          <t xml:space="preserve"> </t>
        </is>
      </c>
    </row>
    <row r="12">
      <c r="A12" s="4" t="inlineStr">
        <is>
          <t>Tax impact of SES impairment and deconsolidation</t>
        </is>
      </c>
      <c r="B12" s="12" t="n">
        <v>0.111</v>
      </c>
      <c r="C12" s="4" t="inlineStr">
        <is>
          <t xml:space="preserve"> </t>
        </is>
      </c>
      <c r="D12" s="4" t="inlineStr">
        <is>
          <t xml:space="preserve"> </t>
        </is>
      </c>
    </row>
    <row r="13">
      <c r="A13" s="4" t="inlineStr">
        <is>
          <t>Deferred state tax adjustment due to spin-off</t>
        </is>
      </c>
      <c r="B13" s="12" t="n">
        <v>0.042</v>
      </c>
      <c r="C13" s="4" t="inlineStr">
        <is>
          <t xml:space="preserve"> </t>
        </is>
      </c>
      <c r="D13" s="4" t="inlineStr">
        <is>
          <t xml:space="preserve"> </t>
        </is>
      </c>
    </row>
    <row r="14">
      <c r="A14" s="4" t="inlineStr">
        <is>
          <t>Other</t>
        </is>
      </c>
      <c r="B14" s="4" t="inlineStr">
        <is>
          <t>(0.40%)</t>
        </is>
      </c>
      <c r="C14" s="4" t="inlineStr">
        <is>
          <t>(2.00%)</t>
        </is>
      </c>
      <c r="D14" s="4" t="inlineStr">
        <is>
          <t>(0.40%)</t>
        </is>
      </c>
    </row>
    <row r="15">
      <c r="A15" s="4" t="inlineStr">
        <is>
          <t>Effective tax rate attributable to controlling interest</t>
        </is>
      </c>
      <c r="B15" s="12" t="n">
        <v>0.526</v>
      </c>
      <c r="C15" s="12" t="n">
        <v>0.215</v>
      </c>
      <c r="D15" s="11" t="n">
        <v>0.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Detail) $ in Thousands</t>
        </is>
      </c>
      <c r="B1" s="2" t="inlineStr">
        <is>
          <t>12 Months Ended</t>
        </is>
      </c>
    </row>
    <row r="2">
      <c r="B2" s="2" t="inlineStr">
        <is>
          <t>May 31, 2024 USD ($)</t>
        </is>
      </c>
    </row>
    <row r="3">
      <c r="A3" s="3" t="inlineStr">
        <is>
          <t>Income Tax Disclosure [Abstract]</t>
        </is>
      </c>
      <c r="B3" s="4" t="inlineStr">
        <is>
          <t xml:space="preserve"> </t>
        </is>
      </c>
    </row>
    <row r="4">
      <c r="A4" s="4" t="inlineStr">
        <is>
          <t>Beginning Balance</t>
        </is>
      </c>
      <c r="B4" s="6" t="n">
        <v>3467</v>
      </c>
    </row>
    <row r="5">
      <c r="A5" s="4" t="inlineStr">
        <is>
          <t>Lapse of statutes of limitations</t>
        </is>
      </c>
      <c r="B5" s="5" t="n">
        <v>0</v>
      </c>
    </row>
    <row r="6">
      <c r="A6" s="4" t="inlineStr">
        <is>
          <t>Ending Balance</t>
        </is>
      </c>
      <c r="B6" s="6" t="n">
        <v>346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Tax Years Open to Examination by Major Tax Jurisdiction (Detail)</t>
        </is>
      </c>
      <c r="B1" s="2" t="inlineStr">
        <is>
          <t>12 Months Ended</t>
        </is>
      </c>
    </row>
    <row r="2">
      <c r="B2" s="2" t="inlineStr">
        <is>
          <t>May 31, 2024</t>
        </is>
      </c>
    </row>
    <row r="3">
      <c r="A3" s="4" t="inlineStr">
        <is>
          <t>State and Local Jurisdiction</t>
        </is>
      </c>
      <c r="B3" s="4" t="inlineStr">
        <is>
          <t xml:space="preserve"> </t>
        </is>
      </c>
    </row>
    <row r="4">
      <c r="A4" s="3" t="inlineStr">
        <is>
          <t>Income Tax Examination [Line Items]</t>
        </is>
      </c>
      <c r="B4" s="4" t="inlineStr">
        <is>
          <t xml:space="preserve"> </t>
        </is>
      </c>
    </row>
    <row r="5">
      <c r="A5" s="4" t="inlineStr">
        <is>
          <t>Open tax years</t>
        </is>
      </c>
      <c r="B5" s="4" t="inlineStr">
        <is>
          <t>2020</t>
        </is>
      </c>
    </row>
    <row r="6">
      <c r="A6" s="4" t="inlineStr">
        <is>
          <t>U.S. | Federal Jurisdiction</t>
        </is>
      </c>
      <c r="B6" s="4" t="inlineStr">
        <is>
          <t xml:space="preserve"> </t>
        </is>
      </c>
    </row>
    <row r="7">
      <c r="A7" s="3" t="inlineStr">
        <is>
          <t>Income Tax Examination [Line Items]</t>
        </is>
      </c>
      <c r="B7" s="4" t="inlineStr">
        <is>
          <t xml:space="preserve"> </t>
        </is>
      </c>
    </row>
    <row r="8">
      <c r="A8" s="4" t="inlineStr">
        <is>
          <t>Open tax years</t>
        </is>
      </c>
      <c r="B8" s="4" t="inlineStr">
        <is>
          <t>2021</t>
        </is>
      </c>
    </row>
    <row r="9">
      <c r="A9" s="4" t="inlineStr">
        <is>
          <t>Portugal | Non - United States</t>
        </is>
      </c>
      <c r="B9" s="4" t="inlineStr">
        <is>
          <t xml:space="preserve"> </t>
        </is>
      </c>
    </row>
    <row r="10">
      <c r="A10" s="3" t="inlineStr">
        <is>
          <t>Income Tax Examination [Line Items]</t>
        </is>
      </c>
      <c r="B10" s="4" t="inlineStr">
        <is>
          <t xml:space="preserve"> </t>
        </is>
      </c>
    </row>
    <row r="11">
      <c r="A11" s="4" t="inlineStr">
        <is>
          <t>Open tax years</t>
        </is>
      </c>
      <c r="B11" s="4" t="inlineStr">
        <is>
          <t>202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 - USD ($) $ in Thousands</t>
        </is>
      </c>
      <c r="B1" s="2" t="inlineStr">
        <is>
          <t>May 31, 2024</t>
        </is>
      </c>
      <c r="C1" s="2" t="inlineStr">
        <is>
          <t>May 31, 2023</t>
        </is>
      </c>
    </row>
    <row r="2">
      <c r="A2" s="3" t="inlineStr">
        <is>
          <t>Deferred tax assets</t>
        </is>
      </c>
      <c r="B2" s="4" t="inlineStr">
        <is>
          <t xml:space="preserve"> </t>
        </is>
      </c>
      <c r="C2" s="4" t="inlineStr">
        <is>
          <t xml:space="preserve"> </t>
        </is>
      </c>
    </row>
    <row r="3">
      <c r="A3" s="4" t="inlineStr">
        <is>
          <t>Accounts receivable</t>
        </is>
      </c>
      <c r="B3" s="6" t="n">
        <v>850</v>
      </c>
      <c r="C3" s="6" t="n">
        <v>590</v>
      </c>
    </row>
    <row r="4">
      <c r="A4" s="4" t="inlineStr">
        <is>
          <t>Note receivable</t>
        </is>
      </c>
      <c r="B4" s="5" t="n">
        <v>2346</v>
      </c>
      <c r="C4" s="4" t="inlineStr">
        <is>
          <t xml:space="preserve"> </t>
        </is>
      </c>
    </row>
    <row r="5">
      <c r="A5" s="4" t="inlineStr">
        <is>
          <t>Inventories</t>
        </is>
      </c>
      <c r="B5" s="5" t="n">
        <v>3616</v>
      </c>
      <c r="C5" s="5" t="n">
        <v>2765</v>
      </c>
    </row>
    <row r="6">
      <c r="A6" s="4" t="inlineStr">
        <is>
          <t>Accrued expenses</t>
        </is>
      </c>
      <c r="B6" s="5" t="n">
        <v>13238</v>
      </c>
      <c r="C6" s="5" t="n">
        <v>18683</v>
      </c>
    </row>
    <row r="7">
      <c r="A7" s="4" t="inlineStr">
        <is>
          <t>Net operating loss carry forwards</t>
        </is>
      </c>
      <c r="B7" s="5" t="n">
        <v>5497</v>
      </c>
      <c r="C7" s="5" t="n">
        <v>7465</v>
      </c>
    </row>
    <row r="8">
      <c r="A8" s="4" t="inlineStr">
        <is>
          <t>Stock-based compensation</t>
        </is>
      </c>
      <c r="B8" s="5" t="n">
        <v>3508</v>
      </c>
      <c r="C8" s="5" t="n">
        <v>1838</v>
      </c>
    </row>
    <row r="9">
      <c r="A9" s="4" t="inlineStr">
        <is>
          <t>Derivative contracts</t>
        </is>
      </c>
      <c r="B9" s="5" t="n">
        <v>303</v>
      </c>
      <c r="C9" s="5" t="n">
        <v>438</v>
      </c>
    </row>
    <row r="10">
      <c r="A10" s="4" t="inlineStr">
        <is>
          <t>Operating lease - ROU liability</t>
        </is>
      </c>
      <c r="B10" s="5" t="n">
        <v>4595</v>
      </c>
      <c r="C10" s="5" t="n">
        <v>5731</v>
      </c>
    </row>
    <row r="11">
      <c r="A11" s="4" t="inlineStr">
        <is>
          <t>Capital Loss</t>
        </is>
      </c>
      <c r="B11" s="5" t="n">
        <v>10110</v>
      </c>
      <c r="C11" s="4" t="inlineStr">
        <is>
          <t xml:space="preserve"> </t>
        </is>
      </c>
    </row>
    <row r="12">
      <c r="A12" s="4" t="inlineStr">
        <is>
          <t>Other</t>
        </is>
      </c>
      <c r="B12" s="5" t="n">
        <v>3866</v>
      </c>
      <c r="C12" s="5" t="n">
        <v>2349</v>
      </c>
    </row>
    <row r="13">
      <c r="A13" s="4" t="inlineStr">
        <is>
          <t>Total deferred tax assets</t>
        </is>
      </c>
      <c r="B13" s="5" t="n">
        <v>47929</v>
      </c>
      <c r="C13" s="5" t="n">
        <v>39859</v>
      </c>
    </row>
    <row r="14">
      <c r="A14" s="4" t="inlineStr">
        <is>
          <t>Valuation allowance for deferred tax assets</t>
        </is>
      </c>
      <c r="B14" s="5" t="n">
        <v>-7083</v>
      </c>
      <c r="C14" s="5" t="n">
        <v>-5480</v>
      </c>
    </row>
    <row r="15">
      <c r="A15" s="4" t="inlineStr">
        <is>
          <t>Net deferred tax assets</t>
        </is>
      </c>
      <c r="B15" s="5" t="n">
        <v>40846</v>
      </c>
      <c r="C15" s="5" t="n">
        <v>34379</v>
      </c>
    </row>
    <row r="16">
      <c r="A16" s="3" t="inlineStr">
        <is>
          <t>Deferred tax liabilities</t>
        </is>
      </c>
      <c r="B16" s="4" t="inlineStr">
        <is>
          <t xml:space="preserve"> </t>
        </is>
      </c>
      <c r="C16" s="4" t="inlineStr">
        <is>
          <t xml:space="preserve"> </t>
        </is>
      </c>
    </row>
    <row r="17">
      <c r="A17" s="4" t="inlineStr">
        <is>
          <t>Property, plant and equipment</t>
        </is>
      </c>
      <c r="B17" s="5" t="n">
        <v>-28770</v>
      </c>
      <c r="C17" s="5" t="n">
        <v>-27970</v>
      </c>
    </row>
    <row r="18">
      <c r="A18" s="4" t="inlineStr">
        <is>
          <t>Intangibles</t>
        </is>
      </c>
      <c r="B18" s="5" t="n">
        <v>-72898</v>
      </c>
      <c r="C18" s="5" t="n">
        <v>-68998</v>
      </c>
    </row>
    <row r="19">
      <c r="A19" s="4" t="inlineStr">
        <is>
          <t>Investment in affiliated companies, principally due to undistributed earnings</t>
        </is>
      </c>
      <c r="B19" s="5" t="n">
        <v>-17434</v>
      </c>
      <c r="C19" s="5" t="n">
        <v>-11212</v>
      </c>
    </row>
    <row r="20">
      <c r="A20" s="4" t="inlineStr">
        <is>
          <t>Operating lease - ROU asset</t>
        </is>
      </c>
      <c r="B20" s="5" t="n">
        <v>-4613</v>
      </c>
      <c r="C20" s="5" t="n">
        <v>-5654</v>
      </c>
    </row>
    <row r="21">
      <c r="A21" s="4" t="inlineStr">
        <is>
          <t>Other</t>
        </is>
      </c>
      <c r="B21" s="5" t="n">
        <v>-1281</v>
      </c>
      <c r="C21" s="5" t="n">
        <v>-2891</v>
      </c>
    </row>
    <row r="22">
      <c r="A22" s="4" t="inlineStr">
        <is>
          <t>Total deferred tax liability</t>
        </is>
      </c>
      <c r="B22" s="5" t="n">
        <v>-124996</v>
      </c>
      <c r="C22" s="5" t="n">
        <v>-116725</v>
      </c>
    </row>
    <row r="23">
      <c r="A23" s="4" t="inlineStr">
        <is>
          <t>Net deferred tax liability</t>
        </is>
      </c>
      <c r="B23" s="6" t="n">
        <v>-84150</v>
      </c>
      <c r="C23" s="6" t="n">
        <v>-823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Common Share - Computation of Basic and Diluted Earnings Per Common Share (Detail) - USD ($) $ / shares in Units, shares in Thousands, $ in Thousands</t>
        </is>
      </c>
      <c r="B1" s="2" t="inlineStr">
        <is>
          <t>12 Months Ended</t>
        </is>
      </c>
    </row>
    <row r="2">
      <c r="B2" s="2" t="inlineStr">
        <is>
          <t>May 31, 2024</t>
        </is>
      </c>
      <c r="C2" s="2" t="inlineStr">
        <is>
          <t>May 31, 2023</t>
        </is>
      </c>
      <c r="D2" s="2" t="inlineStr">
        <is>
          <t>May 31, 2022</t>
        </is>
      </c>
    </row>
    <row r="3">
      <c r="A3" s="3" t="inlineStr">
        <is>
          <t>Numerator (basic &amp; diluted):</t>
        </is>
      </c>
      <c r="B3" s="4" t="inlineStr">
        <is>
          <t xml:space="preserve"> </t>
        </is>
      </c>
      <c r="C3" s="4" t="inlineStr">
        <is>
          <t xml:space="preserve"> </t>
        </is>
      </c>
      <c r="D3" s="4" t="inlineStr">
        <is>
          <t xml:space="preserve"> </t>
        </is>
      </c>
    </row>
    <row r="4">
      <c r="A4" s="4" t="inlineStr">
        <is>
          <t>Net earnings from continuing operations attributable to controlling interest</t>
        </is>
      </c>
      <c r="B4" s="6" t="n">
        <v>35243</v>
      </c>
      <c r="C4" s="6" t="n">
        <v>125751</v>
      </c>
      <c r="D4" s="6" t="n">
        <v>157948</v>
      </c>
    </row>
    <row r="5">
      <c r="A5" s="3" t="inlineStr">
        <is>
          <t>Denominator:</t>
        </is>
      </c>
      <c r="B5" s="4" t="inlineStr">
        <is>
          <t xml:space="preserve"> </t>
        </is>
      </c>
      <c r="C5" s="4" t="inlineStr">
        <is>
          <t xml:space="preserve"> </t>
        </is>
      </c>
      <c r="D5" s="4" t="inlineStr">
        <is>
          <t xml:space="preserve"> </t>
        </is>
      </c>
    </row>
    <row r="6">
      <c r="A6" s="4" t="inlineStr">
        <is>
          <t>Denominator for basic EPS from continuing operations - Weighted average common shares</t>
        </is>
      </c>
      <c r="B6" s="5" t="n">
        <v>49195</v>
      </c>
      <c r="C6" s="5" t="n">
        <v>48566</v>
      </c>
      <c r="D6" s="5" t="n">
        <v>49940</v>
      </c>
    </row>
    <row r="7">
      <c r="A7" s="4" t="inlineStr">
        <is>
          <t>Effect of dilutive securities</t>
        </is>
      </c>
      <c r="B7" s="5" t="n">
        <v>1153</v>
      </c>
      <c r="C7" s="5" t="n">
        <v>820</v>
      </c>
      <c r="D7" s="5" t="n">
        <v>1053</v>
      </c>
    </row>
    <row r="8">
      <c r="A8" s="4" t="inlineStr">
        <is>
          <t>Denominator for diluted EPS from continuing operations - Weighted average common shares</t>
        </is>
      </c>
      <c r="B8" s="5" t="n">
        <v>50348</v>
      </c>
      <c r="C8" s="5" t="n">
        <v>49386</v>
      </c>
      <c r="D8" s="5" t="n">
        <v>50993</v>
      </c>
    </row>
    <row r="9">
      <c r="A9" s="4" t="inlineStr">
        <is>
          <t>Basic EPS from continuing operations</t>
        </is>
      </c>
      <c r="B9" s="7" t="n">
        <v>0.72</v>
      </c>
      <c r="C9" s="7" t="n">
        <v>2.59</v>
      </c>
      <c r="D9" s="7" t="n">
        <v>3.16</v>
      </c>
    </row>
    <row r="10">
      <c r="A10" s="4" t="inlineStr">
        <is>
          <t>Diluted EPS from continuing operations</t>
        </is>
      </c>
      <c r="B10" s="10" t="n">
        <v>0.7</v>
      </c>
      <c r="C10" s="7" t="n">
        <v>2.55</v>
      </c>
      <c r="D10" s="10" t="n">
        <v>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Common Share - Additional Information (Detail) - shares shares in Thousands</t>
        </is>
      </c>
      <c r="B1" s="2" t="inlineStr">
        <is>
          <t>12 Months Ended</t>
        </is>
      </c>
    </row>
    <row r="2">
      <c r="B2" s="2" t="inlineStr">
        <is>
          <t>May 31, 2024</t>
        </is>
      </c>
      <c r="C2" s="2" t="inlineStr">
        <is>
          <t>May 31, 2023</t>
        </is>
      </c>
      <c r="D2" s="2" t="inlineStr">
        <is>
          <t>May 31, 2022</t>
        </is>
      </c>
    </row>
    <row r="3">
      <c r="A3" s="3" t="inlineStr">
        <is>
          <t>Earnings Per Share [Abstract]</t>
        </is>
      </c>
      <c r="B3" s="4" t="inlineStr">
        <is>
          <t xml:space="preserve"> </t>
        </is>
      </c>
      <c r="C3" s="4" t="inlineStr">
        <is>
          <t xml:space="preserve"> </t>
        </is>
      </c>
      <c r="D3" s="4" t="inlineStr">
        <is>
          <t xml:space="preserve"> </t>
        </is>
      </c>
    </row>
    <row r="4">
      <c r="A4" s="4" t="inlineStr">
        <is>
          <t>Shares excluded from computation of diluted earnings per common share</t>
        </is>
      </c>
      <c r="B4" s="5" t="n">
        <v>47</v>
      </c>
      <c r="C4" s="5" t="n">
        <v>91</v>
      </c>
      <c r="D4" s="5" t="n">
        <v>3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egment Data - Additional Information (Detail)</t>
        </is>
      </c>
      <c r="B1" s="2" t="inlineStr">
        <is>
          <t>May 29, 2024</t>
        </is>
      </c>
    </row>
    <row r="2">
      <c r="A2" s="4" t="inlineStr">
        <is>
          <t>Hexagon</t>
        </is>
      </c>
      <c r="B2" s="4" t="inlineStr">
        <is>
          <t xml:space="preserve"> </t>
        </is>
      </c>
    </row>
    <row r="3">
      <c r="A3" s="3" t="inlineStr">
        <is>
          <t>Segment Reporting Information [Line Items]</t>
        </is>
      </c>
      <c r="B3" s="4" t="inlineStr">
        <is>
          <t xml:space="preserve"> </t>
        </is>
      </c>
    </row>
    <row r="4">
      <c r="A4" s="4" t="inlineStr">
        <is>
          <t>Percentage of sale of nominal share capital of former sustainable energy solutions</t>
        </is>
      </c>
      <c r="B4" s="11" t="n">
        <v>0.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Data - Financial Information for Reportable Segments (Detail) - USD ($) $ in Thousands</t>
        </is>
      </c>
      <c r="B1" s="2" t="inlineStr">
        <is>
          <t>12 Months Ended</t>
        </is>
      </c>
    </row>
    <row r="2">
      <c r="B2" s="2" t="inlineStr">
        <is>
          <t>May 31, 2024</t>
        </is>
      </c>
      <c r="C2" s="2" t="inlineStr">
        <is>
          <t>May 31, 2023</t>
        </is>
      </c>
      <c r="D2" s="2" t="inlineStr">
        <is>
          <t>May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245703</v>
      </c>
      <c r="C4" s="6" t="n">
        <v>1418496</v>
      </c>
      <c r="D4" s="6" t="n">
        <v>1309189</v>
      </c>
    </row>
    <row r="5">
      <c r="A5" s="4" t="inlineStr">
        <is>
          <t>Capital expenditures</t>
        </is>
      </c>
      <c r="B5" s="5" t="n">
        <v>47421</v>
      </c>
      <c r="C5" s="5" t="n">
        <v>38683</v>
      </c>
      <c r="D5" s="5" t="n">
        <v>58158</v>
      </c>
    </row>
    <row r="6">
      <c r="A6" s="4" t="inlineStr">
        <is>
          <t>Depreciation and amortization</t>
        </is>
      </c>
      <c r="B6" s="5" t="n">
        <v>48663</v>
      </c>
      <c r="C6" s="5" t="n">
        <v>45975</v>
      </c>
      <c r="D6" s="5" t="n">
        <v>42645</v>
      </c>
    </row>
    <row r="7">
      <c r="A7" s="4" t="inlineStr">
        <is>
          <t>Impairment of long-lived assets</t>
        </is>
      </c>
      <c r="B7" s="5" t="n">
        <v>32975</v>
      </c>
      <c r="C7" s="5" t="n">
        <v>484</v>
      </c>
      <c r="D7" s="4" t="inlineStr">
        <is>
          <t xml:space="preserve"> </t>
        </is>
      </c>
    </row>
    <row r="8">
      <c r="A8" s="4" t="inlineStr">
        <is>
          <t>Restructuring and other expense (income), net</t>
        </is>
      </c>
      <c r="B8" s="5" t="n">
        <v>29327</v>
      </c>
      <c r="C8" s="5" t="n">
        <v>-367</v>
      </c>
      <c r="D8" s="5" t="n">
        <v>-2616</v>
      </c>
    </row>
    <row r="9">
      <c r="A9" s="4" t="inlineStr">
        <is>
          <t>Separation costs</t>
        </is>
      </c>
      <c r="B9" s="5" t="n">
        <v>12705</v>
      </c>
      <c r="C9" s="5" t="n">
        <v>6534</v>
      </c>
      <c r="D9" s="4" t="inlineStr">
        <is>
          <t xml:space="preserve"> </t>
        </is>
      </c>
    </row>
    <row r="10">
      <c r="A10" s="4" t="inlineStr">
        <is>
          <t>Equity income</t>
        </is>
      </c>
      <c r="B10" s="5" t="n">
        <v>167716</v>
      </c>
      <c r="C10" s="5" t="n">
        <v>153262</v>
      </c>
      <c r="D10" s="5" t="n">
        <v>183855</v>
      </c>
    </row>
    <row r="11">
      <c r="A11" s="4" t="inlineStr">
        <is>
          <t>Adjusted EBITDA from continuing operations</t>
        </is>
      </c>
      <c r="B11" s="5" t="n">
        <v>74007</v>
      </c>
      <c r="C11" s="5" t="n">
        <v>160286</v>
      </c>
      <c r="D11" s="5" t="n">
        <v>210649</v>
      </c>
    </row>
    <row r="12">
      <c r="A12" s="4" t="inlineStr">
        <is>
          <t>Total assets of continuing operations</t>
        </is>
      </c>
      <c r="B12" s="5" t="n">
        <v>1638637</v>
      </c>
      <c r="C12" s="5" t="n">
        <v>3650918</v>
      </c>
      <c r="D12" s="4" t="inlineStr">
        <is>
          <t xml:space="preserve"> </t>
        </is>
      </c>
    </row>
    <row r="13">
      <c r="A13" s="4" t="inlineStr">
        <is>
          <t>Total assets of continuing operations</t>
        </is>
      </c>
      <c r="B13" s="5" t="n">
        <v>1638637</v>
      </c>
      <c r="C13" s="5" t="n">
        <v>1890122</v>
      </c>
      <c r="D13" s="4" t="inlineStr">
        <is>
          <t xml:space="preserve"> </t>
        </is>
      </c>
    </row>
    <row r="14">
      <c r="A14" s="4" t="inlineStr">
        <is>
          <t>Unallocated 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131471</v>
      </c>
      <c r="C16" s="5" t="n">
        <v>146118</v>
      </c>
      <c r="D16" s="5" t="n">
        <v>130954</v>
      </c>
    </row>
    <row r="17">
      <c r="A17" s="4" t="inlineStr">
        <is>
          <t>Capital expenditures</t>
        </is>
      </c>
      <c r="B17" s="5" t="n">
        <v>12029</v>
      </c>
      <c r="C17" s="5" t="n">
        <v>7228</v>
      </c>
      <c r="D17" s="5" t="n">
        <v>13719</v>
      </c>
    </row>
    <row r="18">
      <c r="A18" s="4" t="inlineStr">
        <is>
          <t>Depreciation and amortization</t>
        </is>
      </c>
      <c r="B18" s="5" t="n">
        <v>8347</v>
      </c>
      <c r="C18" s="5" t="n">
        <v>7638</v>
      </c>
      <c r="D18" s="5" t="n">
        <v>8546</v>
      </c>
    </row>
    <row r="19">
      <c r="A19" s="4" t="inlineStr">
        <is>
          <t>Impairment of long-lived assets</t>
        </is>
      </c>
      <c r="B19" s="5" t="n">
        <v>32203</v>
      </c>
      <c r="C19" s="4" t="inlineStr">
        <is>
          <t xml:space="preserve"> </t>
        </is>
      </c>
      <c r="D19" s="4" t="inlineStr">
        <is>
          <t xml:space="preserve"> </t>
        </is>
      </c>
    </row>
    <row r="20">
      <c r="A20" s="4" t="inlineStr">
        <is>
          <t>Restructuring and other expense (income), net</t>
        </is>
      </c>
      <c r="B20" s="5" t="n">
        <v>29247</v>
      </c>
      <c r="C20" s="5" t="n">
        <v>-1177</v>
      </c>
      <c r="D20" s="5" t="n">
        <v>-2581</v>
      </c>
    </row>
    <row r="21">
      <c r="A21" s="4" t="inlineStr">
        <is>
          <t>Separation costs</t>
        </is>
      </c>
      <c r="B21" s="5" t="n">
        <v>12705</v>
      </c>
      <c r="C21" s="5" t="n">
        <v>6534</v>
      </c>
      <c r="D21" s="4" t="inlineStr">
        <is>
          <t xml:space="preserve"> </t>
        </is>
      </c>
    </row>
    <row r="22">
      <c r="A22" s="4" t="inlineStr">
        <is>
          <t>Equity income</t>
        </is>
      </c>
      <c r="B22" s="5" t="n">
        <v>4590</v>
      </c>
      <c r="C22" s="5" t="n">
        <v>-13165</v>
      </c>
      <c r="D22" s="5" t="n">
        <v>7357</v>
      </c>
    </row>
    <row r="23">
      <c r="A23" s="4" t="inlineStr">
        <is>
          <t>Adjusted EBITDA from continuing operations</t>
        </is>
      </c>
      <c r="B23" s="5" t="n">
        <v>-28727</v>
      </c>
      <c r="C23" s="5" t="n">
        <v>-13542</v>
      </c>
      <c r="D23" s="5" t="n">
        <v>-12894</v>
      </c>
    </row>
    <row r="24">
      <c r="A24" s="4" t="inlineStr">
        <is>
          <t>Total</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djusted EBITDA from continuing operations</t>
        </is>
      </c>
      <c r="B26" s="5" t="n">
        <v>250999</v>
      </c>
      <c r="C26" s="5" t="n">
        <v>306025</v>
      </c>
      <c r="D26" s="5" t="n">
        <v>335024</v>
      </c>
    </row>
    <row r="27">
      <c r="A27" s="4" t="inlineStr">
        <is>
          <t>Total Reportable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5" t="n">
        <v>1114232</v>
      </c>
      <c r="C29" s="5" t="n">
        <v>1272378</v>
      </c>
      <c r="D29" s="5" t="n">
        <v>1178235</v>
      </c>
    </row>
    <row r="30">
      <c r="A30" s="4" t="inlineStr">
        <is>
          <t>Capital expenditures</t>
        </is>
      </c>
      <c r="B30" s="5" t="n">
        <v>35392</v>
      </c>
      <c r="C30" s="5" t="n">
        <v>31455</v>
      </c>
      <c r="D30" s="5" t="n">
        <v>44439</v>
      </c>
    </row>
    <row r="31">
      <c r="A31" s="4" t="inlineStr">
        <is>
          <t>Depreciation and amortization</t>
        </is>
      </c>
      <c r="B31" s="5" t="n">
        <v>40316</v>
      </c>
      <c r="C31" s="5" t="n">
        <v>38337</v>
      </c>
      <c r="D31" s="5" t="n">
        <v>34099</v>
      </c>
    </row>
    <row r="32">
      <c r="A32" s="4" t="inlineStr">
        <is>
          <t>Impairment of long-lived assets</t>
        </is>
      </c>
      <c r="B32" s="5" t="n">
        <v>772</v>
      </c>
      <c r="C32" s="5" t="n">
        <v>484</v>
      </c>
      <c r="D32" s="4" t="inlineStr">
        <is>
          <t xml:space="preserve"> </t>
        </is>
      </c>
    </row>
    <row r="33">
      <c r="A33" s="4" t="inlineStr">
        <is>
          <t>Restructuring and other expense (income), net</t>
        </is>
      </c>
      <c r="B33" s="5" t="n">
        <v>80</v>
      </c>
      <c r="C33" s="5" t="n">
        <v>810</v>
      </c>
      <c r="D33" s="5" t="n">
        <v>-35</v>
      </c>
    </row>
    <row r="34">
      <c r="A34" s="4" t="inlineStr">
        <is>
          <t>Equity income</t>
        </is>
      </c>
      <c r="B34" s="5" t="n">
        <v>163126</v>
      </c>
      <c r="C34" s="5" t="n">
        <v>166427</v>
      </c>
      <c r="D34" s="5" t="n">
        <v>176498</v>
      </c>
    </row>
    <row r="35">
      <c r="A35" s="4" t="inlineStr">
        <is>
          <t>Adjusted EBITDA from continuing operations</t>
        </is>
      </c>
      <c r="B35" s="5" t="n">
        <v>279726</v>
      </c>
      <c r="C35" s="5" t="n">
        <v>319567</v>
      </c>
      <c r="D35" s="5" t="n">
        <v>347918</v>
      </c>
    </row>
    <row r="36">
      <c r="A36" s="4" t="inlineStr">
        <is>
          <t>Total assets of continuing operations</t>
        </is>
      </c>
      <c r="B36" s="5" t="n">
        <v>1230549</v>
      </c>
      <c r="C36" s="5" t="n">
        <v>1251080</v>
      </c>
      <c r="D36" s="4" t="inlineStr">
        <is>
          <t xml:space="preserve"> </t>
        </is>
      </c>
    </row>
    <row r="37">
      <c r="A37" s="4" t="inlineStr">
        <is>
          <t>Total Reportable Segments | Consumer produc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5" t="n">
        <v>495259</v>
      </c>
      <c r="C39" s="5" t="n">
        <v>555309</v>
      </c>
      <c r="D39" s="5" t="n">
        <v>504870</v>
      </c>
    </row>
    <row r="40">
      <c r="A40" s="4" t="inlineStr">
        <is>
          <t>Capital expenditures</t>
        </is>
      </c>
      <c r="B40" s="5" t="n">
        <v>14447</v>
      </c>
      <c r="C40" s="5" t="n">
        <v>8612</v>
      </c>
      <c r="D40" s="5" t="n">
        <v>7388</v>
      </c>
    </row>
    <row r="41">
      <c r="A41" s="4" t="inlineStr">
        <is>
          <t>Depreciation and amortization</t>
        </is>
      </c>
      <c r="B41" s="5" t="n">
        <v>16510</v>
      </c>
      <c r="C41" s="5" t="n">
        <v>16210</v>
      </c>
      <c r="D41" s="5" t="n">
        <v>13356</v>
      </c>
    </row>
    <row r="42">
      <c r="A42" s="4" t="inlineStr">
        <is>
          <t>Restructuring and other expense (income), net</t>
        </is>
      </c>
      <c r="B42" s="4" t="inlineStr">
        <is>
          <t xml:space="preserve"> </t>
        </is>
      </c>
      <c r="C42" s="5" t="n">
        <v>213</v>
      </c>
      <c r="D42" s="4" t="inlineStr">
        <is>
          <t xml:space="preserve"> </t>
        </is>
      </c>
    </row>
    <row r="43">
      <c r="A43" s="4" t="inlineStr">
        <is>
          <t>Adjusted EBITDA from continuing operations</t>
        </is>
      </c>
      <c r="B43" s="5" t="n">
        <v>69598</v>
      </c>
      <c r="C43" s="5" t="n">
        <v>97370</v>
      </c>
      <c r="D43" s="5" t="n">
        <v>109282</v>
      </c>
    </row>
    <row r="44">
      <c r="A44" s="4" t="inlineStr">
        <is>
          <t>Total assets of continuing operations</t>
        </is>
      </c>
      <c r="B44" s="5" t="n">
        <v>557826</v>
      </c>
      <c r="C44" s="5" t="n">
        <v>544911</v>
      </c>
      <c r="D44" s="4" t="inlineStr">
        <is>
          <t xml:space="preserve"> </t>
        </is>
      </c>
    </row>
    <row r="45">
      <c r="A45" s="4" t="inlineStr">
        <is>
          <t>Total Reportable Segments | Building Produc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5" t="n">
        <v>618973</v>
      </c>
      <c r="C47" s="5" t="n">
        <v>717069</v>
      </c>
      <c r="D47" s="5" t="n">
        <v>673365</v>
      </c>
    </row>
    <row r="48">
      <c r="A48" s="4" t="inlineStr">
        <is>
          <t>Capital expenditures</t>
        </is>
      </c>
      <c r="B48" s="5" t="n">
        <v>20945</v>
      </c>
      <c r="C48" s="5" t="n">
        <v>22843</v>
      </c>
      <c r="D48" s="5" t="n">
        <v>37051</v>
      </c>
    </row>
    <row r="49">
      <c r="A49" s="4" t="inlineStr">
        <is>
          <t>Depreciation and amortization</t>
        </is>
      </c>
      <c r="B49" s="5" t="n">
        <v>23806</v>
      </c>
      <c r="C49" s="5" t="n">
        <v>22127</v>
      </c>
      <c r="D49" s="5" t="n">
        <v>20743</v>
      </c>
    </row>
    <row r="50">
      <c r="A50" s="4" t="inlineStr">
        <is>
          <t>Impairment of long-lived assets</t>
        </is>
      </c>
      <c r="B50" s="5" t="n">
        <v>772</v>
      </c>
      <c r="C50" s="5" t="n">
        <v>484</v>
      </c>
      <c r="D50" s="4" t="inlineStr">
        <is>
          <t xml:space="preserve"> </t>
        </is>
      </c>
    </row>
    <row r="51">
      <c r="A51" s="4" t="inlineStr">
        <is>
          <t>Restructuring and other expense (income), net</t>
        </is>
      </c>
      <c r="B51" s="5" t="n">
        <v>80</v>
      </c>
      <c r="C51" s="5" t="n">
        <v>597</v>
      </c>
      <c r="D51" s="5" t="n">
        <v>-35</v>
      </c>
    </row>
    <row r="52">
      <c r="A52" s="4" t="inlineStr">
        <is>
          <t>Equity income</t>
        </is>
      </c>
      <c r="B52" s="5" t="n">
        <v>163126</v>
      </c>
      <c r="C52" s="5" t="n">
        <v>166427</v>
      </c>
      <c r="D52" s="5" t="n">
        <v>176498</v>
      </c>
    </row>
    <row r="53">
      <c r="A53" s="4" t="inlineStr">
        <is>
          <t>Adjusted EBITDA from continuing operations</t>
        </is>
      </c>
      <c r="B53" s="5" t="n">
        <v>210128</v>
      </c>
      <c r="C53" s="5" t="n">
        <v>222197</v>
      </c>
      <c r="D53" s="6" t="n">
        <v>238636</v>
      </c>
    </row>
    <row r="54">
      <c r="A54" s="4" t="inlineStr">
        <is>
          <t>Total assets of continuing operations</t>
        </is>
      </c>
      <c r="B54" s="5" t="n">
        <v>672723</v>
      </c>
      <c r="C54" s="5" t="n">
        <v>706169</v>
      </c>
      <c r="D54" s="4" t="inlineStr">
        <is>
          <t xml:space="preserve"> </t>
        </is>
      </c>
    </row>
    <row r="55">
      <c r="A55" s="4" t="inlineStr">
        <is>
          <t>Unallocated Corporate and Oth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assets of continuing operations</t>
        </is>
      </c>
      <c r="B57" s="6" t="n">
        <v>408088</v>
      </c>
      <c r="C57" s="6" t="n">
        <v>639042</v>
      </c>
      <c r="D5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Data - Reconciliation from Earnings Before Income Taxes to Adjusted EBITDA from Continuing Operations (Detail) - USD ($) $ in Thousands</t>
        </is>
      </c>
      <c r="B1" s="2" t="inlineStr">
        <is>
          <t>12 Months Ended</t>
        </is>
      </c>
    </row>
    <row r="2">
      <c r="B2" s="2" t="inlineStr">
        <is>
          <t>May 31, 2024</t>
        </is>
      </c>
      <c r="C2" s="2" t="inlineStr">
        <is>
          <t>May 31, 2023</t>
        </is>
      </c>
      <c r="D2" s="2" t="inlineStr">
        <is>
          <t>May 31, 2022</t>
        </is>
      </c>
    </row>
    <row r="3">
      <c r="A3" s="3" t="inlineStr">
        <is>
          <t>Segment Reporting [Abstract]</t>
        </is>
      </c>
      <c r="B3" s="4" t="inlineStr">
        <is>
          <t xml:space="preserve"> </t>
        </is>
      </c>
      <c r="C3" s="4" t="inlineStr">
        <is>
          <t xml:space="preserve"> </t>
        </is>
      </c>
      <c r="D3" s="4" t="inlineStr">
        <is>
          <t xml:space="preserve"> </t>
        </is>
      </c>
    </row>
    <row r="4">
      <c r="A4" s="4" t="inlineStr">
        <is>
          <t>Earnings before income taxes (EBIT)</t>
        </is>
      </c>
      <c r="B4" s="6" t="n">
        <v>74007</v>
      </c>
      <c r="C4" s="6" t="n">
        <v>160286</v>
      </c>
      <c r="D4" s="6" t="n">
        <v>210649</v>
      </c>
    </row>
    <row r="5">
      <c r="A5" s="4" t="inlineStr">
        <is>
          <t>Less: net loss attributable to noncontrolling interest</t>
        </is>
      </c>
      <c r="B5" s="5" t="n">
        <v>-263</v>
      </c>
      <c r="C5" s="4" t="inlineStr">
        <is>
          <t xml:space="preserve"> </t>
        </is>
      </c>
      <c r="D5" s="4" t="inlineStr">
        <is>
          <t xml:space="preserve"> </t>
        </is>
      </c>
    </row>
    <row r="6">
      <c r="A6" s="4" t="inlineStr">
        <is>
          <t>Net earnings before income taxes attributable to controlling interest</t>
        </is>
      </c>
      <c r="B6" s="5" t="n">
        <v>74270</v>
      </c>
      <c r="C6" s="5" t="n">
        <v>160286</v>
      </c>
      <c r="D6" s="5" t="n">
        <v>210649</v>
      </c>
    </row>
    <row r="7">
      <c r="A7" s="4" t="inlineStr">
        <is>
          <t>Interest expense, net</t>
        </is>
      </c>
      <c r="B7" s="5" t="n">
        <v>1587</v>
      </c>
      <c r="C7" s="5" t="n">
        <v>18298</v>
      </c>
      <c r="D7" s="5" t="n">
        <v>23852</v>
      </c>
    </row>
    <row r="8">
      <c r="A8" s="4" t="inlineStr">
        <is>
          <t>EBIT (subtotal)</t>
        </is>
      </c>
      <c r="B8" s="5" t="n">
        <v>75857</v>
      </c>
      <c r="C8" s="5" t="n">
        <v>178584</v>
      </c>
      <c r="D8" s="5" t="n">
        <v>234501</v>
      </c>
    </row>
    <row r="9">
      <c r="A9" s="4" t="inlineStr">
        <is>
          <t>Corporate costs eliminated at Separation</t>
        </is>
      </c>
      <c r="B9" s="5" t="n">
        <v>19343</v>
      </c>
      <c r="C9" s="5" t="n">
        <v>41479</v>
      </c>
      <c r="D9" s="5" t="n">
        <v>48020</v>
      </c>
    </row>
    <row r="10">
      <c r="A10" s="4" t="inlineStr">
        <is>
          <t>Impairment of goodwill and long-lived assets</t>
        </is>
      </c>
      <c r="B10" s="5" t="n">
        <v>32975</v>
      </c>
      <c r="C10" s="5" t="n">
        <v>484</v>
      </c>
      <c r="D10" s="4" t="inlineStr">
        <is>
          <t xml:space="preserve"> </t>
        </is>
      </c>
    </row>
    <row r="11">
      <c r="A11" s="4" t="inlineStr">
        <is>
          <t>Restructuring and other expense (income), net</t>
        </is>
      </c>
      <c r="B11" s="5" t="n">
        <v>29327</v>
      </c>
      <c r="C11" s="5" t="n">
        <v>-367</v>
      </c>
      <c r="D11" s="5" t="n">
        <v>-2616</v>
      </c>
    </row>
    <row r="12">
      <c r="A12" s="4" t="inlineStr">
        <is>
          <t>Separation costs</t>
        </is>
      </c>
      <c r="B12" s="5" t="n">
        <v>12705</v>
      </c>
      <c r="C12" s="5" t="n">
        <v>6534</v>
      </c>
      <c r="D12" s="4" t="inlineStr">
        <is>
          <t xml:space="preserve"> </t>
        </is>
      </c>
    </row>
    <row r="13">
      <c r="A13" s="4" t="inlineStr">
        <is>
          <t>Non-cash charges in miscellaneous expense</t>
        </is>
      </c>
      <c r="B13" s="5" t="n">
        <v>19180</v>
      </c>
      <c r="C13" s="5" t="n">
        <v>4774</v>
      </c>
      <c r="D13" s="4" t="inlineStr">
        <is>
          <t xml:space="preserve"> </t>
        </is>
      </c>
    </row>
    <row r="14">
      <c r="A14" s="4" t="inlineStr">
        <is>
          <t>Loss on investment in ArtiFlex</t>
        </is>
      </c>
      <c r="B14" s="4" t="inlineStr">
        <is>
          <t xml:space="preserve"> </t>
        </is>
      </c>
      <c r="C14" s="5" t="n">
        <v>16059</v>
      </c>
      <c r="D14" s="4" t="inlineStr">
        <is>
          <t xml:space="preserve"> </t>
        </is>
      </c>
    </row>
    <row r="15">
      <c r="A15" s="4" t="inlineStr">
        <is>
          <t>Loss on extinguishment of debt</t>
        </is>
      </c>
      <c r="B15" s="5" t="n">
        <v>1534</v>
      </c>
      <c r="C15" s="4" t="inlineStr">
        <is>
          <t xml:space="preserve"> </t>
        </is>
      </c>
      <c r="D15" s="4" t="inlineStr">
        <is>
          <t xml:space="preserve"> </t>
        </is>
      </c>
    </row>
    <row r="16">
      <c r="A16" s="4" t="inlineStr">
        <is>
          <t>Net gain on sale of assets in equity income</t>
        </is>
      </c>
      <c r="B16" s="5" t="n">
        <v>-2780</v>
      </c>
      <c r="C16" s="5" t="n">
        <v>-2063</v>
      </c>
      <c r="D16" s="4" t="inlineStr">
        <is>
          <t xml:space="preserve"> </t>
        </is>
      </c>
    </row>
    <row r="17">
      <c r="A17" s="4" t="inlineStr">
        <is>
          <t>Pension settlement charge in equity income</t>
        </is>
      </c>
      <c r="B17" s="5" t="n">
        <v>1040</v>
      </c>
      <c r="C17" s="4" t="inlineStr">
        <is>
          <t xml:space="preserve"> </t>
        </is>
      </c>
      <c r="D17" s="4" t="inlineStr">
        <is>
          <t xml:space="preserve"> </t>
        </is>
      </c>
    </row>
    <row r="18">
      <c r="A18" s="4" t="inlineStr">
        <is>
          <t>Adjusted EBIT (subtotal)</t>
        </is>
      </c>
      <c r="B18" s="5" t="n">
        <v>189181</v>
      </c>
      <c r="C18" s="5" t="n">
        <v>245484</v>
      </c>
      <c r="D18" s="5" t="n">
        <v>279905</v>
      </c>
    </row>
    <row r="19">
      <c r="A19" s="4" t="inlineStr">
        <is>
          <t>Depreciation and amortization</t>
        </is>
      </c>
      <c r="B19" s="5" t="n">
        <v>48663</v>
      </c>
      <c r="C19" s="5" t="n">
        <v>45975</v>
      </c>
      <c r="D19" s="5" t="n">
        <v>42645</v>
      </c>
    </row>
    <row r="20">
      <c r="A20" s="4" t="inlineStr">
        <is>
          <t>Stock-based compensation</t>
        </is>
      </c>
      <c r="B20" s="5" t="n">
        <v>13155</v>
      </c>
      <c r="C20" s="5" t="n">
        <v>14566</v>
      </c>
      <c r="D20" s="5" t="n">
        <v>12474</v>
      </c>
    </row>
    <row r="21">
      <c r="A21" s="4" t="inlineStr">
        <is>
          <t>Adjusted EBITDA from continuing operations</t>
        </is>
      </c>
      <c r="B21" s="6" t="n">
        <v>250999</v>
      </c>
      <c r="C21" s="6" t="n">
        <v>306025</v>
      </c>
      <c r="D21" s="6" t="n">
        <v>3350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Description of Business and Summary of Significant Accounting Policies</t>
        </is>
      </c>
      <c r="B4" s="4" t="inlineStr">
        <is>
          <t>Note A – Summary of Significant Accounting Policies Basis of Consolidation - Our consolidated financial statements include the accounts of Worthington Enterprises and its consolidated subsidiaries. Significant intercompany accounts and transactions have been eliminated. Prior to the Separation, we owned controlling interests in the following four joint ventures: Spartan ( 52 %); TWB ( 55 %); Samuel ( 63 %) and WSP ( 51 %). These joint ventures were consolidated with the equity owned by the other joint venture members and shown as noncontrolling interests in our consolidated balance sheet at May 31, 2023, and their portions of net earnings and OCI are shown as net earnings from discontinued operations or comprehensive income attributable to noncontrolling interests in our consolidated statements of earnings and consolidated statements of comprehensive income, respectively. As of the Separation, Spartan, TWB, Samuel and WSP became joint ventures of Worthington Steel and are no longer reported in our current results. On February 1, 2024, we acquired an 80 % controlling interest in Halo. Refer to “Note Q - Acquisitions” for more information. Separation of the Steel Processing Business: On December 1, 2023, we completed the spin-off of our former steel processing business into an independent publicly traded company, Worthington Steel, on a tax-free basis. Accordingly, the operating results of the former steel processing business are reported as discontinued operations for all periods presented. All discussion within this Form 10-K, including amounts, percentages and disclosures for all periods presented, reflect only our continuing operations unless otherwise noted. In connection with the Separation, we entered into several agreements with Worthington Steel, that, among other things, provide a framework for our relationship with Worthington Steel, including a long-term Steel Supply Agreement, a Trademark License Agreement, and Transition Services Agreement. See “Note U – Related Party Transactions” for additional information. Deconsolidation of Sustainable Energy Solutions - On May 29, 2024, we became a noncontrolling equity partner in a new unconsolidated joint venture with Hexagon, a leading global manufacturer of Type 4 composite cylinders used for storing gas under high-pressure, by selling 51 % of the nominal share capital of our former sustainable energy solutions operating segment in Europe. Pursuant to the transaction, Hexagon acquired a 49 % stake in the joint venture. Post-closing, we hold a 49 %, noncontrolling interest in the joint venture, with the remaining 2 % held by members of the existing management team of the joint venture. The newly formed joint venture, which combines two of Europe’s market leaders in composite high-pressure storage technology, will focus on capitalizing on the global clean energy transition specific to the storage, transport and distribution of hydrogen and compressed natural gas. Our 49 % noncontrolling interest, which is accounted for under the equity method, does not qualify as a standalone operating segment and therefore will be reported within Other along with unallocated corporate expenses, as discussed further in “Note P – Segment Data.” Additionally, upon closing, our sustainable energy solutions business, as historically operated, is no longer part of our management structure and therefore the financial position and results of operations of this business are presented within Other, on an historical basis, through May 29, 2024. Our contribution to the newly formed joint venture consisted of the net assets of the former Sustainable Energy Solutions operating segment. As a result of the contribution, an impairment charge of $ 32,203 was recognized when the disposal group met the criteria as assets held for sale in the fourth quarter of fiscal 2024. Upon closing of the transaction, the contributed net assets were deconsolidated, resulting in a one-time loss of $ 30,502 within restructuring and other (income) expense, net in our fiscal 2024 consolidated statement of earnings, as summarized below.
Cash consideration $ 11,986
Retained investment (at fair value) 31,367
Total consideration 43,353
Less: contributed net assets (at carrying value) 72,605
Loss on deconsolidation ( 29,252 )
Deal costs ( 1,250 )
Total loss on deconsolidation $ ( 30,502 ) In accordance with the applicable accounting guidance, our minority ownership interest in the Sustainable Energy Solutions joint venture, which will be accounted for under the equity method, was recorded at fair value as of the closing date. Our estimate of fair value was based on a preliminary valuation of the net assets of the Sustainable Energy Solutions joint venture. For additional information regarding the fair value of our minority ownership interest in the Sustainable Energy Solutions joint venture, refer to “Note S – Fair Value Measurements.” Use of Estimates - The preparation of consolidated financial statements in conformity with GAAP requires management to make estimates and assumptions that affect the amounts reported in our consolidated financial statements and accompanying notes. Actual results could differ materially from those estimates. On an ongoing basis, we evaluate our estimates and base them on both historical and forward-looking assumptions. Cash and Cash Equivalents - We consider all highly liquid investments purchased with an original maturity of three months or less to be cash equivalents. At May 31, 2024 , cash and cash equivalents included cash held in banks, and short-term, highly liquid investments. Our short-term investments are measured at fair value using the net asset value per share practical expedient, and therefore, are not classified in the fair value hierarchy. Our cash held in banks is measured in the fair value hierarchy using Level 1 inputs. Receivables - We review our receivables on an ongoing basis to ensure that they are properly valued and collectible. Expected lifetime credit losses on receivables are recognized at the time of origination. We estimate the allowance for credit losses based on the expected future credit losses using the internal historical loss information and observable and forecasted macroeconomic data. The allowance for doubtful account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G&amp;A. Account balances are charged off against the allowance when recovery is considered remote. The allowance for doubtful accounts decreased $ 460 during fiscal 2024 to $ 343 . While we believe our allowance for doubtful accounts is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 Inventories - Inventories are valued at the lower of cost or net realizable value. Cost is determined using the first-in, first-out method for all inventories. The assessment of net realizable value requires the use of estimates to determine cost to complete, normal profit margin and the ultimate selling price of inventory. We believe our inventories were valued appropriately as of May 31, 2024 and May 31, 2023 . Property and Depreciation - Property, plant and equipment are carried at cost and depreciated using the straight-line method. Buildings and improvements are depreciated over 10 to 40 years and machinery and equipment over 3 to 20 years. Depreciation expense was $ 36,793 , $ 34,017 and $ 32,397 during fiscal 2024, fiscal 2023 and fiscal 2022 , respectively. Accelerated depreciation methods are used for income tax purposes. Goodwill and Other Long-Lived Assets - We use the purchase method of accounting for all business combinations and recognize amortizable and indefinite-lived intangible assets separately from goodwill. The acquired assets and assumed liabilities in an acquisition are measured and recognized based on their estimated fair values at the date of acquisition, with goodwill representing the excess of the purchase price over the fair value of the identifiable net assets. A bargain purchase may occur, wherein the fair value of identifiable net assets exceeds the purchase price, and a gain is then recognized in the amount of that excess. Goodwill and intangible assets with indefinite lives are not amortized, but instead are tested for impairment annually, during the fourth quarter of each fiscal year, or more frequently if events or changes in circumstances indicate that impairment may be present. Application of goodwill impairment testing involves judgment, including but not limited to, the identification of reporting units and estimation of the fair value of each reporting unit. A reporting unit is defined as an operating segment or one level below an operating segment. We test goodwill at the operating segment level as we have determined that the characteristics of the reporting units within each operating segment are similar and allow for their aggregation in accordance with the applicable accounting guidance. For goodwill and indefinite-lived intangible assets, we test for impairment by first evaluating qualitative factors including macroeconomic conditions, industry and market considerations, cost factors, and overall financial performance. If there are no potential impairments raised from this evaluation, no further testing is performed. If, however, our qualitative analysis indicates it is more likely than not that the fair value is less than the carrying amount, a quantitative analysis is performed. The quantitative analysis compares the fair value of each reporting unit or indefinite-lived intangible asset to the related carrying amount, and an impairment loss is recognized in our consolidated statements of earnings equivalent to the excess of the carrying amount over the fair value. Fair value is determined based on discounted cash flows or appraised values, as appropriate. Our policy is to perform a quantitative analysis of each reporting unit at least every three to five years. We performed our annual impairment evaluation of goodwill and other indefinite-lived intangible assets during the fourth quarter of fiscal 2024. We were able to qualitatively conclude that all of our indefinite-lived intangibles and the goodwill of our Consumer Products and Building Products reporting units were not impaired during fiscal 2024. However, the deconsolidation of our former Sustainable Energy Solutions reporting unit triggered an impairment review of this asset group as an asset held for sale in the fourth quarter of fiscal 2024. This analysis determined that the fair value of the Sustainable Energy Solutions reporting unit exceeded its book value resulting in the full impairment of goodwill. The Sustainable Energy Solutions business was subsequently sold within the same quarter. See “Note E - Goodwill and Other Long-Lived Assets” for additional information.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Long-lived assets held for sale are reported at the lower of cost or fair value less costs to sell and are recorded in a single line in our consolidated balance sheets. We classify assets as held for sale if we commit to a plan to sell the assets within one year and actively market the assets in their current condition for a price that is reasonable in comparison to their estimated fair value. Our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E – Goodwill and Other Long-Lived Assets” for additional details regarding these assets and related impairment testing. Equity Method Investments - Investments in affiliated companies that we do not control, either through majority ownership or otherwise, are accounted for using the equity method. We review our equity method investments for impairment whenever events or changes in circumstances indicate that the carrying value of the investment might not be recoverable. Events and circumstances can include, but are not limited to: evidence we do not have the ability to recover the carrying value; the inability of the investee to sustain earnings; the current fair value of the investment is less than the carrying value; and other investors cease to provide support or reduce their financial commitment to the investee. If the fair value of the investment is less than the carrying value, and the fair value of the investment will not recover in the near term, then other-than-temporary impairment may exist. When the loss in value of an investment is determined to be other-than-temporary, we recognize an impairment in the period the conclusion is made. See “Note D – Investments in Unconsolidated Affiliates” for additional information. Leases - Under ASU 2016-02 , Leases (Topic 842) (“Topic 842”), leases are categorized as operating or financing lease at inception. Lease assets represent our right to use an underlying asset for the lease term, and lease liabilities represent our obligation to make lease payments arising from the lease. Operating lease ROU assets include any initial direct costs and prepayments less lease incentives. Lease terms include options to renew or terminate the lease when it is reasonably certain that we will exercise such options. As most of our leases do not include an implicit rate, we use our collateralized incremental borrowing rate, based on the information available at the lease commencement date, to determine the present value of lease payments. Operating lease expense is recognized on a straight-line basis over the lease term and is included in cost of goods sold or SG&amp;A depending on the underlying nature of the leased assets. For operating leases with variable payments dependent upon an index or rate that commenced subsequent to adoption of Topic 84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with a term of twelve months or less upon the commencement date are considered short-term leases, are not included on our consolidated balance sheets and are expensed on a straight-line basis over the lease term. Refer to “Note T – Leases” for additional information. Stock-Based Compensation - At May 31, 2024, we had stock-based compensation plans for our employees as well as our non-employee directors as described more fully in “Note L – Stock-Based Compensation.” All share-based awards, including grants of stock options and restricted common shares, are recorded as expense in our consolidated statements of earnings over the vesting period based on their grant date fair values. Stock-based payment transactions are classified as equity-settled. Forfeitures are recognized as they occur. Derivative Financial Instruments - We utilize derivative financial instruments to primarily manage exposure to certain risks related to our ongoing operations. The primary risks managed through the use of derivative financial instruments include interest rate risk, foreign currency exchange risk and commodity price risk. All derivative financial instruments are accounted for using mark-to-market accounting. The accounting for changes in the fair value of a derivative financial instrument depends on whether it has been designated and qualifies as part of a hedging relationship and, if so, the reason for holding it. Gains and losses on fair value hedges are recognized in current period earnings in the same line as the underlying hedged item. Gains and losses on cash flow hedges are deferred as a component of AOCI and recognized in earnings at the time the hedged item affects earnings, in the same financial statement caption as the underlying hedged item. For net investment hedges, the gains and losses due to remeasurement are recorded as a cumulative translation adjustment, which is a component of AOCI within stockholders’ equity and are not recognized in earnings (loss) until the sale or liquidation of the hedged net investment. Classification in our consolidated statements of earnings of gains and losses related to derivative financial instruments that do not qualify for hedge accounting is determined based on the underlying intent of the instruments. Cash flows related to derivative financial instruments are generally classified as operating activities in our consolidated statements of cash flows. Net investment hedges are classified within investing activities in our consolidated statements of cash flows. In order for hedging relationships to qualify for hedge accounting under current accounting guidance, we formally document each hedging relationship and its risk management objective. Derivative financial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a derivative financial instrument is no longer highly effective in offsetting the hedged risk, expires or is sold, is terminated or is no longer designated as a hedging instrument because it is unlikely that a forecasted transaction will occur or we determine that designation as a hedging instrument is no longer appropriate. In all situations in which hedge accounting is discontinued and the derivative financial instrument is retained, we continue to carry the derivative financial instrument at its fair value on our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We have designated our Euro denominated debt, which was assumed by our U.S. parent company in connection with the deconsolidation of our former Sustainable Energy Solutions business, as a non-derivative hedge of the net investment in our European-based foreign operations in Portugal. The effective portion of the unrealized gains or losses on this hedge is recorded in foreign currency translation adjustments as a component of AOCI in stockholders’ equity and will remain there until either the sale or liquidation of the subsidiary. Refer to “Note R - Derivative Financial Instruments and Hedging Activities” for additional information regarding our consolidated balance sheet location and the risk classification of our derivative financial instruments. Foreign Currency Transactions and Translations - Foreign currency balance sheet accounts are translated into U.S. dollars at the current exchange rates at the balance sheet date. Income and expenses are translated at the average exchange rates in effect during the period for the foreign subsidiaries where the local currency is the functional currency. We use our foreign currency-denominated debt to hedge our net investment in foreign operations against movements in exchange rates. The effective portion of the unrealized gains or losses on this hedge is recorded in foreign currency translation adjustments as a component of AOCI in stockholders’ equity and will remain there until either the sale or liquidation of the subsidiary. Strategic Investments - From time to time, we may make investments in both privately and publicly held equity securities in which we do not have a controlling interest or significant influence. These investments are recorded at fair market value with changes in fair market value recognized in net earnings below operating income. We elected to record equity securities without readily determinable fair values at cost, less impairment, plus or minus subsequent adjustments for observable price changes in orderly transactions for the identical or a similar investment of the same issuer. Revenue Recognition - Revenue is recognized in accordance with Topic 606. Under this accounting guidance, we recognize revenue upon transfer of control of promised goods or services to customers in an amount that reflects the consideration we expect to receive for those goods or services, including any variable consideration. Returns and allowances are used to record estimates of returns or other allowances resulting from quality, delivery, discounts or other issues and are estimated based on historical trends and current market conditions, with the offset to net sales. Shipping and handling costs charged to customers are treated as fulfillment activities and are recorded in both net sales and cost of goods sold at the time control is transferred to the customer. Due to the short-term nature of our contracts with customers, we have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When we satisfy (or partially satisfy) a performance obligation, prior to being able to invoice the customer, we recognize an unbilled receivable when the right to consideration is unconditional and a contract asset when the right to consideration is conditional. Unbilled receivables and contract assets at May 31, 2023 were included in receivables and prepaid expenses and other current assets, respectively, on our consolidated balance sheet. There were no contract assets or unbilled receivables attributable to continuing operations at May 31, 2024 or 2023. Additionally, we do not maintain contract liability balances, as performance obligations are satisfied prior to customer payment for the product. Payments from customers are generally due within 30 to 60 days of invoicing, which generally occurs upon shipment or delivery of the goods. Taxes assessed by a governmental authority that are both imposed on and concurrent with a specific revenue-producing transaction, that we collect from a customer, are excluded from revenue. Certain contracts with customers include warranties associated with the delivered goods or services. These warranties are not considered to be separate performance obligations, and accordingly, we record an estimated liability for potential warranty costs as the goods or services are transferred. We recognize revenue at the point in time the performance obligation is satisfied and control of the product is transferred to the customer upon shipment or delivery. Generally, we receive and acknowledge purchase orders from our customers, which define the quantity, pricing, payment and other applicable terms and conditions. In some cases, we receive a blanket purchase order from our customers, which includes pricing, payment and other terms and conditions, with quantities defined at the time each customer subsequently issues periodic releases against the blanket purchase order. Certain contracts contain variable consideration, which is not constrained, and primarily include estimated sales returns, customer rebates, and sales discounts which are recorded on an expected value basis. These estimates are based on historical returns, analysis of credit memo data and other known factors. We account for rebates by recording reductions to revenue for rebates in the same period the related revenue is recorded. The amount of these reductions is based upon the terms agreed to with the customer. We do not exercise significant judgments in determining the timing of satisfaction of performance obligations or the transaction price. Cost of Goods Sold - Cost of goods sold includes all costs to make products saleable, such as labor costs, inbound freight, purchasing and receiving costs, inspection costs, internal transfers, and distribution and warehousing of inventory. In addition, shop supplies, facility maintenance costs, manufacturing engineering, project management, and depreciation expense for assets used in the manufacturing process are included in cost of goods sold on the consolidated statements of earnings. SG&amp;A - SG&amp;A includes selling, marketing, customer service, product management and other administrative expenses not directly supporting the manufacturing process, as well as depreciation expense associated with non-manufacturing assets. In addition, SG&amp;A includes corporate operating expenses for executive management, accounting, tax, treasury, corporate development, human resources, information technology, investor relations, legal, internal audit and risk management. A dvertising Expense - Advertising costs are expensed to SG&amp;A as incurred. Advertising expense was $ 29,618 , $ 28,365 , and $ 21,011 for fiscal 2024, fiscal 2023 and fiscal 2022, respectively . Statements of Cash Flows - Supple mental cash flow information was as follows for the prior three fiscal years:
2024 2023 2022
Interest paid, net of amount capitalized $ 17,644 $ 29,272 $ 29,700
Income taxes paid, net of refunds $ 81,446 $ 65,910 $ 118,799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Income Taxes - We account for income taxes using the asset and liability method. The asset and liability method requires the recognition of deferred tax assets and liabilities for expected future tax consequences of temporary differences that currently exist between the tax basis and the financial reporting basis of our assets and liabilities. We evaluate the deferred tax assets to determine whether it is more likely than not that all, or a portion, of the deferred tax assets will not be realized and provide a valuation allowance as appropriate. Tax benefits from uncertain tax positions that are recognized in our consolidated financial statements are measured based on the largest benefit that has a greater than fifty percent likelihood of being realized upon ultimate settlement. We have reserves for income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penalties reserves in recognition that various taxing authorities may challenge our positions. These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 Business Combinations - We account for business combinations using the acquisition method of accounting, which requires that once control is obtained, all the assets acquired and liabilities assumed are recorded at their respective fair values at the date of acquisition. The determination of fair values of identifiable assets and liabilities requires significant judgments and estimates and the use of valuation techniques when market value is not readily available. For the valuation of intangible assets acquired in a business combination, we typically use an income approach. The purchase price allocated to the intangible assets is based on unobservable assumptions, inputs and estimates, including but not limited to, forecasted revenue growth rates, projected expenses, discount rates, customer attrition rates, royalty rates, and useful lives, among others. The excess of the purchase price over the fair values of identifiable assets acquired and liabilities assumed is recorded as goodwill. During the measurement period, which is up to one year from the acquisition date, we may record adjustments to the fair value of assets acquired and liabilities assumed with the corresponding offset to goodwill. Upon the conclusion of the measurement period, any subsequent adjustments are recorded to earnings. Self-Insurance Reserves - We self-insure most of our risks for product liability, product recall, cyber liability and pollution liability. We also self-insure a significant portion of our potential liability for workers’ compensation, general liability, property liability, automobile liability and employee medical claims. However, in order to reduce risk and better manage our overall loss exposure for these liabilities, we purchase stop-loss insurance that covers individual claims in excess of the deductible amounts. We also maintain reserves for the estimated cost to resolve certain open claims that have been made against us (which may include active product recall or replacement programs), as well as an estimate of the cost of claims that have been incurred but not reported. These estimates are based on actuarial valuations that take into consideration the historical average claim volume, the average cost for settled claims, current trends in claim costs, changes in our business and workforce, general economic factors and other assumptions believed to be reasonable under the circumstances. The estimated reserves for these liabilities could be affected if future occurrences and claims differ from the assumptions used and historical trends. Recently Accounting Pronouncements Not Yet Adopted In November 2023, the FASB issued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adoption of this standard is not expected to have an impact on our financial statements, but may result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Data - Net Sales by Geographic Region (Detail) - USD ($) $ in Thousands</t>
        </is>
      </c>
      <c r="B1" s="2" t="inlineStr">
        <is>
          <t>12 Months Ended</t>
        </is>
      </c>
    </row>
    <row r="2">
      <c r="B2" s="2" t="inlineStr">
        <is>
          <t>May 31, 2024</t>
        </is>
      </c>
      <c r="C2" s="2" t="inlineStr">
        <is>
          <t>May 31, 2023</t>
        </is>
      </c>
      <c r="D2" s="2" t="inlineStr">
        <is>
          <t>May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245703</v>
      </c>
      <c r="C4" s="6" t="n">
        <v>1418496</v>
      </c>
      <c r="D4" s="6" t="n">
        <v>1309189</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988028</v>
      </c>
      <c r="C7" s="5" t="n">
        <v>1140288</v>
      </c>
      <c r="D7" s="5" t="n">
        <v>1066329</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257675</v>
      </c>
      <c r="C10" s="6" t="n">
        <v>278208</v>
      </c>
      <c r="D10" s="6" t="n">
        <v>24286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Data - Property, Plant and Equipment, Net by Geographic Region (Detail) - USD ($) $ in Thousands</t>
        </is>
      </c>
      <c r="B1" s="2" t="inlineStr">
        <is>
          <t>May 31, 2024</t>
        </is>
      </c>
      <c r="C1" s="2" t="inlineStr">
        <is>
          <t>May 31, 2023</t>
        </is>
      </c>
    </row>
    <row r="2">
      <c r="A2" s="3" t="inlineStr">
        <is>
          <t>Segment Reporting Information [Line Items]</t>
        </is>
      </c>
      <c r="B2" s="4" t="inlineStr">
        <is>
          <t xml:space="preserve"> </t>
        </is>
      </c>
      <c r="C2" s="4" t="inlineStr">
        <is>
          <t xml:space="preserve"> </t>
        </is>
      </c>
    </row>
    <row r="3">
      <c r="A3" s="4" t="inlineStr">
        <is>
          <t>Property, plant and equipment, net</t>
        </is>
      </c>
      <c r="B3" s="6" t="n">
        <v>227206</v>
      </c>
      <c r="C3" s="6" t="n">
        <v>256415</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207772</v>
      </c>
      <c r="C6" s="5" t="n">
        <v>191356</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19434</v>
      </c>
      <c r="C9" s="6" t="n">
        <v>650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3" customWidth="1" min="5" max="5"/>
    <col width="13" customWidth="1" min="6" max="6"/>
  </cols>
  <sheetData>
    <row r="1">
      <c r="A1" s="1" t="inlineStr">
        <is>
          <t>Acquisitions - Additional Information (Details) - USD ($) $ in Thousands</t>
        </is>
      </c>
      <c r="D1" s="2" t="inlineStr">
        <is>
          <t>12 Months Ended</t>
        </is>
      </c>
    </row>
    <row r="2">
      <c r="B2" s="2" t="inlineStr">
        <is>
          <t>Feb. 01, 2024</t>
        </is>
      </c>
      <c r="C2" s="2" t="inlineStr">
        <is>
          <t>Jun. 02, 2022</t>
        </is>
      </c>
      <c r="D2" s="2" t="inlineStr">
        <is>
          <t>May 31, 2024</t>
        </is>
      </c>
      <c r="E2" s="2" t="inlineStr">
        <is>
          <t>May 31, 2023</t>
        </is>
      </c>
      <c r="F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payment</t>
        </is>
      </c>
      <c r="B4" s="4" t="inlineStr">
        <is>
          <t xml:space="preserve"> </t>
        </is>
      </c>
      <c r="C4" s="4" t="inlineStr">
        <is>
          <t xml:space="preserve"> </t>
        </is>
      </c>
      <c r="D4" s="6" t="n">
        <v>-2000</v>
      </c>
      <c r="E4" s="4" t="inlineStr">
        <is>
          <t xml:space="preserve"> </t>
        </is>
      </c>
      <c r="F4" s="4" t="inlineStr">
        <is>
          <t xml:space="preserve"> </t>
        </is>
      </c>
    </row>
    <row r="5">
      <c r="A5" s="4" t="inlineStr">
        <is>
          <t>Goodwill</t>
        </is>
      </c>
      <c r="B5" s="4" t="inlineStr">
        <is>
          <t xml:space="preserve"> </t>
        </is>
      </c>
      <c r="C5" s="4" t="inlineStr">
        <is>
          <t xml:space="preserve"> </t>
        </is>
      </c>
      <c r="D5" s="5" t="n">
        <v>331595</v>
      </c>
      <c r="E5" s="6" t="n">
        <v>336178</v>
      </c>
      <c r="F5" s="6" t="n">
        <v>321436</v>
      </c>
    </row>
    <row r="6">
      <c r="A6" s="4" t="inlineStr">
        <is>
          <t>Cash consideration for acquired entity, net of cash acquired</t>
        </is>
      </c>
      <c r="B6" s="4" t="inlineStr">
        <is>
          <t xml:space="preserve"> </t>
        </is>
      </c>
      <c r="C6" s="4" t="inlineStr">
        <is>
          <t xml:space="preserve"> </t>
        </is>
      </c>
      <c r="D6" s="5" t="n">
        <v>42035</v>
      </c>
      <c r="E6" s="5" t="n">
        <v>56088</v>
      </c>
      <c r="F6" s="5" t="n">
        <v>376713</v>
      </c>
    </row>
    <row r="7">
      <c r="A7" s="4" t="inlineStr">
        <is>
          <t>Net sales</t>
        </is>
      </c>
      <c r="B7" s="4" t="inlineStr">
        <is>
          <t xml:space="preserve"> </t>
        </is>
      </c>
      <c r="C7" s="4" t="inlineStr">
        <is>
          <t xml:space="preserve"> </t>
        </is>
      </c>
      <c r="D7" s="5" t="n">
        <v>1245703</v>
      </c>
      <c r="E7" s="5" t="n">
        <v>1418496</v>
      </c>
      <c r="F7" s="5" t="n">
        <v>1309189</v>
      </c>
    </row>
    <row r="8">
      <c r="A8" s="4" t="inlineStr">
        <is>
          <t>Operating income (loss)</t>
        </is>
      </c>
      <c r="B8" s="4" t="inlineStr">
        <is>
          <t xml:space="preserve"> </t>
        </is>
      </c>
      <c r="C8" s="4" t="inlineStr">
        <is>
          <t xml:space="preserve"> </t>
        </is>
      </c>
      <c r="D8" s="5" t="n">
        <v>-73459</v>
      </c>
      <c r="E8" s="5" t="n">
        <v>29819</v>
      </c>
      <c r="F8" s="5" t="n">
        <v>48794</v>
      </c>
    </row>
    <row r="9">
      <c r="A9" s="4" t="inlineStr">
        <is>
          <t>Incremental cost of goods sold</t>
        </is>
      </c>
      <c r="B9" s="4" t="inlineStr">
        <is>
          <t xml:space="preserve"> </t>
        </is>
      </c>
      <c r="C9" s="4" t="inlineStr">
        <is>
          <t xml:space="preserve"> </t>
        </is>
      </c>
      <c r="D9" s="6" t="n">
        <v>960684</v>
      </c>
      <c r="E9" s="6" t="n">
        <v>1094908</v>
      </c>
      <c r="F9" s="6" t="n">
        <v>981581</v>
      </c>
    </row>
    <row r="10">
      <c r="A10" s="4" t="inlineStr">
        <is>
          <t>Halo Products Group,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of noncontrolling interest</t>
        </is>
      </c>
      <c r="B12" s="11" t="n">
        <v>0.2</v>
      </c>
      <c r="C12" s="4" t="inlineStr">
        <is>
          <t xml:space="preserve"> </t>
        </is>
      </c>
      <c r="D12" s="4" t="inlineStr">
        <is>
          <t xml:space="preserve"> </t>
        </is>
      </c>
      <c r="E12" s="4" t="inlineStr">
        <is>
          <t xml:space="preserve"> </t>
        </is>
      </c>
      <c r="F12" s="4" t="inlineStr">
        <is>
          <t xml:space="preserve"> </t>
        </is>
      </c>
    </row>
    <row r="13">
      <c r="A13" s="4" t="inlineStr">
        <is>
          <t>Hal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centage</t>
        </is>
      </c>
      <c r="B15" s="11" t="n">
        <v>0.8</v>
      </c>
      <c r="C15" s="4" t="inlineStr">
        <is>
          <t xml:space="preserve"> </t>
        </is>
      </c>
      <c r="D15" s="4" t="inlineStr">
        <is>
          <t xml:space="preserve"> </t>
        </is>
      </c>
      <c r="E15" s="4" t="inlineStr">
        <is>
          <t xml:space="preserve"> </t>
        </is>
      </c>
      <c r="F15" s="4" t="inlineStr">
        <is>
          <t xml:space="preserve"> </t>
        </is>
      </c>
    </row>
    <row r="16">
      <c r="A16" s="4" t="inlineStr">
        <is>
          <t>Hal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ash consideration</t>
        </is>
      </c>
      <c r="B18" s="6" t="n">
        <v>9588</v>
      </c>
      <c r="C18" s="4" t="inlineStr">
        <is>
          <t xml:space="preserve"> </t>
        </is>
      </c>
      <c r="D18" s="4" t="inlineStr">
        <is>
          <t xml:space="preserve"> </t>
        </is>
      </c>
      <c r="E18" s="4" t="inlineStr">
        <is>
          <t xml:space="preserve"> </t>
        </is>
      </c>
      <c r="F18" s="4" t="inlineStr">
        <is>
          <t xml:space="preserve"> </t>
        </is>
      </c>
    </row>
    <row r="19">
      <c r="A19" s="4" t="inlineStr">
        <is>
          <t>Goodwill</t>
        </is>
      </c>
      <c r="B19" s="6" t="n">
        <v>8327</v>
      </c>
      <c r="C19" s="4" t="inlineStr">
        <is>
          <t xml:space="preserve"> </t>
        </is>
      </c>
      <c r="D19" s="4" t="inlineStr">
        <is>
          <t xml:space="preserve"> </t>
        </is>
      </c>
      <c r="E19" s="4" t="inlineStr">
        <is>
          <t xml:space="preserve"> </t>
        </is>
      </c>
      <c r="F19" s="4" t="inlineStr">
        <is>
          <t xml:space="preserve"> </t>
        </is>
      </c>
    </row>
    <row r="20">
      <c r="A20" s="4" t="inlineStr">
        <is>
          <t>Level5 Tool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ash consideration</t>
        </is>
      </c>
      <c r="B22" s="4" t="inlineStr">
        <is>
          <t xml:space="preserve"> </t>
        </is>
      </c>
      <c r="C22" s="6" t="n">
        <v>59472</v>
      </c>
      <c r="D22" s="4" t="inlineStr">
        <is>
          <t xml:space="preserve"> </t>
        </is>
      </c>
      <c r="E22" s="4" t="inlineStr">
        <is>
          <t xml:space="preserve"> </t>
        </is>
      </c>
      <c r="F22" s="4" t="inlineStr">
        <is>
          <t xml:space="preserve"> </t>
        </is>
      </c>
    </row>
    <row r="23">
      <c r="A23" s="4" t="inlineStr">
        <is>
          <t>Earnout payment</t>
        </is>
      </c>
      <c r="B23" s="4" t="inlineStr">
        <is>
          <t xml:space="preserve"> </t>
        </is>
      </c>
      <c r="C23" s="5" t="n">
        <v>2000</v>
      </c>
      <c r="D23" s="4" t="inlineStr">
        <is>
          <t xml:space="preserve"> </t>
        </is>
      </c>
      <c r="E23" s="4" t="inlineStr">
        <is>
          <t xml:space="preserve"> </t>
        </is>
      </c>
      <c r="F23" s="4" t="inlineStr">
        <is>
          <t xml:space="preserve"> </t>
        </is>
      </c>
    </row>
    <row r="24">
      <c r="A24" s="4" t="inlineStr">
        <is>
          <t>Potential earn out payment</t>
        </is>
      </c>
      <c r="B24" s="4" t="inlineStr">
        <is>
          <t xml:space="preserve"> </t>
        </is>
      </c>
      <c r="C24" s="5" t="n">
        <v>25000</v>
      </c>
      <c r="D24" s="4" t="inlineStr">
        <is>
          <t xml:space="preserve"> </t>
        </is>
      </c>
      <c r="E24" s="4" t="inlineStr">
        <is>
          <t xml:space="preserve"> </t>
        </is>
      </c>
      <c r="F24" s="4" t="inlineStr">
        <is>
          <t xml:space="preserve"> </t>
        </is>
      </c>
    </row>
    <row r="25">
      <c r="A25" s="4" t="inlineStr">
        <is>
          <t>Goodwill</t>
        </is>
      </c>
      <c r="B25" s="4" t="inlineStr">
        <is>
          <t xml:space="preserve"> </t>
        </is>
      </c>
      <c r="C25" s="5" t="n">
        <v>15947</v>
      </c>
      <c r="D25" s="4" t="inlineStr">
        <is>
          <t xml:space="preserve"> </t>
        </is>
      </c>
      <c r="E25" s="4" t="inlineStr">
        <is>
          <t xml:space="preserve"> </t>
        </is>
      </c>
      <c r="F25" s="4" t="inlineStr">
        <is>
          <t xml:space="preserve"> </t>
        </is>
      </c>
    </row>
    <row r="26">
      <c r="A26" s="4" t="inlineStr">
        <is>
          <t>Cash consideration for acquired entity</t>
        </is>
      </c>
      <c r="B26" s="4" t="inlineStr">
        <is>
          <t xml:space="preserve"> </t>
        </is>
      </c>
      <c r="C26" s="5" t="n">
        <v>57603</v>
      </c>
      <c r="D26" s="4" t="inlineStr">
        <is>
          <t xml:space="preserve"> </t>
        </is>
      </c>
      <c r="E26" s="4" t="inlineStr">
        <is>
          <t xml:space="preserve"> </t>
        </is>
      </c>
      <c r="F26" s="4" t="inlineStr">
        <is>
          <t xml:space="preserve"> </t>
        </is>
      </c>
    </row>
    <row r="27">
      <c r="A27" s="4" t="inlineStr">
        <is>
          <t>Level5 Tools, LLC | Earnou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ash consideration</t>
        </is>
      </c>
      <c r="B29" s="4" t="inlineStr">
        <is>
          <t xml:space="preserve"> </t>
        </is>
      </c>
      <c r="C29" s="5" t="n">
        <v>59321</v>
      </c>
      <c r="D29" s="4" t="inlineStr">
        <is>
          <t xml:space="preserve"> </t>
        </is>
      </c>
      <c r="E29" s="4" t="inlineStr">
        <is>
          <t xml:space="preserve"> </t>
        </is>
      </c>
      <c r="F29" s="4" t="inlineStr">
        <is>
          <t xml:space="preserve"> </t>
        </is>
      </c>
    </row>
    <row r="30">
      <c r="A30" s="4" t="inlineStr">
        <is>
          <t>Earnout payment</t>
        </is>
      </c>
      <c r="B30" s="4" t="inlineStr">
        <is>
          <t xml:space="preserve"> </t>
        </is>
      </c>
      <c r="C30" s="6" t="n">
        <v>2000</v>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sition of Identifiable Intangible Assets (Detail) - USD ($) $ in Thousands</t>
        </is>
      </c>
      <c r="B1" s="2" t="inlineStr">
        <is>
          <t>Feb. 01, 2024</t>
        </is>
      </c>
      <c r="C1" s="2" t="inlineStr">
        <is>
          <t>Jun. 02, 2022</t>
        </is>
      </c>
    </row>
    <row r="2">
      <c r="A2" s="4" t="inlineStr">
        <is>
          <t>Halo</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cquired indefinite lived intangible assets</t>
        </is>
      </c>
      <c r="B4" s="6" t="n">
        <v>4500</v>
      </c>
      <c r="C4" s="4" t="inlineStr">
        <is>
          <t xml:space="preserve"> </t>
        </is>
      </c>
    </row>
    <row r="5">
      <c r="A5" s="4" t="inlineStr">
        <is>
          <t>Total acquired identifiable intangible assets</t>
        </is>
      </c>
      <c r="B5" s="5" t="n">
        <v>4500</v>
      </c>
      <c r="C5" s="4" t="inlineStr">
        <is>
          <t xml:space="preserve"> </t>
        </is>
      </c>
    </row>
    <row r="6">
      <c r="A6" s="4" t="inlineStr">
        <is>
          <t>Halo | 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red indefinite lived intangible assets</t>
        </is>
      </c>
      <c r="B8" s="6" t="n">
        <v>200</v>
      </c>
      <c r="C8" s="4" t="inlineStr">
        <is>
          <t xml:space="preserve"> </t>
        </is>
      </c>
    </row>
    <row r="9">
      <c r="A9" s="4" t="inlineStr">
        <is>
          <t>Useful Life (Years)</t>
        </is>
      </c>
      <c r="B9" s="4" t="inlineStr">
        <is>
          <t>8 years</t>
        </is>
      </c>
      <c r="C9" s="4" t="inlineStr">
        <is>
          <t xml:space="preserve"> </t>
        </is>
      </c>
    </row>
    <row r="10">
      <c r="A10" s="4" t="inlineStr">
        <is>
          <t>Halo | Product Design/Know-How</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cquired indefinite lived intangible assets</t>
        </is>
      </c>
      <c r="B12" s="6" t="n">
        <v>800</v>
      </c>
      <c r="C12" s="4" t="inlineStr">
        <is>
          <t xml:space="preserve"> </t>
        </is>
      </c>
    </row>
    <row r="13">
      <c r="A13" s="4" t="inlineStr">
        <is>
          <t>Useful Life (Years)</t>
        </is>
      </c>
      <c r="B13" s="4" t="inlineStr">
        <is>
          <t>8 years</t>
        </is>
      </c>
      <c r="C13" s="4" t="inlineStr">
        <is>
          <t xml:space="preserve"> </t>
        </is>
      </c>
    </row>
    <row r="14">
      <c r="A14" s="4" t="inlineStr">
        <is>
          <t>Halo | Trade Name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quired indefinite lived intangible assets</t>
        </is>
      </c>
      <c r="B16" s="6" t="n">
        <v>3500</v>
      </c>
      <c r="C16" s="4" t="inlineStr">
        <is>
          <t xml:space="preserve"> </t>
        </is>
      </c>
    </row>
    <row r="17">
      <c r="A17" s="4" t="inlineStr">
        <is>
          <t>Useful Life (Years)</t>
        </is>
      </c>
      <c r="B17" s="4" t="inlineStr">
        <is>
          <t>10 years</t>
        </is>
      </c>
      <c r="C17" s="4" t="inlineStr">
        <is>
          <t xml:space="preserve"> </t>
        </is>
      </c>
    </row>
    <row r="18">
      <c r="A18" s="4" t="inlineStr">
        <is>
          <t>Level5 Tools, LLC</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Total acquired identifiable intangible assets</t>
        </is>
      </c>
      <c r="B20" s="4" t="inlineStr">
        <is>
          <t xml:space="preserve"> </t>
        </is>
      </c>
      <c r="C20" s="6" t="n">
        <v>33580</v>
      </c>
    </row>
    <row r="21">
      <c r="A21" s="4" t="inlineStr">
        <is>
          <t>Level5 Tools, LLC | Customer Relationship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Acquired finite lived intangible assets</t>
        </is>
      </c>
      <c r="B23" s="4" t="inlineStr">
        <is>
          <t xml:space="preserve"> </t>
        </is>
      </c>
      <c r="C23" s="6" t="n">
        <v>13300</v>
      </c>
    </row>
    <row r="24">
      <c r="A24" s="4" t="inlineStr">
        <is>
          <t>Useful Life (Years)</t>
        </is>
      </c>
      <c r="B24" s="4" t="inlineStr">
        <is>
          <t xml:space="preserve"> </t>
        </is>
      </c>
      <c r="C24" s="4" t="inlineStr">
        <is>
          <t>10 years</t>
        </is>
      </c>
    </row>
    <row r="25">
      <c r="A25" s="4" t="inlineStr">
        <is>
          <t>Level5 Tools, LLC | Technological Know-How</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Acquired finite lived intangible assets</t>
        </is>
      </c>
      <c r="B27" s="4" t="inlineStr">
        <is>
          <t xml:space="preserve"> </t>
        </is>
      </c>
      <c r="C27" s="6" t="n">
        <v>6500</v>
      </c>
    </row>
    <row r="28">
      <c r="A28" s="4" t="inlineStr">
        <is>
          <t>Useful Life (Years)</t>
        </is>
      </c>
      <c r="B28" s="4" t="inlineStr">
        <is>
          <t xml:space="preserve"> </t>
        </is>
      </c>
      <c r="C28" s="4" t="inlineStr">
        <is>
          <t>20 years</t>
        </is>
      </c>
    </row>
    <row r="29">
      <c r="A29" s="4" t="inlineStr">
        <is>
          <t>Level5 Tools, LLC | Non Compete Agreement</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Acquired finite lived intangible assets</t>
        </is>
      </c>
      <c r="B31" s="4" t="inlineStr">
        <is>
          <t xml:space="preserve"> </t>
        </is>
      </c>
      <c r="C31" s="6" t="n">
        <v>280</v>
      </c>
    </row>
    <row r="32">
      <c r="A32" s="4" t="inlineStr">
        <is>
          <t>Useful Life (Years)</t>
        </is>
      </c>
      <c r="B32" s="4" t="inlineStr">
        <is>
          <t xml:space="preserve"> </t>
        </is>
      </c>
      <c r="C32" s="4" t="inlineStr">
        <is>
          <t>3 years</t>
        </is>
      </c>
    </row>
    <row r="33">
      <c r="A33" s="4" t="inlineStr">
        <is>
          <t>Level5 Tools, LLC | Trade Name [Member]</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Acquired indefinite lived intangible assets</t>
        </is>
      </c>
      <c r="B35" s="4" t="inlineStr">
        <is>
          <t xml:space="preserve"> </t>
        </is>
      </c>
      <c r="C35" s="6" t="n">
        <v>135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3" customWidth="1" min="6" max="6"/>
  </cols>
  <sheetData>
    <row r="1">
      <c r="A1" s="1" t="inlineStr">
        <is>
          <t>Acquisitions - Schedule of Consideration Transferred and the Preliminary Fair Value Assigned to Assets Acquired And Liabilities Assumed (Detail) - USD ($) $ in Thousands</t>
        </is>
      </c>
      <c r="D1" s="2" t="inlineStr">
        <is>
          <t>12 Months Ended</t>
        </is>
      </c>
    </row>
    <row r="2">
      <c r="B2" s="2" t="inlineStr">
        <is>
          <t>Feb. 01, 2024</t>
        </is>
      </c>
      <c r="C2" s="2" t="inlineStr">
        <is>
          <t>Jun. 02, 2022</t>
        </is>
      </c>
      <c r="D2" s="2" t="inlineStr">
        <is>
          <t>May 31, 2024</t>
        </is>
      </c>
      <c r="E2" s="2" t="inlineStr">
        <is>
          <t>May 31, 2023</t>
        </is>
      </c>
      <c r="F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31595</v>
      </c>
      <c r="E4" s="6" t="n">
        <v>336178</v>
      </c>
      <c r="F4" s="6" t="n">
        <v>321436</v>
      </c>
    </row>
    <row r="5">
      <c r="A5" s="4" t="inlineStr">
        <is>
          <t>Less: Fair value of earnout</t>
        </is>
      </c>
      <c r="B5" s="4" t="inlineStr">
        <is>
          <t xml:space="preserve"> </t>
        </is>
      </c>
      <c r="C5" s="4" t="inlineStr">
        <is>
          <t xml:space="preserve"> </t>
        </is>
      </c>
      <c r="D5" s="6" t="n">
        <v>2000</v>
      </c>
      <c r="E5" s="4" t="inlineStr">
        <is>
          <t xml:space="preserve"> </t>
        </is>
      </c>
      <c r="F5" s="4" t="inlineStr">
        <is>
          <t xml:space="preserve"> </t>
        </is>
      </c>
    </row>
    <row r="6">
      <c r="A6" s="4" t="inlineStr">
        <is>
          <t>Hal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6" t="n">
        <v>73</v>
      </c>
      <c r="C8" s="4" t="inlineStr">
        <is>
          <t xml:space="preserve"> </t>
        </is>
      </c>
      <c r="D8" s="4" t="inlineStr">
        <is>
          <t xml:space="preserve"> </t>
        </is>
      </c>
      <c r="E8" s="4" t="inlineStr">
        <is>
          <t xml:space="preserve"> </t>
        </is>
      </c>
      <c r="F8" s="4" t="inlineStr">
        <is>
          <t xml:space="preserve"> </t>
        </is>
      </c>
    </row>
    <row r="9">
      <c r="A9" s="4" t="inlineStr">
        <is>
          <t>Accounts receivable</t>
        </is>
      </c>
      <c r="B9" s="5" t="n">
        <v>255</v>
      </c>
      <c r="C9" s="4" t="inlineStr">
        <is>
          <t xml:space="preserve"> </t>
        </is>
      </c>
      <c r="D9" s="4" t="inlineStr">
        <is>
          <t xml:space="preserve"> </t>
        </is>
      </c>
      <c r="E9" s="4" t="inlineStr">
        <is>
          <t xml:space="preserve"> </t>
        </is>
      </c>
      <c r="F9" s="4" t="inlineStr">
        <is>
          <t xml:space="preserve"> </t>
        </is>
      </c>
    </row>
    <row r="10">
      <c r="A10" s="4" t="inlineStr">
        <is>
          <t>Inventories</t>
        </is>
      </c>
      <c r="B10" s="5" t="n">
        <v>5560</v>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5" t="n">
        <v>1732</v>
      </c>
      <c r="C11" s="4" t="inlineStr">
        <is>
          <t xml:space="preserve"> </t>
        </is>
      </c>
      <c r="D11" s="4" t="inlineStr">
        <is>
          <t xml:space="preserve"> </t>
        </is>
      </c>
      <c r="E11" s="4" t="inlineStr">
        <is>
          <t xml:space="preserve"> </t>
        </is>
      </c>
      <c r="F11" s="4" t="inlineStr">
        <is>
          <t xml:space="preserve"> </t>
        </is>
      </c>
    </row>
    <row r="12">
      <c r="A12" s="4" t="inlineStr">
        <is>
          <t>Intangible assets</t>
        </is>
      </c>
      <c r="B12" s="5" t="n">
        <v>4500</v>
      </c>
      <c r="C12" s="4" t="inlineStr">
        <is>
          <t xml:space="preserve"> </t>
        </is>
      </c>
      <c r="D12" s="4" t="inlineStr">
        <is>
          <t xml:space="preserve"> </t>
        </is>
      </c>
      <c r="E12" s="4" t="inlineStr">
        <is>
          <t xml:space="preserve"> </t>
        </is>
      </c>
      <c r="F12" s="4" t="inlineStr">
        <is>
          <t xml:space="preserve"> </t>
        </is>
      </c>
    </row>
    <row r="13">
      <c r="A13" s="4" t="inlineStr">
        <is>
          <t>Total identifiable assets</t>
        </is>
      </c>
      <c r="B13" s="5" t="n">
        <v>12120</v>
      </c>
      <c r="C13" s="4" t="inlineStr">
        <is>
          <t xml:space="preserve"> </t>
        </is>
      </c>
      <c r="D13" s="4" t="inlineStr">
        <is>
          <t xml:space="preserve"> </t>
        </is>
      </c>
      <c r="E13" s="4" t="inlineStr">
        <is>
          <t xml:space="preserve"> </t>
        </is>
      </c>
      <c r="F13" s="4" t="inlineStr">
        <is>
          <t xml:space="preserve"> </t>
        </is>
      </c>
    </row>
    <row r="14">
      <c r="A14" s="4" t="inlineStr">
        <is>
          <t>Accounts payable</t>
        </is>
      </c>
      <c r="B14" s="5" t="n">
        <v>-7363</v>
      </c>
      <c r="C14" s="4" t="inlineStr">
        <is>
          <t xml:space="preserve"> </t>
        </is>
      </c>
      <c r="D14" s="4" t="inlineStr">
        <is>
          <t xml:space="preserve"> </t>
        </is>
      </c>
      <c r="E14" s="4" t="inlineStr">
        <is>
          <t xml:space="preserve"> </t>
        </is>
      </c>
      <c r="F14" s="4" t="inlineStr">
        <is>
          <t xml:space="preserve"> </t>
        </is>
      </c>
    </row>
    <row r="15">
      <c r="A15" s="4" t="inlineStr">
        <is>
          <t>Other accrued items</t>
        </is>
      </c>
      <c r="B15" s="5" t="n">
        <v>-1099</v>
      </c>
      <c r="C15" s="4" t="inlineStr">
        <is>
          <t xml:space="preserve"> </t>
        </is>
      </c>
      <c r="D15" s="4" t="inlineStr">
        <is>
          <t xml:space="preserve"> </t>
        </is>
      </c>
      <c r="E15" s="4" t="inlineStr">
        <is>
          <t xml:space="preserve"> </t>
        </is>
      </c>
      <c r="F15" s="4" t="inlineStr">
        <is>
          <t xml:space="preserve"> </t>
        </is>
      </c>
    </row>
    <row r="16">
      <c r="A16" s="4" t="inlineStr">
        <is>
          <t>Net identifiable assets</t>
        </is>
      </c>
      <c r="B16" s="5" t="n">
        <v>3658</v>
      </c>
      <c r="C16" s="4" t="inlineStr">
        <is>
          <t xml:space="preserve"> </t>
        </is>
      </c>
      <c r="D16" s="4" t="inlineStr">
        <is>
          <t xml:space="preserve"> </t>
        </is>
      </c>
      <c r="E16" s="4" t="inlineStr">
        <is>
          <t xml:space="preserve"> </t>
        </is>
      </c>
      <c r="F16" s="4" t="inlineStr">
        <is>
          <t xml:space="preserve"> </t>
        </is>
      </c>
    </row>
    <row r="17">
      <c r="A17" s="4" t="inlineStr">
        <is>
          <t>Goodwill</t>
        </is>
      </c>
      <c r="B17" s="5" t="n">
        <v>8327</v>
      </c>
      <c r="C17" s="4" t="inlineStr">
        <is>
          <t xml:space="preserve"> </t>
        </is>
      </c>
      <c r="D17" s="4" t="inlineStr">
        <is>
          <t xml:space="preserve"> </t>
        </is>
      </c>
      <c r="E17" s="4" t="inlineStr">
        <is>
          <t xml:space="preserve"> </t>
        </is>
      </c>
      <c r="F17" s="4" t="inlineStr">
        <is>
          <t xml:space="preserve"> </t>
        </is>
      </c>
    </row>
    <row r="18">
      <c r="A18" s="4" t="inlineStr">
        <is>
          <t>Net assets</t>
        </is>
      </c>
      <c r="B18" s="5" t="n">
        <v>11985</v>
      </c>
      <c r="C18" s="4" t="inlineStr">
        <is>
          <t xml:space="preserve"> </t>
        </is>
      </c>
      <c r="D18" s="4" t="inlineStr">
        <is>
          <t xml:space="preserve"> </t>
        </is>
      </c>
      <c r="E18" s="4" t="inlineStr">
        <is>
          <t xml:space="preserve"> </t>
        </is>
      </c>
      <c r="F18" s="4" t="inlineStr">
        <is>
          <t xml:space="preserve"> </t>
        </is>
      </c>
    </row>
    <row r="19">
      <c r="A19" s="4" t="inlineStr">
        <is>
          <t>Noncontrolling interest</t>
        </is>
      </c>
      <c r="B19" s="5" t="n">
        <v>-2397</v>
      </c>
      <c r="C19" s="4" t="inlineStr">
        <is>
          <t xml:space="preserve"> </t>
        </is>
      </c>
      <c r="D19" s="4" t="inlineStr">
        <is>
          <t xml:space="preserve"> </t>
        </is>
      </c>
      <c r="E19" s="4" t="inlineStr">
        <is>
          <t xml:space="preserve"> </t>
        </is>
      </c>
      <c r="F19" s="4" t="inlineStr">
        <is>
          <t xml:space="preserve"> </t>
        </is>
      </c>
    </row>
    <row r="20">
      <c r="A20" s="4" t="inlineStr">
        <is>
          <t>Total cash consideration</t>
        </is>
      </c>
      <c r="B20" s="5" t="n">
        <v>9588</v>
      </c>
      <c r="C20" s="4" t="inlineStr">
        <is>
          <t xml:space="preserve"> </t>
        </is>
      </c>
      <c r="D20" s="4" t="inlineStr">
        <is>
          <t xml:space="preserve"> </t>
        </is>
      </c>
      <c r="E20" s="4" t="inlineStr">
        <is>
          <t xml:space="preserve"> </t>
        </is>
      </c>
      <c r="F20" s="4" t="inlineStr">
        <is>
          <t xml:space="preserve"> </t>
        </is>
      </c>
    </row>
    <row r="21">
      <c r="A21" s="4" t="inlineStr">
        <is>
          <t>Halo | Preliminary Valu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5" t="n">
        <v>73</v>
      </c>
      <c r="C23" s="4" t="inlineStr">
        <is>
          <t xml:space="preserve"> </t>
        </is>
      </c>
      <c r="D23" s="4" t="inlineStr">
        <is>
          <t xml:space="preserve"> </t>
        </is>
      </c>
      <c r="E23" s="4" t="inlineStr">
        <is>
          <t xml:space="preserve"> </t>
        </is>
      </c>
      <c r="F23" s="4" t="inlineStr">
        <is>
          <t xml:space="preserve"> </t>
        </is>
      </c>
    </row>
    <row r="24">
      <c r="A24" s="4" t="inlineStr">
        <is>
          <t>Accounts receivable</t>
        </is>
      </c>
      <c r="B24" s="5" t="n">
        <v>255</v>
      </c>
      <c r="C24" s="4" t="inlineStr">
        <is>
          <t xml:space="preserve"> </t>
        </is>
      </c>
      <c r="D24" s="4" t="inlineStr">
        <is>
          <t xml:space="preserve"> </t>
        </is>
      </c>
      <c r="E24" s="4" t="inlineStr">
        <is>
          <t xml:space="preserve"> </t>
        </is>
      </c>
      <c r="F24" s="4" t="inlineStr">
        <is>
          <t xml:space="preserve"> </t>
        </is>
      </c>
    </row>
    <row r="25">
      <c r="A25" s="4" t="inlineStr">
        <is>
          <t>Inventories</t>
        </is>
      </c>
      <c r="B25" s="5" t="n">
        <v>5511</v>
      </c>
      <c r="C25" s="4" t="inlineStr">
        <is>
          <t xml:space="preserve"> </t>
        </is>
      </c>
      <c r="D25" s="4" t="inlineStr">
        <is>
          <t xml:space="preserve"> </t>
        </is>
      </c>
      <c r="E25" s="4" t="inlineStr">
        <is>
          <t xml:space="preserve"> </t>
        </is>
      </c>
      <c r="F25" s="4" t="inlineStr">
        <is>
          <t xml:space="preserve"> </t>
        </is>
      </c>
    </row>
    <row r="26">
      <c r="A26" s="4" t="inlineStr">
        <is>
          <t>Property, plant, and equipment</t>
        </is>
      </c>
      <c r="B26" s="5" t="n">
        <v>1732</v>
      </c>
      <c r="C26" s="4" t="inlineStr">
        <is>
          <t xml:space="preserve"> </t>
        </is>
      </c>
      <c r="D26" s="4" t="inlineStr">
        <is>
          <t xml:space="preserve"> </t>
        </is>
      </c>
      <c r="E26" s="4" t="inlineStr">
        <is>
          <t xml:space="preserve"> </t>
        </is>
      </c>
      <c r="F26" s="4" t="inlineStr">
        <is>
          <t xml:space="preserve"> </t>
        </is>
      </c>
    </row>
    <row r="27">
      <c r="A27" s="4" t="inlineStr">
        <is>
          <t>Intangible assets</t>
        </is>
      </c>
      <c r="B27" s="5" t="n">
        <v>4500</v>
      </c>
      <c r="C27" s="4" t="inlineStr">
        <is>
          <t xml:space="preserve"> </t>
        </is>
      </c>
      <c r="D27" s="4" t="inlineStr">
        <is>
          <t xml:space="preserve"> </t>
        </is>
      </c>
      <c r="E27" s="4" t="inlineStr">
        <is>
          <t xml:space="preserve"> </t>
        </is>
      </c>
      <c r="F27" s="4" t="inlineStr">
        <is>
          <t xml:space="preserve"> </t>
        </is>
      </c>
    </row>
    <row r="28">
      <c r="A28" s="4" t="inlineStr">
        <is>
          <t>Total identifiable assets</t>
        </is>
      </c>
      <c r="B28" s="5" t="n">
        <v>12071</v>
      </c>
      <c r="C28" s="4" t="inlineStr">
        <is>
          <t xml:space="preserve"> </t>
        </is>
      </c>
      <c r="D28" s="4" t="inlineStr">
        <is>
          <t xml:space="preserve"> </t>
        </is>
      </c>
      <c r="E28" s="4" t="inlineStr">
        <is>
          <t xml:space="preserve"> </t>
        </is>
      </c>
      <c r="F28" s="4" t="inlineStr">
        <is>
          <t xml:space="preserve"> </t>
        </is>
      </c>
    </row>
    <row r="29">
      <c r="A29" s="4" t="inlineStr">
        <is>
          <t>Accounts payable</t>
        </is>
      </c>
      <c r="B29" s="5" t="n">
        <v>-7363</v>
      </c>
      <c r="C29" s="4" t="inlineStr">
        <is>
          <t xml:space="preserve"> </t>
        </is>
      </c>
      <c r="D29" s="4" t="inlineStr">
        <is>
          <t xml:space="preserve"> </t>
        </is>
      </c>
      <c r="E29" s="4" t="inlineStr">
        <is>
          <t xml:space="preserve"> </t>
        </is>
      </c>
      <c r="F29" s="4" t="inlineStr">
        <is>
          <t xml:space="preserve"> </t>
        </is>
      </c>
    </row>
    <row r="30">
      <c r="A30" s="4" t="inlineStr">
        <is>
          <t>Other accrued items</t>
        </is>
      </c>
      <c r="B30" s="5" t="n">
        <v>-1099</v>
      </c>
      <c r="C30" s="4" t="inlineStr">
        <is>
          <t xml:space="preserve"> </t>
        </is>
      </c>
      <c r="D30" s="4" t="inlineStr">
        <is>
          <t xml:space="preserve"> </t>
        </is>
      </c>
      <c r="E30" s="4" t="inlineStr">
        <is>
          <t xml:space="preserve"> </t>
        </is>
      </c>
      <c r="F30" s="4" t="inlineStr">
        <is>
          <t xml:space="preserve"> </t>
        </is>
      </c>
    </row>
    <row r="31">
      <c r="A31" s="4" t="inlineStr">
        <is>
          <t>Net identifiable assets</t>
        </is>
      </c>
      <c r="B31" s="5" t="n">
        <v>3609</v>
      </c>
      <c r="C31" s="4" t="inlineStr">
        <is>
          <t xml:space="preserve"> </t>
        </is>
      </c>
      <c r="D31" s="4" t="inlineStr">
        <is>
          <t xml:space="preserve"> </t>
        </is>
      </c>
      <c r="E31" s="4" t="inlineStr">
        <is>
          <t xml:space="preserve"> </t>
        </is>
      </c>
      <c r="F31" s="4" t="inlineStr">
        <is>
          <t xml:space="preserve"> </t>
        </is>
      </c>
    </row>
    <row r="32">
      <c r="A32" s="4" t="inlineStr">
        <is>
          <t>Goodwill</t>
        </is>
      </c>
      <c r="B32" s="5" t="n">
        <v>8302</v>
      </c>
      <c r="C32" s="4" t="inlineStr">
        <is>
          <t xml:space="preserve"> </t>
        </is>
      </c>
      <c r="D32" s="4" t="inlineStr">
        <is>
          <t xml:space="preserve"> </t>
        </is>
      </c>
      <c r="E32" s="4" t="inlineStr">
        <is>
          <t xml:space="preserve"> </t>
        </is>
      </c>
      <c r="F32" s="4" t="inlineStr">
        <is>
          <t xml:space="preserve"> </t>
        </is>
      </c>
    </row>
    <row r="33">
      <c r="A33" s="4" t="inlineStr">
        <is>
          <t>Net assets</t>
        </is>
      </c>
      <c r="B33" s="5" t="n">
        <v>11911</v>
      </c>
      <c r="C33" s="4" t="inlineStr">
        <is>
          <t xml:space="preserve"> </t>
        </is>
      </c>
      <c r="D33" s="4" t="inlineStr">
        <is>
          <t xml:space="preserve"> </t>
        </is>
      </c>
      <c r="E33" s="4" t="inlineStr">
        <is>
          <t xml:space="preserve"> </t>
        </is>
      </c>
      <c r="F33" s="4" t="inlineStr">
        <is>
          <t xml:space="preserve"> </t>
        </is>
      </c>
    </row>
    <row r="34">
      <c r="A34" s="4" t="inlineStr">
        <is>
          <t>Noncontrolling interest</t>
        </is>
      </c>
      <c r="B34" s="5" t="n">
        <v>-2392</v>
      </c>
      <c r="C34" s="4" t="inlineStr">
        <is>
          <t xml:space="preserve"> </t>
        </is>
      </c>
      <c r="D34" s="4" t="inlineStr">
        <is>
          <t xml:space="preserve"> </t>
        </is>
      </c>
      <c r="E34" s="4" t="inlineStr">
        <is>
          <t xml:space="preserve"> </t>
        </is>
      </c>
      <c r="F34" s="4" t="inlineStr">
        <is>
          <t xml:space="preserve"> </t>
        </is>
      </c>
    </row>
    <row r="35">
      <c r="A35" s="4" t="inlineStr">
        <is>
          <t>Total cash consideration</t>
        </is>
      </c>
      <c r="B35" s="5" t="n">
        <v>9519</v>
      </c>
      <c r="C35" s="4" t="inlineStr">
        <is>
          <t xml:space="preserve"> </t>
        </is>
      </c>
      <c r="D35" s="4" t="inlineStr">
        <is>
          <t xml:space="preserve"> </t>
        </is>
      </c>
      <c r="E35" s="4" t="inlineStr">
        <is>
          <t xml:space="preserve"> </t>
        </is>
      </c>
      <c r="F35" s="4" t="inlineStr">
        <is>
          <t xml:space="preserve"> </t>
        </is>
      </c>
    </row>
    <row r="36">
      <c r="A36" s="4" t="inlineStr">
        <is>
          <t>Halo | Measurement Period Adju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ntories</t>
        </is>
      </c>
      <c r="B38" s="5" t="n">
        <v>49</v>
      </c>
      <c r="C38" s="4" t="inlineStr">
        <is>
          <t xml:space="preserve"> </t>
        </is>
      </c>
      <c r="D38" s="4" t="inlineStr">
        <is>
          <t xml:space="preserve"> </t>
        </is>
      </c>
      <c r="E38" s="4" t="inlineStr">
        <is>
          <t xml:space="preserve"> </t>
        </is>
      </c>
      <c r="F38" s="4" t="inlineStr">
        <is>
          <t xml:space="preserve"> </t>
        </is>
      </c>
    </row>
    <row r="39">
      <c r="A39" s="4" t="inlineStr">
        <is>
          <t>Total identifiable assets</t>
        </is>
      </c>
      <c r="B39" s="5" t="n">
        <v>49</v>
      </c>
      <c r="C39" s="4" t="inlineStr">
        <is>
          <t xml:space="preserve"> </t>
        </is>
      </c>
      <c r="D39" s="4" t="inlineStr">
        <is>
          <t xml:space="preserve"> </t>
        </is>
      </c>
      <c r="E39" s="4" t="inlineStr">
        <is>
          <t xml:space="preserve"> </t>
        </is>
      </c>
      <c r="F39" s="4" t="inlineStr">
        <is>
          <t xml:space="preserve"> </t>
        </is>
      </c>
    </row>
    <row r="40">
      <c r="A40" s="4" t="inlineStr">
        <is>
          <t>Net identifiable assets</t>
        </is>
      </c>
      <c r="B40" s="5" t="n">
        <v>49</v>
      </c>
      <c r="C40" s="4" t="inlineStr">
        <is>
          <t xml:space="preserve"> </t>
        </is>
      </c>
      <c r="D40" s="4" t="inlineStr">
        <is>
          <t xml:space="preserve"> </t>
        </is>
      </c>
      <c r="E40" s="4" t="inlineStr">
        <is>
          <t xml:space="preserve"> </t>
        </is>
      </c>
      <c r="F40" s="4" t="inlineStr">
        <is>
          <t xml:space="preserve"> </t>
        </is>
      </c>
    </row>
    <row r="41">
      <c r="A41" s="4" t="inlineStr">
        <is>
          <t>Goodwill</t>
        </is>
      </c>
      <c r="B41" s="5" t="n">
        <v>25</v>
      </c>
      <c r="C41" s="4" t="inlineStr">
        <is>
          <t xml:space="preserve"> </t>
        </is>
      </c>
      <c r="D41" s="4" t="inlineStr">
        <is>
          <t xml:space="preserve"> </t>
        </is>
      </c>
      <c r="E41" s="4" t="inlineStr">
        <is>
          <t xml:space="preserve"> </t>
        </is>
      </c>
      <c r="F41" s="4" t="inlineStr">
        <is>
          <t xml:space="preserve"> </t>
        </is>
      </c>
    </row>
    <row r="42">
      <c r="A42" s="4" t="inlineStr">
        <is>
          <t>Net assets</t>
        </is>
      </c>
      <c r="B42" s="5" t="n">
        <v>74</v>
      </c>
      <c r="C42" s="4" t="inlineStr">
        <is>
          <t xml:space="preserve"> </t>
        </is>
      </c>
      <c r="D42" s="4" t="inlineStr">
        <is>
          <t xml:space="preserve"> </t>
        </is>
      </c>
      <c r="E42" s="4" t="inlineStr">
        <is>
          <t xml:space="preserve"> </t>
        </is>
      </c>
      <c r="F42" s="4" t="inlineStr">
        <is>
          <t xml:space="preserve"> </t>
        </is>
      </c>
    </row>
    <row r="43">
      <c r="A43" s="4" t="inlineStr">
        <is>
          <t>Noncontrolling interest</t>
        </is>
      </c>
      <c r="B43" s="5" t="n">
        <v>-5</v>
      </c>
      <c r="C43" s="4" t="inlineStr">
        <is>
          <t xml:space="preserve"> </t>
        </is>
      </c>
      <c r="D43" s="4" t="inlineStr">
        <is>
          <t xml:space="preserve"> </t>
        </is>
      </c>
      <c r="E43" s="4" t="inlineStr">
        <is>
          <t xml:space="preserve"> </t>
        </is>
      </c>
      <c r="F43" s="4" t="inlineStr">
        <is>
          <t xml:space="preserve"> </t>
        </is>
      </c>
    </row>
    <row r="44">
      <c r="A44" s="4" t="inlineStr">
        <is>
          <t>Total cash consideration</t>
        </is>
      </c>
      <c r="B44" s="6" t="n">
        <v>69</v>
      </c>
      <c r="C44" s="4" t="inlineStr">
        <is>
          <t xml:space="preserve"> </t>
        </is>
      </c>
      <c r="D44" s="4" t="inlineStr">
        <is>
          <t xml:space="preserve"> </t>
        </is>
      </c>
      <c r="E44" s="4" t="inlineStr">
        <is>
          <t xml:space="preserve"> </t>
        </is>
      </c>
      <c r="F44" s="4" t="inlineStr">
        <is>
          <t xml:space="preserve"> </t>
        </is>
      </c>
    </row>
    <row r="45">
      <c r="A45" s="4" t="inlineStr">
        <is>
          <t>Level5 Tools,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4" t="inlineStr">
        <is>
          <t xml:space="preserve"> </t>
        </is>
      </c>
      <c r="C47" s="6" t="n">
        <v>1515</v>
      </c>
      <c r="D47" s="4" t="inlineStr">
        <is>
          <t xml:space="preserve"> </t>
        </is>
      </c>
      <c r="E47" s="4" t="inlineStr">
        <is>
          <t xml:space="preserve"> </t>
        </is>
      </c>
      <c r="F47" s="4" t="inlineStr">
        <is>
          <t xml:space="preserve"> </t>
        </is>
      </c>
    </row>
    <row r="48">
      <c r="A48" s="4" t="inlineStr">
        <is>
          <t>Accounts receivable</t>
        </is>
      </c>
      <c r="B48" s="4" t="inlineStr">
        <is>
          <t xml:space="preserve"> </t>
        </is>
      </c>
      <c r="C48" s="5" t="n">
        <v>2860</v>
      </c>
      <c r="D48" s="4" t="inlineStr">
        <is>
          <t xml:space="preserve"> </t>
        </is>
      </c>
      <c r="E48" s="4" t="inlineStr">
        <is>
          <t xml:space="preserve"> </t>
        </is>
      </c>
      <c r="F48" s="4" t="inlineStr">
        <is>
          <t xml:space="preserve"> </t>
        </is>
      </c>
    </row>
    <row r="49">
      <c r="A49" s="4" t="inlineStr">
        <is>
          <t>Inventories</t>
        </is>
      </c>
      <c r="B49" s="4" t="inlineStr">
        <is>
          <t xml:space="preserve"> </t>
        </is>
      </c>
      <c r="C49" s="5" t="n">
        <v>9161</v>
      </c>
      <c r="D49" s="4" t="inlineStr">
        <is>
          <t xml:space="preserve"> </t>
        </is>
      </c>
      <c r="E49" s="4" t="inlineStr">
        <is>
          <t xml:space="preserve"> </t>
        </is>
      </c>
      <c r="F49" s="4" t="inlineStr">
        <is>
          <t xml:space="preserve"> </t>
        </is>
      </c>
    </row>
    <row r="50">
      <c r="A50" s="4" t="inlineStr">
        <is>
          <t>Prepaid expenses</t>
        </is>
      </c>
      <c r="B50" s="4" t="inlineStr">
        <is>
          <t xml:space="preserve"> </t>
        </is>
      </c>
      <c r="C50" s="5" t="n">
        <v>64</v>
      </c>
      <c r="D50" s="4" t="inlineStr">
        <is>
          <t xml:space="preserve"> </t>
        </is>
      </c>
      <c r="E50" s="4" t="inlineStr">
        <is>
          <t xml:space="preserve"> </t>
        </is>
      </c>
      <c r="F50" s="4" t="inlineStr">
        <is>
          <t xml:space="preserve"> </t>
        </is>
      </c>
    </row>
    <row r="51">
      <c r="A51" s="4" t="inlineStr">
        <is>
          <t>Property, plant, and equipment</t>
        </is>
      </c>
      <c r="B51" s="4" t="inlineStr">
        <is>
          <t xml:space="preserve"> </t>
        </is>
      </c>
      <c r="C51" s="5" t="n">
        <v>273</v>
      </c>
      <c r="D51" s="4" t="inlineStr">
        <is>
          <t xml:space="preserve"> </t>
        </is>
      </c>
      <c r="E51" s="4" t="inlineStr">
        <is>
          <t xml:space="preserve"> </t>
        </is>
      </c>
      <c r="F51" s="4" t="inlineStr">
        <is>
          <t xml:space="preserve"> </t>
        </is>
      </c>
    </row>
    <row r="52">
      <c r="A52" s="4" t="inlineStr">
        <is>
          <t>Intangible assets</t>
        </is>
      </c>
      <c r="B52" s="4" t="inlineStr">
        <is>
          <t xml:space="preserve"> </t>
        </is>
      </c>
      <c r="C52" s="5" t="n">
        <v>33580</v>
      </c>
      <c r="D52" s="4" t="inlineStr">
        <is>
          <t xml:space="preserve"> </t>
        </is>
      </c>
      <c r="E52" s="4" t="inlineStr">
        <is>
          <t xml:space="preserve"> </t>
        </is>
      </c>
      <c r="F52" s="4" t="inlineStr">
        <is>
          <t xml:space="preserve"> </t>
        </is>
      </c>
    </row>
    <row r="53">
      <c r="A53" s="4" t="inlineStr">
        <is>
          <t>Operating lease assets</t>
        </is>
      </c>
      <c r="B53" s="4" t="inlineStr">
        <is>
          <t xml:space="preserve"> </t>
        </is>
      </c>
      <c r="C53" s="5" t="n">
        <v>377</v>
      </c>
      <c r="D53" s="4" t="inlineStr">
        <is>
          <t xml:space="preserve"> </t>
        </is>
      </c>
      <c r="E53" s="4" t="inlineStr">
        <is>
          <t xml:space="preserve"> </t>
        </is>
      </c>
      <c r="F53" s="4" t="inlineStr">
        <is>
          <t xml:space="preserve"> </t>
        </is>
      </c>
    </row>
    <row r="54">
      <c r="A54" s="4" t="inlineStr">
        <is>
          <t>Total identifiable assets</t>
        </is>
      </c>
      <c r="B54" s="4" t="inlineStr">
        <is>
          <t xml:space="preserve"> </t>
        </is>
      </c>
      <c r="C54" s="5" t="n">
        <v>47830</v>
      </c>
      <c r="D54" s="4" t="inlineStr">
        <is>
          <t xml:space="preserve"> </t>
        </is>
      </c>
      <c r="E54" s="4" t="inlineStr">
        <is>
          <t xml:space="preserve"> </t>
        </is>
      </c>
      <c r="F54" s="4" t="inlineStr">
        <is>
          <t xml:space="preserve"> </t>
        </is>
      </c>
    </row>
    <row r="55">
      <c r="A55" s="4" t="inlineStr">
        <is>
          <t>Accounts payable</t>
        </is>
      </c>
      <c r="B55" s="4" t="inlineStr">
        <is>
          <t xml:space="preserve"> </t>
        </is>
      </c>
      <c r="C55" s="5" t="n">
        <v>-3175</v>
      </c>
      <c r="D55" s="4" t="inlineStr">
        <is>
          <t xml:space="preserve"> </t>
        </is>
      </c>
      <c r="E55" s="4" t="inlineStr">
        <is>
          <t xml:space="preserve"> </t>
        </is>
      </c>
      <c r="F55" s="4" t="inlineStr">
        <is>
          <t xml:space="preserve"> </t>
        </is>
      </c>
    </row>
    <row r="56">
      <c r="A56" s="4" t="inlineStr">
        <is>
          <t>Accrued expenses</t>
        </is>
      </c>
      <c r="B56" s="4" t="inlineStr">
        <is>
          <t xml:space="preserve"> </t>
        </is>
      </c>
      <c r="C56" s="5" t="n">
        <v>-753</v>
      </c>
      <c r="D56" s="4" t="inlineStr">
        <is>
          <t xml:space="preserve"> </t>
        </is>
      </c>
      <c r="E56" s="4" t="inlineStr">
        <is>
          <t xml:space="preserve"> </t>
        </is>
      </c>
      <c r="F56" s="4" t="inlineStr">
        <is>
          <t xml:space="preserve"> </t>
        </is>
      </c>
    </row>
    <row r="57">
      <c r="A57" s="4" t="inlineStr">
        <is>
          <t>Current operating lease liabilities</t>
        </is>
      </c>
      <c r="B57" s="4" t="inlineStr">
        <is>
          <t xml:space="preserve"> </t>
        </is>
      </c>
      <c r="C57" s="5" t="n">
        <v>-111</v>
      </c>
      <c r="D57" s="4" t="inlineStr">
        <is>
          <t xml:space="preserve"> </t>
        </is>
      </c>
      <c r="E57" s="4" t="inlineStr">
        <is>
          <t xml:space="preserve"> </t>
        </is>
      </c>
      <c r="F57" s="4" t="inlineStr">
        <is>
          <t xml:space="preserve"> </t>
        </is>
      </c>
    </row>
    <row r="58">
      <c r="A58" s="4" t="inlineStr">
        <is>
          <t>Noncurrent operating lease liabilities</t>
        </is>
      </c>
      <c r="B58" s="4" t="inlineStr">
        <is>
          <t xml:space="preserve"> </t>
        </is>
      </c>
      <c r="C58" s="5" t="n">
        <v>-266</v>
      </c>
      <c r="D58" s="4" t="inlineStr">
        <is>
          <t xml:space="preserve"> </t>
        </is>
      </c>
      <c r="E58" s="4" t="inlineStr">
        <is>
          <t xml:space="preserve"> </t>
        </is>
      </c>
      <c r="F58" s="4" t="inlineStr">
        <is>
          <t xml:space="preserve"> </t>
        </is>
      </c>
    </row>
    <row r="59">
      <c r="A59" s="4" t="inlineStr">
        <is>
          <t>Net identifiable assets</t>
        </is>
      </c>
      <c r="B59" s="4" t="inlineStr">
        <is>
          <t xml:space="preserve"> </t>
        </is>
      </c>
      <c r="C59" s="5" t="n">
        <v>43525</v>
      </c>
      <c r="D59" s="4" t="inlineStr">
        <is>
          <t xml:space="preserve"> </t>
        </is>
      </c>
      <c r="E59" s="4" t="inlineStr">
        <is>
          <t xml:space="preserve"> </t>
        </is>
      </c>
      <c r="F59" s="4" t="inlineStr">
        <is>
          <t xml:space="preserve"> </t>
        </is>
      </c>
    </row>
    <row r="60">
      <c r="A60" s="4" t="inlineStr">
        <is>
          <t>Goodwill</t>
        </is>
      </c>
      <c r="B60" s="4" t="inlineStr">
        <is>
          <t xml:space="preserve"> </t>
        </is>
      </c>
      <c r="C60" s="5" t="n">
        <v>15947</v>
      </c>
      <c r="D60" s="4" t="inlineStr">
        <is>
          <t xml:space="preserve"> </t>
        </is>
      </c>
      <c r="E60" s="4" t="inlineStr">
        <is>
          <t xml:space="preserve"> </t>
        </is>
      </c>
      <c r="F60" s="4" t="inlineStr">
        <is>
          <t xml:space="preserve"> </t>
        </is>
      </c>
    </row>
    <row r="61">
      <c r="A61" s="4" t="inlineStr">
        <is>
          <t>Total cash consideration</t>
        </is>
      </c>
      <c r="B61" s="4" t="inlineStr">
        <is>
          <t xml:space="preserve"> </t>
        </is>
      </c>
      <c r="C61" s="5" t="n">
        <v>59472</v>
      </c>
      <c r="D61" s="4" t="inlineStr">
        <is>
          <t xml:space="preserve"> </t>
        </is>
      </c>
      <c r="E61" s="4" t="inlineStr">
        <is>
          <t xml:space="preserve"> </t>
        </is>
      </c>
      <c r="F61" s="4" t="inlineStr">
        <is>
          <t xml:space="preserve"> </t>
        </is>
      </c>
    </row>
    <row r="62">
      <c r="A62" s="4" t="inlineStr">
        <is>
          <t>Less: Fair value of earnout</t>
        </is>
      </c>
      <c r="B62" s="4" t="inlineStr">
        <is>
          <t xml:space="preserve"> </t>
        </is>
      </c>
      <c r="C62" s="5" t="n">
        <v>-2000</v>
      </c>
      <c r="D62" s="4" t="inlineStr">
        <is>
          <t xml:space="preserve"> </t>
        </is>
      </c>
      <c r="E62" s="4" t="inlineStr">
        <is>
          <t xml:space="preserve"> </t>
        </is>
      </c>
      <c r="F62" s="4" t="inlineStr">
        <is>
          <t xml:space="preserve"> </t>
        </is>
      </c>
    </row>
    <row r="63">
      <c r="A63" s="4" t="inlineStr">
        <is>
          <t>Plus: Net working capital deficit</t>
        </is>
      </c>
      <c r="B63" s="4" t="inlineStr">
        <is>
          <t xml:space="preserve"> </t>
        </is>
      </c>
      <c r="C63" s="5" t="n">
        <v>131</v>
      </c>
      <c r="D63" s="4" t="inlineStr">
        <is>
          <t xml:space="preserve"> </t>
        </is>
      </c>
      <c r="E63" s="4" t="inlineStr">
        <is>
          <t xml:space="preserve"> </t>
        </is>
      </c>
      <c r="F63" s="4" t="inlineStr">
        <is>
          <t xml:space="preserve"> </t>
        </is>
      </c>
    </row>
    <row r="64">
      <c r="A64" s="4" t="inlineStr">
        <is>
          <t>Cash purchase price</t>
        </is>
      </c>
      <c r="B64" s="4" t="inlineStr">
        <is>
          <t xml:space="preserve"> </t>
        </is>
      </c>
      <c r="C64" s="5" t="n">
        <v>57603</v>
      </c>
      <c r="D64" s="4" t="inlineStr">
        <is>
          <t xml:space="preserve"> </t>
        </is>
      </c>
      <c r="E64" s="4" t="inlineStr">
        <is>
          <t xml:space="preserve"> </t>
        </is>
      </c>
      <c r="F64" s="4" t="inlineStr">
        <is>
          <t xml:space="preserve"> </t>
        </is>
      </c>
    </row>
    <row r="65">
      <c r="A65" s="4" t="inlineStr">
        <is>
          <t>Level5 Tools, LLC | Preliminary Valu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sh and cash equivalents</t>
        </is>
      </c>
      <c r="B67" s="4" t="inlineStr">
        <is>
          <t xml:space="preserve"> </t>
        </is>
      </c>
      <c r="C67" s="5" t="n">
        <v>1515</v>
      </c>
      <c r="D67" s="4" t="inlineStr">
        <is>
          <t xml:space="preserve"> </t>
        </is>
      </c>
      <c r="E67" s="4" t="inlineStr">
        <is>
          <t xml:space="preserve"> </t>
        </is>
      </c>
      <c r="F67" s="4" t="inlineStr">
        <is>
          <t xml:space="preserve"> </t>
        </is>
      </c>
    </row>
    <row r="68">
      <c r="A68" s="4" t="inlineStr">
        <is>
          <t>Accounts receivable</t>
        </is>
      </c>
      <c r="B68" s="4" t="inlineStr">
        <is>
          <t xml:space="preserve"> </t>
        </is>
      </c>
      <c r="C68" s="5" t="n">
        <v>2860</v>
      </c>
      <c r="D68" s="4" t="inlineStr">
        <is>
          <t xml:space="preserve"> </t>
        </is>
      </c>
      <c r="E68" s="4" t="inlineStr">
        <is>
          <t xml:space="preserve"> </t>
        </is>
      </c>
      <c r="F68" s="4" t="inlineStr">
        <is>
          <t xml:space="preserve"> </t>
        </is>
      </c>
    </row>
    <row r="69">
      <c r="A69" s="4" t="inlineStr">
        <is>
          <t>Inventories</t>
        </is>
      </c>
      <c r="B69" s="4" t="inlineStr">
        <is>
          <t xml:space="preserve"> </t>
        </is>
      </c>
      <c r="C69" s="5" t="n">
        <v>9161</v>
      </c>
      <c r="D69" s="4" t="inlineStr">
        <is>
          <t xml:space="preserve"> </t>
        </is>
      </c>
      <c r="E69" s="4" t="inlineStr">
        <is>
          <t xml:space="preserve"> </t>
        </is>
      </c>
      <c r="F69" s="4" t="inlineStr">
        <is>
          <t xml:space="preserve"> </t>
        </is>
      </c>
    </row>
    <row r="70">
      <c r="A70" s="4" t="inlineStr">
        <is>
          <t>Prepaid expenses</t>
        </is>
      </c>
      <c r="B70" s="4" t="inlineStr">
        <is>
          <t xml:space="preserve"> </t>
        </is>
      </c>
      <c r="C70" s="5" t="n">
        <v>64</v>
      </c>
      <c r="D70" s="4" t="inlineStr">
        <is>
          <t xml:space="preserve"> </t>
        </is>
      </c>
      <c r="E70" s="4" t="inlineStr">
        <is>
          <t xml:space="preserve"> </t>
        </is>
      </c>
      <c r="F70" s="4" t="inlineStr">
        <is>
          <t xml:space="preserve"> </t>
        </is>
      </c>
    </row>
    <row r="71">
      <c r="A71" s="4" t="inlineStr">
        <is>
          <t>Property, plant, and equipment</t>
        </is>
      </c>
      <c r="B71" s="4" t="inlineStr">
        <is>
          <t xml:space="preserve"> </t>
        </is>
      </c>
      <c r="C71" s="5" t="n">
        <v>273</v>
      </c>
      <c r="D71" s="4" t="inlineStr">
        <is>
          <t xml:space="preserve"> </t>
        </is>
      </c>
      <c r="E71" s="4" t="inlineStr">
        <is>
          <t xml:space="preserve"> </t>
        </is>
      </c>
      <c r="F71" s="4" t="inlineStr">
        <is>
          <t xml:space="preserve"> </t>
        </is>
      </c>
    </row>
    <row r="72">
      <c r="A72" s="4" t="inlineStr">
        <is>
          <t>Intangible assets</t>
        </is>
      </c>
      <c r="B72" s="4" t="inlineStr">
        <is>
          <t xml:space="preserve"> </t>
        </is>
      </c>
      <c r="C72" s="5" t="n">
        <v>33580</v>
      </c>
      <c r="D72" s="4" t="inlineStr">
        <is>
          <t xml:space="preserve"> </t>
        </is>
      </c>
      <c r="E72" s="4" t="inlineStr">
        <is>
          <t xml:space="preserve"> </t>
        </is>
      </c>
      <c r="F72" s="4" t="inlineStr">
        <is>
          <t xml:space="preserve"> </t>
        </is>
      </c>
    </row>
    <row r="73">
      <c r="A73" s="4" t="inlineStr">
        <is>
          <t>Operating lease assets</t>
        </is>
      </c>
      <c r="B73" s="4" t="inlineStr">
        <is>
          <t xml:space="preserve"> </t>
        </is>
      </c>
      <c r="C73" s="5" t="n">
        <v>377</v>
      </c>
      <c r="D73" s="4" t="inlineStr">
        <is>
          <t xml:space="preserve"> </t>
        </is>
      </c>
      <c r="E73" s="4" t="inlineStr">
        <is>
          <t xml:space="preserve"> </t>
        </is>
      </c>
      <c r="F73" s="4" t="inlineStr">
        <is>
          <t xml:space="preserve"> </t>
        </is>
      </c>
    </row>
    <row r="74">
      <c r="A74" s="4" t="inlineStr">
        <is>
          <t>Total identifiable assets</t>
        </is>
      </c>
      <c r="B74" s="4" t="inlineStr">
        <is>
          <t xml:space="preserve"> </t>
        </is>
      </c>
      <c r="C74" s="5" t="n">
        <v>47830</v>
      </c>
      <c r="D74" s="4" t="inlineStr">
        <is>
          <t xml:space="preserve"> </t>
        </is>
      </c>
      <c r="E74" s="4" t="inlineStr">
        <is>
          <t xml:space="preserve"> </t>
        </is>
      </c>
      <c r="F74" s="4" t="inlineStr">
        <is>
          <t xml:space="preserve"> </t>
        </is>
      </c>
    </row>
    <row r="75">
      <c r="A75" s="4" t="inlineStr">
        <is>
          <t>Accounts payable</t>
        </is>
      </c>
      <c r="B75" s="4" t="inlineStr">
        <is>
          <t xml:space="preserve"> </t>
        </is>
      </c>
      <c r="C75" s="5" t="n">
        <v>-3175</v>
      </c>
      <c r="D75" s="4" t="inlineStr">
        <is>
          <t xml:space="preserve"> </t>
        </is>
      </c>
      <c r="E75" s="4" t="inlineStr">
        <is>
          <t xml:space="preserve"> </t>
        </is>
      </c>
      <c r="F75" s="4" t="inlineStr">
        <is>
          <t xml:space="preserve"> </t>
        </is>
      </c>
    </row>
    <row r="76">
      <c r="A76" s="4" t="inlineStr">
        <is>
          <t>Accrued expenses</t>
        </is>
      </c>
      <c r="B76" s="4" t="inlineStr">
        <is>
          <t xml:space="preserve"> </t>
        </is>
      </c>
      <c r="C76" s="5" t="n">
        <v>-904</v>
      </c>
      <c r="D76" s="4" t="inlineStr">
        <is>
          <t xml:space="preserve"> </t>
        </is>
      </c>
      <c r="E76" s="4" t="inlineStr">
        <is>
          <t xml:space="preserve"> </t>
        </is>
      </c>
      <c r="F76" s="4" t="inlineStr">
        <is>
          <t xml:space="preserve"> </t>
        </is>
      </c>
    </row>
    <row r="77">
      <c r="A77" s="4" t="inlineStr">
        <is>
          <t>Current operating lease liabilities</t>
        </is>
      </c>
      <c r="B77" s="4" t="inlineStr">
        <is>
          <t xml:space="preserve"> </t>
        </is>
      </c>
      <c r="C77" s="5" t="n">
        <v>-111</v>
      </c>
      <c r="D77" s="4" t="inlineStr">
        <is>
          <t xml:space="preserve"> </t>
        </is>
      </c>
      <c r="E77" s="4" t="inlineStr">
        <is>
          <t xml:space="preserve"> </t>
        </is>
      </c>
      <c r="F77" s="4" t="inlineStr">
        <is>
          <t xml:space="preserve"> </t>
        </is>
      </c>
    </row>
    <row r="78">
      <c r="A78" s="4" t="inlineStr">
        <is>
          <t>Noncurrent operating lease liabilities</t>
        </is>
      </c>
      <c r="B78" s="4" t="inlineStr">
        <is>
          <t xml:space="preserve"> </t>
        </is>
      </c>
      <c r="C78" s="5" t="n">
        <v>-266</v>
      </c>
      <c r="D78" s="4" t="inlineStr">
        <is>
          <t xml:space="preserve"> </t>
        </is>
      </c>
      <c r="E78" s="4" t="inlineStr">
        <is>
          <t xml:space="preserve"> </t>
        </is>
      </c>
      <c r="F78" s="4" t="inlineStr">
        <is>
          <t xml:space="preserve"> </t>
        </is>
      </c>
    </row>
    <row r="79">
      <c r="A79" s="4" t="inlineStr">
        <is>
          <t>Net identifiable assets</t>
        </is>
      </c>
      <c r="B79" s="4" t="inlineStr">
        <is>
          <t xml:space="preserve"> </t>
        </is>
      </c>
      <c r="C79" s="5" t="n">
        <v>43374</v>
      </c>
      <c r="D79" s="4" t="inlineStr">
        <is>
          <t xml:space="preserve"> </t>
        </is>
      </c>
      <c r="E79" s="4" t="inlineStr">
        <is>
          <t xml:space="preserve"> </t>
        </is>
      </c>
      <c r="F79" s="4" t="inlineStr">
        <is>
          <t xml:space="preserve"> </t>
        </is>
      </c>
    </row>
    <row r="80">
      <c r="A80" s="4" t="inlineStr">
        <is>
          <t>Goodwill</t>
        </is>
      </c>
      <c r="B80" s="4" t="inlineStr">
        <is>
          <t xml:space="preserve"> </t>
        </is>
      </c>
      <c r="C80" s="5" t="n">
        <v>15947</v>
      </c>
      <c r="D80" s="4" t="inlineStr">
        <is>
          <t xml:space="preserve"> </t>
        </is>
      </c>
      <c r="E80" s="4" t="inlineStr">
        <is>
          <t xml:space="preserve"> </t>
        </is>
      </c>
      <c r="F80" s="4" t="inlineStr">
        <is>
          <t xml:space="preserve"> </t>
        </is>
      </c>
    </row>
    <row r="81">
      <c r="A81" s="4" t="inlineStr">
        <is>
          <t>Total cash consideration</t>
        </is>
      </c>
      <c r="B81" s="4" t="inlineStr">
        <is>
          <t xml:space="preserve"> </t>
        </is>
      </c>
      <c r="C81" s="5" t="n">
        <v>59321</v>
      </c>
      <c r="D81" s="4" t="inlineStr">
        <is>
          <t xml:space="preserve"> </t>
        </is>
      </c>
      <c r="E81" s="4" t="inlineStr">
        <is>
          <t xml:space="preserve"> </t>
        </is>
      </c>
      <c r="F81" s="4" t="inlineStr">
        <is>
          <t xml:space="preserve"> </t>
        </is>
      </c>
    </row>
    <row r="82">
      <c r="A82" s="4" t="inlineStr">
        <is>
          <t>Less: Fair value of earnout</t>
        </is>
      </c>
      <c r="B82" s="4" t="inlineStr">
        <is>
          <t xml:space="preserve"> </t>
        </is>
      </c>
      <c r="C82" s="5" t="n">
        <v>-2000</v>
      </c>
      <c r="D82" s="4" t="inlineStr">
        <is>
          <t xml:space="preserve"> </t>
        </is>
      </c>
      <c r="E82" s="4" t="inlineStr">
        <is>
          <t xml:space="preserve"> </t>
        </is>
      </c>
      <c r="F82" s="4" t="inlineStr">
        <is>
          <t xml:space="preserve"> </t>
        </is>
      </c>
    </row>
    <row r="83">
      <c r="A83" s="4" t="inlineStr">
        <is>
          <t>Plus: Net working capital deficit</t>
        </is>
      </c>
      <c r="B83" s="4" t="inlineStr">
        <is>
          <t xml:space="preserve"> </t>
        </is>
      </c>
      <c r="C83" s="5" t="n">
        <v>282</v>
      </c>
      <c r="D83" s="4" t="inlineStr">
        <is>
          <t xml:space="preserve"> </t>
        </is>
      </c>
      <c r="E83" s="4" t="inlineStr">
        <is>
          <t xml:space="preserve"> </t>
        </is>
      </c>
      <c r="F83" s="4" t="inlineStr">
        <is>
          <t xml:space="preserve"> </t>
        </is>
      </c>
    </row>
    <row r="84">
      <c r="A84" s="4" t="inlineStr">
        <is>
          <t>Cash purchase price</t>
        </is>
      </c>
      <c r="B84" s="4" t="inlineStr">
        <is>
          <t xml:space="preserve"> </t>
        </is>
      </c>
      <c r="C84" s="5" t="n">
        <v>57603</v>
      </c>
      <c r="D84" s="4" t="inlineStr">
        <is>
          <t xml:space="preserve"> </t>
        </is>
      </c>
      <c r="E84" s="4" t="inlineStr">
        <is>
          <t xml:space="preserve"> </t>
        </is>
      </c>
      <c r="F84" s="4" t="inlineStr">
        <is>
          <t xml:space="preserve"> </t>
        </is>
      </c>
    </row>
    <row r="85">
      <c r="A85" s="4" t="inlineStr">
        <is>
          <t>Level5 Tools, LLC | Measurement Period Adjust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ccrued expenses</t>
        </is>
      </c>
      <c r="B87" s="4" t="inlineStr">
        <is>
          <t xml:space="preserve"> </t>
        </is>
      </c>
      <c r="C87" s="5" t="n">
        <v>151</v>
      </c>
      <c r="D87" s="4" t="inlineStr">
        <is>
          <t xml:space="preserve"> </t>
        </is>
      </c>
      <c r="E87" s="4" t="inlineStr">
        <is>
          <t xml:space="preserve"> </t>
        </is>
      </c>
      <c r="F87" s="4" t="inlineStr">
        <is>
          <t xml:space="preserve"> </t>
        </is>
      </c>
    </row>
    <row r="88">
      <c r="A88" s="4" t="inlineStr">
        <is>
          <t>Net identifiable assets</t>
        </is>
      </c>
      <c r="B88" s="4" t="inlineStr">
        <is>
          <t xml:space="preserve"> </t>
        </is>
      </c>
      <c r="C88" s="5" t="n">
        <v>151</v>
      </c>
      <c r="D88" s="4" t="inlineStr">
        <is>
          <t xml:space="preserve"> </t>
        </is>
      </c>
      <c r="E88" s="4" t="inlineStr">
        <is>
          <t xml:space="preserve"> </t>
        </is>
      </c>
      <c r="F88" s="4" t="inlineStr">
        <is>
          <t xml:space="preserve"> </t>
        </is>
      </c>
    </row>
    <row r="89">
      <c r="A89" s="4" t="inlineStr">
        <is>
          <t>Total cash consideration</t>
        </is>
      </c>
      <c r="B89" s="4" t="inlineStr">
        <is>
          <t xml:space="preserve"> </t>
        </is>
      </c>
      <c r="C89" s="5" t="n">
        <v>151</v>
      </c>
      <c r="D89" s="4" t="inlineStr">
        <is>
          <t xml:space="preserve"> </t>
        </is>
      </c>
      <c r="E89" s="4" t="inlineStr">
        <is>
          <t xml:space="preserve"> </t>
        </is>
      </c>
      <c r="F89" s="4" t="inlineStr">
        <is>
          <t xml:space="preserve"> </t>
        </is>
      </c>
    </row>
    <row r="90">
      <c r="A90" s="4" t="inlineStr">
        <is>
          <t>Plus: Net working capital deficit</t>
        </is>
      </c>
      <c r="B90" s="4" t="inlineStr">
        <is>
          <t xml:space="preserve"> </t>
        </is>
      </c>
      <c r="C90" s="6" t="n">
        <v>-151</v>
      </c>
      <c r="D90" s="4" t="inlineStr">
        <is>
          <t xml:space="preserve"> </t>
        </is>
      </c>
      <c r="E90" s="4" t="inlineStr">
        <is>
          <t xml:space="preserve"> </t>
        </is>
      </c>
      <c r="F90"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and Hedging Activities - Schedule of Fair Value of Derivative Instruments (Detail) - USD ($) $ in Thousands</t>
        </is>
      </c>
      <c r="B1" s="2" t="inlineStr">
        <is>
          <t>May 31, 2024</t>
        </is>
      </c>
      <c r="C1" s="2" t="inlineStr">
        <is>
          <t>May 31, 2023</t>
        </is>
      </c>
    </row>
    <row r="2">
      <c r="A2" s="3" t="inlineStr">
        <is>
          <t>Derivative [Line Items]</t>
        </is>
      </c>
      <c r="B2" s="4" t="inlineStr">
        <is>
          <t xml:space="preserve"> </t>
        </is>
      </c>
      <c r="C2" s="4" t="inlineStr">
        <is>
          <t xml:space="preserve"> </t>
        </is>
      </c>
    </row>
    <row r="3">
      <c r="A3" s="4" t="inlineStr">
        <is>
          <t>Derivatives, Fair Value of Assets</t>
        </is>
      </c>
      <c r="B3" s="6" t="n">
        <v>920</v>
      </c>
      <c r="C3" s="6" t="n">
        <v>314</v>
      </c>
    </row>
    <row r="4">
      <c r="A4" s="4" t="inlineStr">
        <is>
          <t>Derivatives, Fair Value of Liabilities</t>
        </is>
      </c>
      <c r="B4" s="5" t="n">
        <v>1421</v>
      </c>
      <c r="C4" s="5" t="n">
        <v>5948</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s, Fair Value of Assets</t>
        </is>
      </c>
      <c r="B7" s="5" t="n">
        <v>601</v>
      </c>
      <c r="C7" s="5" t="n">
        <v>20</v>
      </c>
    </row>
    <row r="8">
      <c r="A8" s="4" t="inlineStr">
        <is>
          <t>Derivatives, Fair Value of Liabilities</t>
        </is>
      </c>
      <c r="B8" s="5" t="n">
        <v>104</v>
      </c>
      <c r="C8" s="5" t="n">
        <v>4339</v>
      </c>
    </row>
    <row r="9">
      <c r="A9" s="4" t="inlineStr">
        <is>
          <t>Derivatives Designated As Hedging Instruments | Commodity Contracts | Other Liabil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s, Fair Value of Liabilities</t>
        </is>
      </c>
      <c r="B11" s="5" t="n">
        <v>21</v>
      </c>
      <c r="C11" s="5" t="n">
        <v>237</v>
      </c>
    </row>
    <row r="12">
      <c r="A12" s="4" t="inlineStr">
        <is>
          <t>Derivatives Designated As Hedging Instruments | Commodity Contracts | Receivabl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s, Fair Value of Assets</t>
        </is>
      </c>
      <c r="B14" s="5" t="n">
        <v>601</v>
      </c>
      <c r="C14" s="5" t="n">
        <v>20</v>
      </c>
    </row>
    <row r="15">
      <c r="A15" s="4" t="inlineStr">
        <is>
          <t>Derivatives Not Designated As Hedging Instru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s, Fair Value of Assets</t>
        </is>
      </c>
      <c r="B17" s="5" t="n">
        <v>319</v>
      </c>
      <c r="C17" s="5" t="n">
        <v>294</v>
      </c>
    </row>
    <row r="18">
      <c r="A18" s="4" t="inlineStr">
        <is>
          <t>Derivatives, Fair Value of Liabilities</t>
        </is>
      </c>
      <c r="B18" s="5" t="n">
        <v>1317</v>
      </c>
      <c r="C18" s="5" t="n">
        <v>1609</v>
      </c>
    </row>
    <row r="19">
      <c r="A19" s="4" t="inlineStr">
        <is>
          <t>Derivatives Not Designated As Hedging Instruments | Commodity Contracts | Receivabl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s, Fair Value of Assets</t>
        </is>
      </c>
      <c r="B21" s="5" t="n">
        <v>319</v>
      </c>
      <c r="C21" s="5" t="n">
        <v>294</v>
      </c>
    </row>
    <row r="22">
      <c r="A22" s="4" t="inlineStr">
        <is>
          <t>Accounts Payable | Derivatives Designated As Hedging Instruments | Commodity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s, Fair Value of Liabilities</t>
        </is>
      </c>
      <c r="B24" s="5" t="n">
        <v>83</v>
      </c>
      <c r="C24" s="5" t="n">
        <v>4069</v>
      </c>
    </row>
    <row r="25">
      <c r="A25" s="4" t="inlineStr">
        <is>
          <t>Accounts Payable | Derivatives Designated As Hedging Instruments | Foreign Currency Exchange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s, Fair Value of Liabilities</t>
        </is>
      </c>
      <c r="B27" s="4" t="inlineStr">
        <is>
          <t xml:space="preserve"> </t>
        </is>
      </c>
      <c r="C27" s="5" t="n">
        <v>33</v>
      </c>
    </row>
    <row r="28">
      <c r="A28" s="4" t="inlineStr">
        <is>
          <t>Accounts Payable | Derivatives Not Designated As Hedging Instruments | Commodity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s, Fair Value of Liabilities</t>
        </is>
      </c>
      <c r="B30" s="5" t="n">
        <v>69</v>
      </c>
      <c r="C30" s="6" t="n">
        <v>1609</v>
      </c>
    </row>
    <row r="31">
      <c r="A31" s="4" t="inlineStr">
        <is>
          <t>Accounts Payable | Derivatives Not Designated As Hedging Instruments | Foreign Currency Exchang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s, Fair Value of Liabilities</t>
        </is>
      </c>
      <c r="B33" s="6" t="n">
        <v>1248</v>
      </c>
      <c r="C3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and Hedging Activities - Additional Information (Detail) € in Thousands, $ in Thousands</t>
        </is>
      </c>
      <c r="B1" s="2" t="inlineStr">
        <is>
          <t>12 Months Ended</t>
        </is>
      </c>
    </row>
    <row r="2">
      <c r="B2" s="2" t="inlineStr">
        <is>
          <t>May 31, 2024 USD ($)</t>
        </is>
      </c>
      <c r="C2" s="2" t="inlineStr">
        <is>
          <t>May 31, 2023 USD ($)</t>
        </is>
      </c>
      <c r="D2" s="2" t="inlineStr">
        <is>
          <t>May 31, 2024 EUR (€)</t>
        </is>
      </c>
      <c r="E2" s="2" t="inlineStr">
        <is>
          <t>May 31,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mpact to fair value of derivative assets and liabilities as a result of recognition on a gross basis</t>
        </is>
      </c>
      <c r="B4" s="6" t="n">
        <v>391</v>
      </c>
      <c r="C4" s="6" t="n">
        <v>272</v>
      </c>
      <c r="D4" s="4" t="inlineStr">
        <is>
          <t xml:space="preserve"> </t>
        </is>
      </c>
      <c r="E4" s="4" t="inlineStr">
        <is>
          <t xml:space="preserve"> </t>
        </is>
      </c>
    </row>
    <row r="5">
      <c r="A5" s="4" t="inlineStr">
        <is>
          <t>Gains in accumulated other comprehensive income expected to be reclassified into net earnings</t>
        </is>
      </c>
      <c r="B5" s="5" t="n">
        <v>-386</v>
      </c>
      <c r="C5" s="4" t="inlineStr">
        <is>
          <t xml:space="preserve"> </t>
        </is>
      </c>
      <c r="D5" s="4" t="inlineStr">
        <is>
          <t xml:space="preserve"> </t>
        </is>
      </c>
      <c r="E5" s="4" t="inlineStr">
        <is>
          <t xml:space="preserve"> </t>
        </is>
      </c>
    </row>
    <row r="6">
      <c r="A6" s="4" t="inlineStr">
        <is>
          <t>Gain in accumulated other comprehensive income expected to be reclassified into net earnings, tax</t>
        </is>
      </c>
      <c r="B6" s="5" t="n">
        <v>95</v>
      </c>
      <c r="C6" s="4" t="inlineStr">
        <is>
          <t xml:space="preserve"> </t>
        </is>
      </c>
      <c r="D6" s="4" t="inlineStr">
        <is>
          <t xml:space="preserve"> </t>
        </is>
      </c>
      <c r="E6" s="4" t="inlineStr">
        <is>
          <t xml:space="preserve"> </t>
        </is>
      </c>
    </row>
    <row r="7">
      <c r="A7" s="4" t="inlineStr">
        <is>
          <t>Non-derivative Net Investment Hedge</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Outstanding principal amount | €</t>
        </is>
      </c>
      <c r="B9" s="4" t="inlineStr">
        <is>
          <t xml:space="preserve"> </t>
        </is>
      </c>
      <c r="C9" s="4" t="inlineStr">
        <is>
          <t xml:space="preserve"> </t>
        </is>
      </c>
      <c r="D9" s="14" t="n">
        <v>91700</v>
      </c>
      <c r="E9" s="4" t="inlineStr">
        <is>
          <t xml:space="preserve"> </t>
        </is>
      </c>
    </row>
    <row r="10">
      <c r="A10" s="4" t="inlineStr">
        <is>
          <t>Non-derivative Designated As Hedging Instrument | Foreign Currency Net Investment Hedg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Foreign currency gain (loss) recognized</t>
        </is>
      </c>
      <c r="B12" s="6" t="n">
        <v>1676</v>
      </c>
      <c r="C12" s="6" t="n">
        <v>0</v>
      </c>
      <c r="D12" s="4" t="inlineStr">
        <is>
          <t xml:space="preserve"> </t>
        </is>
      </c>
      <c r="E12"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Schedule of Summary of Derivative Hedges (Detail) - Commodity Contracts $ in Thousands</t>
        </is>
      </c>
      <c r="B1" s="2" t="inlineStr">
        <is>
          <t>12 Months Ended</t>
        </is>
      </c>
    </row>
    <row r="2">
      <c r="B2" s="2" t="inlineStr">
        <is>
          <t>May 31, 2024 USD ($)</t>
        </is>
      </c>
    </row>
    <row r="3">
      <c r="A3" s="4" t="inlineStr">
        <is>
          <t>Derivatives Not Designated As Hedging Instruments</t>
        </is>
      </c>
      <c r="B3" s="4" t="inlineStr">
        <is>
          <t xml:space="preserve"> </t>
        </is>
      </c>
    </row>
    <row r="4">
      <c r="A4" s="3" t="inlineStr">
        <is>
          <t>Derivative [Line Items]</t>
        </is>
      </c>
      <c r="B4" s="4" t="inlineStr">
        <is>
          <t xml:space="preserve"> </t>
        </is>
      </c>
    </row>
    <row r="5">
      <c r="A5" s="4" t="inlineStr">
        <is>
          <t>Notional Amount</t>
        </is>
      </c>
      <c r="B5" s="6" t="n">
        <v>1063</v>
      </c>
    </row>
    <row r="6">
      <c r="A6" s="4" t="inlineStr">
        <is>
          <t>Minimum | Derivatives Not Designated As Hedging Instruments</t>
        </is>
      </c>
      <c r="B6" s="4" t="inlineStr">
        <is>
          <t xml:space="preserve"> </t>
        </is>
      </c>
    </row>
    <row r="7">
      <c r="A7" s="3" t="inlineStr">
        <is>
          <t>Derivative [Line Items]</t>
        </is>
      </c>
      <c r="B7" s="4" t="inlineStr">
        <is>
          <t xml:space="preserve"> </t>
        </is>
      </c>
    </row>
    <row r="8">
      <c r="A8" s="4" t="inlineStr">
        <is>
          <t>Maturity Date</t>
        </is>
      </c>
      <c r="B8" s="4" t="inlineStr">
        <is>
          <t>Jun. 30,  2023</t>
        </is>
      </c>
    </row>
    <row r="9">
      <c r="A9" s="4" t="inlineStr">
        <is>
          <t>Maximum | Derivatives Not Designated As Hedging Instruments</t>
        </is>
      </c>
      <c r="B9" s="4" t="inlineStr">
        <is>
          <t xml:space="preserve"> </t>
        </is>
      </c>
    </row>
    <row r="10">
      <c r="A10" s="3" t="inlineStr">
        <is>
          <t>Derivative [Line Items]</t>
        </is>
      </c>
      <c r="B10" s="4" t="inlineStr">
        <is>
          <t xml:space="preserve"> </t>
        </is>
      </c>
    </row>
    <row r="11">
      <c r="A11" s="4" t="inlineStr">
        <is>
          <t>Maturity Date</t>
        </is>
      </c>
      <c r="B11" s="4" t="inlineStr">
        <is>
          <t>Dec. 31,  2024</t>
        </is>
      </c>
    </row>
    <row r="12">
      <c r="A12" s="4" t="inlineStr">
        <is>
          <t>Cash Flow Hedges</t>
        </is>
      </c>
      <c r="B12" s="4" t="inlineStr">
        <is>
          <t xml:space="preserve"> </t>
        </is>
      </c>
    </row>
    <row r="13">
      <c r="A13" s="3" t="inlineStr">
        <is>
          <t>Derivative [Line Items]</t>
        </is>
      </c>
      <c r="B13" s="4" t="inlineStr">
        <is>
          <t xml:space="preserve"> </t>
        </is>
      </c>
    </row>
    <row r="14">
      <c r="A14" s="4" t="inlineStr">
        <is>
          <t>Notional Amount</t>
        </is>
      </c>
      <c r="B14" s="6" t="n">
        <v>5870</v>
      </c>
    </row>
    <row r="15">
      <c r="A15" s="4" t="inlineStr">
        <is>
          <t>Cash Flow Hedges | Minimum</t>
        </is>
      </c>
      <c r="B15" s="4" t="inlineStr">
        <is>
          <t xml:space="preserve"> </t>
        </is>
      </c>
    </row>
    <row r="16">
      <c r="A16" s="3" t="inlineStr">
        <is>
          <t>Derivative [Line Items]</t>
        </is>
      </c>
      <c r="B16" s="4" t="inlineStr">
        <is>
          <t xml:space="preserve"> </t>
        </is>
      </c>
    </row>
    <row r="17">
      <c r="A17" s="4" t="inlineStr">
        <is>
          <t>Maturity Date</t>
        </is>
      </c>
      <c r="B17" s="4" t="inlineStr">
        <is>
          <t>Jun. 30,  2024</t>
        </is>
      </c>
    </row>
    <row r="18">
      <c r="A18" s="4" t="inlineStr">
        <is>
          <t>Cash Flow Hedges | Maximum</t>
        </is>
      </c>
      <c r="B18" s="4" t="inlineStr">
        <is>
          <t xml:space="preserve"> </t>
        </is>
      </c>
    </row>
    <row r="19">
      <c r="A19" s="3" t="inlineStr">
        <is>
          <t>Derivative [Line Items]</t>
        </is>
      </c>
      <c r="B19" s="4" t="inlineStr">
        <is>
          <t xml:space="preserve"> </t>
        </is>
      </c>
    </row>
    <row r="20">
      <c r="A20" s="4" t="inlineStr">
        <is>
          <t>Maturity Date</t>
        </is>
      </c>
      <c r="B20" s="4" t="inlineStr">
        <is>
          <t>Dec. 31,  2025</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Hedging Activities - Schedule of Derivative Financials Designated as Cash Flow Hedging Instruments (Detail) - USD ($) $ in Thousands</t>
        </is>
      </c>
      <c r="B1" s="2" t="inlineStr">
        <is>
          <t>12 Months Ended</t>
        </is>
      </c>
    </row>
    <row r="2">
      <c r="B2" s="2" t="inlineStr">
        <is>
          <t>May 31, 2024</t>
        </is>
      </c>
      <c r="C2" s="2" t="inlineStr">
        <is>
          <t>May 31, 2023</t>
        </is>
      </c>
    </row>
    <row r="3">
      <c r="A3" s="3" t="inlineStr">
        <is>
          <t>Derivative [Line Items]</t>
        </is>
      </c>
      <c r="B3" s="4" t="inlineStr">
        <is>
          <t xml:space="preserve"> </t>
        </is>
      </c>
      <c r="C3" s="4" t="inlineStr">
        <is>
          <t xml:space="preserve"> </t>
        </is>
      </c>
    </row>
    <row r="4">
      <c r="A4" s="4" t="inlineStr">
        <is>
          <t>Gain (Loss) Recognized in OCI</t>
        </is>
      </c>
      <c r="B4" s="6" t="n">
        <v>3371</v>
      </c>
      <c r="C4" s="6" t="n">
        <v>-12795</v>
      </c>
    </row>
    <row r="5">
      <c r="A5" s="4" t="inlineStr">
        <is>
          <t>Gain (Loss) Reclassified from AOCI into Net Earnings</t>
        </is>
      </c>
      <c r="B5" s="6" t="n">
        <v>-1047</v>
      </c>
      <c r="C5" s="6" t="n">
        <v>-10892</v>
      </c>
    </row>
    <row r="6">
      <c r="A6" s="4" t="inlineStr">
        <is>
          <t>Derivative Instrument, Gain (Loss) Reclassified from AOCI into Income, Effective Portion, Statement of Income or Comprehensive Income [Extensible Enumeration]</t>
        </is>
      </c>
      <c r="B6" s="4" t="inlineStr">
        <is>
          <t>Other Comprehensive Income (Loss), Cash Flow Hedge, Gain (Loss), after Reclassification and Tax, Parent</t>
        </is>
      </c>
      <c r="C6" s="4" t="inlineStr">
        <is>
          <t>Other Comprehensive Income (Loss), Cash Flow Hedge, Gain (Loss), after Reclassification and Tax, Parent</t>
        </is>
      </c>
    </row>
    <row r="7">
      <c r="A7" s="4" t="inlineStr">
        <is>
          <t>Interest Rate Contract | Continuing Operation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lassified from AOCI into Net Earnings</t>
        </is>
      </c>
      <c r="B9" s="6" t="n">
        <v>-642</v>
      </c>
      <c r="C9" s="6" t="n">
        <v>-27</v>
      </c>
    </row>
    <row r="10">
      <c r="A10" s="4" t="inlineStr">
        <is>
          <t>Interest Rate Contracts | Continuing Operatio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ain (Loss) Reclassified from AOCI into Net Earnings</t>
        </is>
      </c>
      <c r="B12" s="5" t="n">
        <v>188</v>
      </c>
      <c r="C12" s="4" t="inlineStr">
        <is>
          <t xml:space="preserve"> </t>
        </is>
      </c>
    </row>
    <row r="13">
      <c r="A13" s="4" t="inlineStr">
        <is>
          <t>Commodit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ain (Loss) Recognized in OCI</t>
        </is>
      </c>
      <c r="B15" s="5" t="n">
        <v>3382</v>
      </c>
      <c r="C15" s="4" t="inlineStr">
        <is>
          <t xml:space="preserve"> </t>
        </is>
      </c>
    </row>
    <row r="16">
      <c r="A16" s="4" t="inlineStr">
        <is>
          <t>Gain (Loss) Reclassified from AOCI into Net Earnings</t>
        </is>
      </c>
      <c r="B16" s="5" t="n">
        <v>-549</v>
      </c>
      <c r="C16" s="4" t="inlineStr">
        <is>
          <t xml:space="preserve"> </t>
        </is>
      </c>
    </row>
    <row r="17">
      <c r="A17" s="4" t="inlineStr">
        <is>
          <t>Commodity Contracts | Continuing Operation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Recognized in OCI</t>
        </is>
      </c>
      <c r="B19" s="4" t="inlineStr">
        <is>
          <t xml:space="preserve"> </t>
        </is>
      </c>
      <c r="C19" s="5" t="n">
        <v>-12990</v>
      </c>
    </row>
    <row r="20">
      <c r="A20" s="4" t="inlineStr">
        <is>
          <t>Gain (Loss) Reclassified from AOCI into Net Earnings</t>
        </is>
      </c>
      <c r="B20" s="4" t="inlineStr">
        <is>
          <t xml:space="preserve"> </t>
        </is>
      </c>
      <c r="C20" s="5" t="n">
        <v>-11007</v>
      </c>
    </row>
    <row r="21">
      <c r="A21" s="4" t="inlineStr">
        <is>
          <t>Foreign Currency Exchang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ain (Loss) Recognized in OCI</t>
        </is>
      </c>
      <c r="B23" s="5" t="n">
        <v>-11</v>
      </c>
      <c r="C23" s="4" t="inlineStr">
        <is>
          <t xml:space="preserve"> </t>
        </is>
      </c>
    </row>
    <row r="24">
      <c r="A24" s="4" t="inlineStr">
        <is>
          <t>Foreign Currency Exchange Contracts | Continuing Operation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ain (Loss) Recognized in OCI</t>
        </is>
      </c>
      <c r="B26" s="4" t="inlineStr">
        <is>
          <t xml:space="preserve"> </t>
        </is>
      </c>
      <c r="C26" s="5" t="n">
        <v>195</v>
      </c>
    </row>
    <row r="27">
      <c r="A27" s="4" t="inlineStr">
        <is>
          <t>Gain (Loss) Reclassified from AOCI into Net Earnings</t>
        </is>
      </c>
      <c r="B27" s="6" t="n">
        <v>-44</v>
      </c>
      <c r="C27" s="6" t="n">
        <v>14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Financial Instruments and Hedging Activities - Schedule of Gain (Loss) Recognized in Earnings for Economic (Non-Designated) Derivative Financial Instruments (Detail) - USD ($) $ in Thousands</t>
        </is>
      </c>
      <c r="B1" s="2" t="inlineStr">
        <is>
          <t>12 Months Ended</t>
        </is>
      </c>
    </row>
    <row r="2">
      <c r="B2" s="2" t="inlineStr">
        <is>
          <t>May 31, 2024</t>
        </is>
      </c>
      <c r="C2" s="2" t="inlineStr">
        <is>
          <t>May 31, 2023</t>
        </is>
      </c>
    </row>
    <row r="3">
      <c r="A3" s="3" t="inlineStr">
        <is>
          <t>Derivative [Line Items]</t>
        </is>
      </c>
      <c r="B3" s="4" t="inlineStr">
        <is>
          <t xml:space="preserve"> </t>
        </is>
      </c>
      <c r="C3" s="4" t="inlineStr">
        <is>
          <t xml:space="preserve"> </t>
        </is>
      </c>
    </row>
    <row r="4">
      <c r="A4" s="4" t="inlineStr">
        <is>
          <t>Gain (Loss) Recognized in Earnings</t>
        </is>
      </c>
      <c r="B4" s="6" t="n">
        <v>-1596</v>
      </c>
      <c r="C4" s="6" t="n">
        <v>-4778</v>
      </c>
    </row>
    <row r="5">
      <c r="A5" s="4" t="inlineStr">
        <is>
          <t>Commodity Contracts | Cost of Sales | Continuing Operatio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Earnings</t>
        </is>
      </c>
      <c r="B7" s="5" t="n">
        <v>-349</v>
      </c>
      <c r="C7" s="6" t="n">
        <v>-4778</v>
      </c>
    </row>
    <row r="8">
      <c r="A8" s="4" t="inlineStr">
        <is>
          <t>Foreign Currency Exchange Contracts | Miscellaneous Income, Net | Continuing Opera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Recognized in Earnings</t>
        </is>
      </c>
      <c r="B10" s="6" t="n">
        <v>-1247</v>
      </c>
      <c r="C10"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31, 2024</t>
        </is>
      </c>
    </row>
    <row r="3">
      <c r="A3" s="3" t="inlineStr">
        <is>
          <t>Discontinued Operations and Disposal Groups [Abstract]</t>
        </is>
      </c>
      <c r="B3" s="4" t="inlineStr">
        <is>
          <t xml:space="preserve"> </t>
        </is>
      </c>
    </row>
    <row r="4">
      <c r="A4" s="4" t="inlineStr">
        <is>
          <t>Discontinued Operations</t>
        </is>
      </c>
      <c r="B4" s="4" t="inlineStr">
        <is>
          <t xml:space="preserve">Note B – Discontinued Operations The following table summarizes the assets and liabilities from discontinued operations at May 31, 2023.
Assets
Current assets:
Cash and cash equivalents $ 32,678
Receivables, less allowances of $ 2,581 468,024
Inventories:
Raw materials 172,580
Work in process 164,059
Finished products 76,830
Total inventories 413,469
Income taxes receivable 2,517
Prepaid expenses and other current assets 58,656
Assets held for sale 3,381
Total current assets 978,725
Investments in unconsolidated affiliates 114,550
Operating lease assets 75,281
Goodwill 78,642
Other intangible assets, net of accumulated amortization of $ 38,894 83,375
Other assets 10,984
Property, plant and equipment:
Land 37,577
Buildings and improvements 169,155
Machinery and equipment 860,077
Construction in progress 20,386
Total property, plant and equipment 1,087,195
Less: accumulated depreciation 667,956
Total property, plant and equipment, net 419,239
Total assets $ 1,760,796
Liabilities
Current liabilities:
Accounts payable $ 402,177
Short-term borrowings 2,813
Accrued compensation, contributions to employee benefit plans and related taxes 47,028
Other accrued items 14,094
Current operating lease liabilities 5,926
Total current liabilities 472,038
Other liabilities 41,520
Noncurrent operating lease liabilities 71,656
Deferred income taxes, net 19,103
Total liabilities $ 604,317 The following table summarizes the financial results from the discontinued operations of Worthington Steel for the periods presented.
Fiscal Years Ended May 31,
2024 2023 2022
Net sales $ 1,670,027 $ 3,497,896 $ 3,933,030
Cost of goods sold 1,481,731 3,158,172 3,545,822
Gross profit 188,296 339,724 387,208
Selling, general and administrative expense 74,908 141,754 118,138
Impairment of long-lived assets 1,401 2,112 3,076
Restructuring and other income, net - ( 4,204 ) ( 14,480 )
Separation costs 18,521 17,514 -
Operating income 93,466 182,548 280,474
Other income (expense)
Miscellaneous income, net 1,016 3,270 862
Interest expense, net ( 3,706 ) ( 8,461 ) ( 7,485 )
Equity in net income of unconsolidated affiliate 12,735 7,725 29,786
Earnings before income taxes 103,511 185,082 303,637
Income tax expense 20,670 41,663 62,321
Net earnings 82,841 143,419 241,316
Net earnings attributable to noncontrolling interest 7,460 12,642 19,878
Net earnings attributable to controlling interest $ 75,381 $ 130,777 $ 221,438 As permitted under U.S. GAAP, the cash flows related to discontinued operations have not been segregated in our consolidated statements of cash flows. Accordingly, the consolidated statements of cash flows include the results from both continuing and discontinued operations and amounts for certain captions will not agree with respective data in the consolidated balance sheet. The following table summarizes significant non-cash operating items and capital expenditures of discontinued operations included in the consolidated statements of cash flows for the periods presented.
Fiscal Years Ended May 31,
2024 2023 2022
Significant non-cash operating items:
Depreciation and amortization $ 32,043 $ 66,826 $ 56,184
Impairment of long-lived assets 1,401 2,112 3,076
Equity in income of unconsolidated affiliate, net of distributions ( 12,735 ) 4,775 ( 27,287 )
Net gain on sale of asset ( 412 ) ( 3,348 ) ( 15,123 )
Stock-based compensation 3,533 4,612 3,626
Significant investing activities:
Investment in property, plant and equipment ( 33,457 ) ( 46,577 ) ( 36,422 )
Acquisitions, net of cash acquired ( 21,013 ) - ( 376,713 )
Significant financing activities:
Net proceeds from short-term borrowings 172,187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Fair Value Measurements - Schedule of Assets and Liabilities Measured at Fair Value on Recurring Basis (Detail) - Fair Value, Measurements, Recurring - USD ($) $ in Thousands</t>
        </is>
      </c>
      <c r="B1" s="2" t="inlineStr">
        <is>
          <t>May 31, 2024</t>
        </is>
      </c>
      <c r="D1" s="2" t="inlineStr">
        <is>
          <t>May 31, 2023</t>
        </is>
      </c>
    </row>
    <row r="2">
      <c r="A2" s="3" t="inlineStr">
        <is>
          <t>Fair Value, Assets and Liabilities Measured on Recurring and Nonrecurring Basis [Line Items]</t>
        </is>
      </c>
      <c r="B2" s="4" t="inlineStr">
        <is>
          <t xml:space="preserve"> </t>
        </is>
      </c>
      <c r="D2" s="4" t="inlineStr">
        <is>
          <t xml:space="preserve"> </t>
        </is>
      </c>
    </row>
    <row r="3">
      <c r="A3" s="4" t="inlineStr">
        <is>
          <t>Assets</t>
        </is>
      </c>
      <c r="B3" s="6" t="n">
        <v>920</v>
      </c>
      <c r="D3" s="6" t="n">
        <v>314</v>
      </c>
    </row>
    <row r="4">
      <c r="A4" s="4" t="inlineStr">
        <is>
          <t>Liabilities</t>
        </is>
      </c>
      <c r="B4" s="5" t="n">
        <v>1421</v>
      </c>
      <c r="D4" s="5" t="n">
        <v>5948</v>
      </c>
    </row>
    <row r="5">
      <c r="A5" s="4" t="inlineStr">
        <is>
          <t>Derivative Financial Instruments</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Assets</t>
        </is>
      </c>
      <c r="B7" s="5" t="n">
        <v>920</v>
      </c>
      <c r="C7" s="4" t="inlineStr">
        <is>
          <t>[1]</t>
        </is>
      </c>
      <c r="D7" s="5" t="n">
        <v>314</v>
      </c>
      <c r="E7" s="4" t="inlineStr">
        <is>
          <t>[2]</t>
        </is>
      </c>
    </row>
    <row r="8">
      <c r="A8" s="4" t="inlineStr">
        <is>
          <t>Liabilities</t>
        </is>
      </c>
      <c r="B8" s="5" t="n">
        <v>1421</v>
      </c>
      <c r="C8" s="4" t="inlineStr">
        <is>
          <t>[1]</t>
        </is>
      </c>
      <c r="D8" s="5" t="n">
        <v>5948</v>
      </c>
      <c r="E8" s="4" t="inlineStr">
        <is>
          <t>[2]</t>
        </is>
      </c>
    </row>
    <row r="9">
      <c r="A9" s="4" t="inlineStr">
        <is>
          <t>Fair Value, Inputs, Level 2</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ssets</t>
        </is>
      </c>
      <c r="B11" s="5" t="n">
        <v>920</v>
      </c>
      <c r="D11" s="5" t="n">
        <v>314</v>
      </c>
    </row>
    <row r="12">
      <c r="A12" s="4" t="inlineStr">
        <is>
          <t>Liabilities</t>
        </is>
      </c>
      <c r="B12" s="5" t="n">
        <v>1421</v>
      </c>
      <c r="D12" s="5" t="n">
        <v>5948</v>
      </c>
    </row>
    <row r="13">
      <c r="A13" s="4" t="inlineStr">
        <is>
          <t>Fair Value, Inputs, Level 2 | Derivative Financial Instru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Assets</t>
        </is>
      </c>
      <c r="B15" s="5" t="n">
        <v>920</v>
      </c>
      <c r="C15" s="4" t="inlineStr">
        <is>
          <t>[1]</t>
        </is>
      </c>
      <c r="D15" s="5" t="n">
        <v>314</v>
      </c>
      <c r="E15" s="4" t="inlineStr">
        <is>
          <t>[2]</t>
        </is>
      </c>
    </row>
    <row r="16">
      <c r="A16" s="4" t="inlineStr">
        <is>
          <t>Liabilities</t>
        </is>
      </c>
      <c r="B16" s="6" t="n">
        <v>1421</v>
      </c>
      <c r="C16" s="4" t="inlineStr">
        <is>
          <t>[1]</t>
        </is>
      </c>
      <c r="D16" s="6" t="n">
        <v>5948</v>
      </c>
      <c r="E16" s="4" t="inlineStr">
        <is>
          <t>[2]</t>
        </is>
      </c>
    </row>
    <row r="17"/>
    <row r="18">
      <c r="A18" s="4" t="inlineStr">
        <is>
          <t>[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for additional information regarding our use of derivative financial instruments.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 for additional information regarding our use of derivative financial instruments.</t>
        </is>
      </c>
    </row>
  </sheetData>
  <mergeCells count="4">
    <mergeCell ref="B1:C1"/>
    <mergeCell ref="D1:E1"/>
    <mergeCell ref="A17:E17"/>
    <mergeCell ref="A18:E1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air Value Measurements - Assets Measured at Fair Value on Non-Recurring Basis (Detail) - Fair Value, Nonrecurring - USD ($) $ in Thousands</t>
        </is>
      </c>
      <c r="C1" s="2" t="inlineStr">
        <is>
          <t>May 31, 2024</t>
        </is>
      </c>
      <c r="D1" s="2" t="inlineStr">
        <is>
          <t>May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 Disclosure</t>
        </is>
      </c>
      <c r="C3" s="6" t="n">
        <v>5000</v>
      </c>
      <c r="D3" s="6" t="n">
        <v>70</v>
      </c>
    </row>
    <row r="4">
      <c r="A4" s="4" t="inlineStr">
        <is>
          <t>Long Lived Assets Held for Sale</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 Disclosure</t>
        </is>
      </c>
      <c r="B6" s="4" t="inlineStr">
        <is>
          <t>[1]</t>
        </is>
      </c>
      <c r="C6" s="4" t="inlineStr">
        <is>
          <t xml:space="preserve"> </t>
        </is>
      </c>
      <c r="D6" s="5" t="n">
        <v>70</v>
      </c>
    </row>
    <row r="7">
      <c r="A7" s="4" t="inlineStr">
        <is>
          <t>Investments in Unconsolidated Affiliate</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 Disclosure</t>
        </is>
      </c>
      <c r="B9" s="4" t="inlineStr">
        <is>
          <t>[2]</t>
        </is>
      </c>
      <c r="C9" s="5" t="n">
        <v>31367</v>
      </c>
      <c r="D9" s="4" t="inlineStr">
        <is>
          <t xml:space="preserve"> </t>
        </is>
      </c>
    </row>
    <row r="10">
      <c r="A10" s="4" t="inlineStr">
        <is>
          <t>Investment in Notes Receivable</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 Disclosure</t>
        </is>
      </c>
      <c r="B12" s="4" t="inlineStr">
        <is>
          <t>[3]</t>
        </is>
      </c>
      <c r="C12" s="5" t="n">
        <v>5000</v>
      </c>
      <c r="D12" s="4" t="inlineStr">
        <is>
          <t xml:space="preserve"> </t>
        </is>
      </c>
    </row>
    <row r="13">
      <c r="A13" s="4" t="inlineStr">
        <is>
          <t>Fair Value, Inputs, Level 2</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 Fair Value Disclosure</t>
        </is>
      </c>
      <c r="C15" s="5" t="n">
        <v>5000</v>
      </c>
      <c r="D15" s="5" t="n">
        <v>70</v>
      </c>
    </row>
    <row r="16">
      <c r="A16" s="4" t="inlineStr">
        <is>
          <t>Fair Value, Inputs, Level 2 | Long Lived Assets Held for Sale</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Fair Value Disclosure</t>
        </is>
      </c>
      <c r="B18" s="4" t="inlineStr">
        <is>
          <t>[1]</t>
        </is>
      </c>
      <c r="C18" s="4" t="inlineStr">
        <is>
          <t xml:space="preserve"> </t>
        </is>
      </c>
      <c r="D18" s="6" t="n">
        <v>70</v>
      </c>
    </row>
    <row r="19">
      <c r="A19" s="4" t="inlineStr">
        <is>
          <t>Fair Value, Inputs, Level 2 | Investment in Notes Receivable</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 Fair Value Disclosure</t>
        </is>
      </c>
      <c r="B21" s="4" t="inlineStr">
        <is>
          <t>[3]</t>
        </is>
      </c>
      <c r="C21" s="5" t="n">
        <v>5000</v>
      </c>
      <c r="D21" s="4" t="inlineStr">
        <is>
          <t xml:space="preserve"> </t>
        </is>
      </c>
    </row>
    <row r="22">
      <c r="A22" s="4" t="inlineStr">
        <is>
          <t>Fair Value, Inputs, Level 3</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 Fair Value Disclosure</t>
        </is>
      </c>
      <c r="C24" s="5" t="n">
        <v>31367</v>
      </c>
      <c r="D24" s="4" t="inlineStr">
        <is>
          <t xml:space="preserve"> </t>
        </is>
      </c>
    </row>
    <row r="25">
      <c r="A25" s="4" t="inlineStr">
        <is>
          <t>Fair Value, Inputs, Level 3 | Investments in Unconsolidated Affiliate</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 Fair Value Disclosure</t>
        </is>
      </c>
      <c r="B27" s="4" t="inlineStr">
        <is>
          <t>[2]</t>
        </is>
      </c>
      <c r="C27" s="6" t="n">
        <v>31367</v>
      </c>
      <c r="D27" s="4" t="inlineStr">
        <is>
          <t xml:space="preserve"> </t>
        </is>
      </c>
    </row>
    <row r="28"/>
    <row r="29">
      <c r="A29" s="4" t="inlineStr">
        <is>
          <t xml:space="preserve">[1] Comprised of certain assets associated with a capital project at our Building Products facility in Jefferson, Ohio which were written down to their estimated salvage value of $ 70 . On May 29, 2024, in connection with the contribution of the net assets of the Sustainable Energy Solutions business to the newly-formed Sustainable Energy Solutions joint venture, we obtained a 49 % minority ownership interest. In accordance with the applicable accounting guidance, our minority ownership interest in the Sustainable Energy Solutions joint venture was recorded at its acquisition date fair value of $ 31,367 . Reflects the write-down of an investment in notes receivable that was determined to be other than temporarily impaired. </t>
        </is>
      </c>
    </row>
  </sheetData>
  <mergeCells count="3">
    <mergeCell ref="A1:B1"/>
    <mergeCell ref="A28:C28"/>
    <mergeCell ref="A29:C2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Assets Measured at Fair Value on Non-Recurring Basis (Parenthetical) (Detail) - USD ($) $ in Thousands</t>
        </is>
      </c>
      <c r="B1" s="2" t="inlineStr">
        <is>
          <t>May 29, 2024</t>
        </is>
      </c>
      <c r="C1" s="2" t="inlineStr">
        <is>
          <t>May 31, 2023</t>
        </is>
      </c>
    </row>
    <row r="2">
      <c r="A2" s="4" t="inlineStr">
        <is>
          <t>Sustainable Energy Solutions Joint Ventur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market value of assets</t>
        </is>
      </c>
      <c r="B4" s="6" t="n">
        <v>31367</v>
      </c>
      <c r="C4" s="4" t="inlineStr">
        <is>
          <t xml:space="preserve"> </t>
        </is>
      </c>
    </row>
    <row r="5">
      <c r="A5" s="4" t="inlineStr">
        <is>
          <t>Percent of ownership interest held in unconsolidated affiliates</t>
        </is>
      </c>
      <c r="B5" s="11" t="n">
        <v>0.49</v>
      </c>
      <c r="C5" s="4" t="inlineStr">
        <is>
          <t xml:space="preserve"> </t>
        </is>
      </c>
    </row>
    <row r="6">
      <c r="A6" s="4" t="inlineStr">
        <is>
          <t>Capital Project | Building Products Facility | Jefferson</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stimated salvage value</t>
        </is>
      </c>
      <c r="B8" s="4" t="inlineStr">
        <is>
          <t xml:space="preserve"> </t>
        </is>
      </c>
      <c r="C8" s="6" t="n">
        <v>7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Additional Information (Detail) - Long-term Debt - USD ($) $ in Thousands</t>
        </is>
      </c>
      <c r="B1" s="2" t="inlineStr">
        <is>
          <t>May 31, 2024</t>
        </is>
      </c>
      <c r="C1" s="2" t="inlineStr">
        <is>
          <t>May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at fair value including current maturities</t>
        </is>
      </c>
      <c r="B3" s="6" t="n">
        <v>257866</v>
      </c>
      <c r="C3" s="6" t="n">
        <v>639948</v>
      </c>
    </row>
    <row r="4">
      <c r="A4" s="4" t="inlineStr">
        <is>
          <t>Long-term debt at carrying amount including current maturities</t>
        </is>
      </c>
      <c r="B4" s="6" t="n">
        <v>298133</v>
      </c>
      <c r="C4" s="6" t="n">
        <v>68998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3" customWidth="1" min="2" max="2"/>
  </cols>
  <sheetData>
    <row r="1">
      <c r="A1" s="1" t="inlineStr">
        <is>
          <t>Leases - Additional Information (Detail)</t>
        </is>
      </c>
      <c r="B1" s="2" t="inlineStr">
        <is>
          <t>May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t>
        </is>
      </c>
      <c r="B7" s="4" t="inlineStr">
        <is>
          <t>36 year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chedule of Components of Lease Expense (Detail) - USD ($) $ in Thousands</t>
        </is>
      </c>
      <c r="B1" s="2" t="inlineStr">
        <is>
          <t>12 Months Ended</t>
        </is>
      </c>
    </row>
    <row r="2">
      <c r="B2" s="2" t="inlineStr">
        <is>
          <t>May 31, 2024</t>
        </is>
      </c>
      <c r="C2" s="2" t="inlineStr">
        <is>
          <t>May 31, 2023</t>
        </is>
      </c>
    </row>
    <row r="3">
      <c r="A3" s="3" t="inlineStr">
        <is>
          <t>Leases [Abstract]</t>
        </is>
      </c>
      <c r="B3" s="4" t="inlineStr">
        <is>
          <t xml:space="preserve"> </t>
        </is>
      </c>
      <c r="C3" s="4" t="inlineStr">
        <is>
          <t xml:space="preserve"> </t>
        </is>
      </c>
    </row>
    <row r="4">
      <c r="A4" s="4" t="inlineStr">
        <is>
          <t>Operating lease expense</t>
        </is>
      </c>
      <c r="B4" s="6" t="n">
        <v>8245</v>
      </c>
      <c r="C4" s="6" t="n">
        <v>7685</v>
      </c>
    </row>
    <row r="5">
      <c r="A5" s="3" t="inlineStr">
        <is>
          <t>Financing lease expense:</t>
        </is>
      </c>
      <c r="B5" s="4" t="inlineStr">
        <is>
          <t xml:space="preserve"> </t>
        </is>
      </c>
      <c r="C5" s="4" t="inlineStr">
        <is>
          <t xml:space="preserve"> </t>
        </is>
      </c>
    </row>
    <row r="6">
      <c r="A6" s="4" t="inlineStr">
        <is>
          <t>Amortization of leased assets</t>
        </is>
      </c>
      <c r="B6" s="5" t="n">
        <v>81</v>
      </c>
      <c r="C6" s="5" t="n">
        <v>81</v>
      </c>
    </row>
    <row r="7">
      <c r="A7" s="4" t="inlineStr">
        <is>
          <t>Interest on lease liabilities</t>
        </is>
      </c>
      <c r="B7" s="5" t="n">
        <v>116</v>
      </c>
      <c r="C7" s="5" t="n">
        <v>118</v>
      </c>
    </row>
    <row r="8">
      <c r="A8" s="4" t="inlineStr">
        <is>
          <t>Total financing lease expense</t>
        </is>
      </c>
      <c r="B8" s="5" t="n">
        <v>197</v>
      </c>
      <c r="C8" s="5" t="n">
        <v>199</v>
      </c>
    </row>
    <row r="9">
      <c r="A9" s="4" t="inlineStr">
        <is>
          <t>Short-term lease expense</t>
        </is>
      </c>
      <c r="B9" s="5" t="n">
        <v>2959</v>
      </c>
      <c r="C9" s="5" t="n">
        <v>2579</v>
      </c>
    </row>
    <row r="10">
      <c r="A10" s="4" t="inlineStr">
        <is>
          <t>Variable lease expense</t>
        </is>
      </c>
      <c r="B10" s="5" t="n">
        <v>296</v>
      </c>
      <c r="C10" s="5" t="n">
        <v>294</v>
      </c>
    </row>
    <row r="11">
      <c r="A11" s="4" t="inlineStr">
        <is>
          <t>Total lease expense</t>
        </is>
      </c>
      <c r="B11" s="6" t="n">
        <v>11697</v>
      </c>
      <c r="C11" s="6" t="n">
        <v>1075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Leases - Other Information Related to Leases (Detail) - USD ($) $ in Thousands</t>
        </is>
      </c>
      <c r="B1" s="2" t="inlineStr">
        <is>
          <t>12 Months Ended</t>
        </is>
      </c>
    </row>
    <row r="2">
      <c r="B2" s="2" t="inlineStr">
        <is>
          <t>May 31, 2024</t>
        </is>
      </c>
      <c r="C2" s="2" t="inlineStr">
        <is>
          <t>May 31, 2023</t>
        </is>
      </c>
    </row>
    <row r="3">
      <c r="A3" s="3" t="inlineStr">
        <is>
          <t>Cash paid for amounts included in the measurement of lease liabilities:</t>
        </is>
      </c>
      <c r="B3" s="4" t="inlineStr">
        <is>
          <t xml:space="preserve"> </t>
        </is>
      </c>
      <c r="C3" s="4" t="inlineStr">
        <is>
          <t xml:space="preserve"> </t>
        </is>
      </c>
    </row>
    <row r="4">
      <c r="A4" s="4" t="inlineStr">
        <is>
          <t>Operating Leases, Operating cash flows</t>
        </is>
      </c>
      <c r="B4" s="6" t="n">
        <v>7395</v>
      </c>
      <c r="C4" s="6" t="n">
        <v>6710</v>
      </c>
    </row>
    <row r="5">
      <c r="A5" s="4" t="inlineStr">
        <is>
          <t>Operating Leases, ROU assets obtained in exchange for lease liabilities</t>
        </is>
      </c>
      <c r="B5" s="6" t="n">
        <v>3446</v>
      </c>
      <c r="C5" s="6" t="n">
        <v>4179</v>
      </c>
    </row>
    <row r="6">
      <c r="A6" s="4" t="inlineStr">
        <is>
          <t>Operating Leases, Weighted-average remaining lease term (in years)</t>
        </is>
      </c>
      <c r="B6" s="4" t="inlineStr">
        <is>
          <t>3 years 6 months 18 days</t>
        </is>
      </c>
      <c r="C6" s="4" t="inlineStr">
        <is>
          <t>4 years 1 month 28 days</t>
        </is>
      </c>
    </row>
    <row r="7">
      <c r="A7" s="4" t="inlineStr">
        <is>
          <t>Operating Leases, Weighted-average discount rate</t>
        </is>
      </c>
      <c r="B7" s="12" t="n">
        <v>0.0344</v>
      </c>
      <c r="C7" s="12" t="n">
        <v>0.0311</v>
      </c>
    </row>
    <row r="8">
      <c r="A8" s="4" t="inlineStr">
        <is>
          <t>Financing Leases, Operating cash flows</t>
        </is>
      </c>
      <c r="B8" s="6" t="n">
        <v>116</v>
      </c>
      <c r="C8" s="6" t="n">
        <v>118</v>
      </c>
    </row>
    <row r="9">
      <c r="A9" s="4" t="inlineStr">
        <is>
          <t>Financing Leases, Financing cash flows</t>
        </is>
      </c>
      <c r="B9" s="6" t="n">
        <v>50</v>
      </c>
      <c r="C9" s="6" t="n">
        <v>44</v>
      </c>
    </row>
    <row r="10">
      <c r="A10" s="4" t="inlineStr">
        <is>
          <t>Financing Leases, Weighted-average remaining lease term (in years)</t>
        </is>
      </c>
      <c r="B10" s="4" t="inlineStr">
        <is>
          <t>35 years 9 months 21 days</t>
        </is>
      </c>
      <c r="C10" s="4" t="inlineStr">
        <is>
          <t>36 years 9 months 25 days</t>
        </is>
      </c>
    </row>
    <row r="11">
      <c r="A11" s="4" t="inlineStr">
        <is>
          <t>Financing Leases, Weighted-average discount rate</t>
        </is>
      </c>
      <c r="B11" s="12" t="n">
        <v>0.0375</v>
      </c>
      <c r="C11" s="12" t="n">
        <v>0.037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Non-Cancelable Leases (Detail) $ in Thousands</t>
        </is>
      </c>
      <c r="B1" s="2" t="inlineStr">
        <is>
          <t>May 31, 2024 USD ($)</t>
        </is>
      </c>
    </row>
    <row r="2">
      <c r="A2" s="3" t="inlineStr">
        <is>
          <t>Leases [Abstract]</t>
        </is>
      </c>
      <c r="B2" s="4" t="inlineStr">
        <is>
          <t xml:space="preserve"> </t>
        </is>
      </c>
    </row>
    <row r="3">
      <c r="A3" s="4" t="inlineStr">
        <is>
          <t>2025</t>
        </is>
      </c>
      <c r="B3" s="6" t="n">
        <v>6728</v>
      </c>
    </row>
    <row r="4">
      <c r="A4" s="4" t="inlineStr">
        <is>
          <t>2026</t>
        </is>
      </c>
      <c r="B4" s="5" t="n">
        <v>5389</v>
      </c>
    </row>
    <row r="5">
      <c r="A5" s="4" t="inlineStr">
        <is>
          <t>2027</t>
        </is>
      </c>
      <c r="B5" s="5" t="n">
        <v>4713</v>
      </c>
    </row>
    <row r="6">
      <c r="A6" s="4" t="inlineStr">
        <is>
          <t>2028</t>
        </is>
      </c>
      <c r="B6" s="5" t="n">
        <v>3244</v>
      </c>
    </row>
    <row r="7">
      <c r="A7" s="4" t="inlineStr">
        <is>
          <t>2029</t>
        </is>
      </c>
      <c r="B7" s="5" t="n">
        <v>7</v>
      </c>
    </row>
    <row r="8">
      <c r="A8" s="4" t="inlineStr">
        <is>
          <t>Total</t>
        </is>
      </c>
      <c r="B8" s="5" t="n">
        <v>20081</v>
      </c>
    </row>
    <row r="9">
      <c r="A9" s="4" t="inlineStr">
        <is>
          <t>Less: imputed interest</t>
        </is>
      </c>
      <c r="B9" s="5" t="n">
        <v>-1035</v>
      </c>
    </row>
    <row r="10">
      <c r="A10" s="4" t="inlineStr">
        <is>
          <t>Present value of lease liabilities</t>
        </is>
      </c>
      <c r="B10" s="5" t="n">
        <v>19046</v>
      </c>
    </row>
    <row r="11">
      <c r="A11" s="4" t="inlineStr">
        <is>
          <t>2025</t>
        </is>
      </c>
      <c r="B11" s="5" t="n">
        <v>171</v>
      </c>
    </row>
    <row r="12">
      <c r="A12" s="4" t="inlineStr">
        <is>
          <t>2026</t>
        </is>
      </c>
      <c r="B12" s="5" t="n">
        <v>176</v>
      </c>
    </row>
    <row r="13">
      <c r="A13" s="4" t="inlineStr">
        <is>
          <t>2027</t>
        </is>
      </c>
      <c r="B13" s="5" t="n">
        <v>181</v>
      </c>
    </row>
    <row r="14">
      <c r="A14" s="4" t="inlineStr">
        <is>
          <t>2028</t>
        </is>
      </c>
      <c r="B14" s="5" t="n">
        <v>187</v>
      </c>
    </row>
    <row r="15">
      <c r="A15" s="4" t="inlineStr">
        <is>
          <t>2029</t>
        </is>
      </c>
      <c r="B15" s="5" t="n">
        <v>193</v>
      </c>
    </row>
    <row r="16">
      <c r="A16" s="4" t="inlineStr">
        <is>
          <t>Thereafter</t>
        </is>
      </c>
      <c r="B16" s="5" t="n">
        <v>4912</v>
      </c>
    </row>
    <row r="17">
      <c r="A17" s="4" t="inlineStr">
        <is>
          <t>Total</t>
        </is>
      </c>
      <c r="B17" s="5" t="n">
        <v>5820</v>
      </c>
    </row>
    <row r="18">
      <c r="A18" s="4" t="inlineStr">
        <is>
          <t>Less: imputed interest</t>
        </is>
      </c>
      <c r="B18" s="5" t="n">
        <v>-2748</v>
      </c>
    </row>
    <row r="19">
      <c r="A19" s="4" t="inlineStr">
        <is>
          <t>Present value of lease liabilities</t>
        </is>
      </c>
      <c r="B19" s="6" t="n">
        <v>3072</v>
      </c>
    </row>
    <row r="20">
      <c r="A20" s="4" t="inlineStr">
        <is>
          <t>Finance Lease, Liability, Statement of Financial Position [Extensible Enumeration]</t>
        </is>
      </c>
      <c r="B20" s="4" t="inlineStr">
        <is>
          <t>Liabilitie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y Transactions - Additional Information (Detail) - USD ($) $ in Thousands</t>
        </is>
      </c>
      <c r="B1" s="2" t="inlineStr">
        <is>
          <t>12 Months Ended</t>
        </is>
      </c>
    </row>
    <row r="2">
      <c r="B2" s="2" t="inlineStr">
        <is>
          <t>May 31, 2024</t>
        </is>
      </c>
      <c r="C2" s="2" t="inlineStr">
        <is>
          <t>May 31, 2023</t>
        </is>
      </c>
    </row>
    <row r="3">
      <c r="A3" s="4" t="inlineStr">
        <is>
          <t>Worthington Steel | Long Term Steel Supply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s from affiliates</t>
        </is>
      </c>
      <c r="B5" s="6" t="n">
        <v>65920</v>
      </c>
      <c r="C5" s="4" t="inlineStr">
        <is>
          <t xml:space="preserve"> </t>
        </is>
      </c>
    </row>
    <row r="6">
      <c r="A6" s="4" t="inlineStr">
        <is>
          <t>Payable</t>
        </is>
      </c>
      <c r="B6" s="5" t="n">
        <v>9637</v>
      </c>
      <c r="C6" s="4" t="inlineStr">
        <is>
          <t xml:space="preserve"> </t>
        </is>
      </c>
    </row>
    <row r="7">
      <c r="A7" s="4" t="inlineStr">
        <is>
          <t>The Separation of Worthington Steel</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irect and incremental costs</t>
        </is>
      </c>
      <c r="B9" s="5" t="n">
        <v>31226</v>
      </c>
      <c r="C9" s="6" t="n">
        <v>24048</v>
      </c>
    </row>
    <row r="10">
      <c r="A10" s="4" t="inlineStr">
        <is>
          <t>Direct and incremental costs attributed to discontinued operations</t>
        </is>
      </c>
      <c r="B10" s="6" t="n">
        <v>18521</v>
      </c>
      <c r="C10" s="6" t="n">
        <v>1751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Quarterly Results of Operations (Unaudited) - Summary of Unaudited Quarterly Consolidated Results of Operations (Detail) - USD ($) $ / shares in Units, $ in Thousands</t>
        </is>
      </c>
      <c r="B1" s="2" t="inlineStr">
        <is>
          <t>12 Months Ended</t>
        </is>
      </c>
    </row>
    <row r="2">
      <c r="B2" s="2" t="inlineStr">
        <is>
          <t>May 31, 2024</t>
        </is>
      </c>
      <c r="C2" s="2" t="inlineStr">
        <is>
          <t>May 31, 2023</t>
        </is>
      </c>
      <c r="D2" s="2" t="inlineStr">
        <is>
          <t>May 31, 2022</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sales</t>
        </is>
      </c>
      <c r="B4" s="6" t="n">
        <v>1245703</v>
      </c>
      <c r="C4" s="6" t="n">
        <v>1418496</v>
      </c>
      <c r="D4" s="6" t="n">
        <v>1309189</v>
      </c>
    </row>
    <row r="5">
      <c r="A5" s="4" t="inlineStr">
        <is>
          <t>Gross margin (loss)</t>
        </is>
      </c>
      <c r="B5" s="5" t="n">
        <v>285019</v>
      </c>
      <c r="C5" s="5" t="n">
        <v>323588</v>
      </c>
      <c r="D5" s="5" t="n">
        <v>327608</v>
      </c>
    </row>
    <row r="6">
      <c r="A6" s="4" t="inlineStr">
        <is>
          <t>Impairment of goodwill and long-lived assets</t>
        </is>
      </c>
      <c r="B6" s="5" t="n">
        <v>32975</v>
      </c>
      <c r="C6" s="5" t="n">
        <v>484</v>
      </c>
      <c r="D6" s="4" t="inlineStr">
        <is>
          <t xml:space="preserve"> </t>
        </is>
      </c>
    </row>
    <row r="7">
      <c r="A7" s="4" t="inlineStr">
        <is>
          <t>Net earnings (loss)</t>
        </is>
      </c>
      <c r="B7" s="5" t="n">
        <v>117821</v>
      </c>
      <c r="C7" s="5" t="n">
        <v>269170</v>
      </c>
      <c r="D7" s="5" t="n">
        <v>399264</v>
      </c>
    </row>
    <row r="8">
      <c r="A8" s="4" t="inlineStr">
        <is>
          <t>Net earnings (loss) attributable to controlling interest</t>
        </is>
      </c>
      <c r="B8" s="6" t="n">
        <v>110624</v>
      </c>
      <c r="C8" s="6" t="n">
        <v>256528</v>
      </c>
      <c r="D8" s="6" t="n">
        <v>379386</v>
      </c>
    </row>
    <row r="9">
      <c r="A9" s="4" t="inlineStr">
        <is>
          <t>Basic earnings (loss) per share - controlling interest</t>
        </is>
      </c>
      <c r="B9" s="7" t="n">
        <v>2.25</v>
      </c>
      <c r="C9" s="7" t="n">
        <v>5.28</v>
      </c>
      <c r="D9" s="10" t="n">
        <v>7.6</v>
      </c>
    </row>
    <row r="10">
      <c r="A10" s="4" t="inlineStr">
        <is>
          <t>Diluted earnings (loss) per share - controlling interest</t>
        </is>
      </c>
      <c r="B10" s="10" t="n">
        <v>2.2</v>
      </c>
      <c r="C10" s="7" t="n">
        <v>5.19</v>
      </c>
      <c r="D10" s="7" t="n">
        <v>7.4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y 31, 2024</t>
        </is>
      </c>
    </row>
    <row r="3">
      <c r="A3" s="3" t="inlineStr">
        <is>
          <t>Inventory Disclosure [Abstract]</t>
        </is>
      </c>
      <c r="B3" s="4" t="inlineStr">
        <is>
          <t xml:space="preserve"> </t>
        </is>
      </c>
    </row>
    <row r="4">
      <c r="A4" s="4" t="inlineStr">
        <is>
          <t>Inventory</t>
        </is>
      </c>
      <c r="B4" s="4" t="inlineStr">
        <is>
          <t>Note C – Inventory During fiscal 2024, we recognized lower of cost or net realizable charges totaling approximately $ 1,900 related to propane tanks imported from Europe that had higher than expected transportation costs. These charges were attributed to our Building Products operating segment and were recorded in cost of goods sold in the consolidated statement of earnings during fiscal 2024. During fiscal 2024, we initiated a recall with the U.S. Consumer Protection Safety Commission for our recently introduced Balloon Time® mini helium tank. We have reserved for the estimated direct and incremental costs expected to be incurred to administer the recall program, which we expect to be immaterial due to the small population of tanks purchased by end consumers. However, we booked a reserve to reflect the impacted inventory at its estimated net realizable value. The adjustment was attributed to our Consumer Products operating segment and was recorded in cost of goods sold in the consolidated statement of earnings during fiscal 2024. The inventory reserve amount as of May 31, 2024 was $ 2,73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 Ragasco $ in Thousands</t>
        </is>
      </c>
      <c r="B1" s="2" t="inlineStr">
        <is>
          <t>Jun. 03, 2024 USD ($)</t>
        </is>
      </c>
    </row>
    <row r="2">
      <c r="A2" s="3" t="inlineStr">
        <is>
          <t>Subsequent Event [Line Items]</t>
        </is>
      </c>
      <c r="B2" s="4" t="inlineStr">
        <is>
          <t xml:space="preserve"> </t>
        </is>
      </c>
    </row>
    <row r="3">
      <c r="A3" s="4" t="inlineStr">
        <is>
          <t>Total consideration for acquired entity</t>
        </is>
      </c>
      <c r="B3" s="6" t="n">
        <v>98000</v>
      </c>
    </row>
    <row r="4">
      <c r="A4" s="4" t="inlineStr">
        <is>
          <t>Increase in purchase consideration</t>
        </is>
      </c>
      <c r="B4" s="6" t="n">
        <v>14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Detail) - Allowance for Doubtful Accounts - USD ($) $ in Thousands</t>
        </is>
      </c>
      <c r="B1" s="2" t="inlineStr">
        <is>
          <t>12 Months Ended</t>
        </is>
      </c>
    </row>
    <row r="2">
      <c r="B2" s="2" t="inlineStr">
        <is>
          <t>May 31, 2024</t>
        </is>
      </c>
      <c r="C2" s="2" t="inlineStr">
        <is>
          <t>May 31, 2023</t>
        </is>
      </c>
      <c r="D2" s="2" t="inlineStr">
        <is>
          <t>May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6" t="n">
        <v>803</v>
      </c>
      <c r="C4" s="6" t="n">
        <v>503</v>
      </c>
      <c r="D4" s="6" t="n">
        <v>500</v>
      </c>
    </row>
    <row r="5">
      <c r="A5" s="4" t="inlineStr">
        <is>
          <t>Charged to Costs and Expenses</t>
        </is>
      </c>
      <c r="B5" s="5" t="n">
        <v>33</v>
      </c>
      <c r="C5" s="5" t="n">
        <v>483</v>
      </c>
      <c r="D5" s="5" t="n">
        <v>220</v>
      </c>
    </row>
    <row r="6">
      <c r="A6" s="4" t="inlineStr">
        <is>
          <t>Uncollectable Accounts Charged to Allowance</t>
        </is>
      </c>
      <c r="B6" s="5" t="n">
        <v>-493</v>
      </c>
      <c r="C6" s="5" t="n">
        <v>-183</v>
      </c>
      <c r="D6" s="5" t="n">
        <v>-217</v>
      </c>
    </row>
    <row r="7">
      <c r="A7" s="4" t="inlineStr">
        <is>
          <t>Balance at End of Period</t>
        </is>
      </c>
      <c r="B7" s="6" t="n">
        <v>343</v>
      </c>
      <c r="C7" s="6" t="n">
        <v>803</v>
      </c>
      <c r="D7" s="6" t="n">
        <v>50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May 31, 2024</t>
        </is>
      </c>
    </row>
    <row r="3">
      <c r="A3" s="3" t="inlineStr">
        <is>
          <t>Equity Method Investments and Joint Ventures [Abstract]</t>
        </is>
      </c>
      <c r="B3" s="4" t="inlineStr">
        <is>
          <t xml:space="preserve"> </t>
        </is>
      </c>
    </row>
    <row r="4">
      <c r="A4" s="4" t="inlineStr">
        <is>
          <t>Investments in Unconsolidated Affiliates</t>
        </is>
      </c>
      <c r="B4" s="4" t="inlineStr">
        <is>
          <t>Note D – Investments in Unconsolidated Affiliates Investments in joint ventures that we do not control, either through majority ownership or otherwise, are unconsolidated and accounted for using the equity method. At May 31, 2024, we held investments in the following joint ventures: ClarkDietrich ( 25 %); Sustainable Energy Solutions ( 49 %); WAVE ( 50 %); and Workhorse ( 20 %). We also held a 50 % noncontrolling equity interest in ArtiFlex, through August 3, 2022, when it was purchased by the unrelated joint venture partner. In connection with this transaction, we received net cash proceeds of approximately $ 35,795 and realized a pre-tax loss of $ 16,059 within equity income, representing the amount by which the book value of our investment exceeded the net cash proceeds. During the second quarter of fiscal 2024, we recognized a pre-tax gain of $ 2,780 within equity income in connection with the sale of Workhorse’s operations in Brazil. On May 29, 2024, we entered into a joint venture agreement with Hexagon and contributed the net assets of our former Sustainable Energy Solutions business to a newly-formed joint venture in which we retained a 49 % noncontrolling interest. Hexagon acquired a 49 % stake in the joint venture and the remaining 2 % is held by members of the existing management team of the joint venture. Our investment in the Sustainable Energy Solutions joint venture is accounted for under the equity method due to lack of control. We received distributions from unconsolidated affiliates totaling $ 187,258 , $ 228,357 , and $ 97,558 in fiscal 2024, fiscal 2023 and fiscal 2022, respectively. We have received cumulative distributions from WAVE in excess of our investment balance, which resulted in a negative asset balance of $ 111,905 and $ 117,297 at May 31, 2024 and 2023, respectively. In accordance with the applicable accounting guidance, we reclassified the negative balances to distributions in excess of investment in unconsolidated affiliate within our consolidated balance sheets. We will continue to record our equity in the net income of WAVE as a debit to the investment account, and if it becomes positive, it will again be shown as an asset on our consolidated balance sheets. If it becomes probable that any excess distribution may not be returned (upon joint venture liquidation or otherwise), we will immediately recognize any balance classified as a liability as income.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In fiscal 2024 , we classified $ 1,085 of excess dividends received from WAVE as an investing activity. The following table presents combined information regarding the financial position of our unconsolidated affiliates accounted for using the equity method as of May 31:
2024 2023
Cash and cash equivalents $ 36,163 $ 36,988
Other current assets 605,043 661,700
Noncurrent assets 360,261 335,567
Total assets $ 1,001,467 $ 1,034,255
Current liabilities $ 264,963 $ 176,959
Current maturities of long-term debt 13,450 36,936
Long-term debt 349,431 349,215
Other noncurrent liabilities 146,984 139,228
Equity 226,639 331,917
Total liabilities and equity $ 1,001,467 $ 1,034,255 The following tables presents summarized financial information for our unconsolidated affiliates as of, and for the fiscal years ended May 31.
2024 2023 2022
Net sales
WAVE $ 479,153 $ 447,369 $ 452,368
ClarkDietrich 1,308,517 1,451,665 1,695,808
Workhorse 317,185 364,396 313,265
ArtiFlex - 52,641 187,089
Total net sales $ 2,104,855 $ 2,316,071 $ 2,648,530
2024 2023 2022
Gross profit
WAVE $ 286,228 $ 242,257 $ 238,523
ClarkDietrich 326,616 403,569 431,070
Workhorse 36,648 17,628 11,455
ArtiFlex - 8,589 30,633
Total gross profit $ 649,492 $ 672,043 $ 711,681
2024 2023 2022
Operating income (loss)
WAVE $ 225,202 $ 184,882 $ 183,545
ClarkDietrich 236,575 318,914 351,583
Workhorse 26,881 7,507 ( 2,024 )
ArtiFlex - 4,911 15,778
Total operating income $ 488,658 $ 516,214 $ 548,882
2024 2023 2022
Depreciation and amortization
WAVE $ 4,926 $ 4,679 $ 4,554
ClarkDietrich 15,075 13,717 10,946
Workhorse 8,974 10,386 6,586
ArtiFlex - 1,444 5,708
Total depreciation and amortization $ 28,975 $ 30,226 $ 27,794
2024 2023 2022
Interest expense
WAVE $ 17,288 $ 13,024 $ 8,386
ClarkDietrich 171 524 308
Workhorse 2,417 2,507 1,228
ArtiFlex - 134 340
Total interest expense $ 19,876 $ 16,189 $ 10,262
2024 2023 2022
Income tax expense
WAVE $ 267 $ 222 $ 158
ClarkDietrich 2,250 1,924 -
Workhorse 744 1,802 1,244
ArtiFlex - 59 258
Total income tax expense $ 3,261 $ 4,007 $ 1,660
2024 2023 2022
Net earnings (loss)
WAVE $ 205,976 $ 171,687 $ 175,154
ClarkDietrich 239,309 321,977 356,288
Workhorse 22,952 2,673 ( 1,170 )
ArtiFlex - 4,717 15,180
Total net earnings $ 468,237 $ 501,054 $ 545,452 At May 31, 2024 and 2023, $ 37,398 and $ 69,008 , respectively, of our consolidated retained earnings represented undistributed earnings of our unconsolidated affiliates, net of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Long-Lived Asset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Goodwill and Other Long-Lived Assets</t>
        </is>
      </c>
      <c r="B4" s="4" t="inlineStr">
        <is>
          <t>Note E – Goodwill and Other Long-Lived Assets Goodwill The following table summarizes the changes in the carrying amount of goodwill during fiscal 2024 and fiscal 2023 by reportable operating segment:
Consumer Products Building Products Total Other Total
Balance at May 31, 2022 $ 241,373 $ 65,408 $ 306,781 $ 14,655 $ 321,436
Acquisitions and purchase accounting adjustments 15,947 - 15,947 - 15,947
Translation adjustments - ( 195 ) ( 195 ) ( 1,010 ) ( 1,205 )
Balance at May 31, 2023 257,320 65,213 322,533 13,645 336,178
Acquisitions (1) 8,327 - 8,327 - 8,327
Impairment losses (2) - - - ( 14,210 ) ( 14,210 )
Translation adjustments - 735 735 565 1,300
Balance at May 31, 2024 $ 265,647 $ 65,948 $ 331,595 $ - $ 331,595
(1) For additional information regarding our acquisitions, refer to “Note Q - Acquisitions.” (2) Reflects impairment charges related to the deconsolidation of our Sustainable Energy Solutions business. Refer to the “Impairment of Goodwill and Long-Lived Assets” section below for additional information. Accumulated goodwill impairment charges within Other totaled $ 212,500 and $ 198,290 as of each May 31, 2024 and May 31, 2023. Other Intangible Assets Intangible assets with definite lives are amortized on a straight-line basis over their estimated useful lives, which range from 10 to 20 years. The following table summarizes other intangible assets by class as of the end of the prior two fiscal years:
2024 2023
Accumulated Accumulated
Cost Amortization Cost Amortization
Indefinite-lived intangible assets:
Trademarks $ 111,681 $ - $ 108,181 $ -
Total indefinite-lived intangible assets 111,681 - 108,181 -
Definite-lived intangible assets:
Customer relationships $ 169,680 $ 73,257 $ 169,043 $ 63,336
Non-compete agreements 2,708 2,615 2,708 2,521
Technology/know-how 20,244 7,370 19,418 5,598
Other - - 4,809 1,853
Total definite-lived intangible assets 192,632 83,242 195,978 73,308
Total intangible assets $ 304,313 $ 83,242 $ 304,159 $ 73,308 Amortization expense totaled $ 11,787 , $ 11,877 , and $ 10,166 in fiscal 2024, fiscal 2023 and fiscal 2022, respectively. Amortization expense for each of the next five fiscal years is estimated to be:
2025 $ 11,500
2026 $ 11,373
2027 $ 10,846
2028 $ 10,525
2029 $ 10,525 Impairment of Goodwill and Long-Lived Assets Fiscal 2024: On May 29, 2024, we became a noncontrolling equity partner in a new unconsolidated joint venture with Hexagon by selling 51 % of the nominal share capital of our former Sustainable Energy Solutions operating segment in Europe. The book value of the disposal group exceeded its estimated fair market value (determined using Level 2 inputs), which resulted in the recording of a $ 32,203 impairment charge. Included in the impairment charge was goodwill with a book value of $ 14,210 , which was deemed fully impaired and written off and long-lived assets with a carrying value of $ 46,215 which were written down to their estimated fair market value of $ 28,222 . Impairment of long-lived assets in fiscal 2024 also included a non-cash charge of $ 772 related to certain assets associated with a capital project at our Building Products facility in Jefferson, Ohio, that were deemed to have no alternative future use and were written down to their estimated salvage value. Fiscal 2023: Impairment of long-lived assets in fiscal 2023 included a non-cash charge of $ 484 related to certain assets associated with a capital project at our Building Products facility in Jefferson, Ohio, that were deemed to have no alternative future use and were written down to their estimated salvage value. Fiscal 2022: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Expense, Net</t>
        </is>
      </c>
      <c r="B1" s="2" t="inlineStr">
        <is>
          <t>12 Months Ended</t>
        </is>
      </c>
    </row>
    <row r="2">
      <c r="B2" s="2" t="inlineStr">
        <is>
          <t>May 31, 2024</t>
        </is>
      </c>
    </row>
    <row r="3">
      <c r="A3" s="3" t="inlineStr">
        <is>
          <t>Restructuring and Related Activities [Abstract]</t>
        </is>
      </c>
      <c r="B3" s="4" t="inlineStr">
        <is>
          <t xml:space="preserve"> </t>
        </is>
      </c>
    </row>
    <row r="4">
      <c r="A4" s="4" t="inlineStr">
        <is>
          <t>Restructuring and Other (Income) Expense, Net</t>
        </is>
      </c>
      <c r="B4" s="4" t="inlineStr">
        <is>
          <t>Note F – Restructuring and Other (Income) Expens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expense, net financial statement caption in our consolidated statement of earnings for fiscal 2024, is summarized below:
Beginning Expense Ending
Balance (Income) Payments Adjustments Balance
Early retirement and severance $ 135 $ 714 $ ( 661 ) $ - $ 188
Facility exit and other costs - 111 ( 111 ) - -
$ 135 $ 825 $ ( 772 ) $ - $ 188
Loss on deconsolidation of Sustainable Energy Solutions 30,502
Release of contingent liability for Level5 earnout ( 2,000 )
Restructuring and other expense, net $ 29,327 During fiscal 2024, the following selected actions were taken related to our restructuring activities: • On May 29, 2024, we entered into an agreement with Hexagon and contributed the net assets of our Sustainable Energy Solutions business to a newly-formed joint venture in whi ch we retained a 49 % noncontrolling interest. As a result, we recognized a pre-tax loss of $ 30,502 within restructuring and other expense, net, including closing costs. • During fiscal 2024, we reversed amounts accrued for the anticipated payout under the final earnout opportunity associated with the Level5 acquisition. The total liability as of May 31, 2024 is expected to be paid in the immediately following twelve months. A progression of the liabilities associated with our restructuring activities, combined with a reconciliation to the restructuring and other income, net financial statement caption in our consolidated statement of earnings for fiscal 2023, is summarized below:
Beginning Expense Ending
Balance (Income) Payments Adjustments Balance
Early retirement and severance $ - $ 810 $ ( 675 ) $ - $ 135
Net gain on sale of assets ( 1,177 )
Restructuring and other income, net $ ( 367 ) During fiscal 2023, the following actions were taken related to our restructuring activities: • On June 14, 2022, we sold real property in Tulsa, Oklahoma, for net cash proceeds of $ 5,775 , resulting in a pre-tax gain of $ 1,177 . These assets had been excluded from the sale of our former oil &amp; gas equipment business in January 2021. The assets were classified as assets held for sale on our consolidated balance sheets immediately prior to the closing of the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ntingent Liabilities and Commitments</t>
        </is>
      </c>
      <c r="B4" s="4" t="inlineStr">
        <is>
          <t>Note G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May 31, 2024</t>
        </is>
      </c>
    </row>
    <row r="3">
      <c r="A3" s="3" t="inlineStr">
        <is>
          <t>Guarantees and Product Warranties [Abstract]</t>
        </is>
      </c>
      <c r="B3" s="4" t="inlineStr">
        <is>
          <t xml:space="preserve"> </t>
        </is>
      </c>
    </row>
    <row r="4">
      <c r="A4" s="4" t="inlineStr">
        <is>
          <t>Guarantees</t>
        </is>
      </c>
      <c r="B4" s="4" t="inlineStr">
        <is>
          <t>Note H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t May 31, 2024, we were party to an operating lease for an aircraft in which we have guaranteed a residual value at the termination of the lease on March 30, 2028. The maximum obligation under the terms of this guarantee was approximately $ 15,446 at May 31, 2024. Based on current facts and circumstances, we have estimated the likelihood of payment pursuant to this guarantee is not probable and, therefore, no amount has been recognized in our consolidated financial statements. At May 31, 2024, we also had in place $ 12,137 of outstanding stand-by letters of credit issued to third-party service providers. The fair value of these guaranteed instruments, based on premiums paid, was not material and no amounts were drawn against them at May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1, 2024</t>
        </is>
      </c>
    </row>
    <row r="3">
      <c r="A3" s="3" t="inlineStr">
        <is>
          <t>Debt Disclosure [Abstract]</t>
        </is>
      </c>
      <c r="B3" s="4" t="inlineStr">
        <is>
          <t xml:space="preserve"> </t>
        </is>
      </c>
    </row>
    <row r="4">
      <c r="A4" s="4" t="inlineStr">
        <is>
          <t>Debt</t>
        </is>
      </c>
      <c r="B4" s="4" t="inlineStr">
        <is>
          <t>Note I – Debt The following table summarizes our long-term debt and short-term borrowings outstanding at May 31, 2024 and 2023:
2024 2023
2024 Notes $ - $ 150,000
2026 Notes - 243,623
2032 Notes 200,000 200,000
Original / New Series A Senior Note 39,814 39,226
Original / New Series B Senior Notes 59,666 58,786
Other - 528
Total debt 299,480 692,163
Unamortized discount and debt issuance costs ( 1,347 ) ( 2,181 )
Total debt, net 298,133 689,982
Less: current maturities and short-term borrowings - 264
Total long-term debt $ 298,133 $ 689,718 Maturities of long-term debt and short-term borrowings in the next five fiscal years, and the remaining years thereafter, are as follows:
2025 $ -
2026 -
2027 -
2028 -
2029 -
Thereafter 299,480
Total $ 299,480 Long-Term Debt On August 23, 2019, two of our European subsidiaries issued the Original Senior Notes. The Original Series A Senior Note was to be repaid in the principal amount of € 30,000 , together with accrued interest, on August 23, 2029 , with the remaining € 6,700 principal amount payable on August 23, 2031 , together with accrued interest. The Original Series B Senior Notes were to be repaid in the aggregate principal amount of € 23,300 , together with accrued interest, on August 23, 2031 , with the remaining € 31,700 aggregate principal amount payable on August 23, 2034 , together with accrued interest. Debt issuance costs of $ 134 were incurred in connection with the issuance of the Original Senior Notes and have been recorded on our consolidated balance sheets within long-term debt as a contra-liability. In anticipation of the Separation, on November 1, 2023, we amended and restated the interest rate on both the Original Series A Senior Note, from 1.56 % to 2.06 %, and the Original Series B Senior Notes, from 1.90 % to 2.40 %. On May 17, 2024, in anticipation of the deconsolidation of our former Sustainable Energy Solutions business, we entered into a Note Purchase and Exchange Agreement in which the holders of the Original Senior Notes agreed to exchange such notes as consideration for Worthington Enterprises to issue the New Senior Notes to the same holders of the Original Senior Notes through a private placement agreement pursuant to the terms of the Note Purchase and Exchange Agreement in the aggregate principal amounts of € 36,700 and € 55,000 , respectively, and upon the same terms as the Original Senior Notes. Each of the New Senior Notes will continue to be amortized, through interest expense, in our consolidated statements of earnings over the same respective terms of the Original Senior Notes. The unamortized portion of the debt issuance costs were $ 87 and $ 96 at May 31, 2024 and 2023, respectively. On July 28, 2017, we issued the 2032 Notes. The 2032 Notes bear interest at a rate of 4.30 %. The 2032 Notes were sold to the public at 99.901 % of the principal amount thereof, to yield 4.309 % to maturity. We used a portion of the net proceeds from the offering to repay amounts then outstanding under our then current revolving credit facility and a prior revolving trade accounts receivable securitization facility. We entered into an interest rate swap in June 2017, in anticipation of the issuance of the 2032 Notes. The interest rate swap had a notional amount of $ 150,000 to hedge the risk of changes in the semi-annual interest rate payments attributable to changes in the benchmark interest rate during the several days leading up to the issuance of the 2032 Notes. Upon pricing of the 2032 Notes, the derivative instrument was settled resulting in a gain of approximately $ 3,098 , which was reflected in AOCI. Approximately $ 2,116 and $ 198 were allocated to debt issuance costs and the debt discount, respectively. The debt issuance costs and the debt discount have been recorded on our consolidated balance sheets within long-term debt as a contra-liability. Each will continue to be amortized, through interest expense, in our consolidated statements of earnings over the term of the 2032 Notes. The unamortized portions of the debt issuance costs and the debt discount were $ 1,152 and $ 108 , respectively, at May 31, 2024 and $ 1,293 and $ 121 , respectively, at May 31, 2023. On April 15, 2014, we issued the 2026 Notes. During fiscal 2023, we purchased approximately $ 6,377 of the principal amount of the 2026 Notes in open market transactions, leaving $ 243,623 within long-term debt at May 31, 2023. On June 29, 2023, we notified the trustee under the indenture to which the 2026 Notes are subject that we had elected to redeem in full the 2026 Notes. On July 28, 2023, we redeemed, in full, the 2026 Notes at a price that approximated the par value of the debt of $ 243,623 . In connection with the debt redemption, we recognized a non-cash loss of $ 1,534 related primarily to unamortized debt issuance costs and amounts deferred in AOCI associated with an interest rate swap executed prior to the issuance of the 2026 Notes. On August 10, 2012, we issued the 2024 Notes. The 2024 Notes bore interest at a rate of 4.60 %. On December 6, 2023, we used the proceeds received from Worthington Steel in connection with the Separation to pay off in full the 2024 Notes. The payoff amount consisted of $ 150,000 in principal plus accrued interest of $ 500 . Other Financing Arrangements On September 27, 2023, we amended and restated the Credit Facility, extending the final maturity from August 20, 2026 to September 27, 2028 , while keeping in place the $ 500,000 aggregate commitments under the Credit Facility. Borrowings under the Credit Facility have maturities of up to one year . We have the option to borrow at rates equal to an applicable margin over the Simple SOFR, the Prime Rate of PNC Bank, National Association or the Overnight Bank Funding Rate. The applicable margin is determined by our Total Leverage Ratio. There were no borrowings outstanding under the Credit Facility at May 31, 2024 , leaving $ 500,000 available for 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244225</v>
      </c>
      <c r="C3" s="6" t="n">
        <v>422268</v>
      </c>
    </row>
    <row r="4">
      <c r="A4" s="4" t="inlineStr">
        <is>
          <t>Receivables, less allowances of $343 and $803 at May 31, 2024 and May 31, 2023, respectively</t>
        </is>
      </c>
      <c r="B4" s="5" t="n">
        <v>199798</v>
      </c>
      <c r="C4" s="5" t="n">
        <v>224863</v>
      </c>
    </row>
    <row r="5">
      <c r="A5" s="3" t="inlineStr">
        <is>
          <t>Inventories:</t>
        </is>
      </c>
      <c r="B5" s="4" t="inlineStr">
        <is>
          <t xml:space="preserve"> </t>
        </is>
      </c>
      <c r="C5" s="4" t="inlineStr">
        <is>
          <t xml:space="preserve"> </t>
        </is>
      </c>
    </row>
    <row r="6">
      <c r="A6" s="4" t="inlineStr">
        <is>
          <t>Raw materials</t>
        </is>
      </c>
      <c r="B6" s="5" t="n">
        <v>66040</v>
      </c>
      <c r="C6" s="5" t="n">
        <v>91988</v>
      </c>
    </row>
    <row r="7">
      <c r="A7" s="4" t="inlineStr">
        <is>
          <t>Work in process</t>
        </is>
      </c>
      <c r="B7" s="5" t="n">
        <v>11668</v>
      </c>
      <c r="C7" s="5" t="n">
        <v>19189</v>
      </c>
    </row>
    <row r="8">
      <c r="A8" s="4" t="inlineStr">
        <is>
          <t>Finished products</t>
        </is>
      </c>
      <c r="B8" s="5" t="n">
        <v>86907</v>
      </c>
      <c r="C8" s="5" t="n">
        <v>83322</v>
      </c>
    </row>
    <row r="9">
      <c r="A9" s="4" t="inlineStr">
        <is>
          <t>Total inventories</t>
        </is>
      </c>
      <c r="B9" s="5" t="n">
        <v>164615</v>
      </c>
      <c r="C9" s="5" t="n">
        <v>194499</v>
      </c>
    </row>
    <row r="10">
      <c r="A10" s="4" t="inlineStr">
        <is>
          <t>Income taxes receivable</t>
        </is>
      </c>
      <c r="B10" s="5" t="n">
        <v>17319</v>
      </c>
      <c r="C10" s="5" t="n">
        <v>1681</v>
      </c>
    </row>
    <row r="11">
      <c r="A11" s="4" t="inlineStr">
        <is>
          <t>Prepaid expenses and other current assets</t>
        </is>
      </c>
      <c r="B11" s="5" t="n">
        <v>47936</v>
      </c>
      <c r="C11" s="5" t="n">
        <v>46301</v>
      </c>
    </row>
    <row r="12">
      <c r="A12" s="4" t="inlineStr">
        <is>
          <t>Current assets of discontinued operations</t>
        </is>
      </c>
      <c r="B12" s="4" t="inlineStr">
        <is>
          <t xml:space="preserve"> </t>
        </is>
      </c>
      <c r="C12" s="5" t="n">
        <v>978725</v>
      </c>
    </row>
    <row r="13">
      <c r="A13" s="4" t="inlineStr">
        <is>
          <t>Total current assets</t>
        </is>
      </c>
      <c r="B13" s="5" t="n">
        <v>673893</v>
      </c>
      <c r="C13" s="5" t="n">
        <v>1868337</v>
      </c>
    </row>
    <row r="14">
      <c r="A14" s="4" t="inlineStr">
        <is>
          <t>Investments in unconsolidated affiliates</t>
        </is>
      </c>
      <c r="B14" s="5" t="n">
        <v>144863</v>
      </c>
      <c r="C14" s="5" t="n">
        <v>138041</v>
      </c>
    </row>
    <row r="15">
      <c r="A15" s="4" t="inlineStr">
        <is>
          <t>Operating lease assets</t>
        </is>
      </c>
      <c r="B15" s="5" t="n">
        <v>18667</v>
      </c>
      <c r="C15" s="5" t="n">
        <v>24686</v>
      </c>
    </row>
    <row r="16">
      <c r="A16" s="4" t="inlineStr">
        <is>
          <t>Goodwill</t>
        </is>
      </c>
      <c r="B16" s="5" t="n">
        <v>331595</v>
      </c>
      <c r="C16" s="5" t="n">
        <v>336178</v>
      </c>
    </row>
    <row r="17">
      <c r="A17" s="4" t="inlineStr">
        <is>
          <t>Other intangible assets, net of accumulated amortization of $83,242 and $73,308 at May 31, 2024 and May 31, 2023, respectively</t>
        </is>
      </c>
      <c r="B17" s="5" t="n">
        <v>221071</v>
      </c>
      <c r="C17" s="5" t="n">
        <v>230851</v>
      </c>
    </row>
    <row r="18">
      <c r="A18" s="4" t="inlineStr">
        <is>
          <t>Other assets</t>
        </is>
      </c>
      <c r="B18" s="5" t="n">
        <v>21342</v>
      </c>
      <c r="C18" s="5" t="n">
        <v>14339</v>
      </c>
    </row>
    <row r="19">
      <c r="A19" s="3" t="inlineStr">
        <is>
          <t>Property, plant and equipment:</t>
        </is>
      </c>
      <c r="B19" s="4" t="inlineStr">
        <is>
          <t xml:space="preserve"> </t>
        </is>
      </c>
      <c r="C19" s="4" t="inlineStr">
        <is>
          <t xml:space="preserve"> </t>
        </is>
      </c>
    </row>
    <row r="20">
      <c r="A20" s="4" t="inlineStr">
        <is>
          <t>Land</t>
        </is>
      </c>
      <c r="B20" s="5" t="n">
        <v>8657</v>
      </c>
      <c r="C20" s="5" t="n">
        <v>12120</v>
      </c>
    </row>
    <row r="21">
      <c r="A21" s="4" t="inlineStr">
        <is>
          <t>Buildings and improvements</t>
        </is>
      </c>
      <c r="B21" s="5" t="n">
        <v>123478</v>
      </c>
      <c r="C21" s="5" t="n">
        <v>139514</v>
      </c>
    </row>
    <row r="22">
      <c r="A22" s="4" t="inlineStr">
        <is>
          <t>Machinery and equipment</t>
        </is>
      </c>
      <c r="B22" s="5" t="n">
        <v>321836</v>
      </c>
      <c r="C22" s="5" t="n">
        <v>403885</v>
      </c>
    </row>
    <row r="23">
      <c r="A23" s="4" t="inlineStr">
        <is>
          <t>Construction in progress</t>
        </is>
      </c>
      <c r="B23" s="5" t="n">
        <v>24504</v>
      </c>
      <c r="C23" s="5" t="n">
        <v>24779</v>
      </c>
    </row>
    <row r="24">
      <c r="A24" s="4" t="inlineStr">
        <is>
          <t>Total property, plant and equipment</t>
        </is>
      </c>
      <c r="B24" s="5" t="n">
        <v>478475</v>
      </c>
      <c r="C24" s="5" t="n">
        <v>580298</v>
      </c>
    </row>
    <row r="25">
      <c r="A25" s="4" t="inlineStr">
        <is>
          <t>Less: accumulated depreciation</t>
        </is>
      </c>
      <c r="B25" s="5" t="n">
        <v>251269</v>
      </c>
      <c r="C25" s="5" t="n">
        <v>323883</v>
      </c>
    </row>
    <row r="26">
      <c r="A26" s="4" t="inlineStr">
        <is>
          <t>Total property, plant and equipment, net</t>
        </is>
      </c>
      <c r="B26" s="5" t="n">
        <v>227206</v>
      </c>
      <c r="C26" s="5" t="n">
        <v>256415</v>
      </c>
    </row>
    <row r="27">
      <c r="A27" s="4" t="inlineStr">
        <is>
          <t>Non-current assets of discontinued operations</t>
        </is>
      </c>
      <c r="B27" s="4" t="inlineStr">
        <is>
          <t xml:space="preserve"> </t>
        </is>
      </c>
      <c r="C27" s="5" t="n">
        <v>782071</v>
      </c>
    </row>
    <row r="28">
      <c r="A28" s="4" t="inlineStr">
        <is>
          <t>Total assets</t>
        </is>
      </c>
      <c r="B28" s="5" t="n">
        <v>1638637</v>
      </c>
      <c r="C28" s="5" t="n">
        <v>3650918</v>
      </c>
    </row>
    <row r="29">
      <c r="A29" s="3" t="inlineStr">
        <is>
          <t>Current liabilities:</t>
        </is>
      </c>
      <c r="B29" s="4" t="inlineStr">
        <is>
          <t xml:space="preserve"> </t>
        </is>
      </c>
      <c r="C29" s="4" t="inlineStr">
        <is>
          <t xml:space="preserve"> </t>
        </is>
      </c>
    </row>
    <row r="30">
      <c r="A30" s="4" t="inlineStr">
        <is>
          <t>Accounts payable</t>
        </is>
      </c>
      <c r="B30" s="5" t="n">
        <v>91605</v>
      </c>
      <c r="C30" s="5" t="n">
        <v>126743</v>
      </c>
    </row>
    <row r="31">
      <c r="A31" s="4" t="inlineStr">
        <is>
          <t>Accrued compensation, contributions to employee benefit plans and related taxes</t>
        </is>
      </c>
      <c r="B31" s="5" t="n">
        <v>41974</v>
      </c>
      <c r="C31" s="5" t="n">
        <v>46782</v>
      </c>
    </row>
    <row r="32">
      <c r="A32" s="4" t="inlineStr">
        <is>
          <t>Dividends payable</t>
        </is>
      </c>
      <c r="B32" s="5" t="n">
        <v>9038</v>
      </c>
      <c r="C32" s="5" t="n">
        <v>18330</v>
      </c>
    </row>
    <row r="33">
      <c r="A33" s="4" t="inlineStr">
        <is>
          <t>Other accrued items</t>
        </is>
      </c>
      <c r="B33" s="5" t="n">
        <v>29061</v>
      </c>
      <c r="C33" s="5" t="n">
        <v>37801</v>
      </c>
    </row>
    <row r="34">
      <c r="A34" s="4" t="inlineStr">
        <is>
          <t>Current operating lease liabilities</t>
        </is>
      </c>
      <c r="B34" s="5" t="n">
        <v>6228</v>
      </c>
      <c r="C34" s="5" t="n">
        <v>6682</v>
      </c>
    </row>
    <row r="35">
      <c r="A35" s="4" t="inlineStr">
        <is>
          <t>Income taxes payable</t>
        </is>
      </c>
      <c r="B35" s="5" t="n">
        <v>470</v>
      </c>
      <c r="C35" s="5" t="n">
        <v>8918</v>
      </c>
    </row>
    <row r="36">
      <c r="A36" s="4" t="inlineStr">
        <is>
          <t>Current maturities of long-term debt</t>
        </is>
      </c>
      <c r="B36" s="4" t="inlineStr">
        <is>
          <t xml:space="preserve"> </t>
        </is>
      </c>
      <c r="C36" s="5" t="n">
        <v>264</v>
      </c>
    </row>
    <row r="37">
      <c r="A37" s="4" t="inlineStr">
        <is>
          <t>Current liabilities of discontinued operations</t>
        </is>
      </c>
      <c r="B37" s="4" t="inlineStr">
        <is>
          <t xml:space="preserve"> </t>
        </is>
      </c>
      <c r="C37" s="5" t="n">
        <v>472038</v>
      </c>
    </row>
    <row r="38">
      <c r="A38" s="4" t="inlineStr">
        <is>
          <t>Total current liabilities</t>
        </is>
      </c>
      <c r="B38" s="5" t="n">
        <v>178376</v>
      </c>
      <c r="C38" s="5" t="n">
        <v>717558</v>
      </c>
    </row>
    <row r="39">
      <c r="A39" s="4" t="inlineStr">
        <is>
          <t>Other liabilities</t>
        </is>
      </c>
      <c r="B39" s="5" t="n">
        <v>62243</v>
      </c>
      <c r="C39" s="5" t="n">
        <v>71766</v>
      </c>
    </row>
    <row r="40">
      <c r="A40" s="4" t="inlineStr">
        <is>
          <t>Distributions in excess of investment in unconsolidated affiliate</t>
        </is>
      </c>
      <c r="B40" s="5" t="n">
        <v>111905</v>
      </c>
      <c r="C40" s="5" t="n">
        <v>117297</v>
      </c>
    </row>
    <row r="41">
      <c r="A41" s="4" t="inlineStr">
        <is>
          <t>Long-term debt</t>
        </is>
      </c>
      <c r="B41" s="5" t="n">
        <v>298133</v>
      </c>
      <c r="C41" s="5" t="n">
        <v>689718</v>
      </c>
    </row>
    <row r="42">
      <c r="A42" s="4" t="inlineStr">
        <is>
          <t>Noncurrent operating lease liabilities</t>
        </is>
      </c>
      <c r="B42" s="5" t="n">
        <v>12818</v>
      </c>
      <c r="C42" s="5" t="n">
        <v>18326</v>
      </c>
    </row>
    <row r="43">
      <c r="A43" s="4" t="inlineStr">
        <is>
          <t>Deferred income taxes, net</t>
        </is>
      </c>
      <c r="B43" s="5" t="n">
        <v>84150</v>
      </c>
      <c r="C43" s="5" t="n">
        <v>82346</v>
      </c>
    </row>
    <row r="44">
      <c r="A44" s="4" t="inlineStr">
        <is>
          <t>Non-current liabilities of discontinued operations</t>
        </is>
      </c>
      <c r="B44" s="4" t="inlineStr">
        <is>
          <t xml:space="preserve"> </t>
        </is>
      </c>
      <c r="C44" s="5" t="n">
        <v>132279</v>
      </c>
    </row>
    <row r="45">
      <c r="A45" s="4" t="inlineStr">
        <is>
          <t>Total liabilities</t>
        </is>
      </c>
      <c r="B45" s="5" t="n">
        <v>747625</v>
      </c>
      <c r="C45" s="5" t="n">
        <v>1829290</v>
      </c>
    </row>
    <row r="46">
      <c r="A46" s="3" t="inlineStr">
        <is>
          <t>Shareholders' equity - controlling interest:</t>
        </is>
      </c>
      <c r="B46" s="4" t="inlineStr">
        <is>
          <t xml:space="preserve"> </t>
        </is>
      </c>
      <c r="C46" s="4" t="inlineStr">
        <is>
          <t xml:space="preserve"> </t>
        </is>
      </c>
    </row>
    <row r="47">
      <c r="A47" s="4" t="inlineStr">
        <is>
          <t>Preferred shares, without par value; authorized - 1,000,000 shares; issued and outstanding - none</t>
        </is>
      </c>
      <c r="B47" s="4" t="inlineStr">
        <is>
          <t xml:space="preserve"> </t>
        </is>
      </c>
      <c r="C47" s="4" t="inlineStr">
        <is>
          <t xml:space="preserve"> </t>
        </is>
      </c>
    </row>
    <row r="48">
      <c r="A48" s="4" t="inlineStr">
        <is>
          <t>Common shares, without par value; authorized - 150,000,000 shares; issued and outstanding, 2024 - 49,512,937 shares, 2023 - 48,659,323 shares</t>
        </is>
      </c>
      <c r="B48" s="4" t="inlineStr">
        <is>
          <t xml:space="preserve"> </t>
        </is>
      </c>
      <c r="C48" s="4" t="inlineStr">
        <is>
          <t xml:space="preserve"> </t>
        </is>
      </c>
    </row>
    <row r="49">
      <c r="A49" s="4" t="inlineStr">
        <is>
          <t>Additional paid-in capital</t>
        </is>
      </c>
      <c r="B49" s="5" t="n">
        <v>299033</v>
      </c>
      <c r="C49" s="5" t="n">
        <v>290799</v>
      </c>
    </row>
    <row r="50">
      <c r="A50" s="4" t="inlineStr">
        <is>
          <t>Accumulated other comprehensive income (loss), net of taxes of $(911) and $(5) May 31, 2024 and May 31, 2023, respectively</t>
        </is>
      </c>
      <c r="B50" s="5" t="n">
        <v>454</v>
      </c>
      <c r="C50" s="5" t="n">
        <v>-23179</v>
      </c>
    </row>
    <row r="51">
      <c r="A51" s="4" t="inlineStr">
        <is>
          <t>Retained earnings</t>
        </is>
      </c>
      <c r="B51" s="5" t="n">
        <v>589392</v>
      </c>
      <c r="C51" s="5" t="n">
        <v>1428391</v>
      </c>
    </row>
    <row r="52">
      <c r="A52" s="4" t="inlineStr">
        <is>
          <t>Total shareholders' equity - controlling interest</t>
        </is>
      </c>
      <c r="B52" s="5" t="n">
        <v>888879</v>
      </c>
      <c r="C52" s="5" t="n">
        <v>1696011</v>
      </c>
    </row>
    <row r="53">
      <c r="A53" s="4" t="inlineStr">
        <is>
          <t>Noncontrolling interests</t>
        </is>
      </c>
      <c r="B53" s="5" t="n">
        <v>2133</v>
      </c>
      <c r="C53" s="5" t="n">
        <v>125617</v>
      </c>
    </row>
    <row r="54">
      <c r="A54" s="4" t="inlineStr">
        <is>
          <t>Total equity</t>
        </is>
      </c>
      <c r="B54" s="5" t="n">
        <v>891012</v>
      </c>
      <c r="C54" s="5" t="n">
        <v>1821628</v>
      </c>
    </row>
    <row r="55">
      <c r="A55" s="4" t="inlineStr">
        <is>
          <t>Total liabilities and equity</t>
        </is>
      </c>
      <c r="B55" s="6" t="n">
        <v>1638637</v>
      </c>
      <c r="C55" s="6" t="n">
        <v>3650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May 31, 2024</t>
        </is>
      </c>
    </row>
    <row r="3">
      <c r="A3" s="3" t="inlineStr">
        <is>
          <t>Equity [Abstract]</t>
        </is>
      </c>
      <c r="B3" s="4" t="inlineStr">
        <is>
          <t xml:space="preserve"> </t>
        </is>
      </c>
    </row>
    <row r="4">
      <c r="A4" s="4" t="inlineStr">
        <is>
          <t>Comprehensive Income (Loss)</t>
        </is>
      </c>
      <c r="B4" s="4" t="inlineStr">
        <is>
          <t>Note J – Comprehensive Income (Loss) OCI: The following table summarizes the tax effects of each component of OCI for the prior three fiscal years:
2024 2023 2022
Before- Tax Net-of- Before- Tax Net-of- Before- Tax Net-of-
Foreign currency translation $ 10,578 $ 2 $ 10,580 $ ( 6,774 ) $ ( 39 ) $ ( 6,813 ) $ ( 15,808 ) $ ( 1,281 ) $ ( 17,089 )
Pension liability adjustment 9,603 ( 2,330 ) 7,273 5,915 ( 1,401 ) 4,514 12,647 ( 2,936 ) 9,711
Cash flow hedges 8,545 ( 2,048 ) 6,497 2,585 ( 615 ) 1,970 ( 79,677 ) 18,818 ( 60,859 )
OCI $ 28,726 $ ( 4,376 ) $ 24,350 $ 1,726 $ ( 2,055 ) $ ( 329 ) $ ( 82,838 ) $ 14,601 $ ( 68,237 ) AOCI: The components of the changes in AOCI at the end of the prior three fiscal years were as follows:
Foreign Pension Cash
Currency Liability Flow
Translation Adjustment Hedges AOCI
Balance at May 31, 2022 $ ( 15,310 ) $ ( 6,244 ) $ ( 1,296 ) $ ( 22,850 )
OCI before reclassifications ( 6,774 ) 559 ( 22,873 ) ( 29,088 )
Reclassification adjustments to income (a)(b) - 5,356 25,458 30,814
Income tax effect ( 39 ) ( 1,401 ) ( 615 ) ( 2,055 )
Balance at May 31, 2023 $ ( 22,123 ) $ ( 1,730 ) $ 674 $ ( 23,179 )
OCI before reclassifications 1,987 419 14,721 17,127
Reclassification adjustments to income (a)(b) 8,591 9,184 ( 6,176 ) 11,599
Income tax effect 2 ( 2,330 ) ( 2,048 ) ( 4,376 )
Separation of Worthington Steel 10,874 ( 5,984 ) ( 5,607 ) ( 717 )
Balance at May 31, 2024 $ ( 669 ) $ ( 441 ) $ 1,564 $ 454
(a) Cash flow hedges &amp; net investment hedges – disclosed in “ Note R – Derivative Financial Instruments and Hedging Activities. ” (b) Reflects the following pension liability adjustments: • The acceleration of deferred pension costs in AOCI related to separate pension lift-out transactions completed in February 2024 and August 2022, respectively, to transfer the pension benefit obligation under the Gerstenslager Plan to third-party insurance companies. Refer to “Note M - Employee Pension Plans.” • The settlement of certain participant balances within the pension plan maintained by WAVE during fiscal 2024. The estimated net amount of the gains recognized in AOCI at May 31, 2024, expected to be reclassified into net earnings within the succeeding twelve months is $ 386 (net of tax of $ 95 ). This amount was computed using the fair value of the cash flow hedges at May 31, 2024 , and will change before actual reclassification from other comprehensive income to net earnings during fiscal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y 31, 2024</t>
        </is>
      </c>
    </row>
    <row r="3">
      <c r="A3" s="3" t="inlineStr">
        <is>
          <t>Equity [Abstract]</t>
        </is>
      </c>
      <c r="B3" s="4" t="inlineStr">
        <is>
          <t xml:space="preserve"> </t>
        </is>
      </c>
    </row>
    <row r="4">
      <c r="A4" s="4" t="inlineStr">
        <is>
          <t>Equity</t>
        </is>
      </c>
      <c r="B4" s="4" t="inlineStr">
        <is>
          <t xml:space="preserve">Note K – Equity Preferred Shares: The Worthington Enterprises Amended Articles of Incorporation authorize two classes of preferred shares and their relative voting rights. The Board is empowered to determine the issue prices, dividend rates, amounts payable upon liquidation and other terms of the preferred shares when issued. No preferred shares are issued or outstanding. Common Shares : On March 20, 2019, the Board authorized the repurchase of up to 6,600 of the common shares. On March 24, 2021, the Board authorized the repurchase of up to an additional 5,618 of the common shares. These common shares may be repurchased from time to time, with consideration given to the market price of the common shares, the nature of other investment opportunities, cash flows from operations, general economic conditions and other relevant considerations. Repurchases may be made on the open market or through privately negotiated transactions. At May 31, 2024 , the total number of the common shares available for repurchase under the Board authorizations was 6,065 . During fiscal 2024 and fiscal 2023 we did no t repurchase any common shares as part of publicly announced plans or programs. During fiscal 2022 , we repurchased 3,235 common shares, which had an aggregate cost of $ 180,248 . Common shares in non-qualified plans: Our non-qualified deferred compensation plans for employees require that any portion of a participant’s current account credited to the theoretical common share option, which reflects the fair value of the common shares with dividends reinvested, and any new contributions credited to the theoretical common share option remain credited to the theoretical common share option until distributed. For amounts credited to the theoretical common share option, payouts are required to be made in the form of whole common shares and cash in lieu of fractional common shares. As a result, we account for the deferred compensation obligation credited to the theoretical common share option within equity. The amounts recorded in equity totaled $ 417 , $ 726 and $ 592 at May 31, 2024,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31, 2024</t>
        </is>
      </c>
    </row>
    <row r="3">
      <c r="A3" s="3" t="inlineStr">
        <is>
          <t>Share-Based Payment Arrangement [Abstract]</t>
        </is>
      </c>
      <c r="B3" s="4" t="inlineStr">
        <is>
          <t xml:space="preserve"> </t>
        </is>
      </c>
    </row>
    <row r="4">
      <c r="A4" s="4" t="inlineStr">
        <is>
          <t>Stock-Based Compensation</t>
        </is>
      </c>
      <c r="B4" s="4" t="inlineStr">
        <is>
          <t>Note L – Stock-Based Compensation Under our employee and non-employee director stock-based compensation plans, we may grant incentive or non-qualified stock options, restricted common shares, market-based restricted common shares, and performance shares to employees and non-qualified stock options and restricted common shares to non-employee directors. We classify share-based compensation expense within SG&amp;A to correspond with the same financial statement caption as the majority of the cash compensation paid to employees who have been awarded common shares. A total of 2,715 common shares were authorized and available for issuance in connection with the Plans in place at May 31, 2024. We recognized pre-tax stock-based compensation expense of $ 16,688 ($ 14,999 after-tax), $ 19,178 ($ 14,786 after-tax) and $ 16,100 ($ 12,349 after-tax) under the plans during fiscal 2024, fiscal 2023 and fiscal 2022, respectively. Pre-tax stock-based compensation attributable to continuing operations was $ 13,155 , $ 14,566 and $ 12,474 during fiscal 2024, fiscal 2023 and fiscal 2022, respectively. At May 31, 2024, the total unrecognized compensation cost related to non-vested awards was $ 32,187 , which will be expensed over the next three fiscal years. The Separation of the Steel Processing Business In connection with the Separation, we adjusted our outstanding share-based awards in accordance with the terms of the Employee Matters Agreement. Adjustments to the underlying shares and terms of outstanding non-qualified stock options, services-based restricted common shares, market-based restricted common shares, and performance share awards were made to preserve the intrinsic value of the awards immediately before the Separation. The adjustment of the underlying shares and exercise prices, as applicable, was determined using a ratio based on the relative values of our pre-Distribution common share price and our post-Distribution common share price. Non-Qualified Stock Options Stock options may be granted to purchase common shares at not less than 100 % of the fair market value of the underlying common shares on the grant date. All outstanding stock options are non-qualified stock options. The exercise price of all stock options granted has been set at 100 % of the fair market value of the underlying common shares on the grant date. Generally, stock options granted to employees vest and become exercisable at the rate of 33 % per year beginning one year from the grant date, and expire ten years after the grant date. Non-qualified stock options granted to non-employee directors vest and become exercisable on the earlier of (a) the first anniversary of the grant date or (b) the date on which the next annual meeting of shareholders of Worthington Enterprises is held following the grant date for any stock option granted as of the date of an annual meeting of shareholders of Worthington Enterprises. Stock options can be exercised through net-settlement, at the election of the option holder. GAAP requires that all share-based awards be recorded as expense in the statement of earnings based on their grant date fair value. We calculate the fair value of our non-qualified stock options using the Black-Scholes option pricing model and certain assumptions. The computation of fair values for all stock options incorporates the following assumptions: expected volatility (based on the historical volatility of the common shares); risk-free interest rate (based on the U.S. Treasury strip rate for the expected term of the stock options); expected term (based on historical exercise experience); and dividend yield (based on annualized current dividends and an average quoted price of the common shares over the preceding annual period). The table below sets forth the non-qualified stock options granted during each of the last three fiscal years. For each grant, the exercise price was equal to the closing market price of the underlying common shares at the respective grant date. The fair values of these stock options were based on the Black-Scholes option pricing model, calculated at the respective grant dates. The calculated pre-tax stock-based compensation expense for these stock options will be recognized on a straight-line basis over the three-year vesting period of the stock options.
2024 2023 2022
Granted 58 84 55
Weighted average exercise price, per common share $ 68.68 $ 46.39 $ 60.19
Weighted average grant date fair value, per common share $ 25.61 $ 16.36 $ 19.76
Pre-tax stock-based compensation expense $ 1,485 $ 1,381 $ 1,077 The weighted average fair value of stock options granted in fiscal 2024, fiscal 2023 and fiscal 2022 was based on the following weighted average assumptions:
2024 2023 2022
Dividend yield 2.34 % 2.33 % 2.10 %
Expected volatility 42.62 % 41.63 % 41.62 %
Risk-free interest rate 4.04 % 3.19 % 1.10 %
Expected life (years) 6.0 6.0 6.0 The following tables summarize our stock option activity for the prior three fiscal years:
2024 2023 2022
Stock Weighted Stock Weighted Stock Weighted
Outstanding, beginning of year 573 $ 42.61 602 $ 39.66 602 $ 36.44
Converted to Worthington Steel common shares (1) ( 61 ) 51.44 - - - -
Separation related adjustment 255 - - - - -
Granted 58 68.68 84 46.39 55 60.19
Exercised ( 297 ) 31.98 ( 113 ) 29.71 ( 53 ) 23.80
Forfeited ( 7 ) 45.91 - - ( 2 ) 44.69
Outstanding, end of year 521 $ 29.67 573 $ 42.61 602 $ 39.66
Exercisable at end of year 401 $ 27.23 418 $ 40.84 447 $ 37.68
(1) Effective as of the Distribution, each outstanding stock option held by a then-current or former employee or service provider of Worthington Steel was converted into a stock option denominated in the common shares of Worthington Steel.
Weighted
Average
Number of Remaining Aggregate
Stock Contractual Intrinsic
Options Life Value
(In thousands) (In years) (In thousands)
May 31, 2024
Outstanding 521 4.11 $ 14,245
Exercisable 401 2.82 $ 11,945
May 31, 2023
Outstanding 573 5.47 $ 7,970
Exercisable 418 4.38 $ 6,472
May 31, 2022
Outstanding 602 5.15 $ 4,987
Exercisable 447 4.09 $ 4,065 The total intrinsic value of stock options exercised during fiscal 2024 was $ 9,282 . The total amount of cash received from the exercise of stock options during fiscal 2024 was $ 9,188 , and the related excess tax benefit realized from share-based payment awards was $ 3,093 . The following table summarizes information about non-vested stock option awards for fiscal 2024:
Weighted
Average
Grant Date
Number of Fair Value
Stock Options Per
(In thousands) Common Share
Non-vested, beginning of year 155 $ 13.66
Converted to Worthington Steel common shares (1) ( 36 ) 20.90
Separation related adjustment 50 -
Granted 58 25.61
Vested ( 100 ) 14.29
Forfeited ( 7 ) 18.40
Non-vested, end of year 120 $ 13.78
(1) Effective as of the Distribution, each outstanding stock option held by a then-current or former employee or service provider of Worthington Steel was converted into a stock option denominated in the common shares of Worthington Steel. Service-Based Restricted Common Shares Restricted common shares that contain service-based vesting conditions may be awarded to certain employees and non-employee directors. Service-based restricted common shares granted to employees cliff vest three years from the date of grant. Service-based restricted common shares granted to non-employee directors vest under the same parameters as discussed above with respect to non-qualified stock option grants. All service-based restricted common shares are valued at the closing market price of the common shares on the date of the grant. The table below sets forth the service-based restricted common shares granted under the Plans during each of the past three fiscal years. The calculated pre-tax stock-based compensation expense for these restricted common shares will be recognized on a straight-line basis over their respective three-year service periods.
2024 2023 2022
Granted 218 358 192
Weighted average grant date fair value, per common share $ 64.45 $ 49.89 $ 57.19
Pre-tax stock-based compensation $ 14,046 $ 17,884 $ 10,993 The following table summarizes the activity for service-based restricted common shares for the past three fiscal years:
2024 2023 2022
Restricted Weighted Restricted Weighted Restricted Weighted
Outstanding, beginning of year 800 $ 47.39 650 $ 44.12 777 $ 40.36
Converted to Worthington Steel common shares (1) ( 296 ) 51.46 - - - -
Separation related adjustment 220 - - - - -
Granted 218 64.45 358 49.89 192 57.19
Vested ( 345 ) 39.22 ( 184 ) 40.52 ( 295 ) 42.90
Forfeited ( 22 ) 45.65 ( 24 ) 48.94 ( 24 ) 42.36
Outstanding, end of year 575 $ 36.43 800 $ 47.39 650 $ 44.12
Weighted average remaining contractual life of
outstanding restricted common shares (in years) 1.13 1.28 1.25
Aggregate intrinsic value of outstanding restricted
common shares $ 32,783 $ 44,926 $ 30,283
Aggregate intrinsic value of restricted common
shares vested during the year $ 21,708 $ 8,897 $ 16,534
(1) Effective as of the Distribution, each restricted stock award held by an employee or director of Worthington Steel was converted into a restricted stock award covering Worthington Steel common shares. Market-Based Restricted Stock Units Market-based restricted stock units consist of grants of performance-based restricted stock units to certain members of executive management that vest contingent upon the achievement of pre-determined market and service conditions. The fair value of our market-based restricted stock units is estimated using a Monte-Carlo simulation model that incorporates key assumptions such as the risk-free interest rate, expected volatility and expected dividends. Compensation expense is recognized on a straight-line basis over the vesting period, regardless of whether the market condition is satisfied. Vesting is subject to continued service requirements through the vesting date. The following weighted average assumptions were used to determine the grant date fair value for our market-based restricted common shares for fiscal 2024, fiscal 2023, and fiscal 2022.
2024 2023 2022
Dividend yield 1.05 % 2.67 % n/a
Expected volatility 33.9 % 43.0 % n/a
Risk-free interest rate 4.52 % 3.18 % n/a The following table summarizes our market-based restricted common shares for the past three fiscal years.
2024 2023 2022
Market- Weighted Market- Weighted Market- Weighted
based Average based Average based Average
Restricted Grant Restricted Grant Restricted Grant
Common Date Fair Common Date Fair Common Date Fair
Shares Value Shares Value Shares Value
Outstanding, beginning of year 330 $ 22.03 320 $ 21.61 320 $ 21.61
Separation related adjustment 34 - - - -
Granted 166 42.82 10 35.49 - -
Vested ( 270 ) 22.96 - - - -
Outstanding, end of year 260 $ 31.40 330 $ 22.03 320 $ 21.61
Weighted average remaining contractual life of
outstanding performance shares (in years) 2.11 0.49 1.44
Aggregate intrinsic value of outstanding
performance shares $ 14,850 $ 18,523 $ 14,925
Aggregate intrinsic value of performance
shares vested during the year $ 18,152 n/a n/a Performance Shares We have awarded performance shares to certain key employees under our stock-based compensation plans. These performance shares are earned based on the level of achievement with respect to corporate targets for cumulative corporate economic value added, EPS growth and, in the case of business unit executives, a business unit adjusted EBITDA from continuing operations target, in each case for the three-year periods ending May 31, 2024, 2025 and 2026. These performance share awards will be paid, to the extent earned, in common shares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The ultimate pre-tax stock-based compensation expense to be recognized over the three-year performance period on all tranches will vary based on our periodic assessment of the probability of the targets being achieved. The table below sets forth the performance shares we granted (at target levels) during fiscal 2024, fiscal 2023 and fiscal 2022:
2024 2023 2022
Granted 116 118 67
Weighted average grant date fair value, per common share $ 52.36 $ 43.40 $ 52.22
Pre-tax stock-based compensation expense $ 6,093 $ 5,101 $ 3,511 The following table summarizes our performance share award activity for the past three fiscal years:
2024 2023 2022
Weighted Weighted Weighted
Average Average Average
Grant Grant Grant
Performance Date Fair Performance Date Fair Performance Date Fair
Shares Value Shares Value Shares Value
Outstanding, beginning of year 172 $ 46.37 160 $ 42.93 177 $ 39.23
Converted to Worthington Steel common shares (1) ( 39 ) 56.99 - - - -
Separation related adjustment 59 - - - - -
Granted 116 52.36 118 43.40 67 52.22
Vested ( 145 ) 38.91 ( 89 ) 38.91 ( 65 ) 42.82
Forfeited ( 22 ) 40.18 ( 17 ) 39.36 ( 19 ) 41.80
Outstanding, end of year 141 $ 37.55 172 $ 46.37 160 $ 42.93
Weighted average remaining contractual life of
outstanding performance shares (in years) 1.43 1.59 0.90
Aggregate intrinsic value of outstanding
performance shares $ 8,014 $ 9,636 $ 7,445
Aggregate intrinsic value of performance
shares vested during the year $ 10,165 $ 4,056 $ 3,994
(1) Effective as of the Distribution, each performance share award held by an employee or director of Worthington Steel was converted into a restricted stock award covering Worthington Steel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May 31, 2024</t>
        </is>
      </c>
    </row>
    <row r="3">
      <c r="A3" s="3" t="inlineStr">
        <is>
          <t>Retirement Benefits [Abstract]</t>
        </is>
      </c>
      <c r="B3" s="4" t="inlineStr">
        <is>
          <t xml:space="preserve"> </t>
        </is>
      </c>
    </row>
    <row r="4">
      <c r="A4" s="4" t="inlineStr">
        <is>
          <t>Employee Benefit Plans</t>
        </is>
      </c>
      <c r="B4" s="4" t="inlineStr">
        <is>
          <t>Note M – Employee Benefit Plans Defined Contribution Retirement Plans We provide retirement benefits to employees mainly through defined contribution retirement plans. Eligible participants make pre-tax contributions based on elected percentages of eligible compensation, subject to annual addition and other limitations imposed by the Code and the various plans’ provisions. Company contributions consist of employer matching contributions, annual or monthly employer contributions and discretionary contributions, based on individual plan provisions. Defined Benefit Pension Plan Historically, we sponsored the Gerstenslager Plan, a frozen non-contributory pension plan which covered certain employees based on age and length of service. During August 2022, we purchased an annuity contract from a third-party insurance company to transfer approximately 31 % of the total projected benefit obligation. During February 2024, we completed a similar transaction and annuitized the remaining projected benefit obligation. As a result of these transactions: 1) we incurred settlement charges of $ 4,774 and $ 8,010 during fiscal 2023 and fiscal 2024, respectively, primarily related to the reclassification of actuarial losses out of AOCI and into miscellaneous income (expense), net in our consolidated statements of earnings; 2) we were relieved of all responsibility for these pension obligations; and 3) the insurance company is now required to pay and administer benefits to the remaining beneficiaries of the Gerstenslager Plan. As of May 31, 2024, there was no remaining projected benefit obligation, plan assets or net unfunded liability. Discontinued Operations In conjunction with the Separation, the defined benefit and other postretirement benefit assets and liabilities attributed to our former steel processing business are reported as discontinued operations in our consolidated balance sheet at May 31, 2023 and the net periodic pension costs are reported in the results of discontinued operations in our consolidated statements of earnings for periods prior to the Separation. The tables below exclude information related to our former steel processing business. Refer to “Note B – Discontinued Operations” for additional information. Net Periodic Pension Costs The following table summarizes the components of net periodic pension costs for our defined benefit pension plans for the prior three fiscal years:
2024 2023 2022
Defined benefit plans:
Interest cost $ 899 $ 965 $ 1,174
Return on plan assets ( 885 ) ( 1,195 ) ( 2,328 )
Net amortization and deferral costs 265 365 546
Settlement cost 8,010 4,774 1,357
Defined contribution plans 9,678 9,644 9,103
Net periodic benefit cost $ 17,967 $ 14,553 $ 9,852 Actuarial Assumptions The following actuarial assum ptions were used to determine the unfunded benefit obligation and net periodic benefit cost:
2024 2023 2022
Benefit obligation:
Discount rate n/a 4.69 % 4.14 %
Net periodic pension cost:
Discount rate 4.69 % 4.10 % 2.90 %
Expected long-term rate of return 5.00 % 6.00 % 7.00 % Actuarial developed yield curves are used to determine discount rates. The expected return on plan assets assumption is determined by reviewing the investment returns, as well as longer-term historical returns of an asset mix approximating our asset allocation targets, and periodically comparing these returns to the expectations of investment advisors and actuaries to determine whether long-term future returns are expected to differ significantly from the past. Funded Status The following tables provide a reconciliation of the changes in the projected benefit obligation and the fair value of plan assets and the funded status for our defined benefit plans:
2024 2023
Change in benefit obligation
Benefit obligation, beginning of year $ 19,533 $ 31,253
Interest cost 899 965
Actuarial gain ( 1,705 ) ( 2,328 )
Benefits paid ( 554 ) ( 911 )
Settlements ( 18,173 ) ( 9,446 )
Benefits obligation, end of year $ - $ 19,533
Change in plan assets
Fair value, beginning of year $ 18,041 $ 27,210
Return on plan assets ( 227 ) ( 662 )
Company contributions 914 1,850
Benefits paid ( 555 ) ( 911 )
Settlements ( 18,173 ) ( 9,446 )
Fair value, end of year - 18,041
Funded status $ - $ ( 1,492 )
Amounts recognized in our consolidated balance sheets consist of:
Other liabilities $ - $ ( 1,492 )
AOCI - 8,867 The following table shows other changes in plan assets and benefit obligations recognized in OCI during the prior two fiscal years:
2024 2023
Net (gain) loss $ ( 592 ) $ ( 471 )
Amortization of net loss ( 265 ) ( 365 )
Settlement cost ( 8,010 ) ( 4,774 )
Total recognized in OCI $ ( 8,867 ) $ ( 5,610 )
Total recognized in net periodic benefit cost and OCI $ ( 578 ) $ ( 701 ) Fair Value of Plan Assets There were no plan assets at May 31, 2024. The following table sets forth, by level within the fair value hierarchy, a summary of the Gerstenslager Plan assets measured on a recurring basis at May 31, 2023.
Quoted Significant
Prices Other Significant
in Active Observable Unobservable
Fair Markets Inputs Inputs
Value (Level 1) (Level 2) (Level 3)
Investment:
Cash and cash equivalents $ 10,024 $ 10,024 $ - $ -
Fixed-income funds 8,017 8,017 - -
Total $ 18,041 $ 18,041 $ - $ - Plan assets for the Gerstenslager Plan consisted of the following at May 31, 2023.
Asset category:
Cash and cash equivalents 56 %
Debt securities and related instruments 44 %
Total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4</t>
        </is>
      </c>
    </row>
    <row r="3">
      <c r="A3" s="3" t="inlineStr">
        <is>
          <t>Income Tax Disclosure [Abstract]</t>
        </is>
      </c>
      <c r="B3" s="4" t="inlineStr">
        <is>
          <t xml:space="preserve"> </t>
        </is>
      </c>
    </row>
    <row r="4">
      <c r="A4" s="4" t="inlineStr">
        <is>
          <t>Income Taxes</t>
        </is>
      </c>
      <c r="B4" s="4" t="inlineStr">
        <is>
          <t>Note N – Income Taxes Earnings before income taxes for the prior three fiscal years included the following components:
2024 2023 2022
U.S. based operations $ 107,643 $ 149,670 $ 212,811
Non – U.S. based operations ( 33,636 ) 10,616 ( 2,162 )
Earnings before income taxes 74,007 160,286 210,649
Plus: net loss attributable to noncontrolling interests (1) 263 - -
Earnings before income taxes attributable to controlling interest $ 74,270 $ 160,286 $ 210,649
(1) Net earnings attributable to noncontrolling interests are not taxable to us. Significant components of income tax expense (benefit) for the prior three fiscal years were as follows:
2024 2023 2022
Current
Federal $ 32,743 $ 34,734 $ 38,893
State and local 1,576 2,891 3,089
Foreign 1,666 3,988 136
Subtotal 35,985 41,613 42,118
Deferred
Federal ( 3,751 ) ( 4,427 ) 9,158
State and local 3,801 ( 1,943 ) 2,558
Foreign 2,992 ( 708 ) ( 1,133 )
Subtotal 3,042 ( 7,078 ) 10,583
Total $ 39,027 $ 34,535 $ 52,701 A reconciliation of the federal statutory corporate income tax rate to total tax provision for the prior three fiscal years follows:
2024 2023 2022
Federal statutory corporate income tax rate 21.0 % 21.0 % 21.0 %
State and local income taxes, net of federal tax benefit 3.5 0.6 2.7
Non-U.S. income taxes at other than federal statutory rate 0.5 0.7 ( 0.3 )
Excess benefit related to share-based payment awards ( 2.7 ) ( 0.1 ) ( 0.1 )
Non-deductible executive compensation 4.9 2.1 2.1
Research and development tax credit ( 0.2 ) ( 0.8 ) -
Non-deductible spin-off transaction costs 7.5 - -
Non-deductible note receivable impairment 3.2 - -
Tax impact of Sustainable Energy Solutions impairment and deconsolidation 11.1 - -
Deferred state tax adjustment due to spin-off 4.2 - -
Other ( 0.4 ) ( 2.0 ) ( 0.4 )
Effective tax rate attributable to controlling interest 52.6 % 21.5 % 25.0 % The above effective tax rate attributable to controlling interest excludes any impact from the inclusion of net earnings attributable to noncontrolling interests in our consolidated statements of earnings. The effective tax rate upon inclusion of net earnings attributable to noncontrolling interests was 52.7 % for fiscal 2024. Net earnings attributable to noncontrolling interests are primarily a result of our acquisition of Halo in fiscal 2024. The earnings attributable to the noncontrolling interests in Halo do not generate tax expense to us since the investors in Halo’s operations are taxed directly based on the earnings attributable to them. Under applicable accounting guidance, a tax benefit may be recognized from an uncertain tax position only if it is more likely than not that the tax position will be sustained on examination by the taxing authorities, including resolution of any related appeals or litigation processes, based on the technical merits of the position. Any tax benefits recognized in our financial statements from such a position were measured based on the largest benefit that has a greater than fifty percent likelihood of being realized upon ultimate settlement. The total amount of unrecognized tax benefits was $ 3,467 as of May 31, 2024, 2023, and 2022, respectively. As of May 31, 2024, the total amount of unrecognized tax benefits that, if recognized, would impact the effective tax rate attributable to controlling interest was $ 2,739 . Unrecognized tax benefits are the differences between a tax position taken, or expected to be taken, in a tax return, and the benefit recognized for accounting purposes. Accrued amounts of interest and penalties related to unrecognized tax benefits are recognized as part of income tax expense within our consolidated statements of earnings. As of May 31, 2024, 2023 and 2022, we had accrued liabilities of $ 881 , $ 556 and $ 311 , respectively, for interest and penalties related to unrecognized tax benefits. A tabular reconciliation of unrecognized tax benefits follows:
Balance at May 31, 2023 $ 3,467
Increases - tax positions taken in prior years -
Decreases - tax positions taken in prior years -
Increases - current tax positions -
Settlements -
Lapse of statutes of limitations -
Balance at May 31, 2024 $ 3,467 Approximately $ 709 of the liability for unrecognized tax benefits is expected to be settled in the next twelve months due to the expiration of statutes of limitations in various tax jurisdictions and as a result of expected settlements with various tax jurisdictions. While it is expected that the amount of unrecognized tax benefits will change in the next twelve months, any change is not expected to have a material impact on our consolidated financial position, results of operations or cash flows. The following is a summary of the tax years open to examination by major tax jurisdiction: • U.S. Federal - 2021 and forward • U.S. State and Local - 2020 and forward • Portugal - 2020 and forward The components of our deferred tax assets and liabilities as of May 31 were as follows:
2024 2023
Deferred tax assets
Accounts receivable $ 850 $ 590
Note receivable 2,346 -
Inventories 3,616 2,765
Accrued expenses 13,238 18,683
Net operating loss carry forwards 5,497 7,465
Stock-based compensation 3,508 1,838
Derivative contracts 303 438
Operating lease - ROU liability 4,595 5,731
Capital loss 10,110 -
Other 3,866 2,349
Total deferred tax assets 47,929 39,859
Valuation allowance for deferred tax assets ( 7,083 ) ( 5,480 )
Net deferred tax assets 40,846 34,379
Deferred tax liabilities
Property, plant and equipment ( 28,770 ) ( 27,970 )
Intangibles ( 72,898 ) ( 68,998 )
Investment in affiliated companies, principally due ( 17,434 ) ( 11,212 )
Operating lease - ROU asset ( 4,613 ) ( 5,654 )
Other ( 1,281 ) ( 2,891 )
Total deferred tax liability ( 124,996 ) ( 116,725 )
Net deferred tax liability $ ( 84,150 ) $ ( 82,346 ) At May 31, 2024 , we had tax benefits for federal net operating loss carry forwards of $ 1,636 , with no expiration date, tax benefits for state net operating loss carry forwards of $ 3,861 that expire from fiscal 2026 to fiscal 2044. The valuation allowance for deferred tax assets of $ 7,083 on May 31, 2024, is associated primarily with the state net operating loss carry forwards and relates to our former steel processing facility in Decatur, Alabama, and our former Engineered Cabs facility in Tennessee, as well as a note receivable related to a Sustainable Energy Solutions investment. Based on our history of profitability, the scheduled reversal of deferred tax liabilities, and taxable income projections, we have determined that it is more likely than not that the remaining deferred tax assets are otherwise realiz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May 31, 2024</t>
        </is>
      </c>
    </row>
    <row r="3">
      <c r="A3" s="3" t="inlineStr">
        <is>
          <t>Earnings Per Share [Abstract]</t>
        </is>
      </c>
      <c r="B3" s="4" t="inlineStr">
        <is>
          <t xml:space="preserve"> </t>
        </is>
      </c>
    </row>
    <row r="4">
      <c r="A4" s="4" t="inlineStr">
        <is>
          <t>Earnings Per Common Share</t>
        </is>
      </c>
      <c r="B4" s="4" t="inlineStr">
        <is>
          <t xml:space="preserve">Note O – Earnings Per Common Share The following table sets forth the computation of basic and diluted earnings per common share for the prior three fiscal years:
2024 2023 2022
Numerator (basic &amp; diluted):
Net earnings from continuing operations attributable to controlling interest $ 35,243 $ 125,751 $ 157,948
Denominator:
Denominator for basic EPS from continuing operations -
Weighted average common shares 49,195 48,566 49,940
Effect of dilutive securities 1,153 820 1,053
Denominator for diluted EPS from continuing operations -
Weighted average common shares 50,348 49,386 50,993
Basic EPS from continuing operations $ 0.72 $ 2.59 $ 3.16
Diluted EPS from continuing operations $ 0.70 $ 2.55 $ 3.10 Stock options covering 47 , 91 , and 34 common shares for fiscal 2024, fiscal 2023 and fiscal 2022, respectively, have been excluded from the computation of diluted earnings per common sh are because the effect of their inclusion would have been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May 31, 2024</t>
        </is>
      </c>
    </row>
    <row r="3">
      <c r="A3" s="3" t="inlineStr">
        <is>
          <t>Segment Reporting [Abstract]</t>
        </is>
      </c>
      <c r="B3" s="4" t="inlineStr">
        <is>
          <t xml:space="preserve"> </t>
        </is>
      </c>
    </row>
    <row r="4">
      <c r="A4" s="4" t="inlineStr">
        <is>
          <t>Segment Data</t>
        </is>
      </c>
      <c r="B4" s="4" t="inlineStr">
        <is>
          <t xml:space="preserve">Note P – Segment Data Our operating segments reflect the way in which internally-reported financial information is regularly reviewed by the CODM to analyze performance, make decisions and allocate resources. Factors used to identify operating segments include the nature of the products provided by each business, the management reporting structure, similarity of economic characteristics and certain quantitative measures, as prescribed by authoritative accounting guidance. Our operations are organized under the following operating segments: Consumer Products and Building Products. Our operating segments correspond with our reportable segments as described further below. In connection with the Separation, our CODM began evaluating segment operating performance on the basis of adjusted EBITDA from continuing operations, as described in the “Use of Non-GAAP Financial Measures” section preceding Part I, Item 1 of this Form 10-K. At the reportable segment level, adjusted EBITDA from continuing operations excludes public company and other governance-related costs. Effective December 1, 2023, we also realigned management responsibilities and the internal reporting of our liquified petroleum gas propane tank manufacturing facility in Westerville, Ohio, to fall under our Building Products segment (from Consumer Products). Previously reported results have been recast to reflect these changes. Consumer Products: Our Consumer Products business serves retail customers and end consumers in the tools, outdoor living and celebrations categories under market-leading brands that include the following: Balloon Time®, Bernzomatic®, Coleman® (licensed), Garden-Weasel®, General®, Halo®, Hawkeye, Level5®, Mag-Torch®, Pactool International®, and Worthington Pro Grade. These include propane-filled cylinders for torches, camping stoves and other applications, handheld torches, helium-filled balloon kits, specialized hand tools and instruments, drywall tools and accessories and gas grills and pizza ovens sold primarily to mass merchandisers, retailers and distributors. Building Products: Our Building Products business is a market-leading provider of pressurized containment solutions, providing critical components in essential end markets, such as heating, cooking, cooling and water, and, through our unconsolidated joint ventures, WAVE and ClarkDietrich, ceiling suspension systems and light gauge metal framing products. Our pressurized containment solutions include refrigerant and LPG cylinders, well water and expansion tanks, and other specialty products which are generally sold to gas producers and distributors. Refrigerant gas cylinders are used to hold refrigerant gases for commercial, residential, and automotive air conditioning and refrigeration systems. LPG cylinders hold fuel for residential and light commercial heating systems, barbeque grills and recreational vehicle equipment, industrial forklifts and commercial/residential cooking (the latter, generally outside North America). Well water tanks and expansion tanks are used primarily in the residential market with certain products also sold to commercial markets. Specialty products include a variety of fire suppression tanks, chemical tanks, and foam and adhesive tanks. Unallocated Corporate and Other: Includes certain assets and liabilities (e.g. public debt) held at the corporate level as well as general corporate expenses that are not directly attributable to our business operations and are administrative in nature, such as public company and other governance-related costs that benefit the organization as a whole, have not been allocated to our operating segments and are held at the corporate level, including direct and incremental costs incurred in connection with the Separation but not attributed to discontinued operations. Unallocated Corporate and Other also includes the activity of our former Sustainable Energy Solutions operating segment, on an historical basis, through May 29, 2024, when 51 % of the nominal share capital was sold triggering the deconsolidation of corresponding net assets. Upon closing, this business, as historically operated, is no longer part of our management structure and therefore is not presented separately as a reportable segment. The accounting policies of the reportable segments are described in “Note A – Summary of Significant Accounting Policies.” Inter-segment sales are not material. The following tables present summarized financial information for our reportable segments for the past three fiscal years. A reconciliation from net earnings before income taxes from continuing operations to the non-GAAP financial measure of adjusted EBITDA from continuing operations is provided directly following the summarized information below.
2024
Total Unallocated
Consumer Building Reportable Corporate and
Products Products Segments Other Total
Net sales $ 495,259 $ 618,973 $ 1,114,232 $ 131,471 $ 1,245,703
Capital expenditures 14,447 20,945 35,392 12,029 47,421
Depreciation and amortization 16,510 23,806 40,316 8,347 48,663
Impairment of long-lived assets - 772 772 32,203 32,975
Restructuring and other expense, net - 80 80 29,247 29,327
Separation costs - - - 12,705 12,705
Equity income - 163,126 163,126 4,590 167,716
Adjusted EBITDA from continuing operations 69,598 210,128 279,726 ( 28,727 ) 250,999
2023
Total Unallocated
Consumer Building Reportable Corporate and
Products Products Segments Other Total
Net sales $ 555,309 $ 717,069 $ 1,272,378 $ 146,118 $ 1,418,496
Capital expenditures 8,612 22,843 31,455 7,228 38,683
Depreciation and amortization 16,210 22,127 38,337 7,638 45,975
Impairment of long-lived assets - 484 484 - 484
Restructuring and other expense (income), net 213 597 810 ( 1,177 ) ( 367 )
Separation costs - - - 6,534 6,534
Equity income - 166,427 166,427 ( 13,165 ) 153,262
Adjusted EBITDA from continuing operations 97,370 222,197 319,567 ( 13,542 ) 306,025
2022
Total Unallocated
Consumer Building Reportable Corporate and
Products Products Segments Other Total
Net sales $ 504,870 $ 673,365 $ 1,178,235 $ 130,954 $ 1,309,189
Capital expenditures 7,388 37,051 44,439 13,719 58,158
Depreciation and amortization 13,356 20,743 34,099 8,546 42,645
Restructuring and other income, net - ( 35 ) ( 35 ) ( 2,581 ) ( 2,616 )
Equity income - 176,498 176,498 7,357 183,855
Adjusted EBITDA from continuing operations 109,282 238,636 347,918 ( 12,894 ) 335,024 The following table presents a reconciliation from earnings before income taxes to adjusted EBITDA from continuing operations for the past three fiscal years:
2024 2023 2022
Earnings before income taxes (EBIT) $ 74,007 $ 160,286 $ 210,649
Less: net loss attributable to noncontrolling interest ( 263 ) - -
Net earnings before income taxes attributable to controlling interest 74,270 160,286 210,649
Interest expense, net 1,587 18,298 23,852
EBIT (subtotal) 75,857 178,584 234,501
Corporate costs eliminated at Separation 19,343 41,479 48,020
Impairment of goodwill and long-lived assets 32,975 484 -
Restructuring and other expense (income), net 29,327 ( 367 ) ( 2,616 )
Separation costs 12,705 6,534 -
Non-cash charges in miscellaneous expense 19,180 4,774 -
Loss on investment in ArtiFlex - 16,059 -
Loss on extinguishment of debt 1,534 - -
Net gain on sale of assets in equity income ( 2,780 ) ( 2,063 ) -
Pension settlement charge in equity income 1,040 - -
Adjusted EBIT (subtotal) 189,181 245,484 279,905
Depreciation and amortization 48,663 45,975 42,645
Stock-based compensation 13,155 14,566 12,474
Adjusted EBITDA from continuing operations $ 250,999 $ 306,025 $ 335,024 Total assets for each of our reportable segments as of the end of the past two fiscal years were as follows:
May 31, May 31,
2024 2023
Consumer Products $ 557,826 $ 544,911
Building Products 672,723 706,169
Total reportable segments 1,230,549 1,251,080
Unallocated Corporate and Other 408,088 639,042
Total assets of continuing operations $ 1,638,637 $ 1,890,122 The following table presents net sales by geographic region for the past three fiscal years:
2024 2023 2022
North America $ 988,028 $ 1,140,288 $ 1,066,329
International 257,675 278,208 242,860
Total $ 1,245,703 $ 1,418,496 $ 1,309,189 The following table presents property, plant and equipment, net, by geographic region as of the end of the past two fiscal years:
2024 2023
North America $ 207,772 $ 191,356
International 19,434 65,059
Total $ 227,206 $ 256,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y 31, 2024</t>
        </is>
      </c>
    </row>
    <row r="3">
      <c r="A3" s="3" t="inlineStr">
        <is>
          <t>Business Combinations [Abstract]</t>
        </is>
      </c>
      <c r="B3" s="4" t="inlineStr">
        <is>
          <t xml:space="preserve"> </t>
        </is>
      </c>
    </row>
    <row r="4">
      <c r="A4" s="4" t="inlineStr">
        <is>
          <t>Acquisitions</t>
        </is>
      </c>
      <c r="B4" s="4" t="inlineStr">
        <is>
          <t xml:space="preserve">Note Q – Acquisitions Halo (fiscal 2024) On February 1, 2024, we acquired an 80 % controlling interest in Halo, a newly formed joint venture with HPG, for total cash consideration of $ 9,588 . The remaining 20 % noncontrolling interest was retained by HPG. Halo is an asset-light business with technology-enabled solutions in the outdoor cooking space with products that include Halo TM branded pizza ovens, pellet grills, griddles and other accessories. Halo is part of the Consumer Products operating segment and its operating results have been included in our consolidated statement of earnings since the date of acquisition. Pro forma results, including the acquired business since the beginning of fiscal 2023, would not be materially different than the reported results. The information included herein is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us, including but not limited to, the fair value accounting. The assets acquired and liabilities assumed were recognized at their estimated acquisition-date fair values, with goodwill representing the excess of the purchase price over the fair value of the net identifiable assets acquired. The purchase price includes the fair values of other assets that were not identifiable, not separately recognizable under accounting rules (e.g., assembled workforce) or of immaterial value. The purchase price also includes strategic and synergistic benefits (i.e., investment value) specific to us, which resulted in a purchase price in excess of the fair value of the identifiable net assets. This additional investment value resulted in goodwill which will be deductible by us for income tax purposes. The assets acquired and liabilities assumed were recognized at their estimated acquisition-date fair values, with goodwill representing the excess of the purchase price over the fair value of the net identifiable assets acquired. In connection with the acquisition of Halo, we identified and valued the following intangible assets:
Useful Life
Category Amount (Years)
Trade name $ 3,500 10
Product design/know-how 800 8
Customer relationships 200 8
Total acquired identifiable intangible assets $ 4,500 The following table summarizes the consideration transferred and the estimated fair value assigned to the assets acquired and liabilities assumed at the acquisition date. These amounts reflect various preliminary fair value estimates and assumptions, including preliminary work performed by a third-party valuation specialist, and are subject to change within the measurement period as the valuation is finalized. The primary areas of preliminary purchase price allocation subject to change relate to the valuation of acquired tangible assets and liabilities, identification and valuation of residual goodwill and tax effects of acquired assets and assumed liabilities.
Measurement
Preliminary Period Revised
Valuation Adjustments Valuation
Cash $ 73 $ - $ 73
Accounts receivable 255 - 255
Inventories 5,511 49 5,560
Property, plant and equipment 1,732 - 1,732
Intangible assets 4,500 - 4,500
Total identifiable assets 12,071 49 12,120
Accounts payable ( 7,363 ) - ( 7,363 )
Other accrued items ( 1,099 ) - ( 1,099 )
Net identifiable assets 3,609 49 3,658
Goodwill 8,302 25 8,327
Net assets 11,911 74 11,985
Noncontrolling interest ( 2,392 ) ( 5 ) ( 2,397 )
Total cash consideration $ 9,519 $ 69 $ 9,588 Level5 (fiscal 2023) On June 2, 2022, we acquired Level5, a leading provider of drywall tools and related accessories. The total purchase price was $ 59,321 , including $ 2,000 attributed to an earnout agreement with the selling shareholders, that provides for up to an additional $ 25,000 of cash consideration should certain earnings targets be met annually through calendar year 2024. The earnout agreement also requires continued employment of a selling shareholder during the duration of the earnout period. Accordingly, payments to this key employee, to the extent earned, will be accounted for as post-combination compensation expense. As of May 31, 2024, there was no accrual recorded for anticipated payments under the third earnout period ending December 31, 2024. Level5 is part of the Consumer Products operating segment and its results have been included in our consolidated statements of earnings since the date of acquisition. Proforma results, including the acquired business since the beginning of fiscal 2022, would not be materially different from the reported results. The assets acquired and liabilities assumed were recognized at their estimated acquisition-date fair values, with goodwill representing the excess of the purchase price over the fair value of the net identifiable assets acquired. In connection with the acquisition of Level5, we identified and valued the following intangible assets:
Category Amount Useful Life (Years)
Trade name $ 13,500 Indefinite
Customer relationships 13,300 10
Technological know-how 6,500 20
Non-compete agreement 280 3
Total acquired identifiable intangible assets $ 33,580 The purchase price includes the fair values of other assets that were not identifiable, not separately recognizable under applicable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will be deductible by us for income tax purposes. The following table summarizes the consideration paid the final fair value assigned to the assets and liabilities assumed at the acquisition date:
Measurement
Preliminary Period Final
Valuation Adjustments Valuation
Cash and cash equivalents $ 1,515 $ - $ 1,515
Accounts receivable 2,860 - 2,860
Inventories 9,161 - 9,161
Prepaid expenses 64 - 64
Property, plant and equipment 273 - 273
Intangible assets 33,580 - 33,580
Operating lease assets 377 - 377
Total identifiable assets 47,830 - 47,830
Accounts payable ( 3,175 ) - ( 3,175 )
Accrued expenses ( 904 ) 151 ( 753 )
Current operating lease liabilities ( 111 ) - ( 111 )
Noncurrent operating lease liabilities ( 266 ) - ( 266 )
Net identifiable assets 43,374 151 43,525
Goodwill 15,947 - 15,947
Total purchase price 59,321 151 59,472
Less: Fair value of earnout ( 2,000 ) - ( 2,000 )
Plus: Net working capital deficit 282 ( 151 ) 131
Cash purchase price $ 57,603 $ - $ 57,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May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R – Derivative Financial Instruments and Hedging Activities We utilize derivative financial instruments to primarily manage exposure to certain risks related to our ongoing operations. The primary risks managed through the use of derivative financial instruments include interest rate risk, foreign currency exchange risk and commodity price risk. While certain of our derivative financial instruments are designated as hedging instruments, we also enter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Foreign Currency Exchange Risk Management – We conduct business in several major international currencies and are, therefore, subject to risks associated with changing foreign currency exchange rates. We enter into various contracts that change in value as foreign currency exchange rates change to manage this exposure. Such contracts limit exposure to both favorable and unfavorable foreign currency exchange rate fluctuations. The translation of foreign currencies into U.S. dollars also subjects us to exposure related to fluctuating foreign currency exchange rates; however, derivative financial instruments are not used to manage this risk. Commodity Price Risk Management – We are exposed to changes in the price of certain commodities, including steel, natural gas, copper, zinc, aluminum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financial instruments to manage the associated price risk. We are exposed to counterparty credit risk on all of our derivative financial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Our net position with these counterparties fell below the predefined threshold in fiscal 2024, fiscal 2023 and fiscal 2022. We do not have significant exposure to any one counterparty and management believes the risk of loss is remote and, in any event, would not be material. Refer to “Note S – Fair Value Measurements” for additional information regarding the accounting treatment for our derivative financial instruments, as well as how fair value is determined. The following table summarizes the fair value of our derivative financial instruments and the respective lines in which they were recorded in our consolidated balance sheet at May 31, 2024 and 2023:
Fair Value of Assets Fair Value of Liabilities
Balance Balance
Sheet Sheet
Location 2024 2023 Location 2024 2023
Derivatives designated as hedging instruments:
Commodity contracts Receivables $ 601 $ 20 Accounts payable $ 83 $ 4,069
Commodity contracts Other assets - - Other liabilities 21 237
Foreign currency exchange contracts Receivables - - Accounts payable - 33
Subtotal 601 20 104 4,339
Derivatives not designated as hedging instruments:
Commodity contracts Receivables $ 319 $ 294 Accounts payable $ 69 $ 1,609
Foreign currency exchange contracts Receivables - - Accounts payable 1,248 -
Subtotal 319 294 1,317 1,609
Total $ 920 $ 314 $ 1,421 $ 5,948 The amounts in the table above reflect the fair value of our derivative financial instruments on a net basis where allowable under master netting arrangements. Had these amounts been recognized on a gross basis, the impact would have been an increase in receivables with a corresponding increase in accounts payable of $ 391 and $ 272 at May 31, 2024 and 2023 , respectively. Cash Flow Hedges We enter into derivative financial instruments to hedge our exposure to changes in cash flows attributable to interest rate and commodity price fluctuations associated with certain forecasted transactions. These derivative financial instruments are designated and qualify as cash flow hedges. Accordingly, the effective portion of the gain or loss on each of these derivative financial instruments is reported as a component of OCI and reclassified into earnings in the same line associated with the forecasted transaction and in the same period during which the hedged transaction affects earnings. The ineffective portion of the gain or loss on the derivative financial instrument is recognized in earnings immediately. The following table summarizes our cash flow hedges outstanding at May 31, 2024:
Notional
Amount Maturity Date
Commodity contracts $ 5,870 June 2024 - December 2025
The following table summarizes the gain (loss) recognized in OCI and the gain (loss) reclassified from AOCI into earnings for derivative financial instruments designated as cash flow hedges during fiscal 2024 and fiscal 2023:
Location of Gain (Loss)
Gain (Loss) Gain (Loss) Reclassified
Recognized Reclassified from AOCI from AOCI
in OCI into Net Earnings into Net Earnings
For the fiscal year ended May 31, 2024:
Commodity contracts $ 3,382 Cost of goods sold $ ( 549 )
Interest rate contracts - Loss on extinguishment of debt ( 642 )
Interest rate contracts - Interest expense 188
Foreign currency exchange contracts ( 11 ) Miscellaneous income, net ( 44 )
Totals $ 3,371 $ ( 1,047 )
For the fiscal year ended May 31, 2023:
Commodity contracts $ ( 12,990 ) Cost of goods sold $ ( 11,007 )
Interest rate contracts - Interest expense ( 27 )
Foreign currency exchange contracts 195 Miscellaneous income, net 142
Totals $ ( 12,795 ) $ ( 10,892 ) The estimated net amount of the gains recognized in AOCI at May 31, 2024, expected to be reclassified into net earnings within the succeeding twelve months is $ 386 (net of tax of $ 95 ). This amount was computed using the fair value of the cash flow hedges at May 31, 2024, and will change before actual reclassification from other comprehensive income to net earnings during fiscal 2025. Net Investment Hedges We have designated our foreign-denominated debt as a non-derivative net investment hedge. This hedge is used to protect the value of our net investments in certain foreign operations. The foreign currency transaction gains or losses on the carrying value of our foreign-denominated debt are remeasured based on spot exchange rates at the balance sheet date. Any gains and losses attributable to the translation of the foreign-denominated debt designated as a net investment hedge are recognized as a component of the cumulative translation adjustment within AOCI. To the extent the foreign currency-denominated notes designated as net investment hedges become ineffective, changes in the carrying value attributable to the change in spot exchange rates will be recognized in earnings immediately. At May 31, 2024, we designated the New Senior Notes as a non-derivative net investment hedge with a total outstanding principal amount of € 91,700 . The full principal amount was designated as a net investment hedge and considered fully effective. We did not reclassify any gains or losses related to the net investment hedge from AOCI into earnings during any of the fiscal years presented. The foreign currency gain (loss) recognized in OCI for the non-derivative instruments designated as net investment hedges during fiscal 2024 was $ 1,676 . There were no foreign currency gain (loss) recognized in OCI for the non-derivative instruments designated as net investment hedges during fiscal 2023 and fiscal 2022.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financial instruments are adjusted to current market value at the end of each period through earnings. The following table summarizes our economic (non-designated) derivative financial instruments outstanding at May 31, 2024:
Notional
Amount Maturity Date
Commodity contracts $ 1,063 June 2024 - April 2025 The following table summarizes the gain (loss) recognized in earnings for economic (non-designated) derivative financial instruments during fiscal 2024 and fiscal 2023:
Loss
Recognized in Earnings
Fiscal Year Ended
Location of Loss May 31,
Recognized in Earnings 2024 2023
Commodity contracts Cost of goods sold $ ( 349 ) $ ( 4,778 )
Foreign currency exchange contracts Miscellaneous income, net ( 1,247 ) -
Total $ ( 1,596 ) $ ( 4,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4</t>
        </is>
      </c>
    </row>
    <row r="3">
      <c r="A3" s="3" t="inlineStr">
        <is>
          <t>Fair Value Disclosures [Abstract]</t>
        </is>
      </c>
      <c r="B3" s="4" t="inlineStr">
        <is>
          <t xml:space="preserve"> </t>
        </is>
      </c>
    </row>
    <row r="4">
      <c r="A4" s="4" t="inlineStr">
        <is>
          <t>Fair Value Measurements</t>
        </is>
      </c>
      <c r="B4" s="4" t="inlineStr">
        <is>
          <t>Note S – Fair Value Measure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Level 3 – Unobservable inputs for the asset or liability and that are significant to the fair value of the assets and liabilities (i.e., allowing for situations in which there is little or no market activity for the asset or liability at the measurement date). Recurring Fair Value Measurements At May 31, 2024, our financial assets and liabilities measured at fair value on a recurring basis were as follows:
Level 1 Level 2 Level 3 Totals
Assets
Derivative financial instruments (1) $ - $ 920 $ - $ 920
Total assets $ - $ 920 $ - $ 920
Liabilities
Derivative financial instruments (1) $ - $ 1,421 $ - $ 1,421
Total liabilities $ - $ 1,421 $ - $ 1,421
(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for additional information regarding our use of derivative financial instruments. At May 31, 2023, our financial assets and liabilities measured at fair value on a recurring basis were as follows:
Level 1 Level 2 Level 3 Totals
Assets
Derivative financial instruments (1) $ - $ 314 $ - $ 314
Total assets $ - $ 314 $ - $ 314
Liabilities
Derivative financial instruments (1) $ - $ 5,948 $ - $ 5,948
Total liabilities $ - $ 5,948 $ - $ 5,948
(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 for additional information regarding our use of derivative financial instruments. Non-Recurring Fair Value Measurements At May 31, 2024, our assets measured at fair value on a non-recurring basis were categorized as follows:
Level 1 Level 2 Level 3 Totals
Assets
Investment in unconsolidated affiliate (1) $ - $ - $ 31,367 $ 31,367
Investment in notes receivable (2) - 5,000 - 5,000
Total assets $ - $ 5,000 $ 31,367 $ 5,000
(1) On May 29, 2024, in connection with the contribution of the net assets of the Sustainable Energy Solutions business to the newly-formed Sustainable Energy Solutions joint venture, we obtained a 49 % minority ownership interest. In accordance with the applicable accounting guidance, our minority ownership interest in the Sustainable Energy Solutions joint venture was recorded at its acquisition date fair value of $ 31,367 . (2) Reflects the write-down of an investment in notes receivable that was determined to be other than temporarily impaired. At May 31, 2023, our assets measured at fair value on a non-recurring basis were categorized as follows:
Level 1 Level 2 Level 3 Totals
Assets
Long-lived assets held and used (1) $ - $ 70 $ - $ 70
Total assets $ - $ 70 $ - $ 70
(1) Comprised of certain assets associated with a capital project at our Building Products facility in Jefferson, Ohio which were written down to their estimated salvage value of $ 70 . The non-derivative financial instruments included in the carrying amounts of cash and cash equivalents, receivables, income taxes receivable, other assets, deferred income taxes, net, accounts payable, short-term borrowings, accrued compensation, contributions to employee benefit plans and related taxes, other accrued items, income taxes payable and other liabilities approximate fair value due to their short-term nature. The fair value of long-term debt, including current maturities, based upon models utilizing primarily market observable (Level 2) inputs and credit risk, was $ 257,866 and $ 639,948 at May 31, 2024 and 2023 , respectively. The carrying amount of long-term debt, including current maturities, was $ 298,133 and $ 689,982 at May 31, 2024 and 2023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s>
  <sheetData>
    <row r="1">
      <c r="A1" s="1" t="inlineStr">
        <is>
          <t>Consolidated Balance Sheets (Parenthetical) - USD ($) $ in Thousands</t>
        </is>
      </c>
      <c r="B1" s="2" t="inlineStr">
        <is>
          <t>May 31, 2024</t>
        </is>
      </c>
      <c r="C1" s="2" t="inlineStr">
        <is>
          <t>May 31, 2023</t>
        </is>
      </c>
      <c r="D1" s="2" t="inlineStr">
        <is>
          <t>May 31, 2022</t>
        </is>
      </c>
    </row>
    <row r="2">
      <c r="A2" s="3" t="inlineStr">
        <is>
          <t>Statement of Financial Position [Abstract]</t>
        </is>
      </c>
      <c r="B2" s="4" t="inlineStr">
        <is>
          <t xml:space="preserve"> </t>
        </is>
      </c>
      <c r="C2" s="4" t="inlineStr">
        <is>
          <t xml:space="preserve"> </t>
        </is>
      </c>
      <c r="D2" s="4" t="inlineStr">
        <is>
          <t xml:space="preserve"> </t>
        </is>
      </c>
    </row>
    <row r="3">
      <c r="A3" s="4" t="inlineStr">
        <is>
          <t>Receivables, allowances</t>
        </is>
      </c>
      <c r="B3" s="6" t="n">
        <v>343</v>
      </c>
      <c r="C3" s="6" t="n">
        <v>803</v>
      </c>
      <c r="D3" s="4" t="inlineStr">
        <is>
          <t xml:space="preserve"> </t>
        </is>
      </c>
    </row>
    <row r="4">
      <c r="A4" s="4" t="inlineStr">
        <is>
          <t>Other intangible assets, accumulated amortization</t>
        </is>
      </c>
      <c r="B4" s="6" t="n">
        <v>83242</v>
      </c>
      <c r="C4" s="6" t="n">
        <v>73308</v>
      </c>
      <c r="D4" s="4" t="inlineStr">
        <is>
          <t xml:space="preserve"> </t>
        </is>
      </c>
    </row>
    <row r="5">
      <c r="A5" s="4" t="inlineStr">
        <is>
          <t>Preferred shares, without par value</t>
        </is>
      </c>
      <c r="B5" s="4" t="inlineStr">
        <is>
          <t xml:space="preserve"> </t>
        </is>
      </c>
      <c r="C5" s="4" t="inlineStr">
        <is>
          <t xml:space="preserve"> </t>
        </is>
      </c>
      <c r="D5" s="4" t="inlineStr">
        <is>
          <t xml:space="preserve"> </t>
        </is>
      </c>
    </row>
    <row r="6">
      <c r="A6" s="4" t="inlineStr">
        <is>
          <t>Preferred shares, shares authorized</t>
        </is>
      </c>
      <c r="B6" s="5" t="n">
        <v>1000000</v>
      </c>
      <c r="C6" s="5" t="n">
        <v>1000000</v>
      </c>
      <c r="D6" s="4" t="inlineStr">
        <is>
          <t xml:space="preserve"> </t>
        </is>
      </c>
    </row>
    <row r="7">
      <c r="A7" s="4" t="inlineStr">
        <is>
          <t>Preferred shares, shares issued</t>
        </is>
      </c>
      <c r="B7" s="5" t="n">
        <v>0</v>
      </c>
      <c r="C7" s="5" t="n">
        <v>0</v>
      </c>
      <c r="D7" s="4" t="inlineStr">
        <is>
          <t xml:space="preserve"> </t>
        </is>
      </c>
    </row>
    <row r="8">
      <c r="A8" s="4" t="inlineStr">
        <is>
          <t>Preferred shares, shares outstanding</t>
        </is>
      </c>
      <c r="B8" s="5" t="n">
        <v>0</v>
      </c>
      <c r="C8" s="5" t="n">
        <v>0</v>
      </c>
      <c r="D8" s="4" t="inlineStr">
        <is>
          <t xml:space="preserve"> </t>
        </is>
      </c>
    </row>
    <row r="9">
      <c r="A9" s="4" t="inlineStr">
        <is>
          <t>Common stock, without par value</t>
        </is>
      </c>
      <c r="B9" s="4" t="inlineStr">
        <is>
          <t xml:space="preserve"> </t>
        </is>
      </c>
      <c r="C9" s="4" t="inlineStr">
        <is>
          <t xml:space="preserve"> </t>
        </is>
      </c>
      <c r="D9" s="4" t="inlineStr">
        <is>
          <t xml:space="preserve"> </t>
        </is>
      </c>
    </row>
    <row r="10">
      <c r="A10" s="4" t="inlineStr">
        <is>
          <t>Common shares, authorized</t>
        </is>
      </c>
      <c r="B10" s="5" t="n">
        <v>150000000</v>
      </c>
      <c r="C10" s="5" t="n">
        <v>150000000</v>
      </c>
      <c r="D10" s="4" t="inlineStr">
        <is>
          <t xml:space="preserve"> </t>
        </is>
      </c>
    </row>
    <row r="11">
      <c r="A11" s="4" t="inlineStr">
        <is>
          <t>Common shares, shares issued</t>
        </is>
      </c>
      <c r="B11" s="5" t="n">
        <v>49512937</v>
      </c>
      <c r="C11" s="5" t="n">
        <v>48659323</v>
      </c>
      <c r="D11" s="4" t="inlineStr">
        <is>
          <t xml:space="preserve"> </t>
        </is>
      </c>
    </row>
    <row r="12">
      <c r="A12" s="4" t="inlineStr">
        <is>
          <t>Common shares, shares outstanding</t>
        </is>
      </c>
      <c r="B12" s="5" t="n">
        <v>49512937</v>
      </c>
      <c r="C12" s="5" t="n">
        <v>48659323</v>
      </c>
      <c r="D12" s="4" t="inlineStr">
        <is>
          <t xml:space="preserve"> </t>
        </is>
      </c>
    </row>
    <row r="13">
      <c r="A13" s="4" t="inlineStr">
        <is>
          <t>Accumulated other comprehensive income (loss), taxes</t>
        </is>
      </c>
      <c r="B13" s="6" t="n">
        <v>-911</v>
      </c>
      <c r="C13" s="6" t="n">
        <v>-5</v>
      </c>
      <c r="D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4</t>
        </is>
      </c>
    </row>
    <row r="3">
      <c r="A3" s="3" t="inlineStr">
        <is>
          <t>Leases [Abstract]</t>
        </is>
      </c>
      <c r="B3" s="4" t="inlineStr">
        <is>
          <t xml:space="preserve"> </t>
        </is>
      </c>
    </row>
    <row r="4">
      <c r="A4" s="4" t="inlineStr">
        <is>
          <t>Leases</t>
        </is>
      </c>
      <c r="B4" s="4" t="inlineStr">
        <is>
          <t xml:space="preserve">Note T – Leases We lease office space, warehouses, vehicles, and equipment. Leases have remaining lease terms of 1 year to 36 years, some of which have renewal and termination options. Termination options are exercisable at our option. The lease terms used to recognize ROU assets and lease liabilities include periods covered by options to extend the lease where we are reasonably certain to exercise that option and periods covered by an option to terminate the lease if we are reasonably certain not to exercise that option. We determine if an arrangement meets the definition of a lease at inception. Operating lease ROU assets include any initial direct costs and prepayments less lease incentives. Lease terms include options to renew or terminate the lease when it is reasonably certain we will exercise such options. As most of our leases do not include an implicit rate, we use our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G&amp;A depending on the underlying nature of the leased assets. We lease certain property and equipment from third parties under non-cancellable operating lease agreements. Certain lease agreements provide for payment of property taxes, maintenance and insurance by us. Under Topic 842, we elected the practical expedient to account for lease and non-lease components as a single component for all asset classes. Certain leases include variable lease payments based on usage or an index or rate. The components of lease expense for fiscal 2024 and fiscal 2023 were as follows:
2024 2023
Operating lease expense $ 8,245 $ 7,685
Financing lease expense
Amortization of leased assets 81 81
Interest on lease liabilities 116 118
Total financing lease expense 197 199
Short-term lease expense 2,959 2,579
Variable lease expense 296 294
Total lease expense $ 11,697 $ 10,757 Other information related to our leases, as of and for the fiscal years ended May 31, 2024 and May 31, 2023, is provided below:
2024 2023
Operating Leases Financing Leases Operating Leases Financing Leases
Cash paid for amounts included in the measurement of lease liabilities:
Operating cash flows $ 7,395 $ 116 $ 6,710 $ 118
Financing cash flows $ - $ 50 $ - $ 44
ROU assets obtained in exchange for lease liabilities $ 3,446 $ - $ 4,179 $ -
Weighted-average remaining lease term (in years) 3.55 35.81 4.16 36.82
Weighted-average discount rate 3.44 % 3.75 % 3.11 % 3.75 % Future minimum lease payments for non-cancelable leases having an initial or remaining term in excess of one year at May 31, 2024, were as follows:
Operating Leases Financing Leases
2025 $ 6,728 $ 171
2026 5,389 176
2027 4,713 181
2028 3,244 187
2029 7 193
Thereafter - 4,912
Total 20,081 5,820
Less: imputed interest ( 1,035 ) ( 2,748 )
Present value of lease liabilities $ 19,046 $ 3,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Note U – Related Party Transactions In connection with the Separation, we entered into several agreements with Worthington Steel, effective November 30, 2023, that, among other things, provide a framework for our relationship with Worthington Steel after the Separation, including a long-term Steel Supply Agreement, a Trademark License Agreement, and Transition Services Agreement. Amounts under the Trademark License Agreement and Transition Services Agreement were not significant during fiscal 2024. Pursuant to the long-term Steel Supply Agreement, Worthington Steel manufactures and supplies to us, at reasonable market rates, certain flat rolled steel products, and will provide us with certain related support services such as design, engineering/technical services, price risk management, scrap management, steel purchasing, supply chain optimization and product rework services, and other services at our request that are ancillary to the supply of the flat rolled steel products. Purchases from Worthington Steel under this agreement for fiscal 2024, totale d $ 65,920 of which $ 9,637 was payable at May 31, 2024. We have incurred direct and incremental costs associated with the Separation, including approxi mately $ 31,226 and $ 24,048 during fiscal 2024 and 2023 , respectively, of which $ 18,521 and $ 17,514 have been attributed to discontinued operations. There were no separation costs recorded in fiscal 2022. Thes e costs consisted primarily of third-party advisory fees and certain non-recurring employee-related costs and, to the extent not attributed to Worthington Steel, are presented as a separate component of operating expense in our consolidated statements of earnings and held at the corporate leve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 [Abstract]</t>
        </is>
      </c>
      <c r="B3" s="4" t="inlineStr">
        <is>
          <t xml:space="preserve"> </t>
        </is>
      </c>
    </row>
    <row r="4">
      <c r="A4" s="4" t="inlineStr">
        <is>
          <t>Subsequent Events</t>
        </is>
      </c>
      <c r="B4" s="4" t="inlineStr">
        <is>
          <t>Note V - Subsequent Events On June 3, 2024, we acquired Ragasco, a leading manufacturer of composite propane cylinders. The purchase price for the acquisition of Ragasco, was approximately $ 98,000 , subject to closing adjustments and a potential earnout of up to $ 1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y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WORTHINGTON ENTERPRISES, INC. AND SUBSIDIARIES SCHEDULE II – VALUATION AND QUALIFYING ACCOUNTS
Description Balance at Charged Uncollectable Balance at
Fiscal 2024:
Deducted from asset accounts: Allowance for $ 803 $ 33 $ ( 493 ) $ 343
Fiscal 2023:
Deducted from asset accounts: Allowance for $ 503 $ 483 $ ( 183 ) $ 803
Fiscal 2022:
Deducted from asset accounts: Allowance for $ 500 $ 220 $ ( 217 ) $ 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Basis of Consolidation</t>
        </is>
      </c>
      <c r="B4" s="4" t="inlineStr">
        <is>
          <t>Basis of Consolidation - Our consolidated financial statements include the accounts of Worthington Enterprises and its consolidated subsidiaries. Significant intercompany accounts and transactions have been eliminated. Prior to the Separation, we owned controlling interests in the following four joint ventures: Spartan ( 52 %); TWB ( 55 %); Samuel ( 63 %) and WSP ( 51 %). These joint ventures were consolidated with the equity owned by the other joint venture members and shown as noncontrolling interests in our consolidated balance sheet at May 31, 2023, and their portions of net earnings and OCI are shown as net earnings from discontinued operations or comprehensive income attributable to noncontrolling interests in our consolidated statements of earnings and consolidated statements of comprehensive income, respectively. As of the Separation, Spartan, TWB, Samuel and WSP became joint ventures of Worthington Steel and are no longer reported in our current results. On February 1, 2024, we acquired an 80 % controlling interest in Halo. Refer to “Note Q - Acquisitions” for more information. Separation of the Steel Processing Business: On December 1, 2023, we completed the spin-off of our former steel processing business into an independent publicly traded company, Worthington Steel, on a tax-free basis. Accordingly, the operating results of the former steel processing business are reported as discontinued operations for all periods presented. All discussion within this Form 10-K, including amounts, percentages and disclosures for all periods presented, reflect only our continuing operations unless otherwise noted. In connection with the Separation, we entered into several agreements with Worthington Steel, that, among other things, provide a framework for our relationship with Worthington Steel, including a long-term Steel Supply Agreement, a Trademark License Agreement, and Transition Services Agreement. See “Note U – Related Party Transactions” for additional information.</t>
        </is>
      </c>
    </row>
    <row r="5">
      <c r="A5" s="4" t="inlineStr">
        <is>
          <t>Deconsolidation of Sustainable Energy Solutions</t>
        </is>
      </c>
      <c r="B5" s="4" t="inlineStr">
        <is>
          <t>Deconsolidation of Sustainable Energy Solutions - On May 29, 2024, we became a noncontrolling equity partner in a new unconsolidated joint venture with Hexagon, a leading global manufacturer of Type 4 composite cylinders used for storing gas under high-pressure, by selling 51 % of the nominal share capital of our former sustainable energy solutions operating segment in Europe. Pursuant to the transaction, Hexagon acquired a 49 % stake in the joint venture. Post-closing, we hold a 49 %, noncontrolling interest in the joint venture, with the remaining 2 % held by members of the existing management team of the joint venture. The newly formed joint venture, which combines two of Europe’s market leaders in composite high-pressure storage technology, will focus on capitalizing on the global clean energy transition specific to the storage, transport and distribution of hydrogen and compressed natural gas. Our 49 % noncontrolling interest, which is accounted for under the equity method, does not qualify as a standalone operating segment and therefore will be reported within Other along with unallocated corporate expenses, as discussed further in “Note P – Segment Data.” Additionally, upon closing, our sustainable energy solutions business, as historically operated, is no longer part of our management structure and therefore the financial position and results of operations of this business are presented within Other, on an historical basis, through May 29, 2024. Our contribution to the newly formed joint venture consisted of the net assets of the former Sustainable Energy Solutions operating segment. As a result of the contribution, an impairment charge of $ 32,203 was recognized when the disposal group met the criteria as assets held for sale in the fourth quarter of fiscal 2024. Upon closing of the transaction, the contributed net assets were deconsolidated, resulting in a one-time loss of $ 30,502 within restructuring and other (income) expense, net in our fiscal 2024 consolidated statement of earnings, as summarized below.
Cash consideration $ 11,986
Retained investment (at fair value) 31,367
Total consideration 43,353
Less: contributed net assets (at carrying value) 72,605
Loss on deconsolidation ( 29,252 )
Deal costs ( 1,250 )
Total loss on deconsolidation $ ( 30,502 ) In accordance with the applicable accounting guidance, our minority ownership interest in the Sustainable Energy Solutions joint venture, which will be accounted for under the equity method, was recorded at fair value as of the closing date. Our estimate of fair value was based on a preliminary valuation of the net assets of the Sustainable Energy Solutions joint venture. For additional information regarding the fair value of our minority ownership interest in the Sustainable Energy Solutions joint venture, refer to “Note S – Fair Value Measurements.”</t>
        </is>
      </c>
    </row>
    <row r="6">
      <c r="A6" s="4" t="inlineStr">
        <is>
          <t>Use of Estimates</t>
        </is>
      </c>
      <c r="B6" s="4" t="inlineStr">
        <is>
          <t>Use of Estimates - The preparation of consolidated financial statements in conformity with GAAP requires management to make estimates and assumptions that affect the amounts reported in our consolidated financial statements and accompanying notes. Actual results could differ materially from those estimates. On an ongoing basis, we evaluate our estimates and base them on both historical and forward-looking assumptions.</t>
        </is>
      </c>
    </row>
    <row r="7">
      <c r="A7" s="4" t="inlineStr">
        <is>
          <t>Cash and Cash Equivalents</t>
        </is>
      </c>
      <c r="B7" s="4" t="inlineStr">
        <is>
          <t>Cash and Cash Equivalents - We consider all highly liquid investments purchased with an original maturity of three months or less to be cash equivalents. At May 31, 2024 , cash and cash equivalents included cash held in banks, and short-term, highly liquid investments. Our short-term investments are measured at fair value using the net asset value per share practical expedient, and therefore, are not classified in the fair value hierarchy. Our cash held in banks is measured in the fair value hierarchy using Level 1 inputs.</t>
        </is>
      </c>
    </row>
    <row r="8">
      <c r="A8" s="4" t="inlineStr">
        <is>
          <t>Receivables</t>
        </is>
      </c>
      <c r="B8" s="4" t="inlineStr">
        <is>
          <t>Receivables - We review our receivables on an ongoing basis to ensure that they are properly valued and collectible. Expected lifetime credit losses on receivables are recognized at the time of origination. We estimate the allowance for credit losses based on the expected future credit losses using the internal historical loss information and observable and forecasted macroeconomic data. The allowance for doubtful account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G&amp;A. Account balances are charged off against the allowance when recovery is considered remote. The allowance for doubtful accounts decreased $ 460 during fiscal 2024 to $ 343 . While we believe our allowance for doubtful accounts is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t>
        </is>
      </c>
    </row>
    <row r="9">
      <c r="A9" s="4" t="inlineStr">
        <is>
          <t>Inventories</t>
        </is>
      </c>
      <c r="B9" s="4" t="inlineStr">
        <is>
          <t xml:space="preserve">Inventories - Inventories are valued at the lower of cost or net realizable value. Cost is determined using the first-in, first-out method for all inventories. The assessment of net realizable value requires the use of estimates to determine cost to complete, normal profit margin and the ultimate selling price of inventory. We believe our inventories were valued appropriately as of May 31, 2024 and May 31, 2023 . </t>
        </is>
      </c>
    </row>
    <row r="10">
      <c r="A10" s="4" t="inlineStr">
        <is>
          <t>Property and Depreciation</t>
        </is>
      </c>
      <c r="B10" s="4" t="inlineStr">
        <is>
          <t>Property and Depreciation - Property, plant and equipment are carried at cost and depreciated using the straight-line method. Buildings and improvements are depreciated over 10 to 40 years and machinery and equipment over 3 to 20 years. Depreciation expense was $ 36,793 , $ 34,017 and $ 32,397 during fiscal 2024, fiscal 2023 and fiscal 2022 , respectively. Accelerated depreciation methods are used for income tax purposes.</t>
        </is>
      </c>
    </row>
    <row r="11">
      <c r="A11" s="4" t="inlineStr">
        <is>
          <t>Goodwill and Other Long-Lived Assets</t>
        </is>
      </c>
      <c r="B11" s="4" t="inlineStr">
        <is>
          <t>Goodwill and Other Long-Lived Assets - We use the purchase method of accounting for all business combinations and recognize amortizable and indefinite-lived intangible assets separately from goodwill. The acquired assets and assumed liabilities in an acquisition are measured and recognized based on their estimated fair values at the date of acquisition, with goodwill representing the excess of the purchase price over the fair value of the identifiable net assets. A bargain purchase may occur, wherein the fair value of identifiable net assets exceeds the purchase price, and a gain is then recognized in the amount of that excess. Goodwill and intangible assets with indefinite lives are not amortized, but instead are tested for impairment annually, during the fourth quarter of each fiscal year, or more frequently if events or changes in circumstances indicate that impairment may be present. Application of goodwill impairment testing involves judgment, including but not limited to, the identification of reporting units and estimation of the fair value of each reporting unit. A reporting unit is defined as an operating segment or one level below an operating segment. We test goodwill at the operating segment level as we have determined that the characteristics of the reporting units within each operating segment are similar and allow for their aggregation in accordance with the applicable accounting guidance. For goodwill and indefinite-lived intangible assets, we test for impairment by first evaluating qualitative factors including macroeconomic conditions, industry and market considerations, cost factors, and overall financial performance. If there are no potential impairments raised from this evaluation, no further testing is performed. If, however, our qualitative analysis indicates it is more likely than not that the fair value is less than the carrying amount, a quantitative analysis is performed. The quantitative analysis compares the fair value of each reporting unit or indefinite-lived intangible asset to the related carrying amount, and an impairment loss is recognized in our consolidated statements of earnings equivalent to the excess of the carrying amount over the fair value. Fair value is determined based on discounted cash flows or appraised values, as appropriate. Our policy is to perform a quantitative analysis of each reporting unit at least every three to five years. We performed our annual impairment evaluation of goodwill and other indefinite-lived intangible assets during the fourth quarter of fiscal 2024. We were able to qualitatively conclude that all of our indefinite-lived intangibles and the goodwill of our Consumer Products and Building Products reporting units were not impaired during fiscal 2024. However, the deconsolidation of our former Sustainable Energy Solutions reporting unit triggered an impairment review of this asset group as an asset held for sale in the fourth quarter of fiscal 2024. This analysis determined that the fair value of the Sustainable Energy Solutions reporting unit exceeded its book value resulting in the full impairment of goodwill. The Sustainable Energy Solutions business was subsequently sold within the same quarter. See “Note E - Goodwill and Other Long-Lived Assets” for additional information.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Long-lived assets held for sale are reported at the lower of cost or fair value less costs to sell and are recorded in a single line in our consolidated balance sheets. We classify assets as held for sale if we commit to a plan to sell the assets within one year and actively market the assets in their current condition for a price that is reasonable in comparison to their estimated fair value. Our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E – Goodwill and Other Long-Lived Assets” for additional details regarding these assets and related impairment testing.</t>
        </is>
      </c>
    </row>
    <row r="12">
      <c r="A12" s="4" t="inlineStr">
        <is>
          <t>Equity Method Investments</t>
        </is>
      </c>
      <c r="B12" s="4" t="inlineStr">
        <is>
          <t>Equity Method Investments - Investments in affiliated companies that we do not control, either through majority ownership or otherwise, are accounted for using the equity method. We review our equity method investments for impairment whenever events or changes in circumstances indicate that the carrying value of the investment might not be recoverable. Events and circumstances can include, but are not limited to: evidence we do not have the ability to recover the carrying value; the inability of the investee to sustain earnings; the current fair value of the investment is less than the carrying value; and other investors cease to provide support or reduce their financial commitment to the investee. If the fair value of the investment is less than the carrying value, and the fair value of the investment will not recover in the near term, then other-than-temporary impairment may exist. When the loss in value of an investment is determined to be other-than-temporary, we recognize an impairment in the period the conclusion is made. See “Note D – Investments in Unconsolidated Affiliates” for additional information.</t>
        </is>
      </c>
    </row>
    <row r="13">
      <c r="A13" s="4" t="inlineStr">
        <is>
          <t>Leases</t>
        </is>
      </c>
      <c r="B13" s="4" t="inlineStr">
        <is>
          <t>Leases - Under ASU 2016-02 , Leases (Topic 842) (“Topic 842”), leases are categorized as operating or financing lease at inception. Lease assets represent our right to use an underlying asset for the lease term, and lease liabilities represent our obligation to make lease payments arising from the lease. Operating lease ROU assets include any initial direct costs and prepayments less lease incentives. Lease terms include options to renew or terminate the lease when it is reasonably certain that we will exercise such options. As most of our leases do not include an implicit rate, we use our collateralized incremental borrowing rate, based on the information available at the lease commencement date, to determine the present value of lease payments. Operating lease expense is recognized on a straight-line basis over the lease term and is included in cost of goods sold or SG&amp;A depending on the underlying nature of the leased assets. For operating leases with variable payments dependent upon an index or rate that commenced subsequent to adoption of Topic 84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with a term of twelve months or less upon the commencement date are considered short-term leases, are not included on our consolidated balance sheets and are expensed on a straight-line basis over the lease term. Refer to “Note T – Leases” for additional information.</t>
        </is>
      </c>
    </row>
    <row r="14">
      <c r="A14" s="4" t="inlineStr">
        <is>
          <t>Stock-Based Compensation</t>
        </is>
      </c>
      <c r="B14" s="4" t="inlineStr">
        <is>
          <t>Stock-Based Compensation - At May 31, 2024, we had stock-based compensation plans for our employees as well as our non-employee directors as described more fully in “Note L – Stock-Based Compensation.” All share-based awards, including grants of stock options and restricted common shares, are recorded as expense in our consolidated statements of earnings over the vesting period based on their grant date fair values. Stock-based payment transactions are classified as equity-settled. Forfeitures are recognized as they occur.</t>
        </is>
      </c>
    </row>
    <row r="15">
      <c r="A15" s="4" t="inlineStr">
        <is>
          <t>Derivative Financial Instruments</t>
        </is>
      </c>
      <c r="B15" s="4" t="inlineStr">
        <is>
          <t>Derivative Financial Instruments - We utilize derivative financial instruments to primarily manage exposure to certain risks related to our ongoing operations. The primary risks managed through the use of derivative financial instruments include interest rate risk, foreign currency exchange risk and commodity price risk. All derivative financial instruments are accounted for using mark-to-market accounting. The accounting for changes in the fair value of a derivative financial instrument depends on whether it has been designated and qualifies as part of a hedging relationship and, if so, the reason for holding it. Gains and losses on fair value hedges are recognized in current period earnings in the same line as the underlying hedged item. Gains and losses on cash flow hedges are deferred as a component of AOCI and recognized in earnings at the time the hedged item affects earnings, in the same financial statement caption as the underlying hedged item. For net investment hedges, the gains and losses due to remeasurement are recorded as a cumulative translation adjustment, which is a component of AOCI within stockholders’ equity and are not recognized in earnings (loss) until the sale or liquidation of the hedged net investment. Classification in our consolidated statements of earnings of gains and losses related to derivative financial instruments that do not qualify for hedge accounting is determined based on the underlying intent of the instruments. Cash flows related to derivative financial instruments are generally classified as operating activities in our consolidated statements of cash flows. Net investment hedges are classified within investing activities in our consolidated statements of cash flows. In order for hedging relationships to qualify for hedge accounting under current accounting guidance, we formally document each hedging relationship and its risk management objective. Derivative financial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a derivative financial instrument is no longer highly effective in offsetting the hedged risk, expires or is sold, is terminated or is no longer designated as a hedging instrument because it is unlikely that a forecasted transaction will occur or we determine that designation as a hedging instrument is no longer appropriate. In all situations in which hedge accounting is discontinued and the derivative financial instrument is retained, we continue to carry the derivative financial instrument at its fair value on our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We have designated our Euro denominated debt, which was assumed by our U.S. parent company in connection with the deconsolidation of our former Sustainable Energy Solutions business, as a non-derivative hedge of the net investment in our European-based foreign operations in Portugal. The effective portion of the unrealized gains or losses on this hedge is recorded in foreign currency translation adjustments as a component of AOCI in stockholders’ equity and will remain there until either the sale or liquidation of the subsidiary. Refer to “Note R - Derivative Financial Instruments and Hedging Activities” for additional information regarding our consolidated balance sheet location and the risk classification of our derivative financial instruments.</t>
        </is>
      </c>
    </row>
    <row r="16">
      <c r="A16" s="4" t="inlineStr">
        <is>
          <t>Foreign Currency Transactions and Translations</t>
        </is>
      </c>
      <c r="B16" s="4" t="inlineStr">
        <is>
          <t>Foreign Currency Transactions and Translations - Foreign currency balance sheet accounts are translated into U.S. dollars at the current exchange rates at the balance sheet date. Income and expenses are translated at the average exchange rates in effect during the period for the foreign subsidiaries where the local currency is the functional currency. We use our foreign currency-denominated debt to hedge our net investment in foreign operations against movements in exchange rates. The effective portion of the unrealized gains or losses on this hedge is recorded in foreign currency translation adjustments as a component of AOCI in stockholders’ equity and will remain there until either the sale or liquidation of the subsidiary.</t>
        </is>
      </c>
    </row>
    <row r="17">
      <c r="A17" s="4" t="inlineStr">
        <is>
          <t>Strategic Investments</t>
        </is>
      </c>
      <c r="B17" s="4" t="inlineStr">
        <is>
          <t>Strategic Investments - From time to time, we may make investments in both privately and publicly held equity securities in which we do not have a controlling interest or significant influence. These investments are recorded at fair market value with changes in fair market value recognized in net earnings below operating income. We elected to record equity securities without readily determinable fair values at cost, less impairment, plus or minus subsequent adjustments for observable price changes in orderly transactions for the identical or a similar investment of the same issuer.</t>
        </is>
      </c>
    </row>
    <row r="18">
      <c r="A18" s="4" t="inlineStr">
        <is>
          <t>Revenue Recognition</t>
        </is>
      </c>
      <c r="B18" s="4" t="inlineStr">
        <is>
          <t>Revenue Recognition - Revenue is recognized in accordance with Topic 606. Under this accounting guidance, we recognize revenue upon transfer of control of promised goods or services to customers in an amount that reflects the consideration we expect to receive for those goods or services, including any variable consideration. Returns and allowances are used to record estimates of returns or other allowances resulting from quality, delivery, discounts or other issues and are estimated based on historical trends and current market conditions, with the offset to net sales. Shipping and handling costs charged to customers are treated as fulfillment activities and are recorded in both net sales and cost of goods sold at the time control is transferred to the customer. Due to the short-term nature of our contracts with customers, we have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When we satisfy (or partially satisfy) a performance obligation, prior to being able to invoice the customer, we recognize an unbilled receivable when the right to consideration is unconditional and a contract asset when the right to consideration is conditional. Unbilled receivables and contract assets at May 31, 2023 were included in receivables and prepaid expenses and other current assets, respectively, on our consolidated balance sheet. There were no contract assets or unbilled receivables attributable to continuing operations at May 31, 2024 or 2023. Additionally, we do not maintain contract liability balances, as performance obligations are satisfied prior to customer payment for the product. Payments from customers are generally due within 30 to 60 days of invoicing, which generally occurs upon shipment or delivery of the goods. Taxes assessed by a governmental authority that are both imposed on and concurrent with a specific revenue-producing transaction, that we collect from a customer, are excluded from revenue. Certain contracts with customers include warranties associated with the delivered goods or services. These warranties are not considered to be separate performance obligations, and accordingly, we record an estimated liability for potential warranty costs as the goods or services are transferred. We recognize revenue at the point in time the performance obligation is satisfied and control of the product is transferred to the customer upon shipment or delivery. Generally, we receive and acknowledge purchase orders from our customers, which define the quantity, pricing, payment and other applicable terms and conditions. In some cases, we receive a blanket purchase order from our customers, which includes pricing, payment and other terms and conditions, with quantities defined at the time each customer subsequently issues periodic releases against the blanket purchase order. Certain contracts contain variable consideration, which is not constrained, and primarily include estimated sales returns, customer rebates, and sales discounts which are recorded on an expected value basis. These estimates are based on historical returns, analysis of credit memo data and other known factors. We account for rebates by recording reductions to revenue for rebates in the same period the related revenue is recorded. The amount of these reductions is based upon the terms agreed to with the customer. We do not exercise significant judgments in determining the timing of satisfaction of performance obligations or the transaction price.</t>
        </is>
      </c>
    </row>
    <row r="19">
      <c r="A19" s="4" t="inlineStr">
        <is>
          <t>Cost of Goods Sold</t>
        </is>
      </c>
      <c r="B19" s="4" t="inlineStr">
        <is>
          <t>Cost of Goods Sold - Cost of goods sold includes all costs to make products saleable, such as labor costs, inbound freight, purchasing and receiving costs, inspection costs, internal transfers, and distribution and warehousing of inventory. In addition, shop supplies, facility maintenance costs, manufacturing engineering, project management, and depreciation expense for assets used in the manufacturing process are included in cost of goods sold on the consolidated statements of earnings.</t>
        </is>
      </c>
    </row>
    <row r="20">
      <c r="A20" s="4" t="inlineStr">
        <is>
          <t>SG&amp;A</t>
        </is>
      </c>
      <c r="B20" s="4" t="inlineStr">
        <is>
          <t>SG&amp;A - SG&amp;A includes selling, marketing, customer service, product management and other administrative expenses not directly supporting the manufacturing process, as well as depreciation expense associated with non-manufacturing assets. In addition, SG&amp;A includes corporate operating expenses for executive management, accounting, tax, treasury, corporate development, human resources, information technology, investor relations, legal, internal audit and risk management.</t>
        </is>
      </c>
    </row>
    <row r="21">
      <c r="A21" s="4" t="inlineStr">
        <is>
          <t>Advertising Expense</t>
        </is>
      </c>
      <c r="B21" s="4" t="inlineStr">
        <is>
          <t>A dvertising Expense - Advertising costs are expensed to SG&amp;A as incurred. Advertising expense was $ 29,618 , $ 28,365 , and $ 21,011 for fiscal 2024, fiscal 2023 and fiscal 2022, respectively .</t>
        </is>
      </c>
    </row>
    <row r="22">
      <c r="A22" s="4" t="inlineStr">
        <is>
          <t>Statements of Cash Flows</t>
        </is>
      </c>
      <c r="B22" s="4" t="inlineStr">
        <is>
          <t xml:space="preserve">Statements of Cash Flows - Supple mental cash flow information was as follows for the prior three fiscal years:
2024 2023 2022
Interest paid, net of amount capitalized $ 17,644 $ 29,272 $ 29,700
Income taxes paid, net of refunds $ 81,446 $ 65,910 $ 118,799 </t>
        </is>
      </c>
    </row>
    <row r="23">
      <c r="A23" s="4" t="inlineStr">
        <is>
          <t>Income Taxes</t>
        </is>
      </c>
      <c r="B23" s="4" t="inlineStr">
        <is>
          <t>Income Taxes - We account for income taxes using the asset and liability method. The asset and liability method requires the recognition of deferred tax assets and liabilities for expected future tax consequences of temporary differences that currently exist between the tax basis and the financial reporting basis of our assets and liabilities. We evaluate the deferred tax assets to determine whether it is more likely than not that all, or a portion, of the deferred tax assets will not be realized and provide a valuation allowance as appropriate. Tax benefits from uncertain tax positions that are recognized in our consolidated financial statements are measured based on the largest benefit that has a greater than fifty percent likelihood of being realized upon ultimate settlement. We have reserves for income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penalties reserves in recognition that various taxing authorities may challenge our positions. These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t>
        </is>
      </c>
    </row>
    <row r="24">
      <c r="A24" s="4" t="inlineStr">
        <is>
          <t>Business Combinations</t>
        </is>
      </c>
      <c r="B24" s="4" t="inlineStr">
        <is>
          <t>Business Combinations - We account for business combinations using the acquisition method of accounting, which requires that once control is obtained, all the assets acquired and liabilities assumed are recorded at their respective fair values at the date of acquisition. The determination of fair values of identifiable assets and liabilities requires significant judgments and estimates and the use of valuation techniques when market value is not readily available. For the valuation of intangible assets acquired in a business combination, we typically use an income approach. The purchase price allocated to the intangible assets is based on unobservable assumptions, inputs and estimates, including but not limited to, forecasted revenue growth rates, projected expenses, discount rates, customer attrition rates, royalty rates, and useful lives, among others. The excess of the purchase price over the fair values of identifiable assets acquired and liabilities assumed is recorded as goodwill. During the measurement period, which is up to one year from the acquisition date, we may record adjustments to the fair value of assets acquired and liabilities assumed with the corresponding offset to goodwill. Upon the conclusion of the measurement period, any subsequent adjustments are recorded to earnings.</t>
        </is>
      </c>
    </row>
    <row r="25">
      <c r="A25" s="4" t="inlineStr">
        <is>
          <t>Self-Insurance Reserves</t>
        </is>
      </c>
      <c r="B25" s="4" t="inlineStr">
        <is>
          <t>Self-Insurance Reserves - We self-insure most of our risks for product liability, product recall, cyber liability and pollution liability. We also self-insure a significant portion of our potential liability for workers’ compensation, general liability, property liability, automobile liability and employee medical claims. However, in order to reduce risk and better manage our overall loss exposure for these liabilities, we purchase stop-loss insurance that covers individual claims in excess of the deductible amounts. We also maintain reserves for the estimated cost to resolve certain open claims that have been made against us (which may include active product recall or replacement programs), as well as an estimate of the cost of claims that have been incurred but not reported. These estimates are based on actuarial valuations that take into consideration the historical average claim volume, the average cost for settled claims, current trends in claim costs, changes in our business and workforce, general economic factors and other assumptions believed to be reasonable under the circumstances. The estimated reserves for these liabilities could be affected if future occurrences and claims differ from the assumptions used and historical trends.</t>
        </is>
      </c>
    </row>
    <row r="26">
      <c r="A26" s="4" t="inlineStr">
        <is>
          <t>Recently Accounting Pronouncements Not Yet Adopted</t>
        </is>
      </c>
      <c r="B26" s="4" t="inlineStr">
        <is>
          <t>Recently Accounting Pronouncements Not Yet Adopted In November 2023, the FASB issued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adoption of this standard is not expected to have an impact on our financial statements, but may result in expanded segment disclosures. In December 2023, the FASB issued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We expect this ASU to only impact our disclosures with no impact to our results of operations, cash flows and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May 31, 2024</t>
        </is>
      </c>
    </row>
    <row r="3">
      <c r="A3" s="3" t="inlineStr">
        <is>
          <t>Accounting Policies [Abstract]</t>
        </is>
      </c>
      <c r="B3" s="4" t="inlineStr">
        <is>
          <t xml:space="preserve"> </t>
        </is>
      </c>
    </row>
    <row r="4">
      <c r="A4" s="4" t="inlineStr">
        <is>
          <t>Summary of Loss on Deconsolidation</t>
        </is>
      </c>
      <c r="B4" s="4" t="inlineStr">
        <is>
          <t>Cash consideration $ 11,986
Retained investment (at fair value) 31,367
Total consideration 43,353
Less: contributed net assets (at carrying value) 72,605
Loss on deconsolidation ( 29,252 )
Deal costs ( 1,250 )
Total loss on deconsolidation $ ( 30,502 )</t>
        </is>
      </c>
    </row>
    <row r="5">
      <c r="A5" s="4" t="inlineStr">
        <is>
          <t>Supplemental Cash Flow Information</t>
        </is>
      </c>
      <c r="B5" s="4" t="inlineStr">
        <is>
          <t xml:space="preserve">Supple mental cash flow information was as follows for the prior three fiscal years:
2024 2023 2022
Interest paid, net of amount capitalized $ 17,644 $ 29,272 $ 29,700
Income taxes paid, net of refunds $ 81,446 $ 65,910 $ 118,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May 31, 2024</t>
        </is>
      </c>
    </row>
    <row r="3">
      <c r="A3" s="3" t="inlineStr">
        <is>
          <t>Discontinued Operations and Disposal Groups [Abstract]</t>
        </is>
      </c>
      <c r="B3" s="4" t="inlineStr">
        <is>
          <t xml:space="preserve"> </t>
        </is>
      </c>
    </row>
    <row r="4">
      <c r="A4" s="4" t="inlineStr">
        <is>
          <t>Summary of Financial Results from Discontinued Operations</t>
        </is>
      </c>
      <c r="B4" s="4" t="inlineStr">
        <is>
          <t xml:space="preserve">The following table summarizes the assets and liabilities from discontinued operations at May 31, 2023.
Assets
Current assets:
Cash and cash equivalents $ 32,678
Receivables, less allowances of $ 2,581 468,024
Inventories:
Raw materials 172,580
Work in process 164,059
Finished products 76,830
Total inventories 413,469
Income taxes receivable 2,517
Prepaid expenses and other current assets 58,656
Assets held for sale 3,381
Total current assets 978,725
Investments in unconsolidated affiliates 114,550
Operating lease assets 75,281
Goodwill 78,642
Other intangible assets, net of accumulated amortization of $ 38,894 83,375
Other assets 10,984
Property, plant and equipment:
Land 37,577
Buildings and improvements 169,155
Machinery and equipment 860,077
Construction in progress 20,386
Total property, plant and equipment 1,087,195
Less: accumulated depreciation 667,956
Total property, plant and equipment, net 419,239
Total assets $ 1,760,796
Liabilities
Current liabilities:
Accounts payable $ 402,177
Short-term borrowings 2,813
Accrued compensation, contributions to employee benefit plans and related taxes 47,028
Other accrued items 14,094
Current operating lease liabilities 5,926
Total current liabilities 472,038
Other liabilities 41,520
Noncurrent operating lease liabilities 71,656
Deferred income taxes, net 19,103
Total liabilities $ 604,317 The following table summarizes the financial results from the discontinued operations of Worthington Steel for the periods presented.
Fiscal Years Ended May 31,
2024 2023 2022
Net sales $ 1,670,027 $ 3,497,896 $ 3,933,030
Cost of goods sold 1,481,731 3,158,172 3,545,822
Gross profit 188,296 339,724 387,208
Selling, general and administrative expense 74,908 141,754 118,138
Impairment of long-lived assets 1,401 2,112 3,076
Restructuring and other income, net - ( 4,204 ) ( 14,480 )
Separation costs 18,521 17,514 -
Operating income 93,466 182,548 280,474
Other income (expense)
Miscellaneous income, net 1,016 3,270 862
Interest expense, net ( 3,706 ) ( 8,461 ) ( 7,485 )
Equity in net income of unconsolidated affiliate 12,735 7,725 29,786
Earnings before income taxes 103,511 185,082 303,637
Income tax expense 20,670 41,663 62,321
Net earnings 82,841 143,419 241,316
Net earnings attributable to noncontrolling interest 7,460 12,642 19,878
Net earnings attributable to controlling interest $ 75,381 $ 130,777 $ 221,438 The following table summarizes significant non-cash operating items and capital expenditures of discontinued operations included in the consolidated statements of cash flows for the periods presented.
Fiscal Years Ended May 31,
2024 2023 2022
Significant non-cash operating items:
Depreciation and amortization $ 32,043 $ 66,826 $ 56,184
Impairment of long-lived assets 1,401 2,112 3,076
Equity in income of unconsolidated affiliate, net of distributions ( 12,735 ) 4,775 ( 27,287 )
Net gain on sale of asset ( 412 ) ( 3,348 ) ( 15,123 )
Stock-based compensation 3,533 4,612 3,626
Significant investing activities:
Investment in property, plant and equipment ( 33,457 ) ( 46,577 ) ( 36,422 )
Acquisitions, net of cash acquired ( 21,013 ) - ( 376,713 )
Significant financing activities:
Net proceeds from short-term borrowings 172,18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12 Months Ended</t>
        </is>
      </c>
    </row>
    <row r="2">
      <c r="B2" s="2" t="inlineStr">
        <is>
          <t>May 31, 2024</t>
        </is>
      </c>
    </row>
    <row r="3">
      <c r="A3" s="3" t="inlineStr">
        <is>
          <t>Equity Method Investments and Joint Ventures [Abstract]</t>
        </is>
      </c>
      <c r="B3" s="4" t="inlineStr">
        <is>
          <t xml:space="preserve"> </t>
        </is>
      </c>
    </row>
    <row r="4">
      <c r="A4" s="4" t="inlineStr">
        <is>
          <t>Financial Information</t>
        </is>
      </c>
      <c r="B4" s="4" t="inlineStr">
        <is>
          <t xml:space="preserve">The following table presents combined information regarding the financial position of our unconsolidated affiliates accounted for using the equity method as of May 31:
2024 2023
Cash and cash equivalents $ 36,163 $ 36,988
Other current assets 605,043 661,700
Noncurrent assets 360,261 335,567
Total assets $ 1,001,467 $ 1,034,255
Current liabilities $ 264,963 $ 176,959
Current maturities of long-term debt 13,450 36,936
Long-term debt 349,431 349,215
Other noncurrent liabilities 146,984 139,228
Equity 226,639 331,917
Total liabilities and equity $ 1,001,467 $ 1,034,255 The following tables presents summarized financial information for our unconsolidated affiliates as of, and for the fiscal years ended May 31.
2024 2023 2022
Net sales
WAVE $ 479,153 $ 447,369 $ 452,368
ClarkDietrich 1,308,517 1,451,665 1,695,808
Workhorse 317,185 364,396 313,265
ArtiFlex - 52,641 187,089
Total net sales $ 2,104,855 $ 2,316,071 $ 2,648,530
2024 2023 2022
Gross profit
WAVE $ 286,228 $ 242,257 $ 238,523
ClarkDietrich 326,616 403,569 431,070
Workhorse 36,648 17,628 11,455
ArtiFlex - 8,589 30,633
Total gross profit $ 649,492 $ 672,043 $ 711,681
2024 2023 2022
Operating income (loss)
WAVE $ 225,202 $ 184,882 $ 183,545
ClarkDietrich 236,575 318,914 351,583
Workhorse 26,881 7,507 ( 2,024 )
ArtiFlex - 4,911 15,778
Total operating income $ 488,658 $ 516,214 $ 548,882
2024 2023 2022
Depreciation and amortization
WAVE $ 4,926 $ 4,679 $ 4,554
ClarkDietrich 15,075 13,717 10,946
Workhorse 8,974 10,386 6,586
ArtiFlex - 1,444 5,708
Total depreciation and amortization $ 28,975 $ 30,226 $ 27,794
2024 2023 2022
Interest expense
WAVE $ 17,288 $ 13,024 $ 8,386
ClarkDietrich 171 524 308
Workhorse 2,417 2,507 1,228
ArtiFlex - 134 340
Total interest expense $ 19,876 $ 16,189 $ 10,262
2024 2023 2022
Income tax expense
WAVE $ 267 $ 222 $ 158
ClarkDietrich 2,250 1,924 -
Workhorse 744 1,802 1,244
ArtiFlex - 59 258
Total income tax expense $ 3,261 $ 4,007 $ 1,660
2024 2023 2022
Net earnings (loss)
WAVE $ 205,976 $ 171,687 $ 175,154
ClarkDietrich 239,309 321,977 356,288
Workhorse 22,952 2,673 ( 1,170 )
ArtiFlex - 4,717 15,180
Total net earnings $ 468,237 $ 501,054 $ 545,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Long-Lived Assets (Table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Summary of Changes in Carrying Amount of Goodwill</t>
        </is>
      </c>
      <c r="B4" s="4" t="inlineStr">
        <is>
          <t>The following table summarizes the changes in the carrying amount of goodwill during fiscal 2024 and fiscal 2023 by reportable operating segment:
Consumer Products Building Products Total Other Total
Balance at May 31, 2022 $ 241,373 $ 65,408 $ 306,781 $ 14,655 $ 321,436
Acquisitions and purchase accounting adjustments 15,947 - 15,947 - 15,947
Translation adjustments - ( 195 ) ( 195 ) ( 1,010 ) ( 1,205 )
Balance at May 31, 2023 257,320 65,213 322,533 13,645 336,178
Acquisitions (1) 8,327 - 8,327 - 8,327
Impairment losses (2) - - - ( 14,210 ) ( 14,210 )
Translation adjustments - 735 735 565 1,300
Balance at May 31, 2024 $ 265,647 $ 65,948 $ 331,595 $ - $ 331,595
(1) For additional information regarding our acquisitions, refer to “Note Q - Acquisitions.” (2) Reflects impairment charges related to the deconsolidation of our Sustainable Energy Solutions business. Refer to the “Impairment of Goodwill and Long-Lived Assets” section below for additional information.</t>
        </is>
      </c>
    </row>
    <row r="5">
      <c r="A5" s="4" t="inlineStr">
        <is>
          <t>Summary of Other Intangible Assets by Class</t>
        </is>
      </c>
      <c r="B5" s="4" t="inlineStr">
        <is>
          <t xml:space="preserve">The following table summarizes other intangible assets by class as of the end of the prior two fiscal years:
2024 2023
Accumulated Accumulated
Cost Amortization Cost Amortization
Indefinite-lived intangible assets:
Trademarks $ 111,681 $ - $ 108,181 $ -
Total indefinite-lived intangible assets 111,681 - 108,181 -
Definite-lived intangible assets:
Customer relationships $ 169,680 $ 73,257 $ 169,043 $ 63,336
Non-compete agreements 2,708 2,615 2,708 2,521
Technology/know-how 20,244 7,370 19,418 5,598
Other - - 4,809 1,853
Total definite-lived intangible assets 192,632 83,242 195,978 73,308
Total intangible assets $ 304,313 $ 83,242 $ 304,159 $ 73,308 </t>
        </is>
      </c>
    </row>
    <row r="6">
      <c r="A6" s="4" t="inlineStr">
        <is>
          <t>Estimated Amortization Expense</t>
        </is>
      </c>
      <c r="B6" s="4" t="inlineStr">
        <is>
          <t xml:space="preserve">Amortization expense for each of the next five fiscal years is estimated to be:
2025 $ 11,500
2026 $ 11,373
2027 $ 10,846
2028 $ 10,525
2029 $ 10,5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Income) Expense, Net (Tables)</t>
        </is>
      </c>
      <c r="B1" s="2" t="inlineStr">
        <is>
          <t>12 Months Ended</t>
        </is>
      </c>
    </row>
    <row r="2">
      <c r="B2" s="2" t="inlineStr">
        <is>
          <t>May 31, 2024</t>
        </is>
      </c>
    </row>
    <row r="3">
      <c r="A3" s="3" t="inlineStr">
        <is>
          <t>Restructuring and Related Activities [Abstract]</t>
        </is>
      </c>
      <c r="B3" s="4" t="inlineStr">
        <is>
          <t xml:space="preserve"> </t>
        </is>
      </c>
    </row>
    <row r="4">
      <c r="A4" s="4" t="inlineStr">
        <is>
          <t>Schedule of Progression of Liabilities Associated with Restructuring Activities, Combined with Reconciliation to Restructuring and Other Income, Net</t>
        </is>
      </c>
      <c r="B4" s="4" t="inlineStr">
        <is>
          <t>A progression of the liabilities associated with our restructuring activities, combined with a reconciliation to the restructuring and other expense, net financial statement caption in our consolidated statement of earnings for fiscal 2024, is summarized below:
Beginning Expense Ending
Balance (Income) Payments Adjustments Balance
Early retirement and severance $ 135 $ 714 $ ( 661 ) $ - $ 188
Facility exit and other costs - 111 ( 111 ) - -
$ 135 $ 825 $ ( 772 ) $ - $ 188
Loss on deconsolidation of Sustainable Energy Solutions 30,502
Release of contingent liability for Level5 earnout ( 2,000 )
Restructuring and other expense, net $ 29,327 During fiscal 2024, the following selected actions were taken related to our restructuring activities: • On May 29, 2024, we entered into an agreement with Hexagon and contributed the net assets of our Sustainable Energy Solutions business to a newly-formed joint venture in whi ch we retained a 49 % noncontrolling interest. As a result, we recognized a pre-tax loss of $ 30,502 within restructuring and other expense, net, including closing costs. • During fiscal 2024, we reversed amounts accrued for the anticipated payout under the final earnout opportunity associated with the Level5 acquisition. The total liability as of May 31, 2024 is expected to be paid in the immediately following twelve months. A progression of the liabilities associated with our restructuring activities, combined with a reconciliation to the restructuring and other income, net financial statement caption in our consolidated statement of earnings for fiscal 2023, is summarized below:
Beginning Expense Ending
Balance (Income) Payments Adjustments Balance
Early retirement and severance $ - $ 810 $ ( 675 ) $ - $ 135
Net gain on sale of assets ( 1,177 )
Restructuring and other income, net $ ( 367 ) During fiscal 2023, the following actions were taken related to our restructuring activities: • On June 14, 2022, we sold real property in Tulsa, Oklahoma, for net cash proceeds of $ 5,775 , resulting in a pre-tax gain of $ 1,177 . These assets had been excluded from the sale of our former oil &amp; gas equipment business in January 2021. The assets were classified as assets held for sale on our consolidated balance sheets immediately prior to the closing of the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Earnings - USD ($) shares in Thousands, $ in Thousands</t>
        </is>
      </c>
      <c r="B1" s="2" t="inlineStr">
        <is>
          <t>12 Months Ended</t>
        </is>
      </c>
    </row>
    <row r="2">
      <c r="B2" s="2" t="inlineStr">
        <is>
          <t>May 31, 2024</t>
        </is>
      </c>
      <c r="C2" s="2" t="inlineStr">
        <is>
          <t>May 31, 2023</t>
        </is>
      </c>
      <c r="D2" s="2" t="inlineStr">
        <is>
          <t>May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245703</v>
      </c>
      <c r="C4" s="6" t="n">
        <v>1418496</v>
      </c>
      <c r="D4" s="6" t="n">
        <v>1309189</v>
      </c>
    </row>
    <row r="5">
      <c r="A5" s="4" t="inlineStr">
        <is>
          <t>Cost of goods sold</t>
        </is>
      </c>
      <c r="B5" s="5" t="n">
        <v>960684</v>
      </c>
      <c r="C5" s="5" t="n">
        <v>1094908</v>
      </c>
      <c r="D5" s="5" t="n">
        <v>981581</v>
      </c>
    </row>
    <row r="6">
      <c r="A6" s="4" t="inlineStr">
        <is>
          <t>Gross profit</t>
        </is>
      </c>
      <c r="B6" s="5" t="n">
        <v>285019</v>
      </c>
      <c r="C6" s="5" t="n">
        <v>323588</v>
      </c>
      <c r="D6" s="5" t="n">
        <v>327608</v>
      </c>
    </row>
    <row r="7">
      <c r="A7" s="4" t="inlineStr">
        <is>
          <t>Selling, general and administrative expense</t>
        </is>
      </c>
      <c r="B7" s="5" t="n">
        <v>283471</v>
      </c>
      <c r="C7" s="5" t="n">
        <v>287118</v>
      </c>
      <c r="D7" s="5" t="n">
        <v>281430</v>
      </c>
    </row>
    <row r="8">
      <c r="A8" s="4" t="inlineStr">
        <is>
          <t>Impairment of goodwill and long-lived assets</t>
        </is>
      </c>
      <c r="B8" s="5" t="n">
        <v>32975</v>
      </c>
      <c r="C8" s="5" t="n">
        <v>484</v>
      </c>
      <c r="D8" s="4" t="inlineStr">
        <is>
          <t xml:space="preserve"> </t>
        </is>
      </c>
    </row>
    <row r="9">
      <c r="A9" s="4" t="inlineStr">
        <is>
          <t>Restructuring and other (income) expense, net</t>
        </is>
      </c>
      <c r="B9" s="5" t="n">
        <v>29327</v>
      </c>
      <c r="C9" s="5" t="n">
        <v>-367</v>
      </c>
      <c r="D9" s="5" t="n">
        <v>-2616</v>
      </c>
    </row>
    <row r="10">
      <c r="A10" s="4" t="inlineStr">
        <is>
          <t>Separation costs</t>
        </is>
      </c>
      <c r="B10" s="5" t="n">
        <v>12705</v>
      </c>
      <c r="C10" s="5" t="n">
        <v>6534</v>
      </c>
      <c r="D10" s="4" t="inlineStr">
        <is>
          <t xml:space="preserve"> </t>
        </is>
      </c>
    </row>
    <row r="11">
      <c r="A11" s="4" t="inlineStr">
        <is>
          <t>Operating income (loss)</t>
        </is>
      </c>
      <c r="B11" s="5" t="n">
        <v>-73459</v>
      </c>
      <c r="C11" s="5" t="n">
        <v>29819</v>
      </c>
      <c r="D11" s="5" t="n">
        <v>48794</v>
      </c>
    </row>
    <row r="12">
      <c r="A12" s="3" t="inlineStr">
        <is>
          <t>Other income (expense):</t>
        </is>
      </c>
      <c r="B12" s="4" t="inlineStr">
        <is>
          <t xml:space="preserve"> </t>
        </is>
      </c>
      <c r="C12" s="4" t="inlineStr">
        <is>
          <t xml:space="preserve"> </t>
        </is>
      </c>
      <c r="D12" s="4" t="inlineStr">
        <is>
          <t xml:space="preserve"> </t>
        </is>
      </c>
    </row>
    <row r="13">
      <c r="A13" s="4" t="inlineStr">
        <is>
          <t>Miscellaneous income (expense), net</t>
        </is>
      </c>
      <c r="B13" s="5" t="n">
        <v>-17129</v>
      </c>
      <c r="C13" s="5" t="n">
        <v>-4497</v>
      </c>
      <c r="D13" s="5" t="n">
        <v>1852</v>
      </c>
    </row>
    <row r="14">
      <c r="A14" s="4" t="inlineStr">
        <is>
          <t>Loss on extinguishment of debt</t>
        </is>
      </c>
      <c r="B14" s="5" t="n">
        <v>-1534</v>
      </c>
      <c r="C14" s="4" t="inlineStr">
        <is>
          <t xml:space="preserve"> </t>
        </is>
      </c>
      <c r="D14" s="4" t="inlineStr">
        <is>
          <t xml:space="preserve"> </t>
        </is>
      </c>
    </row>
    <row r="15">
      <c r="A15" s="4" t="inlineStr">
        <is>
          <t>Interest expense, net</t>
        </is>
      </c>
      <c r="B15" s="5" t="n">
        <v>-1587</v>
      </c>
      <c r="C15" s="5" t="n">
        <v>-18298</v>
      </c>
      <c r="D15" s="5" t="n">
        <v>-23852</v>
      </c>
    </row>
    <row r="16">
      <c r="A16" s="4" t="inlineStr">
        <is>
          <t>Equity in net income of unconsolidated affiliates</t>
        </is>
      </c>
      <c r="B16" s="5" t="n">
        <v>167716</v>
      </c>
      <c r="C16" s="5" t="n">
        <v>153262</v>
      </c>
      <c r="D16" s="5" t="n">
        <v>183855</v>
      </c>
    </row>
    <row r="17">
      <c r="A17" s="4" t="inlineStr">
        <is>
          <t>Earnings before income taxes</t>
        </is>
      </c>
      <c r="B17" s="5" t="n">
        <v>74007</v>
      </c>
      <c r="C17" s="5" t="n">
        <v>160286</v>
      </c>
      <c r="D17" s="5" t="n">
        <v>210649</v>
      </c>
    </row>
    <row r="18">
      <c r="A18" s="4" t="inlineStr">
        <is>
          <t>Income tax expense</t>
        </is>
      </c>
      <c r="B18" s="5" t="n">
        <v>39027</v>
      </c>
      <c r="C18" s="5" t="n">
        <v>34535</v>
      </c>
      <c r="D18" s="5" t="n">
        <v>52701</v>
      </c>
    </row>
    <row r="19">
      <c r="A19" s="4" t="inlineStr">
        <is>
          <t>Net earnings from continuing operations</t>
        </is>
      </c>
      <c r="B19" s="5" t="n">
        <v>34980</v>
      </c>
      <c r="C19" s="5" t="n">
        <v>125751</v>
      </c>
      <c r="D19" s="5" t="n">
        <v>157948</v>
      </c>
    </row>
    <row r="20">
      <c r="A20" s="4" t="inlineStr">
        <is>
          <t>Net earnings from discontinued operations</t>
        </is>
      </c>
      <c r="B20" s="5" t="n">
        <v>82841</v>
      </c>
      <c r="C20" s="5" t="n">
        <v>143419</v>
      </c>
      <c r="D20" s="5" t="n">
        <v>241316</v>
      </c>
    </row>
    <row r="21">
      <c r="A21" s="4" t="inlineStr">
        <is>
          <t>Net earnings</t>
        </is>
      </c>
      <c r="B21" s="5" t="n">
        <v>117821</v>
      </c>
      <c r="C21" s="5" t="n">
        <v>269170</v>
      </c>
      <c r="D21" s="5" t="n">
        <v>399264</v>
      </c>
    </row>
    <row r="22">
      <c r="A22" s="4" t="inlineStr">
        <is>
          <t>Net earnings attributable to noncontrolling interests</t>
        </is>
      </c>
      <c r="B22" s="5" t="n">
        <v>7197</v>
      </c>
      <c r="C22" s="5" t="n">
        <v>12642</v>
      </c>
      <c r="D22" s="5" t="n">
        <v>19878</v>
      </c>
    </row>
    <row r="23">
      <c r="A23" s="4" t="inlineStr">
        <is>
          <t>Net earnings attributable to controlling interest</t>
        </is>
      </c>
      <c r="B23" s="5" t="n">
        <v>110624</v>
      </c>
      <c r="C23" s="5" t="n">
        <v>256528</v>
      </c>
      <c r="D23" s="5" t="n">
        <v>379386</v>
      </c>
    </row>
    <row r="24">
      <c r="A24" s="3" t="inlineStr">
        <is>
          <t>Amounts attributable to controlling interest:</t>
        </is>
      </c>
      <c r="B24" s="4" t="inlineStr">
        <is>
          <t xml:space="preserve"> </t>
        </is>
      </c>
      <c r="C24" s="4" t="inlineStr">
        <is>
          <t xml:space="preserve"> </t>
        </is>
      </c>
      <c r="D24" s="4" t="inlineStr">
        <is>
          <t xml:space="preserve"> </t>
        </is>
      </c>
    </row>
    <row r="25">
      <c r="A25" s="4" t="inlineStr">
        <is>
          <t>Net earnings from continuing operations</t>
        </is>
      </c>
      <c r="B25" s="5" t="n">
        <v>35243</v>
      </c>
      <c r="C25" s="5" t="n">
        <v>125751</v>
      </c>
      <c r="D25" s="5" t="n">
        <v>157948</v>
      </c>
    </row>
    <row r="26">
      <c r="A26" s="4" t="inlineStr">
        <is>
          <t>Net earnings from discontinued operations</t>
        </is>
      </c>
      <c r="B26" s="5" t="n">
        <v>75381</v>
      </c>
      <c r="C26" s="5" t="n">
        <v>130777</v>
      </c>
      <c r="D26" s="5" t="n">
        <v>221438</v>
      </c>
    </row>
    <row r="27">
      <c r="A27" s="4" t="inlineStr">
        <is>
          <t>Net Income (Loss)</t>
        </is>
      </c>
      <c r="B27" s="6" t="n">
        <v>110624</v>
      </c>
      <c r="C27" s="6" t="n">
        <v>256528</v>
      </c>
      <c r="D27" s="6" t="n">
        <v>379386</v>
      </c>
    </row>
    <row r="28">
      <c r="A28" s="4" t="inlineStr">
        <is>
          <t>Earnings per share from continuing operations - basic</t>
        </is>
      </c>
      <c r="B28" s="7" t="n">
        <v>0.72</v>
      </c>
      <c r="C28" s="7" t="n">
        <v>2.59</v>
      </c>
      <c r="D28" s="7" t="n">
        <v>3.16</v>
      </c>
    </row>
    <row r="29">
      <c r="A29" s="4" t="inlineStr">
        <is>
          <t>Earnings per share from discontinued operations - basic</t>
        </is>
      </c>
      <c r="B29" s="8" t="n">
        <v>1.53</v>
      </c>
      <c r="C29" s="8" t="n">
        <v>2.69</v>
      </c>
      <c r="D29" s="8" t="n">
        <v>4.44</v>
      </c>
    </row>
    <row r="30">
      <c r="A30" s="4" t="inlineStr">
        <is>
          <t>Net earnings per share attributable to controlling interest - basic</t>
        </is>
      </c>
      <c r="B30" s="8" t="n">
        <v>2.25</v>
      </c>
      <c r="C30" s="8" t="n">
        <v>5.28</v>
      </c>
      <c r="D30" s="9" t="n">
        <v>7.6</v>
      </c>
    </row>
    <row r="31">
      <c r="A31" s="4" t="inlineStr">
        <is>
          <t>Earnings per share from continuing operations - diluted</t>
        </is>
      </c>
      <c r="B31" s="9" t="n">
        <v>0.7</v>
      </c>
      <c r="C31" s="8" t="n">
        <v>2.55</v>
      </c>
      <c r="D31" s="9" t="n">
        <v>3.1</v>
      </c>
    </row>
    <row r="32">
      <c r="A32" s="4" t="inlineStr">
        <is>
          <t>Earnings per share from discontinued operations - diluted</t>
        </is>
      </c>
      <c r="B32" s="9" t="n">
        <v>1.5</v>
      </c>
      <c r="C32" s="8" t="n">
        <v>2.64</v>
      </c>
      <c r="D32" s="8" t="n">
        <v>4.34</v>
      </c>
    </row>
    <row r="33">
      <c r="A33" s="4" t="inlineStr">
        <is>
          <t>Net earnings per share attributable to controlling interest - diluted</t>
        </is>
      </c>
      <c r="B33" s="10" t="n">
        <v>2.2</v>
      </c>
      <c r="C33" s="7" t="n">
        <v>5.19</v>
      </c>
      <c r="D33" s="7" t="n">
        <v>7.44</v>
      </c>
    </row>
    <row r="34">
      <c r="A34" s="4" t="inlineStr">
        <is>
          <t>Weighted average common shares outstanding - basic</t>
        </is>
      </c>
      <c r="B34" s="5" t="n">
        <v>49195</v>
      </c>
      <c r="C34" s="5" t="n">
        <v>48566</v>
      </c>
      <c r="D34" s="5" t="n">
        <v>49940</v>
      </c>
    </row>
    <row r="35">
      <c r="A35" s="4" t="inlineStr">
        <is>
          <t>Weighted average common shares outstanding - diluted</t>
        </is>
      </c>
      <c r="B35" s="5" t="n">
        <v>50348</v>
      </c>
      <c r="C35" s="5" t="n">
        <v>49386</v>
      </c>
      <c r="D35" s="5" t="n">
        <v>509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May 31, 2024</t>
        </is>
      </c>
    </row>
    <row r="3">
      <c r="A3" s="3" t="inlineStr">
        <is>
          <t>Debt Disclosure [Abstract]</t>
        </is>
      </c>
      <c r="B3" s="4" t="inlineStr">
        <is>
          <t xml:space="preserve"> </t>
        </is>
      </c>
    </row>
    <row r="4">
      <c r="A4" s="4" t="inlineStr">
        <is>
          <t>Summary of Long-term Debt and Short-term Borrowings Outstanding</t>
        </is>
      </c>
      <c r="B4" s="4" t="inlineStr">
        <is>
          <t xml:space="preserve">The following table summarizes our long-term debt and short-term borrowings outstanding at May 31, 2024 and 2023:
2024 2023
2024 Notes $ - $ 150,000
2026 Notes - 243,623
2032 Notes 200,000 200,000
Original / New Series A Senior Note 39,814 39,226
Original / New Series B Senior Notes 59,666 58,786
Other - 528
Total debt 299,480 692,163
Unamortized discount and debt issuance costs ( 1,347 ) ( 2,181 )
Total debt, net 298,133 689,982
Less: current maturities and short-term borrowings - 264
Total long-term debt $ 298,133 $ 689,718 </t>
        </is>
      </c>
    </row>
    <row r="5">
      <c r="A5" s="4" t="inlineStr">
        <is>
          <t>Maturities of Long-term Debt and Short-term Borrowings</t>
        </is>
      </c>
      <c r="B5" s="4" t="inlineStr">
        <is>
          <t xml:space="preserve">Maturities of long-term debt and short-term borrowings in the next five fiscal years, and the remaining years thereafter, are as follows:
2025 $ -
2026 -
2027 -
2028 -
2029 -
Thereafter 299,480
Total $ 299,4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rehensive Income (Loss) (Tables)</t>
        </is>
      </c>
      <c r="B1" s="2" t="inlineStr">
        <is>
          <t>12 Months Ended</t>
        </is>
      </c>
    </row>
    <row r="2">
      <c r="B2" s="2" t="inlineStr">
        <is>
          <t>May 31, 2024</t>
        </is>
      </c>
    </row>
    <row r="3">
      <c r="A3" s="3" t="inlineStr">
        <is>
          <t>Equity [Abstract]</t>
        </is>
      </c>
      <c r="B3" s="4" t="inlineStr">
        <is>
          <t xml:space="preserve"> </t>
        </is>
      </c>
    </row>
    <row r="4">
      <c r="A4" s="4" t="inlineStr">
        <is>
          <t>Summary of Tax Effects of Each Component of OCI</t>
        </is>
      </c>
      <c r="B4" s="4" t="inlineStr">
        <is>
          <t xml:space="preserve">The following table summarizes the tax effects of each component of OCI for the prior three fiscal years:
2024 2023 2022
Before- Tax Net-of- Before- Tax Net-of- Before- Tax Net-of-
Foreign currency translation $ 10,578 $ 2 $ 10,580 $ ( 6,774 ) $ ( 39 ) $ ( 6,813 ) $ ( 15,808 ) $ ( 1,281 ) $ ( 17,089 )
Pension liability adjustment 9,603 ( 2,330 ) 7,273 5,915 ( 1,401 ) 4,514 12,647 ( 2,936 ) 9,711
Cash flow hedges 8,545 ( 2,048 ) 6,497 2,585 ( 615 ) 1,970 ( 79,677 ) 18,818 ( 60,859 )
OCI $ 28,726 $ ( 4,376 ) $ 24,350 $ 1,726 $ ( 2,055 ) $ ( 329 ) $ ( 82,838 ) $ 14,601 $ ( 68,237 ) </t>
        </is>
      </c>
    </row>
    <row r="5">
      <c r="A5" s="4" t="inlineStr">
        <is>
          <t>Components of Changes in AOCI</t>
        </is>
      </c>
      <c r="B5" s="4" t="inlineStr">
        <is>
          <t>The components of the changes in AOCI at the end of the prior three fiscal years were as follows:
Foreign Pension Cash
Currency Liability Flow
Translation Adjustment Hedges AOCI
Balance at May 31, 2022 $ ( 15,310 ) $ ( 6,244 ) $ ( 1,296 ) $ ( 22,850 )
OCI before reclassifications ( 6,774 ) 559 ( 22,873 ) ( 29,088 )
Reclassification adjustments to income (a)(b) - 5,356 25,458 30,814
Income tax effect ( 39 ) ( 1,401 ) ( 615 ) ( 2,055 )
Balance at May 31, 2023 $ ( 22,123 ) $ ( 1,730 ) $ 674 $ ( 23,179 )
OCI before reclassifications 1,987 419 14,721 17,127
Reclassification adjustments to income (a)(b) 8,591 9,184 ( 6,176 ) 11,599
Income tax effect 2 ( 2,330 ) ( 2,048 ) ( 4,376 )
Separation of Worthington Steel 10,874 ( 5,984 ) ( 5,607 ) ( 717 )
Balance at May 31, 2024 $ ( 669 ) $ ( 441 ) $ 1,564 $ 454
(a) Cash flow hedges &amp; net investment hedges – disclosed in “ Note R – Derivative Financial Instruments and Hedging Activities. ” (b) Reflects the following pension liability adjustments: • The acceleration of deferred pension costs in AOCI related to separate pension lift-out transactions completed in February 2024 and August 2022, respectively, to transfer the pension benefit obligation under the Gerstenslager Plan to third-party insurance companies. Refer to “Note M - Employee Pension Plans.” • The settlement of certain participant balances within the pension plan maintained by WAVE during fiscal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31, 2024</t>
        </is>
      </c>
    </row>
    <row r="3">
      <c r="A3" s="3" t="inlineStr">
        <is>
          <t>Share-Based Payment Arrangement [Abstract]</t>
        </is>
      </c>
      <c r="B3" s="4" t="inlineStr">
        <is>
          <t xml:space="preserve"> </t>
        </is>
      </c>
    </row>
    <row r="4">
      <c r="A4" s="4" t="inlineStr">
        <is>
          <t>Schedule of Non-qualified Stock Options Granted</t>
        </is>
      </c>
      <c r="B4" s="4" t="inlineStr">
        <is>
          <t xml:space="preserve">The table below sets forth the non-qualified stock options granted during each of the last three fiscal years. For each grant, the exercise price was equal to the closing market price of the underlying common shares at the respective grant date. The fair values of these stock options were based on the Black-Scholes option pricing model, calculated at the respective grant dates. The calculated pre-tax stock-based compensation expense for these stock options will be recognized on a straight-line basis over the three-year vesting period of the stock options.
2024 2023 2022
Granted 58 84 55
Weighted average exercise price, per common share $ 68.68 $ 46.39 $ 60.19
Weighted average grant date fair value, per common share $ 25.61 $ 16.36 $ 19.76
Pre-tax stock-based compensation expense $ 1,485 $ 1,381 $ 1,077 </t>
        </is>
      </c>
    </row>
    <row r="5">
      <c r="A5" s="4" t="inlineStr">
        <is>
          <t>Schedule of Assumptions Used to Determine Fair Value of Stock Options</t>
        </is>
      </c>
      <c r="B5" s="4" t="inlineStr">
        <is>
          <t xml:space="preserve">The weighted average fair value of stock options granted in fiscal 2024, fiscal 2023 and fiscal 2022 was based on the following weighted average assumptions:
2024 2023 2022
Dividend yield 2.34 % 2.33 % 2.10 %
Expected volatility 42.62 % 41.63 % 41.62 %
Risk-free interest rate 4.04 % 3.19 % 1.10 %
Expected life (years) 6.0 6.0 6.0 </t>
        </is>
      </c>
    </row>
    <row r="6">
      <c r="A6" s="4" t="inlineStr">
        <is>
          <t>Summary of Stock Option Activity</t>
        </is>
      </c>
      <c r="B6" s="4" t="inlineStr">
        <is>
          <t>The following tables summarize our stock option activity for the prior three fiscal years:
2024 2023 2022
Stock Weighted Stock Weighted Stock Weighted
Outstanding, beginning of year 573 $ 42.61 602 $ 39.66 602 $ 36.44
Converted to Worthington Steel common shares (1) ( 61 ) 51.44 - - - -
Separation related adjustment 255 - - - - -
Granted 58 68.68 84 46.39 55 60.19
Exercised ( 297 ) 31.98 ( 113 ) 29.71 ( 53 ) 23.80
Forfeited ( 7 ) 45.91 - - ( 2 ) 44.69
Outstanding, end of year 521 $ 29.67 573 $ 42.61 602 $ 39.66
Exercisable at end of year 401 $ 27.23 418 $ 40.84 447 $ 37.68
(1) Effective as of the Distribution, each outstanding stock option held by a then-current or former employee or service provider of Worthington Steel was converted into a stock option denominated in the common shares of Worthington Steel.</t>
        </is>
      </c>
    </row>
    <row r="7">
      <c r="A7" s="4" t="inlineStr">
        <is>
          <t>Schedule of Share-based Compensation, Shares Authorized under Stock Option Plans, by Exercise Price Range</t>
        </is>
      </c>
      <c r="B7" s="4" t="inlineStr">
        <is>
          <t xml:space="preserve">Weighted
Average
Number of Remaining Aggregate
Stock Contractual Intrinsic
Options Life Value
(In thousands) (In years) (In thousands)
May 31, 2024
Outstanding 521 4.11 $ 14,245
Exercisable 401 2.82 $ 11,945
May 31, 2023
Outstanding 573 5.47 $ 7,970
Exercisable 418 4.38 $ 6,472
May 31, 2022
Outstanding 602 5.15 $ 4,987
Exercisable 447 4.09 $ 4,065 </t>
        </is>
      </c>
    </row>
    <row r="8">
      <c r="A8" s="4" t="inlineStr">
        <is>
          <t>Summary of Non-Vested Stock Option Awards</t>
        </is>
      </c>
      <c r="B8" s="4" t="inlineStr">
        <is>
          <t>The following table summarizes information about non-vested stock option awards for fiscal 2024:
Weighted
Average
Grant Date
Number of Fair Value
Stock Options Per
(In thousands) Common Share
Non-vested, beginning of year 155 $ 13.66
Converted to Worthington Steel common shares (1) ( 36 ) 20.90
Separation related adjustment 50 -
Granted 58 25.61
Vested ( 100 ) 14.29
Forfeited ( 7 ) 18.40
Non-vested, end of year 120 $ 13.78
(1) Effective as of the Distribution, each outstanding stock option held by a then-current or former employee or service provider of Worthington Steel was converted into a stock option denominated in the common shares of Worthington Steel.</t>
        </is>
      </c>
    </row>
    <row r="9">
      <c r="A9" s="4" t="inlineStr">
        <is>
          <t>Schedule of Service-Based Restricted Common Shares Granted</t>
        </is>
      </c>
      <c r="B9" s="4" t="inlineStr">
        <is>
          <t xml:space="preserve">The table below sets forth the service-based restricted common shares granted under the Plans during each of the past three fiscal years. The calculated pre-tax stock-based compensation expense for these restricted common shares will be recognized on a straight-line basis over their respective three-year service periods.
2024 2023 2022
Granted 218 358 192
Weighted average grant date fair value, per common share $ 64.45 $ 49.89 $ 57.19
Pre-tax stock-based compensation $ 14,046 $ 17,884 $ 10,993 </t>
        </is>
      </c>
    </row>
    <row r="10">
      <c r="A10" s="4" t="inlineStr">
        <is>
          <t>Summary of Activity for Service-Based Restricted Common Shares</t>
        </is>
      </c>
      <c r="B10" s="4" t="inlineStr">
        <is>
          <t>The following table summarizes the activity for service-based restricted common shares for the past three fiscal years:
2024 2023 2022
Restricted Weighted Restricted Weighted Restricted Weighted
Outstanding, beginning of year 800 $ 47.39 650 $ 44.12 777 $ 40.36
Converted to Worthington Steel common shares (1) ( 296 ) 51.46 - - - -
Separation related adjustment 220 - - - - -
Granted 218 64.45 358 49.89 192 57.19
Vested ( 345 ) 39.22 ( 184 ) 40.52 ( 295 ) 42.90
Forfeited ( 22 ) 45.65 ( 24 ) 48.94 ( 24 ) 42.36
Outstanding, end of year 575 $ 36.43 800 $ 47.39 650 $ 44.12
Weighted average remaining contractual life of
outstanding restricted common shares (in years) 1.13 1.28 1.25
Aggregate intrinsic value of outstanding restricted
common shares $ 32,783 $ 44,926 $ 30,283
Aggregate intrinsic value of restricted common
shares vested during the year $ 21,708 $ 8,897 $ 16,534
(1) Effective as of the Distribution, each restricted stock award held by an employee or director of Worthington Steel was converted into a restricted stock award covering Worthington Steel common shares.</t>
        </is>
      </c>
    </row>
    <row r="11">
      <c r="A11" s="4" t="inlineStr">
        <is>
          <t>Schedule of Weighted Average Assumptions Used to Determine Grant Date Fair Value of Market Based Restricted Common Shares</t>
        </is>
      </c>
      <c r="B11" s="4" t="inlineStr">
        <is>
          <t xml:space="preserve">The following weighted average assumptions were used to determine the grant date fair value for our market-based restricted common shares for fiscal 2024, fiscal 2023, and fiscal 2022.
2024 2023 2022
Dividend yield 1.05 % 2.67 % n/a
Expected volatility 33.9 % 43.0 % n/a
Risk-free interest rate 4.52 % 3.18 % n/a </t>
        </is>
      </c>
    </row>
    <row r="12">
      <c r="A12" s="4" t="inlineStr">
        <is>
          <t>Summary of Activity for Market-Based Restricted Common Shares</t>
        </is>
      </c>
      <c r="B12" s="4" t="inlineStr">
        <is>
          <t xml:space="preserve">The following table summarizes our market-based restricted common shares for the past three fiscal years.
2024 2023 2022
Market- Weighted Market- Weighted Market- Weighted
based Average based Average based Average
Restricted Grant Restricted Grant Restricted Grant
Common Date Fair Common Date Fair Common Date Fair
Shares Value Shares Value Shares Value
Outstanding, beginning of year 330 $ 22.03 320 $ 21.61 320 $ 21.61
Separation related adjustment 34 - - - -
Granted 166 42.82 10 35.49 - -
Vested ( 270 ) 22.96 - - - -
Outstanding, end of year 260 $ 31.40 330 $ 22.03 320 $ 21.61
Weighted average remaining contractual life of
outstanding performance shares (in years) 2.11 0.49 1.44
Aggregate intrinsic value of outstanding
performance shares $ 14,850 $ 18,523 $ 14,925
Aggregate intrinsic value of performance
shares vested during the year $ 18,152 n/a n/a </t>
        </is>
      </c>
    </row>
    <row r="13">
      <c r="A13" s="4" t="inlineStr">
        <is>
          <t>Performance Shares Granted</t>
        </is>
      </c>
      <c r="B13" s="4" t="inlineStr">
        <is>
          <t xml:space="preserve">The table below sets forth the performance shares we granted (at target levels) during fiscal 2024, fiscal 2023 and fiscal 2022:
2024 2023 2022
Granted 116 118 67
Weighted average grant date fair value, per common share $ 52.36 $ 43.40 $ 52.22
Pre-tax stock-based compensation expense $ 6,093 $ 5,101 $ 3,511 </t>
        </is>
      </c>
    </row>
    <row r="14">
      <c r="A14" s="4" t="inlineStr">
        <is>
          <t>Summary of Performance Share Award Activity</t>
        </is>
      </c>
      <c r="B14" s="4" t="inlineStr">
        <is>
          <t>The following table summarizes our performance share award activity for the past three fiscal years:
2024 2023 2022
Weighted Weighted Weighted
Average Average Average
Grant Grant Grant
Performance Date Fair Performance Date Fair Performance Date Fair
Shares Value Shares Value Shares Value
Outstanding, beginning of year 172 $ 46.37 160 $ 42.93 177 $ 39.23
Converted to Worthington Steel common shares (1) ( 39 ) 56.99 - - - -
Separation related adjustment 59 - - - - -
Granted 116 52.36 118 43.40 67 52.22
Vested ( 145 ) 38.91 ( 89 ) 38.91 ( 65 ) 42.82
Forfeited ( 22 ) 40.18 ( 17 ) 39.36 ( 19 ) 41.80
Outstanding, end of year 141 $ 37.55 172 $ 46.37 160 $ 42.93
Weighted average remaining contractual life of
outstanding performance shares (in years) 1.43 1.59 0.90
Aggregate intrinsic value of outstanding
performance shares $ 8,014 $ 9,636 $ 7,445
Aggregate intrinsic value of performance
shares vested during the year $ 10,165 $ 4,056 $ 3,994
(1) Effective as of the Distribution, each performance share award held by an employee or director of Worthington Steel was converted into a restricted stock award covering Worthington Steel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12 Months Ended</t>
        </is>
      </c>
    </row>
    <row r="2">
      <c r="B2" s="2" t="inlineStr">
        <is>
          <t>May 31, 2024</t>
        </is>
      </c>
      <c r="C2" s="2" t="inlineStr">
        <is>
          <t>May 31, 2023</t>
        </is>
      </c>
    </row>
    <row r="3">
      <c r="A3" s="4" t="inlineStr">
        <is>
          <t>Components of Net Periodic Pension Costs for Defined Benefit Pension Plans</t>
        </is>
      </c>
      <c r="B3" s="4" t="inlineStr">
        <is>
          <t xml:space="preserve">The following table summarizes the components of net periodic pension costs for our defined benefit pension plans for the prior three fiscal years:
2024 2023 2022
Defined benefit plans:
Interest cost $ 899 $ 965 $ 1,174
Return on plan assets ( 885 ) ( 1,195 ) ( 2,328 )
Net amortization and deferral costs 265 365 546
Settlement cost 8,010 4,774 1,357
Defined contribution plans 9,678 9,644 9,103
Net periodic benefit cost $ 17,967 $ 14,553 $ 9,852 </t>
        </is>
      </c>
      <c r="C3" s="4" t="inlineStr">
        <is>
          <t xml:space="preserve"> </t>
        </is>
      </c>
    </row>
    <row r="4">
      <c r="A4" s="4" t="inlineStr">
        <is>
          <t>Weighted-Average Assumptions Used used to Determine Unfunded Benefit Obligation and Net Periodic Benefit Cost</t>
        </is>
      </c>
      <c r="B4" s="4" t="inlineStr">
        <is>
          <t>The following actuarial assum ptions were used to determine the unfunded benefit obligation and net periodic benefit cost:
2024 2023 2022
Benefit obligation:
Discount rate n/a 4.69 % 4.14 %
Net periodic pension cost:
Discount rate 4.69 % 4.10 % 2.90 %
Expected long-term rate of return 5.00 % 6.00 % 7.00 %</t>
        </is>
      </c>
      <c r="C4" s="4" t="inlineStr">
        <is>
          <t xml:space="preserve"> </t>
        </is>
      </c>
    </row>
    <row r="5">
      <c r="A5" s="4" t="inlineStr">
        <is>
          <t>Reconciliation of the Changes in the Projected Benefit Obligation and Fair Value of Plan Assets and the Funded Status for Defined-benefit Plans</t>
        </is>
      </c>
      <c r="B5" s="4" t="inlineStr">
        <is>
          <t xml:space="preserve"> </t>
        </is>
      </c>
      <c r="C5" s="4" t="inlineStr">
        <is>
          <t xml:space="preserve">The following tables provide a reconciliation of the changes in the projected benefit obligation and the fair value of plan assets and the funded status for our defined benefit plans:
2024 2023
Change in benefit obligation
Benefit obligation, beginning of year $ 19,533 $ 31,253
Interest cost 899 965
Actuarial gain ( 1,705 ) ( 2,328 )
Benefits paid ( 554 ) ( 911 )
Settlements ( 18,173 ) ( 9,446 )
Benefits obligation, end of year $ - $ 19,533
Change in plan assets
Fair value, beginning of year $ 18,041 $ 27,210
Return on plan assets ( 227 ) ( 662 )
Company contributions 914 1,850
Benefits paid ( 555 ) ( 911 )
Settlements ( 18,173 ) ( 9,446 )
Fair value, end of year - 18,041
Funded status $ - $ ( 1,492 )
Amounts recognized in our consolidated balance sheets consist of:
Other liabilities $ - $ ( 1,492 )
AOCI - 8,867 </t>
        </is>
      </c>
    </row>
    <row r="6">
      <c r="A6" s="4" t="inlineStr">
        <is>
          <t>Other Changes in Plan Assets And Benefit Obligations Recognized in OCI</t>
        </is>
      </c>
      <c r="B6" s="4" t="inlineStr">
        <is>
          <t>The following table shows other changes in plan assets and benefit obligations recognized in OCI during the prior two fiscal years:
2024 2023
Net (gain) loss $ ( 592 ) $ ( 471 )
Amortization of net loss ( 265 ) ( 365 )
Settlement cost ( 8,010 ) ( 4,774 )
Total recognized in OCI $ ( 8,867 ) $ ( 5,610 )
Total recognized in net periodic benefit cost and OCI $ ( 578 ) $ ( 701 )</t>
        </is>
      </c>
      <c r="C6" s="4" t="inlineStr">
        <is>
          <t xml:space="preserve"> </t>
        </is>
      </c>
    </row>
    <row r="7">
      <c r="A7" s="4" t="inlineStr">
        <is>
          <t>Summary of Defined Benefit Plans Asset Measure At Fair Value On Recurring Basis</t>
        </is>
      </c>
      <c r="B7" s="4" t="inlineStr">
        <is>
          <t xml:space="preserve">The following table sets forth, by level within the fair value hierarchy, a summary of the Gerstenslager Plan assets measured on a recurring basis at May 31, 2023.
Quoted Significant
Prices Other Significant
in Active Observable Unobservable
Fair Markets Inputs Inputs
Value (Level 1) (Level 2) (Level 3)
Investment:
Cash and cash equivalents $ 10,024 $ 10,024 $ - $ -
Fixed-income funds 8,017 8,017 - -
Total $ 18,041 $ 18,041 $ - $ - </t>
        </is>
      </c>
      <c r="C7" s="4" t="inlineStr">
        <is>
          <t xml:space="preserve"> </t>
        </is>
      </c>
    </row>
    <row r="8">
      <c r="A8" s="4" t="inlineStr">
        <is>
          <t>Plan Assets for Defined Benefit Plan</t>
        </is>
      </c>
      <c r="B8" s="4" t="inlineStr">
        <is>
          <t>Plan assets for the Gerstenslager Plan consisted of the following at May 31, 2023.
Asset category:
Cash and cash equivalents 56 %
Debt securities and related instruments 44 %
Total 100 %</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4</t>
        </is>
      </c>
    </row>
    <row r="3">
      <c r="A3" s="3" t="inlineStr">
        <is>
          <t>Income Tax Disclosure [Abstract]</t>
        </is>
      </c>
      <c r="B3" s="4" t="inlineStr">
        <is>
          <t xml:space="preserve"> </t>
        </is>
      </c>
    </row>
    <row r="4">
      <c r="A4" s="4" t="inlineStr">
        <is>
          <t>Earnings before Income Taxes</t>
        </is>
      </c>
      <c r="B4" s="4" t="inlineStr">
        <is>
          <t>Earnings before income taxes for the prior three fiscal years included the following components:
2024 2023 2022
U.S. based operations $ 107,643 $ 149,670 $ 212,811
Non – U.S. based operations ( 33,636 ) 10,616 ( 2,162 )
Earnings before income taxes 74,007 160,286 210,649
Plus: net loss attributable to noncontrolling interests (1) 263 - -
Earnings before income taxes attributable to controlling interest $ 74,270 $ 160,286 $ 210,649
(1) Net earnings attributable to noncontrolling interests are not taxable to us.</t>
        </is>
      </c>
    </row>
    <row r="5">
      <c r="A5" s="4" t="inlineStr">
        <is>
          <t>Components of Income Tax Expense (Benefit)</t>
        </is>
      </c>
      <c r="B5" s="4" t="inlineStr">
        <is>
          <t xml:space="preserve">Significant components of income tax expense (benefit) for the prior three fiscal years were as follows:
2024 2023 2022
Current
Federal $ 32,743 $ 34,734 $ 38,893
State and local 1,576 2,891 3,089
Foreign 1,666 3,988 136
Subtotal 35,985 41,613 42,118
Deferred
Federal ( 3,751 ) ( 4,427 ) 9,158
State and local 3,801 ( 1,943 ) 2,558
Foreign 2,992 ( 708 ) ( 1,133 )
Subtotal 3,042 ( 7,078 ) 10,583
Total $ 39,027 $ 34,535 $ 52,701 </t>
        </is>
      </c>
    </row>
    <row r="6">
      <c r="A6" s="4" t="inlineStr">
        <is>
          <t>Reconciliation of Federal Statutory Corporate Income Tax Rate to Total Tax Provision</t>
        </is>
      </c>
      <c r="B6" s="4" t="inlineStr">
        <is>
          <t>A reconciliation of the federal statutory corporate income tax rate to total tax provision for the prior three fiscal years follows:
2024 2023 2022
Federal statutory corporate income tax rate 21.0 % 21.0 % 21.0 %
State and local income taxes, net of federal tax benefit 3.5 0.6 2.7
Non-U.S. income taxes at other than federal statutory rate 0.5 0.7 ( 0.3 )
Excess benefit related to share-based payment awards ( 2.7 ) ( 0.1 ) ( 0.1 )
Non-deductible executive compensation 4.9 2.1 2.1
Research and development tax credit ( 0.2 ) ( 0.8 ) -
Non-deductible spin-off transaction costs 7.5 - -
Non-deductible note receivable impairment 3.2 - -
Tax impact of Sustainable Energy Solutions impairment and deconsolidation 11.1 - -
Deferred state tax adjustment due to spin-off 4.2 - -
Other ( 0.4 ) ( 2.0 ) ( 0.4 )
Effective tax rate attributable to controlling interest 52.6 % 21.5 % 25.0 % The above effective tax rate attributable to controlling interest excludes any impact from the inclusion of net earnings attributable to noncontrolling interests in our consolidated statements of earnings. The effective tax rate upon inclusion of net earnings attributable to noncontrolling interests was 52.7 % for fiscal 2024. Net earnings attributable to noncontrolling interests are primarily a result of our acquisition of Halo in fiscal 2024. The earnings attributable to the noncontrolling interests in Halo do not generate tax expense to us since the investors in Halo’s operations are taxed directly based on the earnings attributable to them.</t>
        </is>
      </c>
    </row>
    <row r="7">
      <c r="A7" s="4" t="inlineStr">
        <is>
          <t>Reconciliation of Unrecognized Tax Benefits</t>
        </is>
      </c>
      <c r="B7" s="4" t="inlineStr">
        <is>
          <t xml:space="preserve">A tabular reconciliation of unrecognized tax benefits follows:
Balance at May 31, 2023 $ 3,467
Increases - tax positions taken in prior years -
Decreases - tax positions taken in prior years -
Increases - current tax positions -
Settlements -
Lapse of statutes of limitations -
Balance at May 31, 2024 $ 3,467 Approximately $ 709 of the liability for unrecognized tax benefits is expected to be settled in the next twelve months due to the expiration of statutes of limitations in various tax jurisdictions and as a result of expected settlements with various tax jurisdictions. While it is expected that the amount of unrecognized tax benefits will change in the next twelve months, any change is not expected to have a material impact on our consolidated financial position, results of operations or cash flows. </t>
        </is>
      </c>
    </row>
    <row r="8">
      <c r="A8" s="4" t="inlineStr">
        <is>
          <t>Deferred Tax Assets and Liabilities</t>
        </is>
      </c>
      <c r="B8" s="4" t="inlineStr">
        <is>
          <t xml:space="preserve">The components of our deferred tax assets and liabilities as of May 31 were as follows:
2024 2023
Deferred tax assets
Accounts receivable $ 850 $ 590
Note receivable 2,346 -
Inventories 3,616 2,765
Accrued expenses 13,238 18,683
Net operating loss carry forwards 5,497 7,465
Stock-based compensation 3,508 1,838
Derivative contracts 303 438
Operating lease - ROU liability 4,595 5,731
Capital loss 10,110 -
Other 3,866 2,349
Total deferred tax assets 47,929 39,859
Valuation allowance for deferred tax assets ( 7,083 ) ( 5,480 )
Net deferred tax assets 40,846 34,379
Deferred tax liabilities
Property, plant and equipment ( 28,770 ) ( 27,970 )
Intangibles ( 72,898 ) ( 68,998 )
Investment in affiliated companies, principally due ( 17,434 ) ( 11,212 )
Operating lease - ROU asset ( 4,613 ) ( 5,654 )
Other ( 1,281 ) ( 2,891 )
Total deferred tax liability ( 124,996 ) ( 116,725 )
Net deferred tax liability $ ( 84,150 ) $ ( 82,34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May 31, 2024</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for the prior three fiscal years:
2024 2023 2022
Numerator (basic &amp; diluted):
Net earnings from continuing operations attributable to controlling interest $ 35,243 $ 125,751 $ 157,948
Denominator:
Denominator for basic EPS from continuing operations -
Weighted average common shares 49,195 48,566 49,940
Effect of dilutive securities 1,153 820 1,053
Denominator for diluted EPS from continuing operations -
Weighted average common shares 50,348 49,386 50,993
Basic EPS from continuing operations $ 0.72 $ 2.59 $ 3.16
Diluted EPS from continuing operations $ 0.70 $ 2.55 $ 3.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May 31, 2024</t>
        </is>
      </c>
    </row>
    <row r="3">
      <c r="A3" s="3" t="inlineStr">
        <is>
          <t>Segment Reporting [Abstract]</t>
        </is>
      </c>
      <c r="B3" s="4" t="inlineStr">
        <is>
          <t xml:space="preserve"> </t>
        </is>
      </c>
    </row>
    <row r="4">
      <c r="A4" s="4" t="inlineStr">
        <is>
          <t>Financial Information for Reportable Segments</t>
        </is>
      </c>
      <c r="B4" s="4" t="inlineStr">
        <is>
          <t xml:space="preserve">The following tables present summarized financial information for our reportable segments for the past three fiscal years. A reconciliation from net earnings before income taxes from continuing operations to the non-GAAP financial measure of adjusted EBITDA from continuing operations is provided directly following the summarized information below.
2024
Total Unallocated
Consumer Building Reportable Corporate and
Products Products Segments Other Total
Net sales $ 495,259 $ 618,973 $ 1,114,232 $ 131,471 $ 1,245,703
Capital expenditures 14,447 20,945 35,392 12,029 47,421
Depreciation and amortization 16,510 23,806 40,316 8,347 48,663
Impairment of long-lived assets - 772 772 32,203 32,975
Restructuring and other expense, net - 80 80 29,247 29,327
Separation costs - - - 12,705 12,705
Equity income - 163,126 163,126 4,590 167,716
Adjusted EBITDA from continuing operations 69,598 210,128 279,726 ( 28,727 ) 250,999
2023
Total Unallocated
Consumer Building Reportable Corporate and
Products Products Segments Other Total
Net sales $ 555,309 $ 717,069 $ 1,272,378 $ 146,118 $ 1,418,496
Capital expenditures 8,612 22,843 31,455 7,228 38,683
Depreciation and amortization 16,210 22,127 38,337 7,638 45,975
Impairment of long-lived assets - 484 484 - 484
Restructuring and other expense (income), net 213 597 810 ( 1,177 ) ( 367 )
Separation costs - - - 6,534 6,534
Equity income - 166,427 166,427 ( 13,165 ) 153,262
Adjusted EBITDA from continuing operations 97,370 222,197 319,567 ( 13,542 ) 306,025
2022
Total Unallocated
Consumer Building Reportable Corporate and
Products Products Segments Other Total
Net sales $ 504,870 $ 673,365 $ 1,178,235 $ 130,954 $ 1,309,189
Capital expenditures 7,388 37,051 44,439 13,719 58,158
Depreciation and amortization 13,356 20,743 34,099 8,546 42,645
Restructuring and other income, net - ( 35 ) ( 35 ) ( 2,581 ) ( 2,616 )
Equity income - 176,498 176,498 7,357 183,855
Adjusted EBITDA from continuing operations 109,282 238,636 347,918 ( 12,894 ) 335,024 Total assets for each of our reportable segments as of the end of the past two fiscal years were as follows:
May 31, May 31,
2024 2023
Consumer Products $ 557,826 $ 544,911
Building Products 672,723 706,169
Total reportable segments 1,230,549 1,251,080
Unallocated Corporate and Other 408,088 639,042
Total assets of continuing operations $ 1,638,637 $ 1,890,122 </t>
        </is>
      </c>
    </row>
    <row r="5">
      <c r="A5" s="4" t="inlineStr">
        <is>
          <t>Reconciliation from Earnings Before Income Taxes to Adjusted EBITDA from Continuing Operations</t>
        </is>
      </c>
      <c r="B5" s="4" t="inlineStr">
        <is>
          <t xml:space="preserve">The following table presents a reconciliation from earnings before income taxes to adjusted EBITDA from continuing operations for the past three fiscal years:
2024 2023 2022
Earnings before income taxes (EBIT) $ 74,007 $ 160,286 $ 210,649
Less: net loss attributable to noncontrolling interest ( 263 ) - -
Net earnings before income taxes attributable to controlling interest 74,270 160,286 210,649
Interest expense, net 1,587 18,298 23,852
EBIT (subtotal) 75,857 178,584 234,501
Corporate costs eliminated at Separation 19,343 41,479 48,020
Impairment of goodwill and long-lived assets 32,975 484 -
Restructuring and other expense (income), net 29,327 ( 367 ) ( 2,616 )
Separation costs 12,705 6,534 -
Non-cash charges in miscellaneous expense 19,180 4,774 -
Loss on investment in ArtiFlex - 16,059 -
Loss on extinguishment of debt 1,534 - -
Net gain on sale of assets in equity income ( 2,780 ) ( 2,063 ) -
Pension settlement charge in equity income 1,040 - -
Adjusted EBIT (subtotal) 189,181 245,484 279,905
Depreciation and amortization 48,663 45,975 42,645
Stock-based compensation 13,155 14,566 12,474
Adjusted EBITDA from continuing operations $ 250,999 $ 306,025 $ 335,024 </t>
        </is>
      </c>
    </row>
    <row r="6">
      <c r="A6" s="4" t="inlineStr">
        <is>
          <t>Net Sales by Geographic Region</t>
        </is>
      </c>
      <c r="B6" s="4" t="inlineStr">
        <is>
          <t xml:space="preserve">The following table presents net sales by geographic region for the past three fiscal years:
2024 2023 2022
North America $ 988,028 $ 1,140,288 $ 1,066,329
International 257,675 278,208 242,860
Total $ 1,245,703 $ 1,418,496 $ 1,309,189 </t>
        </is>
      </c>
    </row>
    <row r="7">
      <c r="A7" s="4" t="inlineStr">
        <is>
          <t>Property, Plant and Equipment, Net by Geographic Region</t>
        </is>
      </c>
      <c r="B7" s="4" t="inlineStr">
        <is>
          <t xml:space="preserve">The following table presents property, plant and equipment, net, by geographic region as of the end of the past two fiscal years:
2024 2023
North America $ 207,772 $ 191,356
International 19,434 65,059
Total $ 227,206 $ 256,4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12 Months Ended</t>
        </is>
      </c>
    </row>
    <row r="2">
      <c r="B2" s="2" t="inlineStr">
        <is>
          <t>May 31, 2024</t>
        </is>
      </c>
      <c r="C2" s="2" t="inlineStr">
        <is>
          <t>May 31, 2023</t>
        </is>
      </c>
    </row>
    <row r="3">
      <c r="A3" s="4" t="inlineStr">
        <is>
          <t>WH Products</t>
        </is>
      </c>
      <c r="B3" s="4" t="inlineStr">
        <is>
          <t xml:space="preserve"> </t>
        </is>
      </c>
      <c r="C3" s="4" t="inlineStr">
        <is>
          <t xml:space="preserve"> </t>
        </is>
      </c>
    </row>
    <row r="4">
      <c r="A4" s="4" t="inlineStr">
        <is>
          <t>Schedule of Acquisition of Intangible Assets</t>
        </is>
      </c>
      <c r="B4" s="4" t="inlineStr">
        <is>
          <t xml:space="preserve">In connection with the acquisition of Halo, we identified and valued the following intangible assets:
Useful Life
Category Amount (Years)
Trade name $ 3,500 10
Product design/know-how 800 8
Customer relationships 200 8
Total acquired identifiable intangible assets $ 4,500 </t>
        </is>
      </c>
      <c r="C4" s="4" t="inlineStr">
        <is>
          <t xml:space="preserve"> </t>
        </is>
      </c>
    </row>
    <row r="5">
      <c r="A5" s="4" t="inlineStr">
        <is>
          <t>Schedule of Consideration Transferred for the Assets and the Preliminary Fair Value Assigned to Assets Acquired and Liabilities Assumed</t>
        </is>
      </c>
      <c r="B5" s="4" t="inlineStr">
        <is>
          <t xml:space="preserve">Measurement
Preliminary Period Revised
Valuation Adjustments Valuation
Cash $ 73 $ - $ 73
Accounts receivable 255 - 255
Inventories 5,511 49 5,560
Property, plant and equipment 1,732 - 1,732
Intangible assets 4,500 - 4,500
Total identifiable assets 12,071 49 12,120
Accounts payable ( 7,363 ) - ( 7,363 )
Other accrued items ( 1,099 ) - ( 1,099 )
Net identifiable assets 3,609 49 3,658
Goodwill 8,302 25 8,327
Net assets 11,911 74 11,985
Noncontrolling interest ( 2,392 ) ( 5 ) ( 2,397 )
Total cash consideration $ 9,519 $ 69 $ 9,588 </t>
        </is>
      </c>
      <c r="C5" s="4" t="inlineStr">
        <is>
          <t xml:space="preserve"> </t>
        </is>
      </c>
    </row>
    <row r="6">
      <c r="A6" s="4" t="inlineStr">
        <is>
          <t>Level5 Tools, LLC</t>
        </is>
      </c>
      <c r="B6" s="4" t="inlineStr">
        <is>
          <t xml:space="preserve"> </t>
        </is>
      </c>
      <c r="C6" s="4" t="inlineStr">
        <is>
          <t xml:space="preserve"> </t>
        </is>
      </c>
    </row>
    <row r="7">
      <c r="A7" s="4" t="inlineStr">
        <is>
          <t>Schedule of Acquisition of Intangible Assets</t>
        </is>
      </c>
      <c r="B7" s="4" t="inlineStr">
        <is>
          <t xml:space="preserve"> </t>
        </is>
      </c>
      <c r="C7" s="4" t="inlineStr">
        <is>
          <t xml:space="preserve">In connection with the acquisition of Level5, we identified and valued the following intangible assets:
Category Amount Useful Life (Years)
Trade name $ 13,500 Indefinite
Customer relationships 13,300 10
Technological know-how 6,500 20
Non-compete agreement 280 3
Total acquired identifiable intangible assets $ 33,580 </t>
        </is>
      </c>
    </row>
    <row r="8">
      <c r="A8" s="4" t="inlineStr">
        <is>
          <t>Schedule of Consideration Transferred for the Assets and the Preliminary Fair Value Assigned to Assets Acquired and Liabilities Assumed</t>
        </is>
      </c>
      <c r="B8" s="4" t="inlineStr">
        <is>
          <t xml:space="preserve">The following table summarizes the consideration paid the final fair value assigned to the assets and liabilities assumed at the acquisition date:
Measurement
Preliminary Period Final
Valuation Adjustments Valuation
Cash and cash equivalents $ 1,515 $ - $ 1,515
Accounts receivable 2,860 - 2,860
Inventories 9,161 - 9,161
Prepaid expenses 64 - 64
Property, plant and equipment 273 - 273
Intangible assets 33,580 - 33,580
Operating lease assets 377 - 377
Total identifiable assets 47,830 - 47,830
Accounts payable ( 3,175 ) - ( 3,175 )
Accrued expenses ( 904 ) 151 ( 753 )
Current operating lease liabilities ( 111 ) - ( 111 )
Noncurrent operating lease liabilities ( 266 ) - ( 266 )
Net identifiable assets 43,374 151 43,525
Goodwill 15,947 - 15,947
Total purchase price 59,321 151 59,472
Less: Fair value of earnout ( 2,000 ) - ( 2,000 )
Plus: Net working capital deficit 282 ( 151 ) 131
Cash purchase price $ 57,603 $ - $ 57,603 </t>
        </is>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May 31, 2024</t>
        </is>
      </c>
    </row>
    <row r="3">
      <c r="A3" s="4" t="inlineStr">
        <is>
          <t>Schedule of Fair Value of Derivative Instruments</t>
        </is>
      </c>
      <c r="B3" s="4" t="inlineStr">
        <is>
          <t>The following table summarizes the fair value of our derivative financial instruments and the respective lines in which they were recorded in our consolidated balance sheet at May 31, 2024 and 2023:
Fair Value of Assets Fair Value of Liabilities
Balance Balance
Sheet Sheet
Location 2024 2023 Location 2024 2023
Derivatives designated as hedging instruments:
Commodity contracts Receivables $ 601 $ 20 Accounts payable $ 83 $ 4,069
Commodity contracts Other assets - - Other liabilities 21 237
Foreign currency exchange contracts Receivables - - Accounts payable - 33
Subtotal 601 20 104 4,339
Derivatives not designated as hedging instruments:
Commodity contracts Receivables $ 319 $ 294 Accounts payable $ 69 $ 1,609
Foreign currency exchange contracts Receivables - - Accounts payable 1,248 -
Subtotal 319 294 1,317 1,609
Total $ 920 $ 314 $ 1,421 $ 5,948 The amounts in the table above reflect the fair value of our derivative financial instruments on a net basis where allowable under master netting arrangements. Had these amounts been recognized on a gross basis, the impact would have been an increase in receivables with a corresponding increase in accounts payable of $ 391 and $ 272 at May 31, 2024 and 2023 , respectively.</t>
        </is>
      </c>
    </row>
    <row r="4">
      <c r="A4" s="4" t="inlineStr">
        <is>
          <t>Schedule of Summary of Derivative Hedges</t>
        </is>
      </c>
      <c r="B4" s="4" t="inlineStr">
        <is>
          <t xml:space="preserve">The following table summarizes our economic (non-designated) derivative financial instruments outstanding at May 31, 2024:
Notional
Amount Maturity Date
Commodity contracts $ 1,063 June 2024 - April 2025 </t>
        </is>
      </c>
    </row>
    <row r="5">
      <c r="A5" s="4" t="inlineStr">
        <is>
          <t>Schedule of Gain (Loss) Recognized in Earnings for Economic (Non-Designated) Derivative Financial Instruments</t>
        </is>
      </c>
      <c r="B5" s="4" t="inlineStr">
        <is>
          <t>The following table summarizes the gain (loss) recognized in earnings for economic (non-designated) derivative financial instruments during fiscal 2024 and fiscal 2023:
Loss
Recognized in Earnings
Fiscal Year Ended
Location of Loss May 31,
Recognized in Earnings 2024 2023
Commodity contracts Cost of goods sold $ ( 349 ) $ ( 4,778 )
Foreign currency exchange contracts Miscellaneous income, net ( 1,247 ) -
Total $ ( 1,596 ) $ ( 4,778 )</t>
        </is>
      </c>
    </row>
    <row r="6">
      <c r="A6" s="4" t="inlineStr">
        <is>
          <t>Cash Flow Hedges</t>
        </is>
      </c>
      <c r="B6" s="4" t="inlineStr">
        <is>
          <t xml:space="preserve"> </t>
        </is>
      </c>
    </row>
    <row r="7">
      <c r="A7" s="4" t="inlineStr">
        <is>
          <t>Schedule of Summary of Derivative Hedges</t>
        </is>
      </c>
      <c r="B7" s="4" t="inlineStr">
        <is>
          <t>The following table summarizes our cash flow hedges outstanding at May 31, 2024:
Notional
Amount Maturity Date
Commodity contracts $ 5,870 June 2024 - December 2025
The following table summarizes the gain (loss) recognized in OCI and the gain (loss) reclassified from AOCI into earnings for derivative financial instruments designated as cash flow hedges during fiscal 2024 and fiscal 2023:
Location of Gain (Loss)
Gain (Loss) Gain (Loss) Reclassified
Recognized Reclassified from AOCI from AOCI
in OCI into Net Earnings into Net Earnings
For the fiscal year ended May 31, 2024:
Commodity contracts $ 3,382 Cost of goods sold $ ( 549 )
Interest rate contracts - Loss on extinguishment of debt ( 642 )
Interest rate contracts - Interest expense 188
Foreign currency exchange contracts ( 11 ) Miscellaneous income, net ( 44 )
Totals $ 3,371 $ ( 1,047 )
For the fiscal year ended May 31, 2023:
Commodity contracts $ ( 12,990 ) Cost of goods sold $ ( 11,007 )
Interest rate contracts - Interest expense ( 27 )
Foreign currency exchange contracts 195 Miscellaneous income, net 142
Totals $ ( 12,795 ) $ ( 10,8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May 31, 2024</t>
        </is>
      </c>
    </row>
    <row r="3">
      <c r="A3" s="3" t="inlineStr">
        <is>
          <t>Fair Value Disclosures [Abstract]</t>
        </is>
      </c>
      <c r="B3" s="4" t="inlineStr">
        <is>
          <t xml:space="preserve"> </t>
        </is>
      </c>
    </row>
    <row r="4">
      <c r="A4" s="4" t="inlineStr">
        <is>
          <t>Schedule of Assets and Liabilities Measured at Fair Value on Recurring Basis</t>
        </is>
      </c>
      <c r="B4" s="4" t="inlineStr">
        <is>
          <t>At May 31, 2024, our financial assets and liabilities measured at fair value on a recurring basis were as follows:
Level 1 Level 2 Level 3 Totals
Assets
Derivative financial instruments (1) $ - $ 920 $ - $ 920
Total assets $ - $ 920 $ - $ 920
Liabilities
Derivative financial instruments (1) $ - $ 1,421 $ - $ 1,421
Total liabilities $ - $ 1,421 $ - $ 1,421
(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for additional information regarding our use of derivative financial instruments. At May 31, 2023, our financial assets and liabilities measured at fair value on a recurring basis were as follows:
Level 1 Level 2 Level 3 Totals
Assets
Derivative financial instruments (1) $ - $ 314 $ - $ 314
Total assets $ - $ 314 $ - $ 314
Liabilities
Derivative financial instruments (1) $ - $ 5,948 $ - $ 5,948
Total liabilities $ - $ 5,948 $ - $ 5,948
(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 for additional information regarding our use of derivative financial instruments.</t>
        </is>
      </c>
    </row>
    <row r="5">
      <c r="A5" s="4" t="inlineStr">
        <is>
          <t>Assets Measured at Fair Value on Non-Recurring Basis</t>
        </is>
      </c>
      <c r="B5" s="4" t="inlineStr">
        <is>
          <t>At May 31, 2024, our assets measured at fair value on a non-recurring basis were categorized as follows:
Level 1 Level 2 Level 3 Totals
Assets
Investment in unconsolidated affiliate (1) $ - $ - $ 31,367 $ 31,367
Investment in notes receivable (2) - 5,000 - 5,000
Total assets $ - $ 5,000 $ 31,367 $ 5,000
(1) On May 29, 2024, in connection with the contribution of the net assets of the Sustainable Energy Solutions business to the newly-formed Sustainable Energy Solutions joint venture, we obtained a 49 % minority ownership interest. In accordance with the applicable accounting guidance, our minority ownership interest in the Sustainable Energy Solutions joint venture was recorded at its acquisition date fair value of $ 31,367 . (2) Reflects the write-down of an investment in notes receivable that was determined to be other than temporarily impaired. At May 31, 2023, our assets measured at fair value on a non-recurring basis were categorized as follows:
Level 1 Level 2 Level 3 Totals
Assets
Long-lived assets held and used (1) $ - $ 70 $ - $ 70
Total assets $ - $ 70 $ - $ 70
(1) Comprised of certain assets associated with a capital project at our Building Products facility in Jefferson, Ohio which were written down to their estimated salvage value of $ 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4</t>
        </is>
      </c>
      <c r="C2" s="2" t="inlineStr">
        <is>
          <t>May 31, 2023</t>
        </is>
      </c>
      <c r="D2" s="2" t="inlineStr">
        <is>
          <t>May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117821</v>
      </c>
      <c r="C4" s="6" t="n">
        <v>269170</v>
      </c>
      <c r="D4" s="6" t="n">
        <v>39926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net of tax</t>
        </is>
      </c>
      <c r="B6" s="5" t="n">
        <v>10580</v>
      </c>
      <c r="C6" s="5" t="n">
        <v>-6813</v>
      </c>
      <c r="D6" s="5" t="n">
        <v>-17089</v>
      </c>
    </row>
    <row r="7">
      <c r="A7" s="4" t="inlineStr">
        <is>
          <t>Pension liability adjustment, net of tax</t>
        </is>
      </c>
      <c r="B7" s="5" t="n">
        <v>7273</v>
      </c>
      <c r="C7" s="5" t="n">
        <v>4514</v>
      </c>
      <c r="D7" s="5" t="n">
        <v>9711</v>
      </c>
    </row>
    <row r="8">
      <c r="A8" s="4" t="inlineStr">
        <is>
          <t>Cash flow hedges, net of tax</t>
        </is>
      </c>
      <c r="B8" s="5" t="n">
        <v>6497</v>
      </c>
      <c r="C8" s="5" t="n">
        <v>1970</v>
      </c>
      <c r="D8" s="5" t="n">
        <v>-60859</v>
      </c>
    </row>
    <row r="9">
      <c r="A9" s="4" t="inlineStr">
        <is>
          <t>Other comprehensive income (loss)</t>
        </is>
      </c>
      <c r="B9" s="5" t="n">
        <v>24350</v>
      </c>
      <c r="C9" s="5" t="n">
        <v>-329</v>
      </c>
      <c r="D9" s="5" t="n">
        <v>-68237</v>
      </c>
    </row>
    <row r="10">
      <c r="A10" s="4" t="inlineStr">
        <is>
          <t>Comprehensive income</t>
        </is>
      </c>
      <c r="B10" s="5" t="n">
        <v>142171</v>
      </c>
      <c r="C10" s="5" t="n">
        <v>268841</v>
      </c>
      <c r="D10" s="5" t="n">
        <v>331027</v>
      </c>
    </row>
    <row r="11">
      <c r="A11" s="4" t="inlineStr">
        <is>
          <t>Comprehensive income attributable to noncontrolling interests</t>
        </is>
      </c>
      <c r="B11" s="5" t="n">
        <v>7197</v>
      </c>
      <c r="C11" s="5" t="n">
        <v>12642</v>
      </c>
      <c r="D11" s="5" t="n">
        <v>19878</v>
      </c>
    </row>
    <row r="12">
      <c r="A12" s="4" t="inlineStr">
        <is>
          <t>Comprehensive income attributable to controlling interest</t>
        </is>
      </c>
      <c r="B12" s="6" t="n">
        <v>134974</v>
      </c>
      <c r="C12" s="6" t="n">
        <v>256199</v>
      </c>
      <c r="D12" s="6" t="n">
        <v>3111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y 31, 2024</t>
        </is>
      </c>
    </row>
    <row r="3">
      <c r="A3" s="3" t="inlineStr">
        <is>
          <t>Leases [Abstract]</t>
        </is>
      </c>
      <c r="B3" s="4" t="inlineStr">
        <is>
          <t xml:space="preserve"> </t>
        </is>
      </c>
    </row>
    <row r="4">
      <c r="A4" s="4" t="inlineStr">
        <is>
          <t>Schedule of Components of Lease Expense</t>
        </is>
      </c>
      <c r="B4" s="4" t="inlineStr">
        <is>
          <t xml:space="preserve">The components of lease expense for fiscal 2024 and fiscal 2023 were as follows:
2024 2023
Operating lease expense $ 8,245 $ 7,685
Financing lease expense
Amortization of leased assets 81 81
Interest on lease liabilities 116 118
Total financing lease expense 197 199
Short-term lease expense 2,959 2,579
Variable lease expense 296 294
Total lease expense $ 11,697 $ 10,757 </t>
        </is>
      </c>
    </row>
    <row r="5">
      <c r="A5" s="4" t="inlineStr">
        <is>
          <t>Other Information Related to Company' s Leases</t>
        </is>
      </c>
      <c r="B5" s="4" t="inlineStr">
        <is>
          <t xml:space="preserve">Other information related to our leases, as of and for the fiscal years ended May 31, 2024 and May 31, 2023, is provided below:
2024 2023
Operating Leases Financing Leases Operating Leases Financing Leases
Cash paid for amounts included in the measurement of lease liabilities:
Operating cash flows $ 7,395 $ 116 $ 6,710 $ 118
Financing cash flows $ - $ 50 $ - $ 44
ROU assets obtained in exchange for lease liabilities $ 3,446 $ - $ 4,179 $ -
Weighted-average remaining lease term (in years) 3.55 35.81 4.16 36.82
Weighted-average discount rate 3.44 % 3.75 % 3.11 % 3.75 % </t>
        </is>
      </c>
    </row>
    <row r="6">
      <c r="A6" s="4" t="inlineStr">
        <is>
          <t>Schedule of Future Minimum Lease Payments for Non-Cancelable Leases</t>
        </is>
      </c>
      <c r="B6" s="4" t="inlineStr">
        <is>
          <t xml:space="preserve">Future minimum lease payments for non-cancelable leases having an initial or remaining term in excess of one year at May 31, 2024, were as follows:
Operating Leases Financing Leases
2025 $ 6,728 $ 171
2026 5,389 176
2027 4,713 181
2028 3,244 187
2029 7 193
Thereafter - 4,912
Total 20,081 5,820
Less: imputed interest ( 1,035 ) ( 2,748 )
Present value of lease liabilities $ 19,046 $ 3,0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14" customWidth="1" min="7" max="7"/>
    <col width="27" customWidth="1" min="8" max="8"/>
  </cols>
  <sheetData>
    <row r="1">
      <c r="A1" s="1" t="inlineStr">
        <is>
          <t>Description of Business and Summary of Significant Accounting Policies - Additional Information (Detail)</t>
        </is>
      </c>
      <c r="C1" s="2" t="inlineStr">
        <is>
          <t>3 Months Ended</t>
        </is>
      </c>
      <c r="D1" s="2" t="inlineStr">
        <is>
          <t>12 Months Ended</t>
        </is>
      </c>
    </row>
    <row r="2">
      <c r="B2" s="2" t="inlineStr">
        <is>
          <t>May 29, 2024</t>
        </is>
      </c>
      <c r="C2" s="2" t="inlineStr">
        <is>
          <t>May 31, 2024 USD ($)</t>
        </is>
      </c>
      <c r="D2" s="2" t="inlineStr">
        <is>
          <t>May 31, 2024 USD ($)</t>
        </is>
      </c>
      <c r="E2" s="2" t="inlineStr">
        <is>
          <t>May 31, 2023 USD ($)</t>
        </is>
      </c>
      <c r="F2" s="2" t="inlineStr">
        <is>
          <t>May 31, 2022 USD ($)</t>
        </is>
      </c>
      <c r="G2" s="2" t="inlineStr">
        <is>
          <t>Feb. 01, 2024</t>
        </is>
      </c>
      <c r="H2" s="2" t="inlineStr">
        <is>
          <t>Nov. 30, 2023 Jointventure</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 of long-lived assets</t>
        </is>
      </c>
      <c r="B4" s="4" t="inlineStr">
        <is>
          <t xml:space="preserve"> </t>
        </is>
      </c>
      <c r="C4" s="4" t="inlineStr">
        <is>
          <t xml:space="preserve"> </t>
        </is>
      </c>
      <c r="D4" s="6" t="n">
        <v>32975000</v>
      </c>
      <c r="E4" s="6" t="n">
        <v>484000</v>
      </c>
      <c r="F4" s="4" t="inlineStr">
        <is>
          <t xml:space="preserve"> </t>
        </is>
      </c>
      <c r="G4" s="4" t="inlineStr">
        <is>
          <t xml:space="preserve"> </t>
        </is>
      </c>
      <c r="H4" s="4" t="inlineStr">
        <is>
          <t xml:space="preserve"> </t>
        </is>
      </c>
    </row>
    <row r="5">
      <c r="A5" s="4" t="inlineStr">
        <is>
          <t>Contract assets</t>
        </is>
      </c>
      <c r="B5" s="4" t="inlineStr">
        <is>
          <t xml:space="preserve"> </t>
        </is>
      </c>
      <c r="C5" s="6" t="n">
        <v>0</v>
      </c>
      <c r="D5" s="5" t="n">
        <v>0</v>
      </c>
      <c r="E5" s="4" t="inlineStr">
        <is>
          <t xml:space="preserve"> </t>
        </is>
      </c>
      <c r="F5" s="4" t="inlineStr">
        <is>
          <t xml:space="preserve"> </t>
        </is>
      </c>
      <c r="G5" s="4" t="inlineStr">
        <is>
          <t xml:space="preserve"> </t>
        </is>
      </c>
      <c r="H5" s="4" t="inlineStr">
        <is>
          <t xml:space="preserve"> </t>
        </is>
      </c>
    </row>
    <row r="6">
      <c r="A6" s="4" t="inlineStr">
        <is>
          <t>Unbilled receivables</t>
        </is>
      </c>
      <c r="B6" s="4" t="inlineStr">
        <is>
          <t xml:space="preserve"> </t>
        </is>
      </c>
      <c r="C6" s="5" t="n">
        <v>0</v>
      </c>
      <c r="D6" s="5" t="n">
        <v>0</v>
      </c>
      <c r="E6" s="4" t="inlineStr">
        <is>
          <t xml:space="preserve"> </t>
        </is>
      </c>
      <c r="F6" s="4" t="inlineStr">
        <is>
          <t xml:space="preserve"> </t>
        </is>
      </c>
      <c r="G6" s="4" t="inlineStr">
        <is>
          <t xml:space="preserve"> </t>
        </is>
      </c>
      <c r="H6" s="4" t="inlineStr">
        <is>
          <t xml:space="preserve"> </t>
        </is>
      </c>
    </row>
    <row r="7">
      <c r="A7" s="4" t="inlineStr">
        <is>
          <t>Derivative financial instruments, credit losses</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Allowance for doubtful accounts increase (decrease)</t>
        </is>
      </c>
      <c r="B8" s="4" t="inlineStr">
        <is>
          <t xml:space="preserve"> </t>
        </is>
      </c>
      <c r="C8" s="4" t="inlineStr">
        <is>
          <t xml:space="preserve"> </t>
        </is>
      </c>
      <c r="D8" s="5" t="n">
        <v>-460000</v>
      </c>
      <c r="E8" s="4" t="inlineStr">
        <is>
          <t xml:space="preserve"> </t>
        </is>
      </c>
      <c r="F8" s="4" t="inlineStr">
        <is>
          <t xml:space="preserve"> </t>
        </is>
      </c>
      <c r="G8" s="4" t="inlineStr">
        <is>
          <t xml:space="preserve"> </t>
        </is>
      </c>
      <c r="H8" s="4" t="inlineStr">
        <is>
          <t xml:space="preserve"> </t>
        </is>
      </c>
    </row>
    <row r="9">
      <c r="A9" s="4" t="inlineStr">
        <is>
          <t>Receivables, allowances</t>
        </is>
      </c>
      <c r="B9" s="4" t="inlineStr">
        <is>
          <t xml:space="preserve"> </t>
        </is>
      </c>
      <c r="C9" s="6" t="n">
        <v>343000</v>
      </c>
      <c r="D9" s="5" t="n">
        <v>343000</v>
      </c>
      <c r="E9" s="5" t="n">
        <v>803000</v>
      </c>
      <c r="F9" s="4" t="inlineStr">
        <is>
          <t xml:space="preserve"> </t>
        </is>
      </c>
      <c r="G9" s="4" t="inlineStr">
        <is>
          <t xml:space="preserve"> </t>
        </is>
      </c>
      <c r="H9" s="4" t="inlineStr">
        <is>
          <t xml:space="preserve"> </t>
        </is>
      </c>
    </row>
    <row r="10">
      <c r="A10" s="4" t="inlineStr">
        <is>
          <t>Depreciation Expenses</t>
        </is>
      </c>
      <c r="B10" s="4" t="inlineStr">
        <is>
          <t xml:space="preserve"> </t>
        </is>
      </c>
      <c r="C10" s="4" t="inlineStr">
        <is>
          <t xml:space="preserve"> </t>
        </is>
      </c>
      <c r="D10" s="5" t="n">
        <v>36793000</v>
      </c>
      <c r="E10" s="5" t="n">
        <v>34017000</v>
      </c>
      <c r="F10" s="6" t="n">
        <v>32397000</v>
      </c>
      <c r="G10" s="4" t="inlineStr">
        <is>
          <t xml:space="preserve"> </t>
        </is>
      </c>
      <c r="H10" s="4" t="inlineStr">
        <is>
          <t xml:space="preserve"> </t>
        </is>
      </c>
    </row>
    <row r="11">
      <c r="A11" s="4" t="inlineStr">
        <is>
          <t>Advertising Expenses</t>
        </is>
      </c>
      <c r="B11" s="4" t="inlineStr">
        <is>
          <t xml:space="preserve"> </t>
        </is>
      </c>
      <c r="C11" s="4" t="inlineStr">
        <is>
          <t xml:space="preserve"> </t>
        </is>
      </c>
      <c r="D11" s="6" t="n">
        <v>29618</v>
      </c>
      <c r="E11" s="6" t="n">
        <v>28365</v>
      </c>
      <c r="F11" s="6" t="n">
        <v>21011</v>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scription of Business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allowed for payment of dues to customers</t>
        </is>
      </c>
      <c r="B14" s="4" t="inlineStr">
        <is>
          <t xml:space="preserve"> </t>
        </is>
      </c>
      <c r="C14" s="4" t="inlineStr">
        <is>
          <t xml:space="preserve"> </t>
        </is>
      </c>
      <c r="D14" s="4" t="inlineStr">
        <is>
          <t>60 days</t>
        </is>
      </c>
      <c r="E14" s="4" t="inlineStr">
        <is>
          <t xml:space="preserve"> </t>
        </is>
      </c>
      <c r="F14" s="4" t="inlineStr">
        <is>
          <t xml:space="preserve"> </t>
        </is>
      </c>
      <c r="G14" s="4" t="inlineStr">
        <is>
          <t xml:space="preserve"> </t>
        </is>
      </c>
      <c r="H14" s="4" t="inlineStr">
        <is>
          <t xml:space="preserve"> </t>
        </is>
      </c>
    </row>
    <row r="15">
      <c r="A15" s="4" t="inlineStr">
        <is>
          <t>Maximum | Building and Building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plant and equipment, estimated useful life</t>
        </is>
      </c>
      <c r="B17" s="4" t="inlineStr">
        <is>
          <t xml:space="preserve"> </t>
        </is>
      </c>
      <c r="C17" s="4" t="inlineStr">
        <is>
          <t>40 years</t>
        </is>
      </c>
      <c r="D17" s="4" t="inlineStr">
        <is>
          <t>40 years</t>
        </is>
      </c>
      <c r="E17" s="4" t="inlineStr">
        <is>
          <t xml:space="preserve"> </t>
        </is>
      </c>
      <c r="F17" s="4" t="inlineStr">
        <is>
          <t xml:space="preserve"> </t>
        </is>
      </c>
      <c r="G17" s="4" t="inlineStr">
        <is>
          <t xml:space="preserve"> </t>
        </is>
      </c>
      <c r="H17" s="4" t="inlineStr">
        <is>
          <t xml:space="preserve"> </t>
        </is>
      </c>
    </row>
    <row r="18">
      <c r="A18" s="4" t="inlineStr">
        <is>
          <t>Maximum | Machiner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 estimated useful life</t>
        </is>
      </c>
      <c r="B20" s="4" t="inlineStr">
        <is>
          <t xml:space="preserve"> </t>
        </is>
      </c>
      <c r="C20" s="4" t="inlineStr">
        <is>
          <t>20 years</t>
        </is>
      </c>
      <c r="D20" s="4" t="inlineStr">
        <is>
          <t>20 years</t>
        </is>
      </c>
      <c r="E20" s="4" t="inlineStr">
        <is>
          <t xml:space="preserve"> </t>
        </is>
      </c>
      <c r="F20" s="4" t="inlineStr">
        <is>
          <t xml:space="preserve"> </t>
        </is>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 allowed for payment of dues to customers</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c r="H23" s="4" t="inlineStr">
        <is>
          <t xml:space="preserve"> </t>
        </is>
      </c>
    </row>
    <row r="24">
      <c r="A24" s="4" t="inlineStr">
        <is>
          <t>Minimum | Building and Building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 estimated useful life</t>
        </is>
      </c>
      <c r="B26" s="4" t="inlineStr">
        <is>
          <t xml:space="preserve"> </t>
        </is>
      </c>
      <c r="C26" s="4" t="inlineStr">
        <is>
          <t>10 years</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Minimum | Machiner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estimated useful life</t>
        </is>
      </c>
      <c r="B29" s="4" t="inlineStr">
        <is>
          <t xml:space="preserve"> </t>
        </is>
      </c>
      <c r="C29" s="4" t="inlineStr">
        <is>
          <t>3 years</t>
        </is>
      </c>
      <c r="D29" s="4" t="inlineStr">
        <is>
          <t>3 years</t>
        </is>
      </c>
      <c r="E29" s="4" t="inlineStr">
        <is>
          <t xml:space="preserve"> </t>
        </is>
      </c>
      <c r="F29" s="4" t="inlineStr">
        <is>
          <t xml:space="preserve"> </t>
        </is>
      </c>
      <c r="G29" s="4" t="inlineStr">
        <is>
          <t xml:space="preserve"> </t>
        </is>
      </c>
      <c r="H29" s="4" t="inlineStr">
        <is>
          <t xml:space="preserve"> </t>
        </is>
      </c>
    </row>
    <row r="30">
      <c r="A30" s="4" t="inlineStr">
        <is>
          <t>Joint Venture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joint ventures | Joint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v>
      </c>
    </row>
    <row r="33">
      <c r="A33" s="4" t="inlineStr">
        <is>
          <t>Hexag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 of noncontrolling interest</t>
        </is>
      </c>
      <c r="B35" s="11" t="n">
        <v>0.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sale of nominal share capital of former sustainable energy solutions</t>
        </is>
      </c>
      <c r="B36" s="11" t="n">
        <v>0.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shares held by members of existing management team of joint venture</t>
        </is>
      </c>
      <c r="B37" s="11"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mpairment charge of long-lived assets</t>
        </is>
      </c>
      <c r="B38" s="4" t="inlineStr">
        <is>
          <t xml:space="preserve"> </t>
        </is>
      </c>
      <c r="C38" s="6" t="n">
        <v>32203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consolidation, one-time loss</t>
        </is>
      </c>
      <c r="B39" s="4" t="inlineStr">
        <is>
          <t xml:space="preserve"> </t>
        </is>
      </c>
      <c r="C39" s="4" t="inlineStr">
        <is>
          <t xml:space="preserve"> </t>
        </is>
      </c>
      <c r="D39" s="6" t="n">
        <v>-30502000</v>
      </c>
      <c r="E39" s="4" t="inlineStr">
        <is>
          <t xml:space="preserve"> </t>
        </is>
      </c>
      <c r="F39" s="4" t="inlineStr">
        <is>
          <t xml:space="preserve"> </t>
        </is>
      </c>
      <c r="G39" s="4" t="inlineStr">
        <is>
          <t xml:space="preserve"> </t>
        </is>
      </c>
      <c r="H39" s="4" t="inlineStr">
        <is>
          <t xml:space="preserve"> </t>
        </is>
      </c>
    </row>
    <row r="40">
      <c r="A40" s="4" t="inlineStr">
        <is>
          <t>Hexagon | Joint Venture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Busines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 of noncontrolling interest</t>
        </is>
      </c>
      <c r="B42" s="11" t="n">
        <v>0.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partan | Joint Venture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 of controlling interest by the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52</v>
      </c>
    </row>
    <row r="46">
      <c r="A46" s="4" t="inlineStr">
        <is>
          <t>TWB | Joint Venture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 of controlling interest by the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55</v>
      </c>
    </row>
    <row r="49">
      <c r="A49" s="4" t="inlineStr">
        <is>
          <t>Samuel | Joint Venture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 of controlling interest by the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63</v>
      </c>
    </row>
    <row r="52">
      <c r="A52" s="4" t="inlineStr">
        <is>
          <t>Worthington Specialty Processing | Joint Venture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 of controlling interest by the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51</v>
      </c>
    </row>
    <row r="55">
      <c r="A55" s="4" t="inlineStr">
        <is>
          <t>Hal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Business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 of controlling interest by the Company</t>
        </is>
      </c>
      <c r="B57" s="4" t="inlineStr">
        <is>
          <t xml:space="preserve"> </t>
        </is>
      </c>
      <c r="C57" s="4" t="inlineStr">
        <is>
          <t xml:space="preserve"> </t>
        </is>
      </c>
      <c r="D57" s="4" t="inlineStr">
        <is>
          <t xml:space="preserve"> </t>
        </is>
      </c>
      <c r="E57" s="4" t="inlineStr">
        <is>
          <t xml:space="preserve"> </t>
        </is>
      </c>
      <c r="F57" s="4" t="inlineStr">
        <is>
          <t xml:space="preserve"> </t>
        </is>
      </c>
      <c r="G57" s="11" t="n">
        <v>0.8</v>
      </c>
      <c r="H57"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Summary of Loss on Deconsolidation (Detail) - Hexagon $ in Thousands</t>
        </is>
      </c>
      <c r="B1" s="2" t="inlineStr">
        <is>
          <t>12 Months Ended</t>
        </is>
      </c>
    </row>
    <row r="2">
      <c r="B2" s="2" t="inlineStr">
        <is>
          <t>May 31, 2024 USD ($)</t>
        </is>
      </c>
    </row>
    <row r="3">
      <c r="A3" s="3" t="inlineStr">
        <is>
          <t>Deconsolidation [Line Items]</t>
        </is>
      </c>
      <c r="B3" s="4" t="inlineStr">
        <is>
          <t xml:space="preserve"> </t>
        </is>
      </c>
    </row>
    <row r="4">
      <c r="A4" s="4" t="inlineStr">
        <is>
          <t>Cash consideration</t>
        </is>
      </c>
      <c r="B4" s="6" t="n">
        <v>11986</v>
      </c>
    </row>
    <row r="5">
      <c r="A5" s="4" t="inlineStr">
        <is>
          <t>Retained investment (at fair value)</t>
        </is>
      </c>
      <c r="B5" s="5" t="n">
        <v>31367</v>
      </c>
    </row>
    <row r="6">
      <c r="A6" s="4" t="inlineStr">
        <is>
          <t>Total consideration</t>
        </is>
      </c>
      <c r="B6" s="5" t="n">
        <v>43353</v>
      </c>
    </row>
    <row r="7">
      <c r="A7" s="4" t="inlineStr">
        <is>
          <t>Less: contributed net assets (at carrying value)</t>
        </is>
      </c>
      <c r="B7" s="5" t="n">
        <v>72605</v>
      </c>
    </row>
    <row r="8">
      <c r="A8" s="4" t="inlineStr">
        <is>
          <t>Loss on deconsolidation</t>
        </is>
      </c>
      <c r="B8" s="5" t="n">
        <v>-29252</v>
      </c>
    </row>
    <row r="9">
      <c r="A9" s="4" t="inlineStr">
        <is>
          <t>Deal costs</t>
        </is>
      </c>
      <c r="B9" s="5" t="n">
        <v>-1250</v>
      </c>
    </row>
    <row r="10">
      <c r="A10" s="4" t="inlineStr">
        <is>
          <t>Total loss on deconsolidation</t>
        </is>
      </c>
      <c r="B10" s="6" t="n">
        <v>-305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Description of Business and Summary of Significant Accounting Policies - Summary of Loss on Deconsolidation (Parenthetical) (Detail)</t>
        </is>
      </c>
      <c r="B1" s="2" t="inlineStr">
        <is>
          <t>May 29, 2024</t>
        </is>
      </c>
    </row>
    <row r="2">
      <c r="A2" s="4" t="inlineStr">
        <is>
          <t>Hexagon</t>
        </is>
      </c>
      <c r="B2" s="4" t="inlineStr">
        <is>
          <t xml:space="preserve"> </t>
        </is>
      </c>
    </row>
    <row r="3">
      <c r="A3" s="3" t="inlineStr">
        <is>
          <t>Deconsolidation [Line Items]</t>
        </is>
      </c>
      <c r="B3" s="4" t="inlineStr">
        <is>
          <t xml:space="preserve"> </t>
        </is>
      </c>
    </row>
    <row r="4">
      <c r="A4" s="4" t="inlineStr">
        <is>
          <t>Percent of noncontrolling interest</t>
        </is>
      </c>
      <c r="B4" s="11" t="n">
        <v>0.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scription of Business and Summary of Significant Accounting Policies - Supplemental Cash Flow Information (Detail) - USD ($) $ in Thousands</t>
        </is>
      </c>
      <c r="B1" s="2" t="inlineStr">
        <is>
          <t>12 Months Ended</t>
        </is>
      </c>
    </row>
    <row r="2">
      <c r="B2" s="2" t="inlineStr">
        <is>
          <t>May 31, 2024</t>
        </is>
      </c>
      <c r="C2" s="2" t="inlineStr">
        <is>
          <t>May 31, 2023</t>
        </is>
      </c>
      <c r="D2" s="2" t="inlineStr">
        <is>
          <t>May 31, 2022</t>
        </is>
      </c>
    </row>
    <row r="3">
      <c r="A3" s="3" t="inlineStr">
        <is>
          <t>Accounting Policies [Abstract]</t>
        </is>
      </c>
      <c r="B3" s="4" t="inlineStr">
        <is>
          <t xml:space="preserve"> </t>
        </is>
      </c>
      <c r="C3" s="4" t="inlineStr">
        <is>
          <t xml:space="preserve"> </t>
        </is>
      </c>
      <c r="D3" s="4" t="inlineStr">
        <is>
          <t xml:space="preserve"> </t>
        </is>
      </c>
    </row>
    <row r="4">
      <c r="A4" s="4" t="inlineStr">
        <is>
          <t>Interest paid, net of amount capitalized</t>
        </is>
      </c>
      <c r="B4" s="6" t="n">
        <v>17644</v>
      </c>
      <c r="C4" s="6" t="n">
        <v>29272</v>
      </c>
      <c r="D4" s="6" t="n">
        <v>29700</v>
      </c>
    </row>
    <row r="5">
      <c r="A5" s="4" t="inlineStr">
        <is>
          <t>Income taxes paid, net of refunds</t>
        </is>
      </c>
      <c r="B5" s="6" t="n">
        <v>81446</v>
      </c>
      <c r="C5" s="6" t="n">
        <v>65910</v>
      </c>
      <c r="D5" s="6" t="n">
        <v>1187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Assets and Liabilities from Discontinued Operations (Detail) $ in Thousands</t>
        </is>
      </c>
      <c r="B1" s="2" t="inlineStr">
        <is>
          <t>May 31, 2023 USD ($)</t>
        </is>
      </c>
    </row>
    <row r="2">
      <c r="A2" s="3" t="inlineStr">
        <is>
          <t>Current assets:</t>
        </is>
      </c>
      <c r="B2" s="4" t="inlineStr">
        <is>
          <t xml:space="preserve"> </t>
        </is>
      </c>
    </row>
    <row r="3">
      <c r="A3" s="4" t="inlineStr">
        <is>
          <t>Total current assets</t>
        </is>
      </c>
      <c r="B3" s="6" t="n">
        <v>978725</v>
      </c>
    </row>
    <row r="4">
      <c r="A4" s="3" t="inlineStr">
        <is>
          <t>Current liabilities:</t>
        </is>
      </c>
      <c r="B4" s="4" t="inlineStr">
        <is>
          <t xml:space="preserve"> </t>
        </is>
      </c>
    </row>
    <row r="5">
      <c r="A5" s="4" t="inlineStr">
        <is>
          <t>Total current liabilities</t>
        </is>
      </c>
      <c r="B5" s="5" t="n">
        <v>472038</v>
      </c>
    </row>
    <row r="6">
      <c r="A6" s="4" t="inlineStr">
        <is>
          <t>Discontinued Operations</t>
        </is>
      </c>
      <c r="B6" s="4" t="inlineStr">
        <is>
          <t xml:space="preserve"> </t>
        </is>
      </c>
    </row>
    <row r="7">
      <c r="A7" s="3" t="inlineStr">
        <is>
          <t>Current assets:</t>
        </is>
      </c>
      <c r="B7" s="4" t="inlineStr">
        <is>
          <t xml:space="preserve"> </t>
        </is>
      </c>
    </row>
    <row r="8">
      <c r="A8" s="4" t="inlineStr">
        <is>
          <t>Cash and cash equivalents</t>
        </is>
      </c>
      <c r="B8" s="5" t="n">
        <v>32678</v>
      </c>
    </row>
    <row r="9">
      <c r="A9" s="4" t="inlineStr">
        <is>
          <t>Receivables, less allowances of $2,581</t>
        </is>
      </c>
      <c r="B9" s="5" t="n">
        <v>468024</v>
      </c>
    </row>
    <row r="10">
      <c r="A10" s="4" t="inlineStr">
        <is>
          <t>Raw materials</t>
        </is>
      </c>
      <c r="B10" s="5" t="n">
        <v>172580</v>
      </c>
    </row>
    <row r="11">
      <c r="A11" s="4" t="inlineStr">
        <is>
          <t>Work in process</t>
        </is>
      </c>
      <c r="B11" s="5" t="n">
        <v>164059</v>
      </c>
    </row>
    <row r="12">
      <c r="A12" s="4" t="inlineStr">
        <is>
          <t>Finished products</t>
        </is>
      </c>
      <c r="B12" s="5" t="n">
        <v>76830</v>
      </c>
    </row>
    <row r="13">
      <c r="A13" s="4" t="inlineStr">
        <is>
          <t>Total inventories</t>
        </is>
      </c>
      <c r="B13" s="5" t="n">
        <v>413469</v>
      </c>
    </row>
    <row r="14">
      <c r="A14" s="4" t="inlineStr">
        <is>
          <t>Income taxes receivable</t>
        </is>
      </c>
      <c r="B14" s="5" t="n">
        <v>2517</v>
      </c>
    </row>
    <row r="15">
      <c r="A15" s="4" t="inlineStr">
        <is>
          <t>Prepaid expenses and other current assets</t>
        </is>
      </c>
      <c r="B15" s="5" t="n">
        <v>58656</v>
      </c>
    </row>
    <row r="16">
      <c r="A16" s="4" t="inlineStr">
        <is>
          <t>Assets held for sale</t>
        </is>
      </c>
      <c r="B16" s="5" t="n">
        <v>3381</v>
      </c>
    </row>
    <row r="17">
      <c r="A17" s="4" t="inlineStr">
        <is>
          <t>Total current assets</t>
        </is>
      </c>
      <c r="B17" s="5" t="n">
        <v>978725</v>
      </c>
    </row>
    <row r="18">
      <c r="A18" s="4" t="inlineStr">
        <is>
          <t>Investments in unconsolidated affiliates</t>
        </is>
      </c>
      <c r="B18" s="5" t="n">
        <v>114550</v>
      </c>
    </row>
    <row r="19">
      <c r="A19" s="4" t="inlineStr">
        <is>
          <t>Operating lease assets</t>
        </is>
      </c>
      <c r="B19" s="5" t="n">
        <v>75281</v>
      </c>
    </row>
    <row r="20">
      <c r="A20" s="4" t="inlineStr">
        <is>
          <t>Goodwill</t>
        </is>
      </c>
      <c r="B20" s="5" t="n">
        <v>78642</v>
      </c>
    </row>
    <row r="21">
      <c r="A21" s="4" t="inlineStr">
        <is>
          <t>Other intangible assets, net of accumulated amortization</t>
        </is>
      </c>
      <c r="B21" s="5" t="n">
        <v>83375</v>
      </c>
    </row>
    <row r="22">
      <c r="A22" s="4" t="inlineStr">
        <is>
          <t>Other assets</t>
        </is>
      </c>
      <c r="B22" s="5" t="n">
        <v>10984</v>
      </c>
    </row>
    <row r="23">
      <c r="A23" s="4" t="inlineStr">
        <is>
          <t>Total property, plant and equipment, gross</t>
        </is>
      </c>
      <c r="B23" s="5" t="n">
        <v>1087195</v>
      </c>
    </row>
    <row r="24">
      <c r="A24" s="4" t="inlineStr">
        <is>
          <t>Less: accumulated depreciation</t>
        </is>
      </c>
      <c r="B24" s="5" t="n">
        <v>667956</v>
      </c>
    </row>
    <row r="25">
      <c r="A25" s="4" t="inlineStr">
        <is>
          <t>Total property, plant and equipment, net</t>
        </is>
      </c>
      <c r="B25" s="5" t="n">
        <v>419239</v>
      </c>
    </row>
    <row r="26">
      <c r="A26" s="4" t="inlineStr">
        <is>
          <t>Total assets</t>
        </is>
      </c>
      <c r="B26" s="5" t="n">
        <v>1760796</v>
      </c>
    </row>
    <row r="27">
      <c r="A27" s="3" t="inlineStr">
        <is>
          <t>Current liabilities:</t>
        </is>
      </c>
      <c r="B27" s="4" t="inlineStr">
        <is>
          <t xml:space="preserve"> </t>
        </is>
      </c>
    </row>
    <row r="28">
      <c r="A28" s="4" t="inlineStr">
        <is>
          <t>Accounts payable</t>
        </is>
      </c>
      <c r="B28" s="5" t="n">
        <v>402177</v>
      </c>
    </row>
    <row r="29">
      <c r="A29" s="4" t="inlineStr">
        <is>
          <t>Short-term borrowings</t>
        </is>
      </c>
      <c r="B29" s="5" t="n">
        <v>2813</v>
      </c>
    </row>
    <row r="30">
      <c r="A30" s="4" t="inlineStr">
        <is>
          <t>Accrued compensation, contributions to employee benefit plans and related taxes</t>
        </is>
      </c>
      <c r="B30" s="5" t="n">
        <v>47028</v>
      </c>
    </row>
    <row r="31">
      <c r="A31" s="4" t="inlineStr">
        <is>
          <t>Other accrued items</t>
        </is>
      </c>
      <c r="B31" s="5" t="n">
        <v>14094</v>
      </c>
    </row>
    <row r="32">
      <c r="A32" s="4" t="inlineStr">
        <is>
          <t>Current operating lease liabilities</t>
        </is>
      </c>
      <c r="B32" s="5" t="n">
        <v>5926</v>
      </c>
    </row>
    <row r="33">
      <c r="A33" s="4" t="inlineStr">
        <is>
          <t>Total current liabilities</t>
        </is>
      </c>
      <c r="B33" s="5" t="n">
        <v>472038</v>
      </c>
    </row>
    <row r="34">
      <c r="A34" s="4" t="inlineStr">
        <is>
          <t>Other liabilities</t>
        </is>
      </c>
      <c r="B34" s="5" t="n">
        <v>41520</v>
      </c>
    </row>
    <row r="35">
      <c r="A35" s="4" t="inlineStr">
        <is>
          <t>Noncurrent operating lease liabilities</t>
        </is>
      </c>
      <c r="B35" s="5" t="n">
        <v>71656</v>
      </c>
    </row>
    <row r="36">
      <c r="A36" s="4" t="inlineStr">
        <is>
          <t>Deferred income taxes, net</t>
        </is>
      </c>
      <c r="B36" s="5" t="n">
        <v>19103</v>
      </c>
    </row>
    <row r="37">
      <c r="A37" s="4" t="inlineStr">
        <is>
          <t>Total liabilities</t>
        </is>
      </c>
      <c r="B37" s="5" t="n">
        <v>604317</v>
      </c>
    </row>
    <row r="38">
      <c r="A38" s="4" t="inlineStr">
        <is>
          <t>Discontinued Operations | Land</t>
        </is>
      </c>
      <c r="B38" s="4" t="inlineStr">
        <is>
          <t xml:space="preserve"> </t>
        </is>
      </c>
    </row>
    <row r="39">
      <c r="A39" s="3" t="inlineStr">
        <is>
          <t>Current assets:</t>
        </is>
      </c>
      <c r="B39" s="4" t="inlineStr">
        <is>
          <t xml:space="preserve"> </t>
        </is>
      </c>
    </row>
    <row r="40">
      <c r="A40" s="4" t="inlineStr">
        <is>
          <t>Total property, plant and equipment, gross</t>
        </is>
      </c>
      <c r="B40" s="5" t="n">
        <v>37577</v>
      </c>
    </row>
    <row r="41">
      <c r="A41" s="4" t="inlineStr">
        <is>
          <t>Discontinued Operations | Buildings and Improvements</t>
        </is>
      </c>
      <c r="B41" s="4" t="inlineStr">
        <is>
          <t xml:space="preserve"> </t>
        </is>
      </c>
    </row>
    <row r="42">
      <c r="A42" s="3" t="inlineStr">
        <is>
          <t>Current assets:</t>
        </is>
      </c>
      <c r="B42" s="4" t="inlineStr">
        <is>
          <t xml:space="preserve"> </t>
        </is>
      </c>
    </row>
    <row r="43">
      <c r="A43" s="4" t="inlineStr">
        <is>
          <t>Total property, plant and equipment, gross</t>
        </is>
      </c>
      <c r="B43" s="5" t="n">
        <v>169155</v>
      </c>
    </row>
    <row r="44">
      <c r="A44" s="4" t="inlineStr">
        <is>
          <t>Discontinued Operations | Machinery and Equipment</t>
        </is>
      </c>
      <c r="B44" s="4" t="inlineStr">
        <is>
          <t xml:space="preserve"> </t>
        </is>
      </c>
    </row>
    <row r="45">
      <c r="A45" s="3" t="inlineStr">
        <is>
          <t>Current assets:</t>
        </is>
      </c>
      <c r="B45" s="4" t="inlineStr">
        <is>
          <t xml:space="preserve"> </t>
        </is>
      </c>
    </row>
    <row r="46">
      <c r="A46" s="4" t="inlineStr">
        <is>
          <t>Total property, plant and equipment, gross</t>
        </is>
      </c>
      <c r="B46" s="5" t="n">
        <v>860077</v>
      </c>
    </row>
    <row r="47">
      <c r="A47" s="4" t="inlineStr">
        <is>
          <t>Discontinued Operations | Construction in Progress</t>
        </is>
      </c>
      <c r="B47" s="4" t="inlineStr">
        <is>
          <t xml:space="preserve"> </t>
        </is>
      </c>
    </row>
    <row r="48">
      <c r="A48" s="3" t="inlineStr">
        <is>
          <t>Current assets:</t>
        </is>
      </c>
      <c r="B48" s="4" t="inlineStr">
        <is>
          <t xml:space="preserve"> </t>
        </is>
      </c>
    </row>
    <row r="49">
      <c r="A49" s="4" t="inlineStr">
        <is>
          <t>Total property, plant and equipment, gross</t>
        </is>
      </c>
      <c r="B49" s="6" t="n">
        <v>203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Assets and Liabilities from Discontinued Operations (Parenthetical) (Detail) - Discontinued Operations $ in Thousands</t>
        </is>
      </c>
      <c r="B1" s="2" t="inlineStr">
        <is>
          <t>May 31, 2023 USD ($)</t>
        </is>
      </c>
    </row>
    <row r="2">
      <c r="A2" s="3" t="inlineStr">
        <is>
          <t>Income Statement, Balance Sheet and Additional Disclosures by Disposal Groups, Including Discontinued Operations [Line Items]</t>
        </is>
      </c>
      <c r="B2" s="4" t="inlineStr">
        <is>
          <t xml:space="preserve"> </t>
        </is>
      </c>
    </row>
    <row r="3">
      <c r="A3" s="4" t="inlineStr">
        <is>
          <t>Receivables, allowances</t>
        </is>
      </c>
      <c r="B3" s="6" t="n">
        <v>2581</v>
      </c>
    </row>
    <row r="4">
      <c r="A4" s="4" t="inlineStr">
        <is>
          <t>Other intangible assets, accumulated amortization</t>
        </is>
      </c>
      <c r="B4" s="6" t="n">
        <v>388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iscontinued Operations - Summary of Financial Results from Discontinued Operations of Worthington Steel (Detail) - USD ($) $ in Thousands</t>
        </is>
      </c>
      <c r="B1" s="2" t="inlineStr">
        <is>
          <t>12 Months Ended</t>
        </is>
      </c>
    </row>
    <row r="2">
      <c r="B2" s="2" t="inlineStr">
        <is>
          <t>May 31, 2024</t>
        </is>
      </c>
      <c r="C2" s="2" t="inlineStr">
        <is>
          <t>May 31, 2023</t>
        </is>
      </c>
      <c r="D2" s="2" t="inlineStr">
        <is>
          <t>May 31, 2022</t>
        </is>
      </c>
    </row>
    <row r="3">
      <c r="A3" s="3" t="inlineStr">
        <is>
          <t>Other income (expense)</t>
        </is>
      </c>
      <c r="B3" s="4" t="inlineStr">
        <is>
          <t xml:space="preserve"> </t>
        </is>
      </c>
      <c r="C3" s="4" t="inlineStr">
        <is>
          <t xml:space="preserve"> </t>
        </is>
      </c>
      <c r="D3" s="4" t="inlineStr">
        <is>
          <t xml:space="preserve"> </t>
        </is>
      </c>
    </row>
    <row r="4">
      <c r="A4" s="4" t="inlineStr">
        <is>
          <t>Net earnings attributable to noncontrolling interest</t>
        </is>
      </c>
      <c r="B4" s="6" t="n">
        <v>82841</v>
      </c>
      <c r="C4" s="6" t="n">
        <v>143419</v>
      </c>
      <c r="D4" s="6" t="n">
        <v>241316</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5" t="n">
        <v>1670027</v>
      </c>
      <c r="C7" s="5" t="n">
        <v>3497896</v>
      </c>
      <c r="D7" s="5" t="n">
        <v>3933030</v>
      </c>
    </row>
    <row r="8">
      <c r="A8" s="4" t="inlineStr">
        <is>
          <t>Cost of goods sold</t>
        </is>
      </c>
      <c r="B8" s="5" t="n">
        <v>1481731</v>
      </c>
      <c r="C8" s="5" t="n">
        <v>3158172</v>
      </c>
      <c r="D8" s="5" t="n">
        <v>3545822</v>
      </c>
    </row>
    <row r="9">
      <c r="A9" s="4" t="inlineStr">
        <is>
          <t>Gross profit</t>
        </is>
      </c>
      <c r="B9" s="5" t="n">
        <v>188296</v>
      </c>
      <c r="C9" s="5" t="n">
        <v>339724</v>
      </c>
      <c r="D9" s="5" t="n">
        <v>387208</v>
      </c>
    </row>
    <row r="10">
      <c r="A10" s="4" t="inlineStr">
        <is>
          <t>Selling, general and administrative expense</t>
        </is>
      </c>
      <c r="B10" s="5" t="n">
        <v>74908</v>
      </c>
      <c r="C10" s="5" t="n">
        <v>141754</v>
      </c>
      <c r="D10" s="5" t="n">
        <v>118138</v>
      </c>
    </row>
    <row r="11">
      <c r="A11" s="4" t="inlineStr">
        <is>
          <t>Impairment of long-lived assets</t>
        </is>
      </c>
      <c r="B11" s="5" t="n">
        <v>1401</v>
      </c>
      <c r="C11" s="5" t="n">
        <v>2112</v>
      </c>
      <c r="D11" s="5" t="n">
        <v>3076</v>
      </c>
    </row>
    <row r="12">
      <c r="A12" s="4" t="inlineStr">
        <is>
          <t>Restructuring and other income, net</t>
        </is>
      </c>
      <c r="B12" s="4" t="inlineStr">
        <is>
          <t xml:space="preserve"> </t>
        </is>
      </c>
      <c r="C12" s="5" t="n">
        <v>-4204</v>
      </c>
      <c r="D12" s="5" t="n">
        <v>-14480</v>
      </c>
    </row>
    <row r="13">
      <c r="A13" s="4" t="inlineStr">
        <is>
          <t>Separation costs</t>
        </is>
      </c>
      <c r="B13" s="5" t="n">
        <v>18521</v>
      </c>
      <c r="C13" s="5" t="n">
        <v>17514</v>
      </c>
      <c r="D13" s="4" t="inlineStr">
        <is>
          <t xml:space="preserve"> </t>
        </is>
      </c>
    </row>
    <row r="14">
      <c r="A14" s="4" t="inlineStr">
        <is>
          <t>Operating income</t>
        </is>
      </c>
      <c r="B14" s="5" t="n">
        <v>93466</v>
      </c>
      <c r="C14" s="5" t="n">
        <v>182548</v>
      </c>
      <c r="D14" s="5" t="n">
        <v>280474</v>
      </c>
    </row>
    <row r="15">
      <c r="A15" s="3" t="inlineStr">
        <is>
          <t>Other income (expense)</t>
        </is>
      </c>
      <c r="B15" s="4" t="inlineStr">
        <is>
          <t xml:space="preserve"> </t>
        </is>
      </c>
      <c r="C15" s="4" t="inlineStr">
        <is>
          <t xml:space="preserve"> </t>
        </is>
      </c>
      <c r="D15" s="4" t="inlineStr">
        <is>
          <t xml:space="preserve"> </t>
        </is>
      </c>
    </row>
    <row r="16">
      <c r="A16" s="4" t="inlineStr">
        <is>
          <t>Miscellaneous income, net</t>
        </is>
      </c>
      <c r="B16" s="5" t="n">
        <v>1016</v>
      </c>
      <c r="C16" s="5" t="n">
        <v>3270</v>
      </c>
      <c r="D16" s="5" t="n">
        <v>862</v>
      </c>
    </row>
    <row r="17">
      <c r="A17" s="4" t="inlineStr">
        <is>
          <t>Interest expense, net</t>
        </is>
      </c>
      <c r="B17" s="5" t="n">
        <v>-3706</v>
      </c>
      <c r="C17" s="5" t="n">
        <v>-8461</v>
      </c>
      <c r="D17" s="5" t="n">
        <v>-7485</v>
      </c>
    </row>
    <row r="18">
      <c r="A18" s="4" t="inlineStr">
        <is>
          <t>Equity in net income of unconsolidated affiliate</t>
        </is>
      </c>
      <c r="B18" s="5" t="n">
        <v>12735</v>
      </c>
      <c r="C18" s="5" t="n">
        <v>7725</v>
      </c>
      <c r="D18" s="5" t="n">
        <v>29786</v>
      </c>
    </row>
    <row r="19">
      <c r="A19" s="4" t="inlineStr">
        <is>
          <t>Earnings before income taxes</t>
        </is>
      </c>
      <c r="B19" s="5" t="n">
        <v>103511</v>
      </c>
      <c r="C19" s="5" t="n">
        <v>185082</v>
      </c>
      <c r="D19" s="5" t="n">
        <v>303637</v>
      </c>
    </row>
    <row r="20">
      <c r="A20" s="4" t="inlineStr">
        <is>
          <t>Income tax expense</t>
        </is>
      </c>
      <c r="B20" s="5" t="n">
        <v>20670</v>
      </c>
      <c r="C20" s="5" t="n">
        <v>41663</v>
      </c>
      <c r="D20" s="5" t="n">
        <v>62321</v>
      </c>
    </row>
    <row r="21">
      <c r="A21" s="4" t="inlineStr">
        <is>
          <t>Net earnings</t>
        </is>
      </c>
      <c r="B21" s="5" t="n">
        <v>82841</v>
      </c>
      <c r="C21" s="5" t="n">
        <v>143419</v>
      </c>
      <c r="D21" s="5" t="n">
        <v>241316</v>
      </c>
    </row>
    <row r="22">
      <c r="A22" s="4" t="inlineStr">
        <is>
          <t>Net earnings attributable to noncontrolling interest</t>
        </is>
      </c>
      <c r="B22" s="5" t="n">
        <v>7460</v>
      </c>
      <c r="C22" s="5" t="n">
        <v>12642</v>
      </c>
      <c r="D22" s="5" t="n">
        <v>19878</v>
      </c>
    </row>
    <row r="23">
      <c r="A23" s="4" t="inlineStr">
        <is>
          <t>Net earnings attributable to controlling interest</t>
        </is>
      </c>
      <c r="B23" s="6" t="n">
        <v>75381</v>
      </c>
      <c r="C23" s="6" t="n">
        <v>130777</v>
      </c>
      <c r="D23" s="6" t="n">
        <v>2214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Discontinued Operations - Summary of Significant Non Cash Operating Items and Capital Expenditures of Discontinued Operations Included in Consolidated Statements of Cash Flows (Detail) - USD ($) $ in Thousands</t>
        </is>
      </c>
      <c r="C1" s="2" t="inlineStr">
        <is>
          <t>12 Months Ended</t>
        </is>
      </c>
    </row>
    <row r="2">
      <c r="C2" s="2" t="inlineStr">
        <is>
          <t>May 31, 2024</t>
        </is>
      </c>
      <c r="D2" s="2" t="inlineStr">
        <is>
          <t>May 31, 2023</t>
        </is>
      </c>
      <c r="E2" s="2" t="inlineStr">
        <is>
          <t>May 31, 2022</t>
        </is>
      </c>
    </row>
    <row r="3">
      <c r="A3" s="3" t="inlineStr">
        <is>
          <t>Significant non-cash operating items:</t>
        </is>
      </c>
      <c r="C3" s="4" t="inlineStr">
        <is>
          <t xml:space="preserve"> </t>
        </is>
      </c>
      <c r="D3" s="4" t="inlineStr">
        <is>
          <t xml:space="preserve"> </t>
        </is>
      </c>
      <c r="E3" s="4" t="inlineStr">
        <is>
          <t xml:space="preserve"> </t>
        </is>
      </c>
    </row>
    <row r="4">
      <c r="A4" s="4" t="inlineStr">
        <is>
          <t>Impairment of long-lived assets</t>
        </is>
      </c>
      <c r="C4" s="6" t="n">
        <v>32975</v>
      </c>
      <c r="D4" s="6" t="n">
        <v>484</v>
      </c>
      <c r="E4" s="4" t="inlineStr">
        <is>
          <t xml:space="preserve"> </t>
        </is>
      </c>
    </row>
    <row r="5">
      <c r="A5" s="4" t="inlineStr">
        <is>
          <t>Equity in income of unconsolidated affiliate, net of distributions</t>
        </is>
      </c>
      <c r="C5" s="5" t="n">
        <v>-5722</v>
      </c>
      <c r="D5" s="5" t="n">
        <v>-79870</v>
      </c>
      <c r="E5" s="6" t="n">
        <v>113583</v>
      </c>
    </row>
    <row r="6">
      <c r="A6" s="4" t="inlineStr">
        <is>
          <t>Net gain on sale of asset</t>
        </is>
      </c>
      <c r="C6" s="5" t="n">
        <v>28980</v>
      </c>
      <c r="D6" s="5" t="n">
        <v>-4458</v>
      </c>
      <c r="E6" s="5" t="n">
        <v>-16150</v>
      </c>
    </row>
    <row r="7">
      <c r="A7" s="4" t="inlineStr">
        <is>
          <t>Stock-based compensation</t>
        </is>
      </c>
      <c r="C7" s="5" t="n">
        <v>16688</v>
      </c>
      <c r="D7" s="5" t="n">
        <v>19178</v>
      </c>
      <c r="E7" s="5" t="n">
        <v>16100</v>
      </c>
    </row>
    <row r="8">
      <c r="A8" s="3" t="inlineStr">
        <is>
          <t>Significant investing activities:</t>
        </is>
      </c>
      <c r="C8" s="4" t="inlineStr">
        <is>
          <t xml:space="preserve"> </t>
        </is>
      </c>
      <c r="D8" s="4" t="inlineStr">
        <is>
          <t xml:space="preserve"> </t>
        </is>
      </c>
      <c r="E8" s="4" t="inlineStr">
        <is>
          <t xml:space="preserve"> </t>
        </is>
      </c>
    </row>
    <row r="9">
      <c r="A9" s="4" t="inlineStr">
        <is>
          <t>Investment in property, plant and equipment</t>
        </is>
      </c>
      <c r="C9" s="5" t="n">
        <v>-47421</v>
      </c>
      <c r="D9" s="5" t="n">
        <v>-38683</v>
      </c>
      <c r="E9" s="5" t="n">
        <v>-58158</v>
      </c>
    </row>
    <row r="10">
      <c r="A10" s="4" t="inlineStr">
        <is>
          <t>Acquisitions, net of cash acquired</t>
        </is>
      </c>
      <c r="C10" s="5" t="n">
        <v>-42035</v>
      </c>
      <c r="D10" s="5" t="n">
        <v>-56088</v>
      </c>
      <c r="E10" s="5" t="n">
        <v>-376713</v>
      </c>
    </row>
    <row r="11">
      <c r="A11" s="3" t="inlineStr">
        <is>
          <t>Significant financing activities</t>
        </is>
      </c>
      <c r="C11" s="4" t="inlineStr">
        <is>
          <t xml:space="preserve"> </t>
        </is>
      </c>
      <c r="D11" s="4" t="inlineStr">
        <is>
          <t xml:space="preserve"> </t>
        </is>
      </c>
      <c r="E11" s="4" t="inlineStr">
        <is>
          <t xml:space="preserve"> </t>
        </is>
      </c>
    </row>
    <row r="12">
      <c r="A12" s="4" t="inlineStr">
        <is>
          <t>Net proceeds from short-term borrowings</t>
        </is>
      </c>
      <c r="B12" s="4" t="inlineStr">
        <is>
          <t>[1]</t>
        </is>
      </c>
      <c r="C12" s="5" t="n">
        <v>172187</v>
      </c>
      <c r="D12" s="5" t="n">
        <v>-45183</v>
      </c>
      <c r="E12" s="5" t="n">
        <v>41726</v>
      </c>
    </row>
    <row r="13">
      <c r="A13" s="4" t="inlineStr">
        <is>
          <t>Discontinued Operations</t>
        </is>
      </c>
      <c r="C13" s="4" t="inlineStr">
        <is>
          <t xml:space="preserve"> </t>
        </is>
      </c>
      <c r="D13" s="4" t="inlineStr">
        <is>
          <t xml:space="preserve"> </t>
        </is>
      </c>
      <c r="E13" s="4" t="inlineStr">
        <is>
          <t xml:space="preserve"> </t>
        </is>
      </c>
    </row>
    <row r="14">
      <c r="A14" s="3" t="inlineStr">
        <is>
          <t>Significant non-cash operating items:</t>
        </is>
      </c>
      <c r="C14" s="4" t="inlineStr">
        <is>
          <t xml:space="preserve"> </t>
        </is>
      </c>
      <c r="D14" s="4" t="inlineStr">
        <is>
          <t xml:space="preserve"> </t>
        </is>
      </c>
      <c r="E14" s="4" t="inlineStr">
        <is>
          <t xml:space="preserve"> </t>
        </is>
      </c>
    </row>
    <row r="15">
      <c r="A15" s="4" t="inlineStr">
        <is>
          <t>Depreciation and amortization</t>
        </is>
      </c>
      <c r="C15" s="5" t="n">
        <v>32043</v>
      </c>
      <c r="D15" s="5" t="n">
        <v>66826</v>
      </c>
      <c r="E15" s="5" t="n">
        <v>56184</v>
      </c>
    </row>
    <row r="16">
      <c r="A16" s="4" t="inlineStr">
        <is>
          <t>Impairment of long-lived assets</t>
        </is>
      </c>
      <c r="C16" s="5" t="n">
        <v>1401</v>
      </c>
      <c r="D16" s="5" t="n">
        <v>2112</v>
      </c>
      <c r="E16" s="5" t="n">
        <v>3076</v>
      </c>
    </row>
    <row r="17">
      <c r="A17" s="4" t="inlineStr">
        <is>
          <t>Equity in income of unconsolidated affiliate, net of distributions</t>
        </is>
      </c>
      <c r="C17" s="5" t="n">
        <v>-12735</v>
      </c>
      <c r="D17" s="5" t="n">
        <v>4775</v>
      </c>
      <c r="E17" s="5" t="n">
        <v>-27287</v>
      </c>
    </row>
    <row r="18">
      <c r="A18" s="4" t="inlineStr">
        <is>
          <t>Net gain on sale of asset</t>
        </is>
      </c>
      <c r="C18" s="5" t="n">
        <v>-412</v>
      </c>
      <c r="D18" s="5" t="n">
        <v>-3348</v>
      </c>
      <c r="E18" s="5" t="n">
        <v>-15123</v>
      </c>
    </row>
    <row r="19">
      <c r="A19" s="4" t="inlineStr">
        <is>
          <t>Stock-based compensation</t>
        </is>
      </c>
      <c r="C19" s="5" t="n">
        <v>3533</v>
      </c>
      <c r="D19" s="5" t="n">
        <v>4612</v>
      </c>
      <c r="E19" s="5" t="n">
        <v>3626</v>
      </c>
    </row>
    <row r="20">
      <c r="A20" s="3" t="inlineStr">
        <is>
          <t>Significant investing activities:</t>
        </is>
      </c>
      <c r="C20" s="4" t="inlineStr">
        <is>
          <t xml:space="preserve"> </t>
        </is>
      </c>
      <c r="D20" s="4" t="inlineStr">
        <is>
          <t xml:space="preserve"> </t>
        </is>
      </c>
      <c r="E20" s="4" t="inlineStr">
        <is>
          <t xml:space="preserve"> </t>
        </is>
      </c>
    </row>
    <row r="21">
      <c r="A21" s="4" t="inlineStr">
        <is>
          <t>Investment in property, plant and equipment</t>
        </is>
      </c>
      <c r="C21" s="5" t="n">
        <v>-33457</v>
      </c>
      <c r="D21" s="6" t="n">
        <v>-46577</v>
      </c>
      <c r="E21" s="5" t="n">
        <v>-36422</v>
      </c>
    </row>
    <row r="22">
      <c r="A22" s="4" t="inlineStr">
        <is>
          <t>Acquisitions, net of cash acquired</t>
        </is>
      </c>
      <c r="C22" s="5" t="n">
        <v>-21013</v>
      </c>
      <c r="D22" s="4" t="inlineStr">
        <is>
          <t xml:space="preserve"> </t>
        </is>
      </c>
      <c r="E22" s="6" t="n">
        <v>-376713</v>
      </c>
    </row>
    <row r="23">
      <c r="A23" s="3" t="inlineStr">
        <is>
          <t>Significant financing activities</t>
        </is>
      </c>
      <c r="C23" s="4" t="inlineStr">
        <is>
          <t xml:space="preserve"> </t>
        </is>
      </c>
      <c r="D23" s="4" t="inlineStr">
        <is>
          <t xml:space="preserve"> </t>
        </is>
      </c>
      <c r="E23" s="4" t="inlineStr">
        <is>
          <t xml:space="preserve"> </t>
        </is>
      </c>
    </row>
    <row r="24">
      <c r="A24" s="4" t="inlineStr">
        <is>
          <t>Net proceeds from short-term borrowings</t>
        </is>
      </c>
      <c r="C24" s="6" t="n">
        <v>172187</v>
      </c>
      <c r="D24" s="4" t="inlineStr">
        <is>
          <t xml:space="preserve"> </t>
        </is>
      </c>
      <c r="E24" s="4" t="inlineStr">
        <is>
          <t xml:space="preserve"> </t>
        </is>
      </c>
    </row>
    <row r="25"/>
    <row r="26">
      <c r="A26" s="4" t="inlineStr">
        <is>
          <t>[1] Net proceeds in fiscal 2024 consisted of borrowings under short-term credit facilities assumed by Worthington Steel in conjunction with the Separation.</t>
        </is>
      </c>
    </row>
  </sheetData>
  <mergeCells count="4">
    <mergeCell ref="A1:B2"/>
    <mergeCell ref="C1:E1"/>
    <mergeCell ref="A25:D25"/>
    <mergeCell ref="A26:D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Inventory - Additional Information (Details) - USD ($) $ in Thousands</t>
        </is>
      </c>
      <c r="B1" s="2" t="inlineStr">
        <is>
          <t>May 31, 2024</t>
        </is>
      </c>
      <c r="C1" s="2" t="inlineStr">
        <is>
          <t>Feb. 29, 2024</t>
        </is>
      </c>
    </row>
    <row r="2">
      <c r="A2" s="4" t="inlineStr">
        <is>
          <t>Balloon Time Mini Helium Tanks</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 obsolescence reserve</t>
        </is>
      </c>
      <c r="B4" s="6" t="n">
        <v>2732</v>
      </c>
      <c r="C4" s="4" t="inlineStr">
        <is>
          <t xml:space="preserve"> </t>
        </is>
      </c>
    </row>
    <row r="5">
      <c r="A5" s="4" t="inlineStr">
        <is>
          <t>Europe | Propane Tank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obsolescence reserve</t>
        </is>
      </c>
      <c r="B7" s="4" t="inlineStr">
        <is>
          <t xml:space="preserve"> </t>
        </is>
      </c>
      <c r="C7" s="6" t="n">
        <v>1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4" customWidth="1" min="5" max="5"/>
    <col width="27" customWidth="1" min="6" max="6"/>
    <col width="51" customWidth="1" min="7" max="7"/>
    <col width="16" customWidth="1" min="8" max="8"/>
    <col width="18" customWidth="1" min="9" max="9"/>
    <col width="13" customWidth="1" min="10" max="10"/>
    <col width="30" customWidth="1" min="11" max="11"/>
    <col width="25" customWidth="1" min="12" max="12"/>
    <col width="49" customWidth="1" min="13" max="13"/>
    <col width="30" customWidth="1" min="14" max="14"/>
  </cols>
  <sheetData>
    <row r="1">
      <c r="A1" s="1" t="inlineStr">
        <is>
          <t>Consolidated Statements of Equity - USD ($) $ in Thousands</t>
        </is>
      </c>
      <c r="B1" s="2" t="inlineStr">
        <is>
          <t>Total</t>
        </is>
      </c>
      <c r="C1" s="2" t="inlineStr">
        <is>
          <t>Worthington Taylor, LLC</t>
        </is>
      </c>
      <c r="D1" s="2" t="inlineStr">
        <is>
          <t>Halo</t>
        </is>
      </c>
      <c r="E1" s="2" t="inlineStr">
        <is>
          <t>Common Shares</t>
        </is>
      </c>
      <c r="F1" s="2" t="inlineStr">
        <is>
          <t>Additional Paid-in Capital</t>
        </is>
      </c>
      <c r="G1" s="2" t="inlineStr">
        <is>
          <t>Additional Paid-in Capital Worthington Taylor, LLC</t>
        </is>
      </c>
      <c r="H1" s="2" t="inlineStr">
        <is>
          <t>AOCI Net of Tax</t>
        </is>
      </c>
      <c r="I1" s="2" t="inlineStr">
        <is>
          <t>Retained Earnings</t>
        </is>
      </c>
      <c r="J1" s="2" t="inlineStr">
        <is>
          <t>Total</t>
        </is>
      </c>
      <c r="K1" s="2" t="inlineStr">
        <is>
          <t>Total Worthington Taylor, LLC</t>
        </is>
      </c>
      <c r="L1" s="2" t="inlineStr">
        <is>
          <t>Noncontrolling Interests</t>
        </is>
      </c>
      <c r="M1" s="2" t="inlineStr">
        <is>
          <t>Noncontrolling Interests Worthington Taylor, LLC</t>
        </is>
      </c>
      <c r="N1" s="2" t="inlineStr">
        <is>
          <t>Noncontrolling Interests Halo</t>
        </is>
      </c>
    </row>
    <row r="2">
      <c r="A2" s="4" t="inlineStr">
        <is>
          <t>Balance at May. 31, 2021</t>
        </is>
      </c>
      <c r="B2" s="6" t="n">
        <v>1551695</v>
      </c>
      <c r="C2" s="4" t="inlineStr">
        <is>
          <t xml:space="preserve"> </t>
        </is>
      </c>
      <c r="D2" s="4" t="inlineStr">
        <is>
          <t xml:space="preserve"> </t>
        </is>
      </c>
      <c r="E2" s="4" t="inlineStr">
        <is>
          <t xml:space="preserve"> </t>
        </is>
      </c>
      <c r="F2" s="6" t="n">
        <v>282790</v>
      </c>
      <c r="G2" s="4" t="inlineStr">
        <is>
          <t xml:space="preserve"> </t>
        </is>
      </c>
      <c r="H2" s="6" t="n">
        <v>45387</v>
      </c>
      <c r="I2" s="6" t="n">
        <v>1070016</v>
      </c>
      <c r="J2" s="6" t="n">
        <v>1398193</v>
      </c>
      <c r="K2" s="4" t="inlineStr">
        <is>
          <t xml:space="preserve"> </t>
        </is>
      </c>
      <c r="L2" s="6" t="n">
        <v>153502</v>
      </c>
      <c r="M2" s="4" t="inlineStr">
        <is>
          <t xml:space="preserve"> </t>
        </is>
      </c>
      <c r="N2" s="4" t="inlineStr">
        <is>
          <t xml:space="preserve"> </t>
        </is>
      </c>
    </row>
    <row r="3">
      <c r="A3" s="4" t="inlineStr">
        <is>
          <t>Balance (in shares) at May. 31, 2021</t>
        </is>
      </c>
      <c r="B3" s="4" t="inlineStr">
        <is>
          <t xml:space="preserve"> </t>
        </is>
      </c>
      <c r="C3" s="4" t="inlineStr">
        <is>
          <t xml:space="preserve"> </t>
        </is>
      </c>
      <c r="D3" s="4" t="inlineStr">
        <is>
          <t xml:space="preserve"> </t>
        </is>
      </c>
      <c r="E3" s="5" t="n">
        <v>5133034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earnings</t>
        </is>
      </c>
      <c r="B4" s="5" t="n">
        <v>39926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79386</v>
      </c>
      <c r="J4" s="5" t="n">
        <v>379386</v>
      </c>
      <c r="K4" s="4" t="inlineStr">
        <is>
          <t xml:space="preserve"> </t>
        </is>
      </c>
      <c r="L4" s="5" t="n">
        <v>19878</v>
      </c>
      <c r="M4" s="4" t="inlineStr">
        <is>
          <t xml:space="preserve"> </t>
        </is>
      </c>
      <c r="N4" s="4" t="inlineStr">
        <is>
          <t xml:space="preserve"> </t>
        </is>
      </c>
    </row>
    <row r="5">
      <c r="A5" s="4" t="inlineStr">
        <is>
          <t>Other comprehensive income (loss)</t>
        </is>
      </c>
      <c r="B5" s="5" t="n">
        <v>-68237</v>
      </c>
      <c r="C5" s="4" t="inlineStr">
        <is>
          <t xml:space="preserve"> </t>
        </is>
      </c>
      <c r="D5" s="4" t="inlineStr">
        <is>
          <t xml:space="preserve"> </t>
        </is>
      </c>
      <c r="E5" s="4" t="inlineStr">
        <is>
          <t xml:space="preserve"> </t>
        </is>
      </c>
      <c r="F5" s="4" t="inlineStr">
        <is>
          <t xml:space="preserve"> </t>
        </is>
      </c>
      <c r="G5" s="4" t="inlineStr">
        <is>
          <t xml:space="preserve"> </t>
        </is>
      </c>
      <c r="H5" s="5" t="n">
        <v>-68237</v>
      </c>
      <c r="I5" s="4" t="inlineStr">
        <is>
          <t xml:space="preserve"> </t>
        </is>
      </c>
      <c r="J5" s="5" t="n">
        <v>-68237</v>
      </c>
      <c r="K5" s="4" t="inlineStr">
        <is>
          <t xml:space="preserve"> </t>
        </is>
      </c>
      <c r="L5" s="4" t="inlineStr">
        <is>
          <t xml:space="preserve"> </t>
        </is>
      </c>
      <c r="M5" s="4" t="inlineStr">
        <is>
          <t xml:space="preserve"> </t>
        </is>
      </c>
      <c r="N5" s="4" t="inlineStr">
        <is>
          <t xml:space="preserve"> </t>
        </is>
      </c>
    </row>
    <row r="6">
      <c r="A6" s="4" t="inlineStr">
        <is>
          <t>Common shares issued, net of withholding tax</t>
        </is>
      </c>
      <c r="B6" s="5" t="n">
        <v>-6280</v>
      </c>
      <c r="C6" s="4" t="inlineStr">
        <is>
          <t xml:space="preserve"> </t>
        </is>
      </c>
      <c r="D6" s="4" t="inlineStr">
        <is>
          <t xml:space="preserve"> </t>
        </is>
      </c>
      <c r="E6" s="4" t="inlineStr">
        <is>
          <t xml:space="preserve"> </t>
        </is>
      </c>
      <c r="F6" s="5" t="n">
        <v>-6280</v>
      </c>
      <c r="G6" s="4" t="inlineStr">
        <is>
          <t xml:space="preserve"> </t>
        </is>
      </c>
      <c r="H6" s="4" t="inlineStr">
        <is>
          <t xml:space="preserve"> </t>
        </is>
      </c>
      <c r="I6" s="4" t="inlineStr">
        <is>
          <t xml:space="preserve"> </t>
        </is>
      </c>
      <c r="J6" s="5" t="n">
        <v>-6280</v>
      </c>
      <c r="K6" s="4" t="inlineStr">
        <is>
          <t xml:space="preserve"> </t>
        </is>
      </c>
      <c r="L6" s="4" t="inlineStr">
        <is>
          <t xml:space="preserve"> </t>
        </is>
      </c>
      <c r="M6" s="4" t="inlineStr">
        <is>
          <t xml:space="preserve"> </t>
        </is>
      </c>
      <c r="N6" s="4" t="inlineStr">
        <is>
          <t xml:space="preserve"> </t>
        </is>
      </c>
    </row>
    <row r="7">
      <c r="A7" s="4" t="inlineStr">
        <is>
          <t>Common shares issued, net of withholding tax (in shares)</t>
        </is>
      </c>
      <c r="B7" s="4" t="inlineStr">
        <is>
          <t xml:space="preserve"> </t>
        </is>
      </c>
      <c r="C7" s="4" t="inlineStr">
        <is>
          <t xml:space="preserve"> </t>
        </is>
      </c>
      <c r="D7" s="4" t="inlineStr">
        <is>
          <t xml:space="preserve"> </t>
        </is>
      </c>
      <c r="E7" s="5" t="n">
        <v>28476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hares in non-qualified plans</t>
        </is>
      </c>
      <c r="B8" s="5" t="n">
        <v>592</v>
      </c>
      <c r="C8" s="4" t="inlineStr">
        <is>
          <t xml:space="preserve"> </t>
        </is>
      </c>
      <c r="D8" s="4" t="inlineStr">
        <is>
          <t xml:space="preserve"> </t>
        </is>
      </c>
      <c r="E8" s="4" t="inlineStr">
        <is>
          <t xml:space="preserve"> </t>
        </is>
      </c>
      <c r="F8" s="5" t="n">
        <v>592</v>
      </c>
      <c r="G8" s="4" t="inlineStr">
        <is>
          <t xml:space="preserve"> </t>
        </is>
      </c>
      <c r="H8" s="4" t="inlineStr">
        <is>
          <t xml:space="preserve"> </t>
        </is>
      </c>
      <c r="I8" s="4" t="inlineStr">
        <is>
          <t xml:space="preserve"> </t>
        </is>
      </c>
      <c r="J8" s="5" t="n">
        <v>592</v>
      </c>
      <c r="K8" s="4" t="inlineStr">
        <is>
          <t xml:space="preserve"> </t>
        </is>
      </c>
      <c r="L8" s="4" t="inlineStr">
        <is>
          <t xml:space="preserve"> </t>
        </is>
      </c>
      <c r="M8" s="4" t="inlineStr">
        <is>
          <t xml:space="preserve"> </t>
        </is>
      </c>
      <c r="N8" s="4" t="inlineStr">
        <is>
          <t xml:space="preserve"> </t>
        </is>
      </c>
    </row>
    <row r="9">
      <c r="A9" s="4" t="inlineStr">
        <is>
          <t>Stock-based compensation</t>
        </is>
      </c>
      <c r="B9" s="5" t="n">
        <v>15672</v>
      </c>
      <c r="C9" s="4" t="inlineStr">
        <is>
          <t xml:space="preserve"> </t>
        </is>
      </c>
      <c r="D9" s="4" t="inlineStr">
        <is>
          <t xml:space="preserve"> </t>
        </is>
      </c>
      <c r="E9" s="4" t="inlineStr">
        <is>
          <t xml:space="preserve"> </t>
        </is>
      </c>
      <c r="F9" s="5" t="n">
        <v>15672</v>
      </c>
      <c r="G9" s="4" t="inlineStr">
        <is>
          <t xml:space="preserve"> </t>
        </is>
      </c>
      <c r="H9" s="4" t="inlineStr">
        <is>
          <t xml:space="preserve"> </t>
        </is>
      </c>
      <c r="I9" s="4" t="inlineStr">
        <is>
          <t xml:space="preserve"> </t>
        </is>
      </c>
      <c r="J9" s="5" t="n">
        <v>15672</v>
      </c>
      <c r="K9" s="4" t="inlineStr">
        <is>
          <t xml:space="preserve"> </t>
        </is>
      </c>
      <c r="L9" s="4" t="inlineStr">
        <is>
          <t xml:space="preserve"> </t>
        </is>
      </c>
      <c r="M9" s="4" t="inlineStr">
        <is>
          <t xml:space="preserve"> </t>
        </is>
      </c>
      <c r="N9" s="4" t="inlineStr">
        <is>
          <t xml:space="preserve"> </t>
        </is>
      </c>
    </row>
    <row r="10">
      <c r="A10" s="4" t="inlineStr">
        <is>
          <t>Repurchases and retirement of common shares</t>
        </is>
      </c>
      <c r="B10" s="6" t="n">
        <v>-180248</v>
      </c>
      <c r="C10" s="4" t="inlineStr">
        <is>
          <t xml:space="preserve"> </t>
        </is>
      </c>
      <c r="D10" s="4" t="inlineStr">
        <is>
          <t xml:space="preserve"> </t>
        </is>
      </c>
      <c r="E10" s="4" t="inlineStr">
        <is>
          <t xml:space="preserve"> </t>
        </is>
      </c>
      <c r="F10" s="5" t="n">
        <v>-17962</v>
      </c>
      <c r="G10" s="4" t="inlineStr">
        <is>
          <t xml:space="preserve"> </t>
        </is>
      </c>
      <c r="H10" s="4" t="inlineStr">
        <is>
          <t xml:space="preserve"> </t>
        </is>
      </c>
      <c r="I10" s="5" t="n">
        <v>-162286</v>
      </c>
      <c r="J10" s="5" t="n">
        <v>-180248</v>
      </c>
      <c r="K10" s="4" t="inlineStr">
        <is>
          <t xml:space="preserve"> </t>
        </is>
      </c>
      <c r="L10" s="4" t="inlineStr">
        <is>
          <t xml:space="preserve"> </t>
        </is>
      </c>
      <c r="M10" s="4" t="inlineStr">
        <is>
          <t xml:space="preserve"> </t>
        </is>
      </c>
      <c r="N10" s="4" t="inlineStr">
        <is>
          <t xml:space="preserve"> </t>
        </is>
      </c>
    </row>
    <row r="11">
      <c r="A11" s="4" t="inlineStr">
        <is>
          <t>Repurchases and retirement of common shares (in shares)</t>
        </is>
      </c>
      <c r="B11" s="5" t="n">
        <v>3235000</v>
      </c>
      <c r="C11" s="4" t="inlineStr">
        <is>
          <t xml:space="preserve"> </t>
        </is>
      </c>
      <c r="D11" s="4" t="inlineStr">
        <is>
          <t xml:space="preserve"> </t>
        </is>
      </c>
      <c r="E11" s="5" t="n">
        <v>-323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of noncontrolling interest in Worthington Taylor, LLC</t>
        </is>
      </c>
      <c r="B12" s="4" t="inlineStr">
        <is>
          <t xml:space="preserve"> </t>
        </is>
      </c>
      <c r="C12" s="6" t="n">
        <v>-6383</v>
      </c>
      <c r="D12" s="4" t="inlineStr">
        <is>
          <t xml:space="preserve"> </t>
        </is>
      </c>
      <c r="E12" s="4" t="inlineStr">
        <is>
          <t xml:space="preserve"> </t>
        </is>
      </c>
      <c r="F12" s="4" t="inlineStr">
        <is>
          <t xml:space="preserve"> </t>
        </is>
      </c>
      <c r="G12" s="6" t="n">
        <v>-1373</v>
      </c>
      <c r="H12" s="4" t="inlineStr">
        <is>
          <t xml:space="preserve"> </t>
        </is>
      </c>
      <c r="I12" s="4" t="inlineStr">
        <is>
          <t xml:space="preserve"> </t>
        </is>
      </c>
      <c r="J12" s="4" t="inlineStr">
        <is>
          <t xml:space="preserve"> </t>
        </is>
      </c>
      <c r="K12" s="6" t="n">
        <v>-1373</v>
      </c>
      <c r="L12" s="4" t="inlineStr">
        <is>
          <t xml:space="preserve"> </t>
        </is>
      </c>
      <c r="M12" s="6" t="n">
        <v>-5010</v>
      </c>
      <c r="N12" s="4" t="inlineStr">
        <is>
          <t xml:space="preserve"> </t>
        </is>
      </c>
    </row>
    <row r="13">
      <c r="A13" s="4" t="inlineStr">
        <is>
          <t>Dividends to noncontrolling interests</t>
        </is>
      </c>
      <c r="B13" s="6" t="n">
        <v>-351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5160</v>
      </c>
      <c r="M13" s="4" t="inlineStr">
        <is>
          <t xml:space="preserve"> </t>
        </is>
      </c>
      <c r="N13" s="4" t="inlineStr">
        <is>
          <t xml:space="preserve"> </t>
        </is>
      </c>
    </row>
    <row r="14">
      <c r="A14" s="4" t="inlineStr">
        <is>
          <t>Cash dividends declared ($1.12 per share in 2022, $1.24 per share in 2023 and $0.96 per share in 2024)</t>
        </is>
      </c>
      <c r="B14" s="5" t="n">
        <v>-569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6953</v>
      </c>
      <c r="J14" s="5" t="n">
        <v>-56953</v>
      </c>
      <c r="K14" s="4" t="inlineStr">
        <is>
          <t xml:space="preserve"> </t>
        </is>
      </c>
      <c r="L14" s="4" t="inlineStr">
        <is>
          <t xml:space="preserve"> </t>
        </is>
      </c>
      <c r="M14" s="4" t="inlineStr">
        <is>
          <t xml:space="preserve"> </t>
        </is>
      </c>
      <c r="N14" s="4" t="inlineStr">
        <is>
          <t xml:space="preserve"> </t>
        </is>
      </c>
    </row>
    <row r="15">
      <c r="A15" s="4" t="inlineStr">
        <is>
          <t>Balance at May. 31, 2022</t>
        </is>
      </c>
      <c r="B15" s="5" t="n">
        <v>1613962</v>
      </c>
      <c r="C15" s="4" t="inlineStr">
        <is>
          <t xml:space="preserve"> </t>
        </is>
      </c>
      <c r="D15" s="4" t="inlineStr">
        <is>
          <t xml:space="preserve"> </t>
        </is>
      </c>
      <c r="E15" s="4" t="inlineStr">
        <is>
          <t xml:space="preserve"> </t>
        </is>
      </c>
      <c r="F15" s="5" t="n">
        <v>273439</v>
      </c>
      <c r="G15" s="4" t="inlineStr">
        <is>
          <t xml:space="preserve"> </t>
        </is>
      </c>
      <c r="H15" s="5" t="n">
        <v>-22850</v>
      </c>
      <c r="I15" s="5" t="n">
        <v>1230163</v>
      </c>
      <c r="J15" s="5" t="n">
        <v>1480752</v>
      </c>
      <c r="K15" s="4" t="inlineStr">
        <is>
          <t xml:space="preserve"> </t>
        </is>
      </c>
      <c r="L15" s="5" t="n">
        <v>133210</v>
      </c>
      <c r="M15" s="4" t="inlineStr">
        <is>
          <t xml:space="preserve"> </t>
        </is>
      </c>
      <c r="N15" s="4" t="inlineStr">
        <is>
          <t xml:space="preserve"> </t>
        </is>
      </c>
    </row>
    <row r="16">
      <c r="A16" s="4" t="inlineStr">
        <is>
          <t>Balance (in shares) at May. 31, 2022</t>
        </is>
      </c>
      <c r="B16" s="4" t="inlineStr">
        <is>
          <t xml:space="preserve"> </t>
        </is>
      </c>
      <c r="C16" s="4" t="inlineStr">
        <is>
          <t xml:space="preserve"> </t>
        </is>
      </c>
      <c r="D16" s="4" t="inlineStr">
        <is>
          <t xml:space="preserve"> </t>
        </is>
      </c>
      <c r="E16" s="5" t="n">
        <v>483801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earnings</t>
        </is>
      </c>
      <c r="B17" s="5" t="n">
        <v>2691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6528</v>
      </c>
      <c r="J17" s="5" t="n">
        <v>256528</v>
      </c>
      <c r="K17" s="4" t="inlineStr">
        <is>
          <t xml:space="preserve"> </t>
        </is>
      </c>
      <c r="L17" s="5" t="n">
        <v>12642</v>
      </c>
      <c r="M17" s="4" t="inlineStr">
        <is>
          <t xml:space="preserve"> </t>
        </is>
      </c>
      <c r="N17" s="4" t="inlineStr">
        <is>
          <t xml:space="preserve"> </t>
        </is>
      </c>
    </row>
    <row r="18">
      <c r="A18" s="4" t="inlineStr">
        <is>
          <t>Other comprehensive income (loss)</t>
        </is>
      </c>
      <c r="B18" s="5" t="n">
        <v>-329</v>
      </c>
      <c r="C18" s="4" t="inlineStr">
        <is>
          <t xml:space="preserve"> </t>
        </is>
      </c>
      <c r="D18" s="4" t="inlineStr">
        <is>
          <t xml:space="preserve"> </t>
        </is>
      </c>
      <c r="E18" s="4" t="inlineStr">
        <is>
          <t xml:space="preserve"> </t>
        </is>
      </c>
      <c r="F18" s="4" t="inlineStr">
        <is>
          <t xml:space="preserve"> </t>
        </is>
      </c>
      <c r="G18" s="4" t="inlineStr">
        <is>
          <t xml:space="preserve"> </t>
        </is>
      </c>
      <c r="H18" s="5" t="n">
        <v>-329</v>
      </c>
      <c r="I18" s="4" t="inlineStr">
        <is>
          <t xml:space="preserve"> </t>
        </is>
      </c>
      <c r="J18" s="5" t="n">
        <v>-329</v>
      </c>
      <c r="K18" s="4" t="inlineStr">
        <is>
          <t xml:space="preserve"> </t>
        </is>
      </c>
      <c r="L18" s="4" t="inlineStr">
        <is>
          <t xml:space="preserve"> </t>
        </is>
      </c>
      <c r="M18" s="4" t="inlineStr">
        <is>
          <t xml:space="preserve"> </t>
        </is>
      </c>
      <c r="N18" s="4" t="inlineStr">
        <is>
          <t xml:space="preserve"> </t>
        </is>
      </c>
    </row>
    <row r="19">
      <c r="A19" s="4" t="inlineStr">
        <is>
          <t>Common shares issued, net of withholding tax</t>
        </is>
      </c>
      <c r="B19" s="5" t="n">
        <v>-1780</v>
      </c>
      <c r="C19" s="4" t="inlineStr">
        <is>
          <t xml:space="preserve"> </t>
        </is>
      </c>
      <c r="D19" s="4" t="inlineStr">
        <is>
          <t xml:space="preserve"> </t>
        </is>
      </c>
      <c r="E19" s="4" t="inlineStr">
        <is>
          <t xml:space="preserve"> </t>
        </is>
      </c>
      <c r="F19" s="5" t="n">
        <v>-1780</v>
      </c>
      <c r="G19" s="4" t="inlineStr">
        <is>
          <t xml:space="preserve"> </t>
        </is>
      </c>
      <c r="H19" s="4" t="inlineStr">
        <is>
          <t xml:space="preserve"> </t>
        </is>
      </c>
      <c r="I19" s="4" t="inlineStr">
        <is>
          <t xml:space="preserve"> </t>
        </is>
      </c>
      <c r="J19" s="5" t="n">
        <v>-1780</v>
      </c>
      <c r="K19" s="4" t="inlineStr">
        <is>
          <t xml:space="preserve"> </t>
        </is>
      </c>
      <c r="L19" s="4" t="inlineStr">
        <is>
          <t xml:space="preserve"> </t>
        </is>
      </c>
      <c r="M19" s="4" t="inlineStr">
        <is>
          <t xml:space="preserve"> </t>
        </is>
      </c>
      <c r="N19" s="4" t="inlineStr">
        <is>
          <t xml:space="preserve"> </t>
        </is>
      </c>
    </row>
    <row r="20">
      <c r="A20" s="4" t="inlineStr">
        <is>
          <t>Common shares issued, net of withholding tax (in shares)</t>
        </is>
      </c>
      <c r="B20" s="4" t="inlineStr">
        <is>
          <t xml:space="preserve"> </t>
        </is>
      </c>
      <c r="C20" s="4" t="inlineStr">
        <is>
          <t xml:space="preserve"> </t>
        </is>
      </c>
      <c r="D20" s="4" t="inlineStr">
        <is>
          <t xml:space="preserve"> </t>
        </is>
      </c>
      <c r="E20" s="5" t="n">
        <v>2792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hares in non-qualified plans</t>
        </is>
      </c>
      <c r="B21" s="5" t="n">
        <v>726</v>
      </c>
      <c r="C21" s="4" t="inlineStr">
        <is>
          <t xml:space="preserve"> </t>
        </is>
      </c>
      <c r="D21" s="4" t="inlineStr">
        <is>
          <t xml:space="preserve"> </t>
        </is>
      </c>
      <c r="E21" s="4" t="inlineStr">
        <is>
          <t xml:space="preserve"> </t>
        </is>
      </c>
      <c r="F21" s="5" t="n">
        <v>726</v>
      </c>
      <c r="G21" s="4" t="inlineStr">
        <is>
          <t xml:space="preserve"> </t>
        </is>
      </c>
      <c r="H21" s="4" t="inlineStr">
        <is>
          <t xml:space="preserve"> </t>
        </is>
      </c>
      <c r="I21" s="4" t="inlineStr">
        <is>
          <t xml:space="preserve"> </t>
        </is>
      </c>
      <c r="J21" s="5" t="n">
        <v>726</v>
      </c>
      <c r="K21" s="4" t="inlineStr">
        <is>
          <t xml:space="preserve"> </t>
        </is>
      </c>
      <c r="L21" s="4" t="inlineStr">
        <is>
          <t xml:space="preserve"> </t>
        </is>
      </c>
      <c r="M21" s="4" t="inlineStr">
        <is>
          <t xml:space="preserve"> </t>
        </is>
      </c>
      <c r="N21" s="4" t="inlineStr">
        <is>
          <t xml:space="preserve"> </t>
        </is>
      </c>
    </row>
    <row r="22">
      <c r="A22" s="4" t="inlineStr">
        <is>
          <t>Stock-based compensation</t>
        </is>
      </c>
      <c r="B22" s="6" t="n">
        <v>18414</v>
      </c>
      <c r="C22" s="4" t="inlineStr">
        <is>
          <t xml:space="preserve"> </t>
        </is>
      </c>
      <c r="D22" s="4" t="inlineStr">
        <is>
          <t xml:space="preserve"> </t>
        </is>
      </c>
      <c r="E22" s="4" t="inlineStr">
        <is>
          <t xml:space="preserve"> </t>
        </is>
      </c>
      <c r="F22" s="5" t="n">
        <v>18414</v>
      </c>
      <c r="G22" s="4" t="inlineStr">
        <is>
          <t xml:space="preserve"> </t>
        </is>
      </c>
      <c r="H22" s="4" t="inlineStr">
        <is>
          <t xml:space="preserve"> </t>
        </is>
      </c>
      <c r="I22" s="4" t="inlineStr">
        <is>
          <t xml:space="preserve"> </t>
        </is>
      </c>
      <c r="J22" s="5" t="n">
        <v>18414</v>
      </c>
      <c r="K22" s="4" t="inlineStr">
        <is>
          <t xml:space="preserve"> </t>
        </is>
      </c>
      <c r="L22" s="4" t="inlineStr">
        <is>
          <t xml:space="preserve"> </t>
        </is>
      </c>
      <c r="M22" s="4" t="inlineStr">
        <is>
          <t xml:space="preserve"> </t>
        </is>
      </c>
      <c r="N22" s="4" t="inlineStr">
        <is>
          <t xml:space="preserve"> </t>
        </is>
      </c>
    </row>
    <row r="23">
      <c r="A23" s="4" t="inlineStr">
        <is>
          <t>Repurchases and retirement of common shares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s to noncontrolling interests</t>
        </is>
      </c>
      <c r="B24" s="6" t="n">
        <v>-202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0235</v>
      </c>
      <c r="M24" s="4" t="inlineStr">
        <is>
          <t xml:space="preserve"> </t>
        </is>
      </c>
      <c r="N24" s="4" t="inlineStr">
        <is>
          <t xml:space="preserve"> </t>
        </is>
      </c>
    </row>
    <row r="25">
      <c r="A25" s="4" t="inlineStr">
        <is>
          <t>Cash dividends declared ($1.12 per share in 2022, $1.24 per share in 2023 and $0.96 per share in 2024)</t>
        </is>
      </c>
      <c r="B25" s="5" t="n">
        <v>-61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1900</v>
      </c>
      <c r="J25" s="5" t="n">
        <v>-61900</v>
      </c>
      <c r="K25" s="4" t="inlineStr">
        <is>
          <t xml:space="preserve"> </t>
        </is>
      </c>
      <c r="L25" s="4" t="inlineStr">
        <is>
          <t xml:space="preserve"> </t>
        </is>
      </c>
      <c r="M25" s="4" t="inlineStr">
        <is>
          <t xml:space="preserve"> </t>
        </is>
      </c>
      <c r="N25" s="4" t="inlineStr">
        <is>
          <t xml:space="preserve"> </t>
        </is>
      </c>
    </row>
    <row r="26">
      <c r="A26" s="4" t="inlineStr">
        <is>
          <t>Balance at May. 31, 2023</t>
        </is>
      </c>
      <c r="B26" s="5" t="n">
        <v>1821628</v>
      </c>
      <c r="C26" s="4" t="inlineStr">
        <is>
          <t xml:space="preserve"> </t>
        </is>
      </c>
      <c r="D26" s="4" t="inlineStr">
        <is>
          <t xml:space="preserve"> </t>
        </is>
      </c>
      <c r="E26" s="4" t="inlineStr">
        <is>
          <t xml:space="preserve"> </t>
        </is>
      </c>
      <c r="F26" s="5" t="n">
        <v>290799</v>
      </c>
      <c r="G26" s="4" t="inlineStr">
        <is>
          <t xml:space="preserve"> </t>
        </is>
      </c>
      <c r="H26" s="5" t="n">
        <v>-23179</v>
      </c>
      <c r="I26" s="5" t="n">
        <v>1428391</v>
      </c>
      <c r="J26" s="5" t="n">
        <v>1696011</v>
      </c>
      <c r="K26" s="4" t="inlineStr">
        <is>
          <t xml:space="preserve"> </t>
        </is>
      </c>
      <c r="L26" s="5" t="n">
        <v>125617</v>
      </c>
      <c r="M26" s="4" t="inlineStr">
        <is>
          <t xml:space="preserve"> </t>
        </is>
      </c>
      <c r="N26" s="4" t="inlineStr">
        <is>
          <t xml:space="preserve"> </t>
        </is>
      </c>
    </row>
    <row r="27">
      <c r="A27" s="4" t="inlineStr">
        <is>
          <t>Balance (ASC 842) at May. 31, 2023</t>
        </is>
      </c>
      <c r="B27" s="5" t="n">
        <v>3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600</v>
      </c>
      <c r="J27" s="5" t="n">
        <v>3600</v>
      </c>
      <c r="K27" s="4" t="inlineStr">
        <is>
          <t xml:space="preserve"> </t>
        </is>
      </c>
      <c r="L27" s="4" t="inlineStr">
        <is>
          <t xml:space="preserve"> </t>
        </is>
      </c>
      <c r="M27" s="4" t="inlineStr">
        <is>
          <t xml:space="preserve"> </t>
        </is>
      </c>
      <c r="N27" s="4" t="inlineStr">
        <is>
          <t xml:space="preserve"> </t>
        </is>
      </c>
    </row>
    <row r="28">
      <c r="A28" s="4" t="inlineStr">
        <is>
          <t>Balance (in shares) at May. 31, 2023</t>
        </is>
      </c>
      <c r="B28" s="4" t="inlineStr">
        <is>
          <t xml:space="preserve"> </t>
        </is>
      </c>
      <c r="C28" s="4" t="inlineStr">
        <is>
          <t xml:space="preserve"> </t>
        </is>
      </c>
      <c r="D28" s="4" t="inlineStr">
        <is>
          <t xml:space="preserve"> </t>
        </is>
      </c>
      <c r="E28" s="5" t="n">
        <v>4865932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earnings</t>
        </is>
      </c>
      <c r="B29" s="5" t="n">
        <v>1178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0624</v>
      </c>
      <c r="J29" s="5" t="n">
        <v>110624</v>
      </c>
      <c r="K29" s="4" t="inlineStr">
        <is>
          <t xml:space="preserve"> </t>
        </is>
      </c>
      <c r="L29" s="5" t="n">
        <v>7197</v>
      </c>
      <c r="M29" s="4" t="inlineStr">
        <is>
          <t xml:space="preserve"> </t>
        </is>
      </c>
      <c r="N29" s="4" t="inlineStr">
        <is>
          <t xml:space="preserve"> </t>
        </is>
      </c>
    </row>
    <row r="30">
      <c r="A30" s="4" t="inlineStr">
        <is>
          <t>Other comprehensive income (loss)</t>
        </is>
      </c>
      <c r="B30" s="5" t="n">
        <v>24350</v>
      </c>
      <c r="C30" s="4" t="inlineStr">
        <is>
          <t xml:space="preserve"> </t>
        </is>
      </c>
      <c r="D30" s="4" t="inlineStr">
        <is>
          <t xml:space="preserve"> </t>
        </is>
      </c>
      <c r="E30" s="4" t="inlineStr">
        <is>
          <t xml:space="preserve"> </t>
        </is>
      </c>
      <c r="F30" s="4" t="inlineStr">
        <is>
          <t xml:space="preserve"> </t>
        </is>
      </c>
      <c r="G30" s="4" t="inlineStr">
        <is>
          <t xml:space="preserve"> </t>
        </is>
      </c>
      <c r="H30" s="5" t="n">
        <v>24350</v>
      </c>
      <c r="I30" s="4" t="inlineStr">
        <is>
          <t xml:space="preserve"> </t>
        </is>
      </c>
      <c r="J30" s="5" t="n">
        <v>24350</v>
      </c>
      <c r="K30" s="4" t="inlineStr">
        <is>
          <t xml:space="preserve"> </t>
        </is>
      </c>
      <c r="L30" s="4" t="inlineStr">
        <is>
          <t xml:space="preserve"> </t>
        </is>
      </c>
      <c r="M30" s="4" t="inlineStr">
        <is>
          <t xml:space="preserve"> </t>
        </is>
      </c>
      <c r="N30" s="4" t="inlineStr">
        <is>
          <t xml:space="preserve"> </t>
        </is>
      </c>
    </row>
    <row r="31">
      <c r="A31" s="4" t="inlineStr">
        <is>
          <t>Common shares issued, net of withholding tax</t>
        </is>
      </c>
      <c r="B31" s="5" t="n">
        <v>-11399</v>
      </c>
      <c r="C31" s="4" t="inlineStr">
        <is>
          <t xml:space="preserve"> </t>
        </is>
      </c>
      <c r="D31" s="4" t="inlineStr">
        <is>
          <t xml:space="preserve"> </t>
        </is>
      </c>
      <c r="E31" s="4" t="inlineStr">
        <is>
          <t xml:space="preserve"> </t>
        </is>
      </c>
      <c r="F31" s="5" t="n">
        <v>-11399</v>
      </c>
      <c r="G31" s="4" t="inlineStr">
        <is>
          <t xml:space="preserve"> </t>
        </is>
      </c>
      <c r="H31" s="4" t="inlineStr">
        <is>
          <t xml:space="preserve"> </t>
        </is>
      </c>
      <c r="I31" s="4" t="inlineStr">
        <is>
          <t xml:space="preserve"> </t>
        </is>
      </c>
      <c r="J31" s="5" t="n">
        <v>-11399</v>
      </c>
      <c r="K31" s="4" t="inlineStr">
        <is>
          <t xml:space="preserve"> </t>
        </is>
      </c>
      <c r="L31" s="4" t="inlineStr">
        <is>
          <t xml:space="preserve"> </t>
        </is>
      </c>
      <c r="M31" s="4" t="inlineStr">
        <is>
          <t xml:space="preserve"> </t>
        </is>
      </c>
      <c r="N31" s="4" t="inlineStr">
        <is>
          <t xml:space="preserve"> </t>
        </is>
      </c>
    </row>
    <row r="32">
      <c r="A32" s="4" t="inlineStr">
        <is>
          <t>Common shares issued, net of withholding tax (in shares)</t>
        </is>
      </c>
      <c r="B32" s="4" t="inlineStr">
        <is>
          <t xml:space="preserve"> </t>
        </is>
      </c>
      <c r="C32" s="4" t="inlineStr">
        <is>
          <t xml:space="preserve"> </t>
        </is>
      </c>
      <c r="D32" s="4" t="inlineStr">
        <is>
          <t xml:space="preserve"> </t>
        </is>
      </c>
      <c r="E32" s="5" t="n">
        <v>85361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hares in non-qualified plans</t>
        </is>
      </c>
      <c r="B33" s="5" t="n">
        <v>417</v>
      </c>
      <c r="C33" s="4" t="inlineStr">
        <is>
          <t xml:space="preserve"> </t>
        </is>
      </c>
      <c r="D33" s="4" t="inlineStr">
        <is>
          <t xml:space="preserve"> </t>
        </is>
      </c>
      <c r="E33" s="4" t="inlineStr">
        <is>
          <t xml:space="preserve"> </t>
        </is>
      </c>
      <c r="F33" s="5" t="n">
        <v>417</v>
      </c>
      <c r="G33" s="4" t="inlineStr">
        <is>
          <t xml:space="preserve"> </t>
        </is>
      </c>
      <c r="H33" s="4" t="inlineStr">
        <is>
          <t xml:space="preserve"> </t>
        </is>
      </c>
      <c r="I33" s="4" t="inlineStr">
        <is>
          <t xml:space="preserve"> </t>
        </is>
      </c>
      <c r="J33" s="5" t="n">
        <v>417</v>
      </c>
      <c r="K33" s="4" t="inlineStr">
        <is>
          <t xml:space="preserve"> </t>
        </is>
      </c>
      <c r="L33" s="4" t="inlineStr">
        <is>
          <t xml:space="preserve"> </t>
        </is>
      </c>
      <c r="M33" s="4" t="inlineStr">
        <is>
          <t xml:space="preserve"> </t>
        </is>
      </c>
      <c r="N33" s="4" t="inlineStr">
        <is>
          <t xml:space="preserve"> </t>
        </is>
      </c>
    </row>
    <row r="34">
      <c r="A34" s="4" t="inlineStr">
        <is>
          <t>Stock-based compensation</t>
        </is>
      </c>
      <c r="B34" s="5" t="n">
        <v>19216</v>
      </c>
      <c r="C34" s="4" t="inlineStr">
        <is>
          <t xml:space="preserve"> </t>
        </is>
      </c>
      <c r="D34" s="4" t="inlineStr">
        <is>
          <t xml:space="preserve"> </t>
        </is>
      </c>
      <c r="E34" s="4" t="inlineStr">
        <is>
          <t xml:space="preserve"> </t>
        </is>
      </c>
      <c r="F34" s="5" t="n">
        <v>19216</v>
      </c>
      <c r="G34" s="4" t="inlineStr">
        <is>
          <t xml:space="preserve"> </t>
        </is>
      </c>
      <c r="H34" s="4" t="inlineStr">
        <is>
          <t xml:space="preserve"> </t>
        </is>
      </c>
      <c r="I34" s="4" t="inlineStr">
        <is>
          <t xml:space="preserve"> </t>
        </is>
      </c>
      <c r="J34" s="5" t="n">
        <v>19216</v>
      </c>
      <c r="K34" s="4" t="inlineStr">
        <is>
          <t xml:space="preserve"> </t>
        </is>
      </c>
      <c r="L34" s="4" t="inlineStr">
        <is>
          <t xml:space="preserve"> </t>
        </is>
      </c>
      <c r="M34" s="4" t="inlineStr">
        <is>
          <t xml:space="preserve"> </t>
        </is>
      </c>
      <c r="N34" s="4" t="inlineStr">
        <is>
          <t xml:space="preserve"> </t>
        </is>
      </c>
    </row>
    <row r="35">
      <c r="A35" s="4" t="inlineStr">
        <is>
          <t>Acquisition of Halo</t>
        </is>
      </c>
      <c r="B35" s="4" t="inlineStr">
        <is>
          <t xml:space="preserve"> </t>
        </is>
      </c>
      <c r="C35" s="4" t="inlineStr">
        <is>
          <t xml:space="preserve"> </t>
        </is>
      </c>
      <c r="D35" s="6" t="n">
        <v>239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397</v>
      </c>
    </row>
    <row r="36">
      <c r="A36" s="4" t="inlineStr">
        <is>
          <t>Separation of Worthington Steel</t>
        </is>
      </c>
      <c r="B36" s="6" t="n">
        <v>-1033245</v>
      </c>
      <c r="C36" s="4" t="inlineStr">
        <is>
          <t xml:space="preserve"> </t>
        </is>
      </c>
      <c r="D36" s="4" t="inlineStr">
        <is>
          <t xml:space="preserve"> </t>
        </is>
      </c>
      <c r="E36" s="4" t="inlineStr">
        <is>
          <t xml:space="preserve"> </t>
        </is>
      </c>
      <c r="F36" s="4" t="inlineStr">
        <is>
          <t xml:space="preserve"> </t>
        </is>
      </c>
      <c r="G36" s="4" t="inlineStr">
        <is>
          <t xml:space="preserve"> </t>
        </is>
      </c>
      <c r="H36" s="5" t="n">
        <v>-717</v>
      </c>
      <c r="I36" s="5" t="n">
        <v>-901370</v>
      </c>
      <c r="J36" s="5" t="n">
        <v>-902087</v>
      </c>
      <c r="K36" s="4" t="inlineStr">
        <is>
          <t xml:space="preserve"> </t>
        </is>
      </c>
      <c r="L36" s="5" t="n">
        <v>-131158</v>
      </c>
      <c r="M36" s="4" t="inlineStr">
        <is>
          <t xml:space="preserve"> </t>
        </is>
      </c>
      <c r="N36" s="4" t="inlineStr">
        <is>
          <t xml:space="preserve"> </t>
        </is>
      </c>
    </row>
    <row r="37">
      <c r="A37" s="4" t="inlineStr">
        <is>
          <t>Repurchases and retirement of common shares (in share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vidends to noncontrolling interests</t>
        </is>
      </c>
      <c r="B38" s="6" t="n">
        <v>-19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920</v>
      </c>
      <c r="M38" s="4" t="inlineStr">
        <is>
          <t xml:space="preserve"> </t>
        </is>
      </c>
      <c r="N38" s="4" t="inlineStr">
        <is>
          <t xml:space="preserve"> </t>
        </is>
      </c>
    </row>
    <row r="39">
      <c r="A39" s="4" t="inlineStr">
        <is>
          <t>Cash dividends declared ($1.12 per share in 2022, $1.24 per share in 2023 and $0.96 per share in 2024)</t>
        </is>
      </c>
      <c r="B39" s="5" t="n">
        <v>-482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8253</v>
      </c>
      <c r="J39" s="5" t="n">
        <v>-48253</v>
      </c>
      <c r="K39" s="4" t="inlineStr">
        <is>
          <t xml:space="preserve"> </t>
        </is>
      </c>
      <c r="L39" s="4" t="inlineStr">
        <is>
          <t xml:space="preserve"> </t>
        </is>
      </c>
      <c r="M39" s="4" t="inlineStr">
        <is>
          <t xml:space="preserve"> </t>
        </is>
      </c>
      <c r="N39" s="4" t="inlineStr">
        <is>
          <t xml:space="preserve"> </t>
        </is>
      </c>
    </row>
    <row r="40">
      <c r="A40" s="4" t="inlineStr">
        <is>
          <t>Balance at May. 31, 2024</t>
        </is>
      </c>
      <c r="B40" s="6" t="n">
        <v>891012</v>
      </c>
      <c r="C40" s="4" t="inlineStr">
        <is>
          <t xml:space="preserve"> </t>
        </is>
      </c>
      <c r="D40" s="4" t="inlineStr">
        <is>
          <t xml:space="preserve"> </t>
        </is>
      </c>
      <c r="E40" s="4" t="inlineStr">
        <is>
          <t xml:space="preserve"> </t>
        </is>
      </c>
      <c r="F40" s="6" t="n">
        <v>299033</v>
      </c>
      <c r="G40" s="4" t="inlineStr">
        <is>
          <t xml:space="preserve"> </t>
        </is>
      </c>
      <c r="H40" s="6" t="n">
        <v>454</v>
      </c>
      <c r="I40" s="6" t="n">
        <v>589392</v>
      </c>
      <c r="J40" s="6" t="n">
        <v>888879</v>
      </c>
      <c r="K40" s="4" t="inlineStr">
        <is>
          <t xml:space="preserve"> </t>
        </is>
      </c>
      <c r="L40" s="6" t="n">
        <v>2133</v>
      </c>
      <c r="M40" s="4" t="inlineStr">
        <is>
          <t xml:space="preserve"> </t>
        </is>
      </c>
      <c r="N40" s="4" t="inlineStr">
        <is>
          <t xml:space="preserve"> </t>
        </is>
      </c>
    </row>
    <row r="41">
      <c r="A41" s="4" t="inlineStr">
        <is>
          <t>Balance (in shares) at May. 31, 2024</t>
        </is>
      </c>
      <c r="B41" s="4" t="inlineStr">
        <is>
          <t xml:space="preserve"> </t>
        </is>
      </c>
      <c r="C41" s="4" t="inlineStr">
        <is>
          <t xml:space="preserve"> </t>
        </is>
      </c>
      <c r="D41" s="4" t="inlineStr">
        <is>
          <t xml:space="preserve"> </t>
        </is>
      </c>
      <c r="E41" s="5" t="n">
        <v>4951293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Revenue Recognition - Summary of Unbilled Receivables (Detail)</t>
        </is>
      </c>
      <c r="B1" s="2" t="inlineStr">
        <is>
          <t>May 31, 2024 USD ($)</t>
        </is>
      </c>
    </row>
    <row r="2">
      <c r="A2" s="3" t="inlineStr">
        <is>
          <t>Unbilled Receivables And Contract Assets [Line Items]</t>
        </is>
      </c>
      <c r="B2" s="4" t="inlineStr">
        <is>
          <t xml:space="preserve"> </t>
        </is>
      </c>
    </row>
    <row r="3">
      <c r="A3" s="4" t="inlineStr">
        <is>
          <t>Unbilled receivables</t>
        </is>
      </c>
      <c r="B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Revenue Recognition - Additional Information (Detail)</t>
        </is>
      </c>
      <c r="B1" s="2" t="inlineStr">
        <is>
          <t>May 31, 2024 USD ($)</t>
        </is>
      </c>
    </row>
    <row r="2">
      <c r="A2" s="3" t="inlineStr">
        <is>
          <t>Revenue from Contract with Customer [Abstract]</t>
        </is>
      </c>
      <c r="B2" s="4" t="inlineStr">
        <is>
          <t xml:space="preserve"> </t>
        </is>
      </c>
    </row>
    <row r="3">
      <c r="A3" s="4" t="inlineStr">
        <is>
          <t>Contract assets</t>
        </is>
      </c>
      <c r="B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Investment in Nikola - Additional Information (Detail) $ in Thousands</t>
        </is>
      </c>
      <c r="B1" s="2" t="inlineStr">
        <is>
          <t>12 Months Ended</t>
        </is>
      </c>
    </row>
    <row r="2">
      <c r="B2" s="2" t="inlineStr">
        <is>
          <t>May 31, 2023 USD ($)</t>
        </is>
      </c>
    </row>
    <row r="3">
      <c r="A3" s="3" t="inlineStr">
        <is>
          <t>Marketable Securities [Line Items]</t>
        </is>
      </c>
      <c r="B3" s="4" t="inlineStr">
        <is>
          <t xml:space="preserve"> </t>
        </is>
      </c>
    </row>
    <row r="4">
      <c r="A4" s="4" t="inlineStr">
        <is>
          <t>Gains on investment in Nikola</t>
        </is>
      </c>
      <c r="B4" s="6" t="n">
        <v>160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3" customWidth="1" min="6" max="6"/>
    <col width="13" customWidth="1" min="7" max="7"/>
  </cols>
  <sheetData>
    <row r="1">
      <c r="A1" s="1" t="inlineStr">
        <is>
          <t>Investments in Unconsolidated Affiliates - Additional Information (Detail) - USD ($) $ in Thousands</t>
        </is>
      </c>
      <c r="C1" s="2" t="inlineStr">
        <is>
          <t>3 Months Ended</t>
        </is>
      </c>
      <c r="D1" s="2" t="inlineStr">
        <is>
          <t>12 Months Ended</t>
        </is>
      </c>
    </row>
    <row r="2">
      <c r="B2" s="2" t="inlineStr">
        <is>
          <t>Aug. 03, 2022</t>
        </is>
      </c>
      <c r="C2" s="2" t="inlineStr">
        <is>
          <t>Nov. 30, 2023</t>
        </is>
      </c>
      <c r="D2" s="2" t="inlineStr">
        <is>
          <t>May 31, 2024</t>
        </is>
      </c>
      <c r="E2" s="2" t="inlineStr">
        <is>
          <t>May 31, 2023</t>
        </is>
      </c>
      <c r="F2" s="2" t="inlineStr">
        <is>
          <t>May 31, 2022</t>
        </is>
      </c>
      <c r="G2" s="2" t="inlineStr">
        <is>
          <t>May 29, 2024</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affiliates</t>
        </is>
      </c>
      <c r="B4" s="4" t="inlineStr">
        <is>
          <t xml:space="preserve"> </t>
        </is>
      </c>
      <c r="C4" s="4" t="inlineStr">
        <is>
          <t xml:space="preserve"> </t>
        </is>
      </c>
      <c r="D4" s="6" t="n">
        <v>144863</v>
      </c>
      <c r="E4" s="6" t="n">
        <v>138041</v>
      </c>
      <c r="F4" s="4" t="inlineStr">
        <is>
          <t xml:space="preserve"> </t>
        </is>
      </c>
      <c r="G4" s="4" t="inlineStr">
        <is>
          <t xml:space="preserve"> </t>
        </is>
      </c>
    </row>
    <row r="5">
      <c r="A5" s="4" t="inlineStr">
        <is>
          <t>Gain (Loss) on investments</t>
        </is>
      </c>
      <c r="B5" s="4" t="inlineStr">
        <is>
          <t xml:space="preserve"> </t>
        </is>
      </c>
      <c r="C5" s="4" t="inlineStr">
        <is>
          <t xml:space="preserve"> </t>
        </is>
      </c>
      <c r="D5" s="4" t="inlineStr">
        <is>
          <t xml:space="preserve"> </t>
        </is>
      </c>
      <c r="E5" s="5" t="n">
        <v>16059</v>
      </c>
      <c r="F5" s="4" t="inlineStr">
        <is>
          <t xml:space="preserve"> </t>
        </is>
      </c>
      <c r="G5" s="4" t="inlineStr">
        <is>
          <t xml:space="preserve"> </t>
        </is>
      </c>
    </row>
    <row r="6">
      <c r="A6" s="4" t="inlineStr">
        <is>
          <t>Excess dividends received from investing activity</t>
        </is>
      </c>
      <c r="B6" s="4" t="inlineStr">
        <is>
          <t xml:space="preserve"> </t>
        </is>
      </c>
      <c r="C6" s="4" t="inlineStr">
        <is>
          <t xml:space="preserve"> </t>
        </is>
      </c>
      <c r="D6" s="5" t="n">
        <v>1085</v>
      </c>
      <c r="E6" s="4" t="inlineStr">
        <is>
          <t xml:space="preserve"> </t>
        </is>
      </c>
      <c r="F6" s="4" t="inlineStr">
        <is>
          <t xml:space="preserve"> </t>
        </is>
      </c>
      <c r="G6" s="4" t="inlineStr">
        <is>
          <t xml:space="preserve"> </t>
        </is>
      </c>
    </row>
    <row r="7">
      <c r="A7" s="4" t="inlineStr">
        <is>
          <t>Samuel Joint Venture | Joint Venture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olidated retained earnings undistributed earnings net of tax</t>
        </is>
      </c>
      <c r="B9" s="4" t="inlineStr">
        <is>
          <t xml:space="preserve"> </t>
        </is>
      </c>
      <c r="C9" s="4" t="inlineStr">
        <is>
          <t xml:space="preserve"> </t>
        </is>
      </c>
      <c r="D9" s="6" t="n">
        <v>37398</v>
      </c>
      <c r="E9" s="5" t="n">
        <v>69008</v>
      </c>
      <c r="F9" s="4" t="inlineStr">
        <is>
          <t xml:space="preserve"> </t>
        </is>
      </c>
      <c r="G9" s="4" t="inlineStr">
        <is>
          <t xml:space="preserve"> </t>
        </is>
      </c>
    </row>
    <row r="10">
      <c r="A10" s="4" t="inlineStr">
        <is>
          <t>Hexag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11" t="n">
        <v>0.49</v>
      </c>
    </row>
    <row r="13">
      <c r="A13" s="4" t="inlineStr">
        <is>
          <t>Hexagon | Joint Ventu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 of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11" t="n">
        <v>0.49</v>
      </c>
    </row>
    <row r="16">
      <c r="A16" s="4" t="inlineStr">
        <is>
          <t>Sustainable Energy Solutions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Fair Value Disclosure</t>
        </is>
      </c>
      <c r="B18" s="4" t="inlineStr">
        <is>
          <t xml:space="preserve"> </t>
        </is>
      </c>
      <c r="C18" s="4" t="inlineStr">
        <is>
          <t xml:space="preserve"> </t>
        </is>
      </c>
      <c r="D18" s="4" t="inlineStr">
        <is>
          <t xml:space="preserve"> </t>
        </is>
      </c>
      <c r="E18" s="4" t="inlineStr">
        <is>
          <t xml:space="preserve"> </t>
        </is>
      </c>
      <c r="F18" s="4" t="inlineStr">
        <is>
          <t xml:space="preserve"> </t>
        </is>
      </c>
      <c r="G18" s="6" t="n">
        <v>31367</v>
      </c>
    </row>
    <row r="19">
      <c r="A19" s="4" t="inlineStr">
        <is>
          <t>Sustainable Energy Solutions Joint Venture | Joint Venture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 of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11" t="n">
        <v>0.02</v>
      </c>
    </row>
    <row r="22">
      <c r="A22" s="4" t="inlineStr">
        <is>
          <t>ArtiFl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 of ownership interest held in unconsolidated affiliates</t>
        </is>
      </c>
      <c r="B24" s="4" t="inlineStr">
        <is>
          <t xml:space="preserve"> </t>
        </is>
      </c>
      <c r="C24" s="4" t="inlineStr">
        <is>
          <t xml:space="preserve"> </t>
        </is>
      </c>
      <c r="D24" s="11" t="n">
        <v>0.5</v>
      </c>
      <c r="E24" s="4" t="inlineStr">
        <is>
          <t xml:space="preserve"> </t>
        </is>
      </c>
      <c r="F24" s="4" t="inlineStr">
        <is>
          <t xml:space="preserve"> </t>
        </is>
      </c>
      <c r="G24" s="4" t="inlineStr">
        <is>
          <t xml:space="preserve"> </t>
        </is>
      </c>
    </row>
    <row r="25">
      <c r="A25" s="4" t="inlineStr">
        <is>
          <t>Equity method investment sold amount after adjustments for closing debt and final net working capital</t>
        </is>
      </c>
      <c r="B25" s="6" t="n">
        <v>3579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tax loss on sale of equity</t>
        </is>
      </c>
      <c r="B26" s="6" t="n">
        <v>1605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rkDietri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s in and Advances to Affil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 of ownership interest held in unconsolidated affiliates</t>
        </is>
      </c>
      <c r="B29" s="4" t="inlineStr">
        <is>
          <t xml:space="preserve"> </t>
        </is>
      </c>
      <c r="C29" s="4" t="inlineStr">
        <is>
          <t xml:space="preserve"> </t>
        </is>
      </c>
      <c r="D29" s="11" t="n">
        <v>0.25</v>
      </c>
      <c r="E29" s="4" t="inlineStr">
        <is>
          <t xml:space="preserve"> </t>
        </is>
      </c>
      <c r="F29" s="4" t="inlineStr">
        <is>
          <t xml:space="preserve"> </t>
        </is>
      </c>
      <c r="G29" s="4" t="inlineStr">
        <is>
          <t xml:space="preserve"> </t>
        </is>
      </c>
    </row>
    <row r="30">
      <c r="A30" s="4" t="inlineStr">
        <is>
          <t>Sustainable Energy Sol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 of ownership interest held in unconsolidated affiliates</t>
        </is>
      </c>
      <c r="B32" s="4" t="inlineStr">
        <is>
          <t xml:space="preserve"> </t>
        </is>
      </c>
      <c r="C32" s="4" t="inlineStr">
        <is>
          <t xml:space="preserve"> </t>
        </is>
      </c>
      <c r="D32" s="11" t="n">
        <v>0.49</v>
      </c>
      <c r="E32" s="4" t="inlineStr">
        <is>
          <t xml:space="preserve"> </t>
        </is>
      </c>
      <c r="F32" s="4" t="inlineStr">
        <is>
          <t xml:space="preserve"> </t>
        </is>
      </c>
      <c r="G32" s="4" t="inlineStr">
        <is>
          <t xml:space="preserve"> </t>
        </is>
      </c>
    </row>
    <row r="33">
      <c r="A33" s="4" t="inlineStr">
        <is>
          <t>Workhor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s in and Advances to Affil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 of ownership interest held in unconsolidated affiliates</t>
        </is>
      </c>
      <c r="B35" s="4" t="inlineStr">
        <is>
          <t xml:space="preserve"> </t>
        </is>
      </c>
      <c r="C35" s="4" t="inlineStr">
        <is>
          <t xml:space="preserve"> </t>
        </is>
      </c>
      <c r="D35" s="11" t="n">
        <v>0.2</v>
      </c>
      <c r="E35" s="4" t="inlineStr">
        <is>
          <t xml:space="preserve"> </t>
        </is>
      </c>
      <c r="F35" s="4" t="inlineStr">
        <is>
          <t xml:space="preserve"> </t>
        </is>
      </c>
      <c r="G35" s="4" t="inlineStr">
        <is>
          <t xml:space="preserve"> </t>
        </is>
      </c>
    </row>
    <row r="36">
      <c r="A36" s="4" t="inlineStr">
        <is>
          <t>Workhorse | Brazi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vestments in and Advances to Affili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Loss) on investments</t>
        </is>
      </c>
      <c r="B38" s="4" t="inlineStr">
        <is>
          <t xml:space="preserve"> </t>
        </is>
      </c>
      <c r="C38" s="6" t="n">
        <v>2780</v>
      </c>
      <c r="D38" s="4" t="inlineStr">
        <is>
          <t xml:space="preserve"> </t>
        </is>
      </c>
      <c r="E38" s="4" t="inlineStr">
        <is>
          <t xml:space="preserve"> </t>
        </is>
      </c>
      <c r="F38" s="4" t="inlineStr">
        <is>
          <t xml:space="preserve"> </t>
        </is>
      </c>
      <c r="G38" s="4" t="inlineStr">
        <is>
          <t xml:space="preserve"> </t>
        </is>
      </c>
    </row>
    <row r="39">
      <c r="A39" s="4" t="inlineStr">
        <is>
          <t>Serviacero Worthingt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vestments in and Advances to Affili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tributions from unconsolidated affiliates</t>
        </is>
      </c>
      <c r="B41" s="4" t="inlineStr">
        <is>
          <t xml:space="preserve"> </t>
        </is>
      </c>
      <c r="C41" s="4" t="inlineStr">
        <is>
          <t xml:space="preserve"> </t>
        </is>
      </c>
      <c r="D41" s="6" t="n">
        <v>187258</v>
      </c>
      <c r="E41" s="5" t="n">
        <v>228357</v>
      </c>
      <c r="F41" s="6" t="n">
        <v>97558</v>
      </c>
      <c r="G41" s="4" t="inlineStr">
        <is>
          <t xml:space="preserve"> </t>
        </is>
      </c>
    </row>
    <row r="42">
      <c r="A42" s="4" t="inlineStr">
        <is>
          <t>WA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vestments in and Advances to Affil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 of ownership interest held in unconsolidated affiliates</t>
        </is>
      </c>
      <c r="B44" s="4" t="inlineStr">
        <is>
          <t xml:space="preserve"> </t>
        </is>
      </c>
      <c r="C44" s="4" t="inlineStr">
        <is>
          <t xml:space="preserve"> </t>
        </is>
      </c>
      <c r="D44" s="11" t="n">
        <v>0.5</v>
      </c>
      <c r="E44" s="4" t="inlineStr">
        <is>
          <t xml:space="preserve"> </t>
        </is>
      </c>
      <c r="F44" s="4" t="inlineStr">
        <is>
          <t xml:space="preserve"> </t>
        </is>
      </c>
      <c r="G44" s="4" t="inlineStr">
        <is>
          <t xml:space="preserve"> </t>
        </is>
      </c>
    </row>
    <row r="45">
      <c r="A45" s="4" t="inlineStr">
        <is>
          <t>Investments in unconsolidated affiliates</t>
        </is>
      </c>
      <c r="B45" s="4" t="inlineStr">
        <is>
          <t xml:space="preserve"> </t>
        </is>
      </c>
      <c r="C45" s="4" t="inlineStr">
        <is>
          <t xml:space="preserve"> </t>
        </is>
      </c>
      <c r="D45" s="6" t="n">
        <v>111905</v>
      </c>
      <c r="E45" s="6" t="n">
        <v>117297</v>
      </c>
      <c r="F45" s="4" t="inlineStr">
        <is>
          <t xml:space="preserve"> </t>
        </is>
      </c>
      <c r="G45" s="4" t="inlineStr">
        <is>
          <t xml:space="preserve"> </t>
        </is>
      </c>
    </row>
    <row r="46">
      <c r="A46" s="4" t="inlineStr">
        <is>
          <t>Excess dividends received from investing activity</t>
        </is>
      </c>
      <c r="B46" s="4" t="inlineStr">
        <is>
          <t xml:space="preserve"> </t>
        </is>
      </c>
      <c r="C46" s="4" t="inlineStr">
        <is>
          <t xml:space="preserve"> </t>
        </is>
      </c>
      <c r="D46" s="6" t="n">
        <v>1085</v>
      </c>
      <c r="E46" s="4" t="inlineStr">
        <is>
          <t xml:space="preserve"> </t>
        </is>
      </c>
      <c r="F46" s="4" t="inlineStr">
        <is>
          <t xml:space="preserve"> </t>
        </is>
      </c>
      <c r="G46"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Unconsolidated Affiliates - Schedule of Combined Financial Information for Unconsolidated Affiliates (Detail) - USD ($) $ in Thousands</t>
        </is>
      </c>
      <c r="B1" s="2" t="inlineStr">
        <is>
          <t>May 31, 2024</t>
        </is>
      </c>
      <c r="C1" s="2" t="inlineStr">
        <is>
          <t>May 31, 2023</t>
        </is>
      </c>
    </row>
    <row r="2">
      <c r="A2" s="3" t="inlineStr">
        <is>
          <t>Investments in and Advances to Affiliates [Line Items]</t>
        </is>
      </c>
      <c r="B2" s="4" t="inlineStr">
        <is>
          <t xml:space="preserve"> </t>
        </is>
      </c>
      <c r="C2" s="4" t="inlineStr">
        <is>
          <t xml:space="preserve"> </t>
        </is>
      </c>
    </row>
    <row r="3">
      <c r="A3" s="4" t="inlineStr">
        <is>
          <t>Cash and cash equivalents</t>
        </is>
      </c>
      <c r="B3" s="6" t="n">
        <v>244225</v>
      </c>
      <c r="C3" s="6" t="n">
        <v>422268</v>
      </c>
    </row>
    <row r="4">
      <c r="A4" s="4" t="inlineStr">
        <is>
          <t>Total assets</t>
        </is>
      </c>
      <c r="B4" s="5" t="n">
        <v>1638637</v>
      </c>
      <c r="C4" s="5" t="n">
        <v>3650918</v>
      </c>
    </row>
    <row r="5">
      <c r="A5" s="4" t="inlineStr">
        <is>
          <t>Current liabilities</t>
        </is>
      </c>
      <c r="B5" s="5" t="n">
        <v>178376</v>
      </c>
      <c r="C5" s="5" t="n">
        <v>717558</v>
      </c>
    </row>
    <row r="6">
      <c r="A6" s="4" t="inlineStr">
        <is>
          <t>Current maturities of long-term debt</t>
        </is>
      </c>
      <c r="B6" s="4" t="inlineStr">
        <is>
          <t xml:space="preserve"> </t>
        </is>
      </c>
      <c r="C6" s="5" t="n">
        <v>264</v>
      </c>
    </row>
    <row r="7">
      <c r="A7" s="4" t="inlineStr">
        <is>
          <t>Long-term debt</t>
        </is>
      </c>
      <c r="B7" s="5" t="n">
        <v>298133</v>
      </c>
      <c r="C7" s="5" t="n">
        <v>689718</v>
      </c>
    </row>
    <row r="8">
      <c r="A8" s="4" t="inlineStr">
        <is>
          <t>Other noncurrent liabilities</t>
        </is>
      </c>
      <c r="B8" s="5" t="n">
        <v>62243</v>
      </c>
      <c r="C8" s="5" t="n">
        <v>71766</v>
      </c>
    </row>
    <row r="9">
      <c r="A9" s="4" t="inlineStr">
        <is>
          <t>Equity</t>
        </is>
      </c>
      <c r="B9" s="5" t="n">
        <v>888879</v>
      </c>
      <c r="C9" s="5" t="n">
        <v>1696011</v>
      </c>
    </row>
    <row r="10">
      <c r="A10" s="4" t="inlineStr">
        <is>
          <t>Total liabilities and equity</t>
        </is>
      </c>
      <c r="B10" s="5" t="n">
        <v>1638637</v>
      </c>
      <c r="C10" s="5" t="n">
        <v>3650918</v>
      </c>
    </row>
    <row r="11">
      <c r="A11" s="4" t="inlineStr">
        <is>
          <t>Equity Method Investment, Nonconsolidated Investee, Other</t>
        </is>
      </c>
      <c r="B11" s="4" t="inlineStr">
        <is>
          <t xml:space="preserve"> </t>
        </is>
      </c>
      <c r="C11" s="4" t="inlineStr">
        <is>
          <t xml:space="preserve"> </t>
        </is>
      </c>
    </row>
    <row r="12">
      <c r="A12" s="3" t="inlineStr">
        <is>
          <t>Investments in and Advances to Affiliates [Line Items]</t>
        </is>
      </c>
      <c r="B12" s="4" t="inlineStr">
        <is>
          <t xml:space="preserve"> </t>
        </is>
      </c>
      <c r="C12" s="4" t="inlineStr">
        <is>
          <t xml:space="preserve"> </t>
        </is>
      </c>
    </row>
    <row r="13">
      <c r="A13" s="4" t="inlineStr">
        <is>
          <t>Cash and cash equivalents</t>
        </is>
      </c>
      <c r="B13" s="5" t="n">
        <v>36163</v>
      </c>
      <c r="C13" s="5" t="n">
        <v>36988</v>
      </c>
    </row>
    <row r="14">
      <c r="A14" s="4" t="inlineStr">
        <is>
          <t>Other current assets</t>
        </is>
      </c>
      <c r="B14" s="5" t="n">
        <v>605043</v>
      </c>
      <c r="C14" s="5" t="n">
        <v>661700</v>
      </c>
    </row>
    <row r="15">
      <c r="A15" s="4" t="inlineStr">
        <is>
          <t>Noncurrent assets</t>
        </is>
      </c>
      <c r="B15" s="5" t="n">
        <v>360261</v>
      </c>
      <c r="C15" s="5" t="n">
        <v>335567</v>
      </c>
    </row>
    <row r="16">
      <c r="A16" s="4" t="inlineStr">
        <is>
          <t>Total assets</t>
        </is>
      </c>
      <c r="B16" s="5" t="n">
        <v>1001467</v>
      </c>
      <c r="C16" s="5" t="n">
        <v>1034255</v>
      </c>
    </row>
    <row r="17">
      <c r="A17" s="4" t="inlineStr">
        <is>
          <t>Current liabilities</t>
        </is>
      </c>
      <c r="B17" s="5" t="n">
        <v>264963</v>
      </c>
      <c r="C17" s="5" t="n">
        <v>176959</v>
      </c>
    </row>
    <row r="18">
      <c r="A18" s="4" t="inlineStr">
        <is>
          <t>Current maturities of long-term debt</t>
        </is>
      </c>
      <c r="B18" s="5" t="n">
        <v>13450</v>
      </c>
      <c r="C18" s="5" t="n">
        <v>36936</v>
      </c>
    </row>
    <row r="19">
      <c r="A19" s="4" t="inlineStr">
        <is>
          <t>Long-term debt</t>
        </is>
      </c>
      <c r="B19" s="5" t="n">
        <v>349431</v>
      </c>
      <c r="C19" s="5" t="n">
        <v>349215</v>
      </c>
    </row>
    <row r="20">
      <c r="A20" s="4" t="inlineStr">
        <is>
          <t>Other noncurrent liabilities</t>
        </is>
      </c>
      <c r="B20" s="5" t="n">
        <v>146984</v>
      </c>
      <c r="C20" s="5" t="n">
        <v>139228</v>
      </c>
    </row>
    <row r="21">
      <c r="A21" s="4" t="inlineStr">
        <is>
          <t>Equity</t>
        </is>
      </c>
      <c r="B21" s="5" t="n">
        <v>226639</v>
      </c>
      <c r="C21" s="5" t="n">
        <v>331917</v>
      </c>
    </row>
    <row r="22">
      <c r="A22" s="4" t="inlineStr">
        <is>
          <t>Total liabilities and equity</t>
        </is>
      </c>
      <c r="B22" s="6" t="n">
        <v>1001467</v>
      </c>
      <c r="C22" s="6" t="n">
        <v>10342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Unconsolidated Affiliates - Financial Results of Four Largest Unconsolidated Affiliates (Detail) - USD ($) $ in Thousands</t>
        </is>
      </c>
      <c r="B1" s="2" t="inlineStr">
        <is>
          <t>12 Months Ended</t>
        </is>
      </c>
    </row>
    <row r="2">
      <c r="B2" s="2" t="inlineStr">
        <is>
          <t>May 31, 2024</t>
        </is>
      </c>
      <c r="C2" s="2" t="inlineStr">
        <is>
          <t>May 31, 2023</t>
        </is>
      </c>
      <c r="D2" s="2" t="inlineStr">
        <is>
          <t>May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et sales</t>
        </is>
      </c>
      <c r="B4" s="6" t="n">
        <v>1245703</v>
      </c>
      <c r="C4" s="6" t="n">
        <v>1418496</v>
      </c>
      <c r="D4" s="6" t="n">
        <v>1309189</v>
      </c>
    </row>
    <row r="5">
      <c r="A5" s="4" t="inlineStr">
        <is>
          <t>Gross profit</t>
        </is>
      </c>
      <c r="B5" s="5" t="n">
        <v>285019</v>
      </c>
      <c r="C5" s="5" t="n">
        <v>323588</v>
      </c>
      <c r="D5" s="5" t="n">
        <v>327608</v>
      </c>
    </row>
    <row r="6">
      <c r="A6" s="4" t="inlineStr">
        <is>
          <t>Net earnings (loss)</t>
        </is>
      </c>
      <c r="B6" s="5" t="n">
        <v>117821</v>
      </c>
      <c r="C6" s="5" t="n">
        <v>269170</v>
      </c>
      <c r="D6" s="5" t="n">
        <v>399264</v>
      </c>
    </row>
    <row r="7">
      <c r="A7" s="4" t="inlineStr">
        <is>
          <t>Equity Method Investment, Nonconsolidated Investee, Other</t>
        </is>
      </c>
      <c r="B7" s="4" t="inlineStr">
        <is>
          <t xml:space="preserve"> </t>
        </is>
      </c>
      <c r="C7" s="4" t="inlineStr">
        <is>
          <t xml:space="preserve"> </t>
        </is>
      </c>
      <c r="D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row>
    <row r="9">
      <c r="A9" s="4" t="inlineStr">
        <is>
          <t>Net sales</t>
        </is>
      </c>
      <c r="B9" s="5" t="n">
        <v>2104855</v>
      </c>
      <c r="C9" s="5" t="n">
        <v>2316071</v>
      </c>
      <c r="D9" s="5" t="n">
        <v>2648530</v>
      </c>
    </row>
    <row r="10">
      <c r="A10" s="4" t="inlineStr">
        <is>
          <t>Gross profit</t>
        </is>
      </c>
      <c r="B10" s="5" t="n">
        <v>649492</v>
      </c>
      <c r="C10" s="5" t="n">
        <v>672043</v>
      </c>
      <c r="D10" s="5" t="n">
        <v>711681</v>
      </c>
    </row>
    <row r="11">
      <c r="A11" s="4" t="inlineStr">
        <is>
          <t>Operating income (loss)</t>
        </is>
      </c>
      <c r="B11" s="5" t="n">
        <v>488658</v>
      </c>
      <c r="C11" s="5" t="n">
        <v>516214</v>
      </c>
      <c r="D11" s="5" t="n">
        <v>548882</v>
      </c>
    </row>
    <row r="12">
      <c r="A12" s="4" t="inlineStr">
        <is>
          <t>Depreciation and amortization</t>
        </is>
      </c>
      <c r="B12" s="5" t="n">
        <v>28975</v>
      </c>
      <c r="C12" s="5" t="n">
        <v>30226</v>
      </c>
      <c r="D12" s="5" t="n">
        <v>27794</v>
      </c>
    </row>
    <row r="13">
      <c r="A13" s="4" t="inlineStr">
        <is>
          <t>Interest expense</t>
        </is>
      </c>
      <c r="B13" s="5" t="n">
        <v>19876</v>
      </c>
      <c r="C13" s="5" t="n">
        <v>16189</v>
      </c>
      <c r="D13" s="5" t="n">
        <v>10262</v>
      </c>
    </row>
    <row r="14">
      <c r="A14" s="4" t="inlineStr">
        <is>
          <t>Income tax expense</t>
        </is>
      </c>
      <c r="B14" s="5" t="n">
        <v>3261</v>
      </c>
      <c r="C14" s="5" t="n">
        <v>4007</v>
      </c>
      <c r="D14" s="5" t="n">
        <v>1660</v>
      </c>
    </row>
    <row r="15">
      <c r="A15" s="4" t="inlineStr">
        <is>
          <t>Net earnings (loss)</t>
        </is>
      </c>
      <c r="B15" s="5" t="n">
        <v>468237</v>
      </c>
      <c r="C15" s="5" t="n">
        <v>501054</v>
      </c>
      <c r="D15" s="5" t="n">
        <v>545452</v>
      </c>
    </row>
    <row r="16">
      <c r="A16" s="4" t="inlineStr">
        <is>
          <t>WAVE | Equity Method Investment, Nonconsolidated Investee, Other</t>
        </is>
      </c>
      <c r="B16" s="4" t="inlineStr">
        <is>
          <t xml:space="preserve"> </t>
        </is>
      </c>
      <c r="C16" s="4" t="inlineStr">
        <is>
          <t xml:space="preserve"> </t>
        </is>
      </c>
      <c r="D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row>
    <row r="18">
      <c r="A18" s="4" t="inlineStr">
        <is>
          <t>Net sales</t>
        </is>
      </c>
      <c r="B18" s="5" t="n">
        <v>479153</v>
      </c>
      <c r="C18" s="5" t="n">
        <v>447369</v>
      </c>
      <c r="D18" s="5" t="n">
        <v>452368</v>
      </c>
    </row>
    <row r="19">
      <c r="A19" s="4" t="inlineStr">
        <is>
          <t>Gross profit</t>
        </is>
      </c>
      <c r="B19" s="5" t="n">
        <v>286228</v>
      </c>
      <c r="C19" s="5" t="n">
        <v>242257</v>
      </c>
      <c r="D19" s="5" t="n">
        <v>238523</v>
      </c>
    </row>
    <row r="20">
      <c r="A20" s="4" t="inlineStr">
        <is>
          <t>Operating income (loss)</t>
        </is>
      </c>
      <c r="B20" s="5" t="n">
        <v>225202</v>
      </c>
      <c r="C20" s="5" t="n">
        <v>184882</v>
      </c>
      <c r="D20" s="5" t="n">
        <v>183545</v>
      </c>
    </row>
    <row r="21">
      <c r="A21" s="4" t="inlineStr">
        <is>
          <t>Depreciation and amortization</t>
        </is>
      </c>
      <c r="B21" s="5" t="n">
        <v>4926</v>
      </c>
      <c r="C21" s="5" t="n">
        <v>4679</v>
      </c>
      <c r="D21" s="5" t="n">
        <v>4554</v>
      </c>
    </row>
    <row r="22">
      <c r="A22" s="4" t="inlineStr">
        <is>
          <t>Interest expense</t>
        </is>
      </c>
      <c r="B22" s="5" t="n">
        <v>17288</v>
      </c>
      <c r="C22" s="5" t="n">
        <v>13024</v>
      </c>
      <c r="D22" s="5" t="n">
        <v>8386</v>
      </c>
    </row>
    <row r="23">
      <c r="A23" s="4" t="inlineStr">
        <is>
          <t>Income tax expense</t>
        </is>
      </c>
      <c r="B23" s="5" t="n">
        <v>267</v>
      </c>
      <c r="C23" s="5" t="n">
        <v>222</v>
      </c>
      <c r="D23" s="5" t="n">
        <v>158</v>
      </c>
    </row>
    <row r="24">
      <c r="A24" s="4" t="inlineStr">
        <is>
          <t>Net earnings (loss)</t>
        </is>
      </c>
      <c r="B24" s="5" t="n">
        <v>205976</v>
      </c>
      <c r="C24" s="5" t="n">
        <v>171687</v>
      </c>
      <c r="D24" s="5" t="n">
        <v>175154</v>
      </c>
    </row>
    <row r="25">
      <c r="A25" s="4" t="inlineStr">
        <is>
          <t>ClarkDietrich | Equity Method Investment, Nonconsolidated Investee, Other</t>
        </is>
      </c>
      <c r="B25" s="4" t="inlineStr">
        <is>
          <t xml:space="preserve"> </t>
        </is>
      </c>
      <c r="C25" s="4" t="inlineStr">
        <is>
          <t xml:space="preserve"> </t>
        </is>
      </c>
      <c r="D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row>
    <row r="27">
      <c r="A27" s="4" t="inlineStr">
        <is>
          <t>Net sales</t>
        </is>
      </c>
      <c r="B27" s="5" t="n">
        <v>1308517</v>
      </c>
      <c r="C27" s="5" t="n">
        <v>1451665</v>
      </c>
      <c r="D27" s="5" t="n">
        <v>1695808</v>
      </c>
    </row>
    <row r="28">
      <c r="A28" s="4" t="inlineStr">
        <is>
          <t>Gross profit</t>
        </is>
      </c>
      <c r="B28" s="5" t="n">
        <v>326616</v>
      </c>
      <c r="C28" s="5" t="n">
        <v>403569</v>
      </c>
      <c r="D28" s="5" t="n">
        <v>431070</v>
      </c>
    </row>
    <row r="29">
      <c r="A29" s="4" t="inlineStr">
        <is>
          <t>Operating income (loss)</t>
        </is>
      </c>
      <c r="B29" s="5" t="n">
        <v>236575</v>
      </c>
      <c r="C29" s="5" t="n">
        <v>318914</v>
      </c>
      <c r="D29" s="5" t="n">
        <v>351583</v>
      </c>
    </row>
    <row r="30">
      <c r="A30" s="4" t="inlineStr">
        <is>
          <t>Depreciation and amortization</t>
        </is>
      </c>
      <c r="B30" s="5" t="n">
        <v>15075</v>
      </c>
      <c r="C30" s="5" t="n">
        <v>13717</v>
      </c>
      <c r="D30" s="5" t="n">
        <v>10946</v>
      </c>
    </row>
    <row r="31">
      <c r="A31" s="4" t="inlineStr">
        <is>
          <t>Interest expense</t>
        </is>
      </c>
      <c r="B31" s="5" t="n">
        <v>171</v>
      </c>
      <c r="C31" s="5" t="n">
        <v>524</v>
      </c>
      <c r="D31" s="5" t="n">
        <v>308</v>
      </c>
    </row>
    <row r="32">
      <c r="A32" s="4" t="inlineStr">
        <is>
          <t>Income tax expense</t>
        </is>
      </c>
      <c r="B32" s="5" t="n">
        <v>2250</v>
      </c>
      <c r="C32" s="5" t="n">
        <v>1924</v>
      </c>
      <c r="D32" s="4" t="inlineStr">
        <is>
          <t xml:space="preserve"> </t>
        </is>
      </c>
    </row>
    <row r="33">
      <c r="A33" s="4" t="inlineStr">
        <is>
          <t>Net earnings (loss)</t>
        </is>
      </c>
      <c r="B33" s="5" t="n">
        <v>239309</v>
      </c>
      <c r="C33" s="5" t="n">
        <v>321977</v>
      </c>
      <c r="D33" s="5" t="n">
        <v>356288</v>
      </c>
    </row>
    <row r="34">
      <c r="A34" s="4" t="inlineStr">
        <is>
          <t>Workhorse | Equity Method Investment, Nonconsolidated Investee, Other</t>
        </is>
      </c>
      <c r="B34" s="4" t="inlineStr">
        <is>
          <t xml:space="preserve"> </t>
        </is>
      </c>
      <c r="C34" s="4" t="inlineStr">
        <is>
          <t xml:space="preserve"> </t>
        </is>
      </c>
      <c r="D34" s="4" t="inlineStr">
        <is>
          <t xml:space="preserve"> </t>
        </is>
      </c>
    </row>
    <row r="35">
      <c r="A35" s="3" t="inlineStr">
        <is>
          <t>Investments In And Advances To Affiliates [Line Items]</t>
        </is>
      </c>
      <c r="B35" s="4" t="inlineStr">
        <is>
          <t xml:space="preserve"> </t>
        </is>
      </c>
      <c r="C35" s="4" t="inlineStr">
        <is>
          <t xml:space="preserve"> </t>
        </is>
      </c>
      <c r="D35" s="4" t="inlineStr">
        <is>
          <t xml:space="preserve"> </t>
        </is>
      </c>
    </row>
    <row r="36">
      <c r="A36" s="4" t="inlineStr">
        <is>
          <t>Net sales</t>
        </is>
      </c>
      <c r="B36" s="5" t="n">
        <v>317185</v>
      </c>
      <c r="C36" s="5" t="n">
        <v>364396</v>
      </c>
      <c r="D36" s="5" t="n">
        <v>313265</v>
      </c>
    </row>
    <row r="37">
      <c r="A37" s="4" t="inlineStr">
        <is>
          <t>Gross profit</t>
        </is>
      </c>
      <c r="B37" s="5" t="n">
        <v>36648</v>
      </c>
      <c r="C37" s="5" t="n">
        <v>17628</v>
      </c>
      <c r="D37" s="5" t="n">
        <v>11455</v>
      </c>
    </row>
    <row r="38">
      <c r="A38" s="4" t="inlineStr">
        <is>
          <t>Operating income (loss)</t>
        </is>
      </c>
      <c r="B38" s="5" t="n">
        <v>26881</v>
      </c>
      <c r="C38" s="5" t="n">
        <v>7507</v>
      </c>
      <c r="D38" s="5" t="n">
        <v>-2024</v>
      </c>
    </row>
    <row r="39">
      <c r="A39" s="4" t="inlineStr">
        <is>
          <t>Depreciation and amortization</t>
        </is>
      </c>
      <c r="B39" s="5" t="n">
        <v>8974</v>
      </c>
      <c r="C39" s="5" t="n">
        <v>10386</v>
      </c>
      <c r="D39" s="5" t="n">
        <v>6586</v>
      </c>
    </row>
    <row r="40">
      <c r="A40" s="4" t="inlineStr">
        <is>
          <t>Interest expense</t>
        </is>
      </c>
      <c r="B40" s="5" t="n">
        <v>2417</v>
      </c>
      <c r="C40" s="5" t="n">
        <v>2507</v>
      </c>
      <c r="D40" s="5" t="n">
        <v>1228</v>
      </c>
    </row>
    <row r="41">
      <c r="A41" s="4" t="inlineStr">
        <is>
          <t>Income tax expense</t>
        </is>
      </c>
      <c r="B41" s="5" t="n">
        <v>744</v>
      </c>
      <c r="C41" s="5" t="n">
        <v>1802</v>
      </c>
      <c r="D41" s="5" t="n">
        <v>1244</v>
      </c>
    </row>
    <row r="42">
      <c r="A42" s="4" t="inlineStr">
        <is>
          <t>Net earnings (loss)</t>
        </is>
      </c>
      <c r="B42" s="6" t="n">
        <v>22952</v>
      </c>
      <c r="C42" s="5" t="n">
        <v>2673</v>
      </c>
      <c r="D42" s="5" t="n">
        <v>-1170</v>
      </c>
    </row>
    <row r="43">
      <c r="A43" s="4" t="inlineStr">
        <is>
          <t>ArtiFlex | Equity Method Investment, Nonconsolidated Investee, Other</t>
        </is>
      </c>
      <c r="B43" s="4" t="inlineStr">
        <is>
          <t xml:space="preserve"> </t>
        </is>
      </c>
      <c r="C43" s="4" t="inlineStr">
        <is>
          <t xml:space="preserve"> </t>
        </is>
      </c>
      <c r="D43" s="4" t="inlineStr">
        <is>
          <t xml:space="preserve"> </t>
        </is>
      </c>
    </row>
    <row r="44">
      <c r="A44" s="3" t="inlineStr">
        <is>
          <t>Investments In And Advances To Affiliates [Line Items]</t>
        </is>
      </c>
      <c r="B44" s="4" t="inlineStr">
        <is>
          <t xml:space="preserve"> </t>
        </is>
      </c>
      <c r="C44" s="4" t="inlineStr">
        <is>
          <t xml:space="preserve"> </t>
        </is>
      </c>
      <c r="D44" s="4" t="inlineStr">
        <is>
          <t xml:space="preserve"> </t>
        </is>
      </c>
    </row>
    <row r="45">
      <c r="A45" s="4" t="inlineStr">
        <is>
          <t>Net sales</t>
        </is>
      </c>
      <c r="B45" s="4" t="inlineStr">
        <is>
          <t xml:space="preserve"> </t>
        </is>
      </c>
      <c r="C45" s="5" t="n">
        <v>52641</v>
      </c>
      <c r="D45" s="5" t="n">
        <v>187089</v>
      </c>
    </row>
    <row r="46">
      <c r="A46" s="4" t="inlineStr">
        <is>
          <t>Gross profit</t>
        </is>
      </c>
      <c r="B46" s="4" t="inlineStr">
        <is>
          <t xml:space="preserve"> </t>
        </is>
      </c>
      <c r="C46" s="5" t="n">
        <v>8589</v>
      </c>
      <c r="D46" s="5" t="n">
        <v>30633</v>
      </c>
    </row>
    <row r="47">
      <c r="A47" s="4" t="inlineStr">
        <is>
          <t>Operating income (loss)</t>
        </is>
      </c>
      <c r="B47" s="4" t="inlineStr">
        <is>
          <t xml:space="preserve"> </t>
        </is>
      </c>
      <c r="C47" s="5" t="n">
        <v>4911</v>
      </c>
      <c r="D47" s="5" t="n">
        <v>15778</v>
      </c>
    </row>
    <row r="48">
      <c r="A48" s="4" t="inlineStr">
        <is>
          <t>Depreciation and amortization</t>
        </is>
      </c>
      <c r="B48" s="4" t="inlineStr">
        <is>
          <t xml:space="preserve"> </t>
        </is>
      </c>
      <c r="C48" s="5" t="n">
        <v>1444</v>
      </c>
      <c r="D48" s="5" t="n">
        <v>5708</v>
      </c>
    </row>
    <row r="49">
      <c r="A49" s="4" t="inlineStr">
        <is>
          <t>Interest expense</t>
        </is>
      </c>
      <c r="B49" s="4" t="inlineStr">
        <is>
          <t xml:space="preserve"> </t>
        </is>
      </c>
      <c r="C49" s="5" t="n">
        <v>134</v>
      </c>
      <c r="D49" s="5" t="n">
        <v>340</v>
      </c>
    </row>
    <row r="50">
      <c r="A50" s="4" t="inlineStr">
        <is>
          <t>Income tax expense</t>
        </is>
      </c>
      <c r="B50" s="4" t="inlineStr">
        <is>
          <t xml:space="preserve"> </t>
        </is>
      </c>
      <c r="C50" s="5" t="n">
        <v>59</v>
      </c>
      <c r="D50" s="5" t="n">
        <v>258</v>
      </c>
    </row>
    <row r="51">
      <c r="A51" s="4" t="inlineStr">
        <is>
          <t>Net earnings (loss)</t>
        </is>
      </c>
      <c r="B51" s="4" t="inlineStr">
        <is>
          <t xml:space="preserve"> </t>
        </is>
      </c>
      <c r="C51" s="6" t="n">
        <v>4717</v>
      </c>
      <c r="D51" s="6" t="n">
        <v>1518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Goodwill and Other Long-Lived Assets - Summary of Changes in Carrying Amount of Goodwill (Detail) - USD ($) $ in Thousands</t>
        </is>
      </c>
      <c r="C1" s="2" t="inlineStr">
        <is>
          <t>12 Months Ended</t>
        </is>
      </c>
    </row>
    <row r="2">
      <c r="C2" s="2" t="inlineStr">
        <is>
          <t>May 31, 2024</t>
        </is>
      </c>
      <c r="E2" s="2" t="inlineStr">
        <is>
          <t>May 31, 2023</t>
        </is>
      </c>
    </row>
    <row r="3">
      <c r="A3" s="3" t="inlineStr">
        <is>
          <t>Goodwill [Line Items]</t>
        </is>
      </c>
      <c r="C3" s="4" t="inlineStr">
        <is>
          <t xml:space="preserve"> </t>
        </is>
      </c>
      <c r="E3" s="4" t="inlineStr">
        <is>
          <t xml:space="preserve"> </t>
        </is>
      </c>
    </row>
    <row r="4">
      <c r="A4" s="4" t="inlineStr">
        <is>
          <t>Goodwill, Beginning Balance</t>
        </is>
      </c>
      <c r="C4" s="6" t="n">
        <v>336178</v>
      </c>
      <c r="E4" s="6" t="n">
        <v>321436</v>
      </c>
    </row>
    <row r="5">
      <c r="A5" s="4" t="inlineStr">
        <is>
          <t>Acquisitions and purchase accounting adjustments</t>
        </is>
      </c>
      <c r="C5" s="5" t="n">
        <v>8327</v>
      </c>
      <c r="D5" s="4" t="inlineStr">
        <is>
          <t>[1]</t>
        </is>
      </c>
      <c r="E5" s="5" t="n">
        <v>15947</v>
      </c>
    </row>
    <row r="6">
      <c r="A6" s="4" t="inlineStr">
        <is>
          <t>Impairment losses</t>
        </is>
      </c>
      <c r="B6" s="4" t="inlineStr">
        <is>
          <t>[2]</t>
        </is>
      </c>
      <c r="C6" s="5" t="n">
        <v>-14210</v>
      </c>
      <c r="E6" s="4" t="inlineStr">
        <is>
          <t xml:space="preserve"> </t>
        </is>
      </c>
    </row>
    <row r="7">
      <c r="A7" s="4" t="inlineStr">
        <is>
          <t>Translation adjustments</t>
        </is>
      </c>
      <c r="C7" s="5" t="n">
        <v>1300</v>
      </c>
      <c r="E7" s="5" t="n">
        <v>-1205</v>
      </c>
    </row>
    <row r="8">
      <c r="A8" s="4" t="inlineStr">
        <is>
          <t>Goodwill, Ending Balance</t>
        </is>
      </c>
      <c r="C8" s="5" t="n">
        <v>331595</v>
      </c>
      <c r="E8" s="5" t="n">
        <v>336178</v>
      </c>
    </row>
    <row r="9">
      <c r="A9" s="4" t="inlineStr">
        <is>
          <t>Total Reportable Segments</t>
        </is>
      </c>
      <c r="C9" s="4" t="inlineStr">
        <is>
          <t xml:space="preserve"> </t>
        </is>
      </c>
      <c r="E9" s="4" t="inlineStr">
        <is>
          <t xml:space="preserve"> </t>
        </is>
      </c>
    </row>
    <row r="10">
      <c r="A10" s="3" t="inlineStr">
        <is>
          <t>Goodwill [Line Items]</t>
        </is>
      </c>
      <c r="C10" s="4" t="inlineStr">
        <is>
          <t xml:space="preserve"> </t>
        </is>
      </c>
      <c r="E10" s="4" t="inlineStr">
        <is>
          <t xml:space="preserve"> </t>
        </is>
      </c>
    </row>
    <row r="11">
      <c r="A11" s="4" t="inlineStr">
        <is>
          <t>Goodwill, Beginning Balance</t>
        </is>
      </c>
      <c r="C11" s="5" t="n">
        <v>322533</v>
      </c>
      <c r="E11" s="5" t="n">
        <v>306781</v>
      </c>
    </row>
    <row r="12">
      <c r="A12" s="4" t="inlineStr">
        <is>
          <t>Acquisitions and purchase accounting adjustments</t>
        </is>
      </c>
      <c r="C12" s="5" t="n">
        <v>8327</v>
      </c>
      <c r="D12" s="4" t="inlineStr">
        <is>
          <t>[1]</t>
        </is>
      </c>
      <c r="E12" s="5" t="n">
        <v>15947</v>
      </c>
    </row>
    <row r="13">
      <c r="A13" s="4" t="inlineStr">
        <is>
          <t>Translation adjustments</t>
        </is>
      </c>
      <c r="C13" s="5" t="n">
        <v>735</v>
      </c>
      <c r="E13" s="5" t="n">
        <v>-195</v>
      </c>
    </row>
    <row r="14">
      <c r="A14" s="4" t="inlineStr">
        <is>
          <t>Goodwill, Ending Balance</t>
        </is>
      </c>
      <c r="C14" s="5" t="n">
        <v>331595</v>
      </c>
      <c r="E14" s="5" t="n">
        <v>322533</v>
      </c>
    </row>
    <row r="15">
      <c r="A15" s="4" t="inlineStr">
        <is>
          <t>Consumer products | Total Reportable Segments</t>
        </is>
      </c>
      <c r="C15" s="4" t="inlineStr">
        <is>
          <t xml:space="preserve"> </t>
        </is>
      </c>
      <c r="E15" s="4" t="inlineStr">
        <is>
          <t xml:space="preserve"> </t>
        </is>
      </c>
    </row>
    <row r="16">
      <c r="A16" s="3" t="inlineStr">
        <is>
          <t>Goodwill [Line Items]</t>
        </is>
      </c>
      <c r="C16" s="4" t="inlineStr">
        <is>
          <t xml:space="preserve"> </t>
        </is>
      </c>
      <c r="E16" s="4" t="inlineStr">
        <is>
          <t xml:space="preserve"> </t>
        </is>
      </c>
    </row>
    <row r="17">
      <c r="A17" s="4" t="inlineStr">
        <is>
          <t>Goodwill, Beginning Balance</t>
        </is>
      </c>
      <c r="C17" s="5" t="n">
        <v>257320</v>
      </c>
      <c r="E17" s="5" t="n">
        <v>241373</v>
      </c>
    </row>
    <row r="18">
      <c r="A18" s="4" t="inlineStr">
        <is>
          <t>Acquisitions and purchase accounting adjustments</t>
        </is>
      </c>
      <c r="C18" s="5" t="n">
        <v>8327</v>
      </c>
      <c r="D18" s="4" t="inlineStr">
        <is>
          <t>[1]</t>
        </is>
      </c>
      <c r="E18" s="5" t="n">
        <v>15947</v>
      </c>
    </row>
    <row r="19">
      <c r="A19" s="4" t="inlineStr">
        <is>
          <t>Goodwill, Ending Balance</t>
        </is>
      </c>
      <c r="C19" s="5" t="n">
        <v>265647</v>
      </c>
      <c r="E19" s="5" t="n">
        <v>257320</v>
      </c>
    </row>
    <row r="20">
      <c r="A20" s="4" t="inlineStr">
        <is>
          <t>Building Products | Total Reportable Segments</t>
        </is>
      </c>
      <c r="C20" s="4" t="inlineStr">
        <is>
          <t xml:space="preserve"> </t>
        </is>
      </c>
      <c r="E20" s="4" t="inlineStr">
        <is>
          <t xml:space="preserve"> </t>
        </is>
      </c>
    </row>
    <row r="21">
      <c r="A21" s="3" t="inlineStr">
        <is>
          <t>Goodwill [Line Items]</t>
        </is>
      </c>
      <c r="C21" s="4" t="inlineStr">
        <is>
          <t xml:space="preserve"> </t>
        </is>
      </c>
      <c r="E21" s="4" t="inlineStr">
        <is>
          <t xml:space="preserve"> </t>
        </is>
      </c>
    </row>
    <row r="22">
      <c r="A22" s="4" t="inlineStr">
        <is>
          <t>Goodwill, Beginning Balance</t>
        </is>
      </c>
      <c r="C22" s="5" t="n">
        <v>65213</v>
      </c>
      <c r="E22" s="5" t="n">
        <v>65408</v>
      </c>
    </row>
    <row r="23">
      <c r="A23" s="4" t="inlineStr">
        <is>
          <t>Translation adjustments</t>
        </is>
      </c>
      <c r="C23" s="5" t="n">
        <v>735</v>
      </c>
      <c r="E23" s="5" t="n">
        <v>-195</v>
      </c>
    </row>
    <row r="24">
      <c r="A24" s="4" t="inlineStr">
        <is>
          <t>Goodwill, Ending Balance</t>
        </is>
      </c>
      <c r="C24" s="5" t="n">
        <v>65948</v>
      </c>
      <c r="E24" s="5" t="n">
        <v>65213</v>
      </c>
    </row>
    <row r="25">
      <c r="A25" s="4" t="inlineStr">
        <is>
          <t>Other</t>
        </is>
      </c>
      <c r="C25" s="4" t="inlineStr">
        <is>
          <t xml:space="preserve"> </t>
        </is>
      </c>
      <c r="E25" s="4" t="inlineStr">
        <is>
          <t xml:space="preserve"> </t>
        </is>
      </c>
    </row>
    <row r="26">
      <c r="A26" s="3" t="inlineStr">
        <is>
          <t>Goodwill [Line Items]</t>
        </is>
      </c>
      <c r="C26" s="4" t="inlineStr">
        <is>
          <t xml:space="preserve"> </t>
        </is>
      </c>
      <c r="E26" s="4" t="inlineStr">
        <is>
          <t xml:space="preserve"> </t>
        </is>
      </c>
    </row>
    <row r="27">
      <c r="A27" s="4" t="inlineStr">
        <is>
          <t>Goodwill, Beginning Balance</t>
        </is>
      </c>
      <c r="C27" s="5" t="n">
        <v>13645</v>
      </c>
      <c r="E27" s="5" t="n">
        <v>14655</v>
      </c>
    </row>
    <row r="28">
      <c r="A28" s="4" t="inlineStr">
        <is>
          <t>Impairment losses</t>
        </is>
      </c>
      <c r="B28" s="4" t="inlineStr">
        <is>
          <t>[2]</t>
        </is>
      </c>
      <c r="C28" s="5" t="n">
        <v>-14210</v>
      </c>
      <c r="E28" s="4" t="inlineStr">
        <is>
          <t xml:space="preserve"> </t>
        </is>
      </c>
    </row>
    <row r="29">
      <c r="A29" s="4" t="inlineStr">
        <is>
          <t>Translation adjustments</t>
        </is>
      </c>
      <c r="C29" s="6" t="n">
        <v>565</v>
      </c>
      <c r="E29" s="5" t="n">
        <v>-1010</v>
      </c>
    </row>
    <row r="30">
      <c r="A30" s="4" t="inlineStr">
        <is>
          <t>Goodwill, Ending Balance</t>
        </is>
      </c>
      <c r="C30" s="4" t="inlineStr">
        <is>
          <t xml:space="preserve"> </t>
        </is>
      </c>
      <c r="E30" s="6" t="n">
        <v>13645</v>
      </c>
    </row>
    <row r="31"/>
    <row r="32">
      <c r="A32" s="4" t="inlineStr">
        <is>
          <t>[1] For additional information regarding our acquisitions, refer to “Note Q - Acquisitions.” Reflects impairment charges related to the deconsolidation of our Sustainable Energy Solutions business. Refer to the “Impairment of Goodwill and Long-Lived Assets” section below for additional information.</t>
        </is>
      </c>
    </row>
  </sheetData>
  <mergeCells count="5">
    <mergeCell ref="A1:B2"/>
    <mergeCell ref="C1:E1"/>
    <mergeCell ref="C2:D2"/>
    <mergeCell ref="A31:D31"/>
    <mergeCell ref="A32:D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s>
  <sheetData>
    <row r="1">
      <c r="A1" s="1" t="inlineStr">
        <is>
          <t>Goodwill and Other Long-Lived Assets - Additional Information (Detail) - USD ($) $ in Thousands</t>
        </is>
      </c>
      <c r="D1" s="2" t="inlineStr">
        <is>
          <t>12 Months Ended</t>
        </is>
      </c>
    </row>
    <row r="2">
      <c r="C2" s="2" t="inlineStr">
        <is>
          <t>May 29, 2024</t>
        </is>
      </c>
      <c r="D2" s="2" t="inlineStr">
        <is>
          <t>May 31, 2024</t>
        </is>
      </c>
      <c r="E2" s="2" t="inlineStr">
        <is>
          <t>May 31, 2023</t>
        </is>
      </c>
      <c r="F2" s="2" t="inlineStr">
        <is>
          <t>May 31, 2022</t>
        </is>
      </c>
    </row>
    <row r="3">
      <c r="A3" s="3" t="inlineStr">
        <is>
          <t>Goodwill And Other Intangible Assets [Line Items]</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6" t="n">
        <v>331595</v>
      </c>
      <c r="E4" s="6" t="n">
        <v>336178</v>
      </c>
      <c r="F4" s="6" t="n">
        <v>321436</v>
      </c>
    </row>
    <row r="5">
      <c r="A5" s="4" t="inlineStr">
        <is>
          <t>Amortization expense</t>
        </is>
      </c>
      <c r="C5" s="4" t="inlineStr">
        <is>
          <t xml:space="preserve"> </t>
        </is>
      </c>
      <c r="D5" s="5" t="n">
        <v>11787</v>
      </c>
      <c r="E5" s="5" t="n">
        <v>11877</v>
      </c>
      <c r="F5" s="5" t="n">
        <v>10166</v>
      </c>
    </row>
    <row r="6">
      <c r="A6" s="4" t="inlineStr">
        <is>
          <t>Assets held for sale</t>
        </is>
      </c>
      <c r="C6" s="4" t="inlineStr">
        <is>
          <t xml:space="preserve"> </t>
        </is>
      </c>
      <c r="D6" s="4" t="inlineStr">
        <is>
          <t xml:space="preserve"> </t>
        </is>
      </c>
      <c r="E6" s="5" t="n">
        <v>978725</v>
      </c>
      <c r="F6" s="4" t="inlineStr">
        <is>
          <t xml:space="preserve"> </t>
        </is>
      </c>
    </row>
    <row r="7">
      <c r="A7" s="4" t="inlineStr">
        <is>
          <t>Impairment charge of long-lived assets</t>
        </is>
      </c>
      <c r="C7" s="4" t="inlineStr">
        <is>
          <t xml:space="preserve"> </t>
        </is>
      </c>
      <c r="D7" s="5" t="n">
        <v>32975</v>
      </c>
      <c r="E7" s="5" t="n">
        <v>484</v>
      </c>
      <c r="F7" s="4" t="inlineStr">
        <is>
          <t xml:space="preserve"> </t>
        </is>
      </c>
    </row>
    <row r="8">
      <c r="A8" s="4" t="inlineStr">
        <is>
          <t>Impairment charge</t>
        </is>
      </c>
      <c r="C8" s="4" t="inlineStr">
        <is>
          <t xml:space="preserve"> </t>
        </is>
      </c>
      <c r="D8" s="5" t="n">
        <v>32975</v>
      </c>
      <c r="E8" s="5" t="n">
        <v>484</v>
      </c>
      <c r="F8" s="4" t="inlineStr">
        <is>
          <t xml:space="preserve"> </t>
        </is>
      </c>
    </row>
    <row r="9">
      <c r="A9" s="4" t="inlineStr">
        <is>
          <t>Impairment of goodwill</t>
        </is>
      </c>
      <c r="B9" s="4" t="inlineStr">
        <is>
          <t>[1]</t>
        </is>
      </c>
      <c r="C9" s="4" t="inlineStr">
        <is>
          <t xml:space="preserve"> </t>
        </is>
      </c>
      <c r="D9" s="5" t="n">
        <v>-14210</v>
      </c>
      <c r="E9" s="4" t="inlineStr">
        <is>
          <t xml:space="preserve"> </t>
        </is>
      </c>
      <c r="F9" s="4" t="inlineStr">
        <is>
          <t xml:space="preserve"> </t>
        </is>
      </c>
    </row>
    <row r="10">
      <c r="A10" s="4" t="inlineStr">
        <is>
          <t>Operating lease assets</t>
        </is>
      </c>
      <c r="C10" s="4" t="inlineStr">
        <is>
          <t xml:space="preserve"> </t>
        </is>
      </c>
      <c r="D10" s="5" t="n">
        <v>18667</v>
      </c>
      <c r="E10" s="5" t="n">
        <v>24686</v>
      </c>
      <c r="F10" s="4" t="inlineStr">
        <is>
          <t xml:space="preserve"> </t>
        </is>
      </c>
    </row>
    <row r="11">
      <c r="A11" s="4" t="inlineStr">
        <is>
          <t>Sustainable Energy Solutions</t>
        </is>
      </c>
      <c r="C11" s="4" t="inlineStr">
        <is>
          <t xml:space="preserve"> </t>
        </is>
      </c>
      <c r="D11" s="4" t="inlineStr">
        <is>
          <t xml:space="preserve"> </t>
        </is>
      </c>
      <c r="E11" s="4" t="inlineStr">
        <is>
          <t xml:space="preserve"> </t>
        </is>
      </c>
      <c r="F11" s="4" t="inlineStr">
        <is>
          <t xml:space="preserve"> </t>
        </is>
      </c>
    </row>
    <row r="12">
      <c r="A12" s="3" t="inlineStr">
        <is>
          <t>Goodwill And Other Intangible Assets [Line Items]</t>
        </is>
      </c>
      <c r="C12" s="4" t="inlineStr">
        <is>
          <t xml:space="preserve"> </t>
        </is>
      </c>
      <c r="D12" s="4" t="inlineStr">
        <is>
          <t xml:space="preserve"> </t>
        </is>
      </c>
      <c r="E12" s="4" t="inlineStr">
        <is>
          <t xml:space="preserve"> </t>
        </is>
      </c>
      <c r="F12" s="4" t="inlineStr">
        <is>
          <t xml:space="preserve"> </t>
        </is>
      </c>
    </row>
    <row r="13">
      <c r="A13" s="4" t="inlineStr">
        <is>
          <t>Sale of stock, percentage of ownership before transaction</t>
        </is>
      </c>
      <c r="C13" s="11" t="n">
        <v>0.51</v>
      </c>
      <c r="D13" s="4" t="inlineStr">
        <is>
          <t xml:space="preserve"> </t>
        </is>
      </c>
      <c r="E13" s="4" t="inlineStr">
        <is>
          <t xml:space="preserve"> </t>
        </is>
      </c>
      <c r="F13" s="4" t="inlineStr">
        <is>
          <t xml:space="preserve"> </t>
        </is>
      </c>
    </row>
    <row r="14">
      <c r="A14" s="4" t="inlineStr">
        <is>
          <t>Impairment of goodwill</t>
        </is>
      </c>
      <c r="C14" s="6" t="n">
        <v>14210</v>
      </c>
      <c r="D14" s="4" t="inlineStr">
        <is>
          <t xml:space="preserve"> </t>
        </is>
      </c>
      <c r="E14" s="4" t="inlineStr">
        <is>
          <t xml:space="preserve"> </t>
        </is>
      </c>
      <c r="F14" s="4" t="inlineStr">
        <is>
          <t xml:space="preserve"> </t>
        </is>
      </c>
    </row>
    <row r="15">
      <c r="A15" s="4" t="inlineStr">
        <is>
          <t>Other</t>
        </is>
      </c>
      <c r="C15" s="4" t="inlineStr">
        <is>
          <t xml:space="preserve"> </t>
        </is>
      </c>
      <c r="D15" s="4" t="inlineStr">
        <is>
          <t xml:space="preserve"> </t>
        </is>
      </c>
      <c r="E15" s="4" t="inlineStr">
        <is>
          <t xml:space="preserve"> </t>
        </is>
      </c>
      <c r="F15" s="4" t="inlineStr">
        <is>
          <t xml:space="preserve"> </t>
        </is>
      </c>
    </row>
    <row r="16">
      <c r="A16" s="3" t="inlineStr">
        <is>
          <t>Goodwill And Other Intangible Assets [Line Items]</t>
        </is>
      </c>
      <c r="C16" s="4" t="inlineStr">
        <is>
          <t xml:space="preserve"> </t>
        </is>
      </c>
      <c r="D16" s="4" t="inlineStr">
        <is>
          <t xml:space="preserve"> </t>
        </is>
      </c>
      <c r="E16" s="4" t="inlineStr">
        <is>
          <t xml:space="preserve"> </t>
        </is>
      </c>
      <c r="F16" s="4" t="inlineStr">
        <is>
          <t xml:space="preserve"> </t>
        </is>
      </c>
    </row>
    <row r="17">
      <c r="A17" s="4" t="inlineStr">
        <is>
          <t>Goodwill</t>
        </is>
      </c>
      <c r="C17" s="4" t="inlineStr">
        <is>
          <t xml:space="preserve"> </t>
        </is>
      </c>
      <c r="D17" s="4" t="inlineStr">
        <is>
          <t xml:space="preserve"> </t>
        </is>
      </c>
      <c r="E17" s="5" t="n">
        <v>13645</v>
      </c>
      <c r="F17" s="6" t="n">
        <v>14655</v>
      </c>
    </row>
    <row r="18">
      <c r="A18" s="4" t="inlineStr">
        <is>
          <t>Impairment charge of long-lived assets</t>
        </is>
      </c>
      <c r="C18" s="4" t="inlineStr">
        <is>
          <t xml:space="preserve"> </t>
        </is>
      </c>
      <c r="D18" s="5" t="n">
        <v>32203</v>
      </c>
      <c r="E18" s="4" t="inlineStr">
        <is>
          <t xml:space="preserve"> </t>
        </is>
      </c>
      <c r="F18" s="4" t="inlineStr">
        <is>
          <t xml:space="preserve"> </t>
        </is>
      </c>
    </row>
    <row r="19">
      <c r="A19" s="4" t="inlineStr">
        <is>
          <t>Impairment of goodwill</t>
        </is>
      </c>
      <c r="C19" s="4" t="inlineStr">
        <is>
          <t xml:space="preserve"> </t>
        </is>
      </c>
      <c r="D19" s="5" t="n">
        <v>212500</v>
      </c>
      <c r="E19" s="5" t="n">
        <v>198290</v>
      </c>
      <c r="F19" s="4" t="inlineStr">
        <is>
          <t xml:space="preserve"> </t>
        </is>
      </c>
    </row>
    <row r="20">
      <c r="A20" s="4" t="inlineStr">
        <is>
          <t>Impairment of goodwill</t>
        </is>
      </c>
      <c r="B20" s="4" t="inlineStr">
        <is>
          <t>[1]</t>
        </is>
      </c>
      <c r="C20" s="4" t="inlineStr">
        <is>
          <t xml:space="preserve"> </t>
        </is>
      </c>
      <c r="D20" s="5" t="n">
        <v>-14210</v>
      </c>
      <c r="E20" s="4" t="inlineStr">
        <is>
          <t xml:space="preserve"> </t>
        </is>
      </c>
      <c r="F20" s="4" t="inlineStr">
        <is>
          <t xml:space="preserve"> </t>
        </is>
      </c>
    </row>
    <row r="21">
      <c r="A21" s="4" t="inlineStr">
        <is>
          <t>Fair Value, Inputs, Level 2 | Sustainable Energy Solutions</t>
        </is>
      </c>
      <c r="C21" s="4" t="inlineStr">
        <is>
          <t xml:space="preserve"> </t>
        </is>
      </c>
      <c r="D21" s="4" t="inlineStr">
        <is>
          <t xml:space="preserve"> </t>
        </is>
      </c>
      <c r="E21" s="4" t="inlineStr">
        <is>
          <t xml:space="preserve"> </t>
        </is>
      </c>
      <c r="F21" s="4" t="inlineStr">
        <is>
          <t xml:space="preserve"> </t>
        </is>
      </c>
    </row>
    <row r="22">
      <c r="A22" s="3" t="inlineStr">
        <is>
          <t>Goodwill And Other Intangible Assets [Line Items]</t>
        </is>
      </c>
      <c r="C22" s="4" t="inlineStr">
        <is>
          <t xml:space="preserve"> </t>
        </is>
      </c>
      <c r="D22" s="4" t="inlineStr">
        <is>
          <t xml:space="preserve"> </t>
        </is>
      </c>
      <c r="E22" s="4" t="inlineStr">
        <is>
          <t xml:space="preserve"> </t>
        </is>
      </c>
      <c r="F22" s="4" t="inlineStr">
        <is>
          <t xml:space="preserve"> </t>
        </is>
      </c>
    </row>
    <row r="23">
      <c r="A23" s="4" t="inlineStr">
        <is>
          <t>Impairment charge of long-lived assets</t>
        </is>
      </c>
      <c r="C23" s="5" t="n">
        <v>32203</v>
      </c>
      <c r="D23" s="4" t="inlineStr">
        <is>
          <t xml:space="preserve"> </t>
        </is>
      </c>
      <c r="E23" s="4" t="inlineStr">
        <is>
          <t xml:space="preserve"> </t>
        </is>
      </c>
      <c r="F23" s="4" t="inlineStr">
        <is>
          <t xml:space="preserve"> </t>
        </is>
      </c>
    </row>
    <row r="24">
      <c r="A24" s="4" t="inlineStr">
        <is>
          <t>Capital Project | Jefferson | Building Products Facility</t>
        </is>
      </c>
      <c r="C24" s="4" t="inlineStr">
        <is>
          <t xml:space="preserve"> </t>
        </is>
      </c>
      <c r="D24" s="4" t="inlineStr">
        <is>
          <t xml:space="preserve"> </t>
        </is>
      </c>
      <c r="E24" s="4" t="inlineStr">
        <is>
          <t xml:space="preserve"> </t>
        </is>
      </c>
      <c r="F24" s="4" t="inlineStr">
        <is>
          <t xml:space="preserve"> </t>
        </is>
      </c>
    </row>
    <row r="25">
      <c r="A25" s="3" t="inlineStr">
        <is>
          <t>Goodwill And Other Intangible Assets [Line Items]</t>
        </is>
      </c>
      <c r="C25" s="4" t="inlineStr">
        <is>
          <t xml:space="preserve"> </t>
        </is>
      </c>
      <c r="D25" s="4" t="inlineStr">
        <is>
          <t xml:space="preserve"> </t>
        </is>
      </c>
      <c r="E25" s="4" t="inlineStr">
        <is>
          <t xml:space="preserve"> </t>
        </is>
      </c>
      <c r="F25" s="4" t="inlineStr">
        <is>
          <t xml:space="preserve"> </t>
        </is>
      </c>
    </row>
    <row r="26">
      <c r="A26" s="4" t="inlineStr">
        <is>
          <t>Impairment charge</t>
        </is>
      </c>
      <c r="C26" s="4" t="inlineStr">
        <is>
          <t xml:space="preserve"> </t>
        </is>
      </c>
      <c r="D26" s="5" t="n">
        <v>772</v>
      </c>
      <c r="E26" s="5" t="n">
        <v>484</v>
      </c>
      <c r="F26" s="4" t="inlineStr">
        <is>
          <t xml:space="preserve"> </t>
        </is>
      </c>
    </row>
    <row r="27">
      <c r="A27" s="4" t="inlineStr">
        <is>
          <t>Fair Value, Nonrecurring</t>
        </is>
      </c>
      <c r="C27" s="4" t="inlineStr">
        <is>
          <t xml:space="preserve"> </t>
        </is>
      </c>
      <c r="D27" s="4" t="inlineStr">
        <is>
          <t xml:space="preserve"> </t>
        </is>
      </c>
      <c r="E27" s="4" t="inlineStr">
        <is>
          <t xml:space="preserve"> </t>
        </is>
      </c>
      <c r="F27" s="4" t="inlineStr">
        <is>
          <t xml:space="preserve"> </t>
        </is>
      </c>
    </row>
    <row r="28">
      <c r="A28" s="3" t="inlineStr">
        <is>
          <t>Goodwill And Other Intangible Assets [Line Items]</t>
        </is>
      </c>
      <c r="C28" s="4" t="inlineStr">
        <is>
          <t xml:space="preserve"> </t>
        </is>
      </c>
      <c r="D28" s="4" t="inlineStr">
        <is>
          <t xml:space="preserve"> </t>
        </is>
      </c>
      <c r="E28" s="4" t="inlineStr">
        <is>
          <t xml:space="preserve"> </t>
        </is>
      </c>
      <c r="F28" s="4" t="inlineStr">
        <is>
          <t xml:space="preserve"> </t>
        </is>
      </c>
    </row>
    <row r="29">
      <c r="A29" s="4" t="inlineStr">
        <is>
          <t>Fair market value of assets</t>
        </is>
      </c>
      <c r="C29" s="4" t="inlineStr">
        <is>
          <t xml:space="preserve"> </t>
        </is>
      </c>
      <c r="D29" s="5" t="n">
        <v>5000</v>
      </c>
      <c r="E29" s="5" t="n">
        <v>70</v>
      </c>
      <c r="F29" s="4" t="inlineStr">
        <is>
          <t xml:space="preserve"> </t>
        </is>
      </c>
    </row>
    <row r="30">
      <c r="A30" s="4" t="inlineStr">
        <is>
          <t>Fair Value, Nonrecurring | Fair Value, Inputs, Level 2</t>
        </is>
      </c>
      <c r="C30" s="4" t="inlineStr">
        <is>
          <t xml:space="preserve"> </t>
        </is>
      </c>
      <c r="D30" s="4" t="inlineStr">
        <is>
          <t xml:space="preserve"> </t>
        </is>
      </c>
      <c r="E30" s="4" t="inlineStr">
        <is>
          <t xml:space="preserve"> </t>
        </is>
      </c>
      <c r="F30" s="4" t="inlineStr">
        <is>
          <t xml:space="preserve"> </t>
        </is>
      </c>
    </row>
    <row r="31">
      <c r="A31" s="3" t="inlineStr">
        <is>
          <t>Goodwill And Other Intangible Assets [Line Items]</t>
        </is>
      </c>
      <c r="C31" s="4" t="inlineStr">
        <is>
          <t xml:space="preserve"> </t>
        </is>
      </c>
      <c r="D31" s="4" t="inlineStr">
        <is>
          <t xml:space="preserve"> </t>
        </is>
      </c>
      <c r="E31" s="4" t="inlineStr">
        <is>
          <t xml:space="preserve"> </t>
        </is>
      </c>
      <c r="F31" s="4" t="inlineStr">
        <is>
          <t xml:space="preserve"> </t>
        </is>
      </c>
    </row>
    <row r="32">
      <c r="A32" s="4" t="inlineStr">
        <is>
          <t>Fair market value of assets</t>
        </is>
      </c>
      <c r="C32" s="4" t="inlineStr">
        <is>
          <t xml:space="preserve"> </t>
        </is>
      </c>
      <c r="D32" s="5" t="n">
        <v>5000</v>
      </c>
      <c r="E32" s="6" t="n">
        <v>70</v>
      </c>
      <c r="F32" s="4" t="inlineStr">
        <is>
          <t xml:space="preserve"> </t>
        </is>
      </c>
    </row>
    <row r="33">
      <c r="A33" s="4" t="inlineStr">
        <is>
          <t>Fair Value, Nonrecurring | Fair Value, Inputs, Level 3</t>
        </is>
      </c>
      <c r="C33" s="4" t="inlineStr">
        <is>
          <t xml:space="preserve"> </t>
        </is>
      </c>
      <c r="D33" s="4" t="inlineStr">
        <is>
          <t xml:space="preserve"> </t>
        </is>
      </c>
      <c r="E33" s="4" t="inlineStr">
        <is>
          <t xml:space="preserve"> </t>
        </is>
      </c>
      <c r="F33" s="4" t="inlineStr">
        <is>
          <t xml:space="preserve"> </t>
        </is>
      </c>
    </row>
    <row r="34">
      <c r="A34" s="3" t="inlineStr">
        <is>
          <t>Goodwill And Other Intangible Assets [Line Items]</t>
        </is>
      </c>
      <c r="C34" s="4" t="inlineStr">
        <is>
          <t xml:space="preserve"> </t>
        </is>
      </c>
      <c r="D34" s="4" t="inlineStr">
        <is>
          <t xml:space="preserve"> </t>
        </is>
      </c>
      <c r="E34" s="4" t="inlineStr">
        <is>
          <t xml:space="preserve"> </t>
        </is>
      </c>
      <c r="F34" s="4" t="inlineStr">
        <is>
          <t xml:space="preserve"> </t>
        </is>
      </c>
    </row>
    <row r="35">
      <c r="A35" s="4" t="inlineStr">
        <is>
          <t>Fair market value of assets</t>
        </is>
      </c>
      <c r="C35" s="4" t="inlineStr">
        <is>
          <t xml:space="preserve"> </t>
        </is>
      </c>
      <c r="D35" s="6" t="n">
        <v>31367</v>
      </c>
      <c r="E35" s="4" t="inlineStr">
        <is>
          <t xml:space="preserve"> </t>
        </is>
      </c>
      <c r="F35" s="4" t="inlineStr">
        <is>
          <t xml:space="preserve"> </t>
        </is>
      </c>
    </row>
    <row r="36">
      <c r="A36" s="4" t="inlineStr">
        <is>
          <t>Long Lived Assets Held And Used | Sustainable Energy Solutions</t>
        </is>
      </c>
      <c r="C36" s="4" t="inlineStr">
        <is>
          <t xml:space="preserve"> </t>
        </is>
      </c>
      <c r="D36" s="4" t="inlineStr">
        <is>
          <t xml:space="preserve"> </t>
        </is>
      </c>
      <c r="E36" s="4" t="inlineStr">
        <is>
          <t xml:space="preserve"> </t>
        </is>
      </c>
      <c r="F36" s="4" t="inlineStr">
        <is>
          <t xml:space="preserve"> </t>
        </is>
      </c>
    </row>
    <row r="37">
      <c r="A37" s="3" t="inlineStr">
        <is>
          <t>Goodwill And Other Intangible Assets [Line Items]</t>
        </is>
      </c>
      <c r="C37" s="4" t="inlineStr">
        <is>
          <t xml:space="preserve"> </t>
        </is>
      </c>
      <c r="D37" s="4" t="inlineStr">
        <is>
          <t xml:space="preserve"> </t>
        </is>
      </c>
      <c r="E37" s="4" t="inlineStr">
        <is>
          <t xml:space="preserve"> </t>
        </is>
      </c>
      <c r="F37" s="4" t="inlineStr">
        <is>
          <t xml:space="preserve"> </t>
        </is>
      </c>
    </row>
    <row r="38">
      <c r="A38" s="4" t="inlineStr">
        <is>
          <t>Fair market value of assets</t>
        </is>
      </c>
      <c r="C38" s="5" t="n">
        <v>28222</v>
      </c>
      <c r="D38" s="4" t="inlineStr">
        <is>
          <t xml:space="preserve"> </t>
        </is>
      </c>
      <c r="E38" s="4" t="inlineStr">
        <is>
          <t xml:space="preserve"> </t>
        </is>
      </c>
      <c r="F38" s="4" t="inlineStr">
        <is>
          <t xml:space="preserve"> </t>
        </is>
      </c>
    </row>
    <row r="39">
      <c r="A39" s="4" t="inlineStr">
        <is>
          <t>Carrying value long-lived assets</t>
        </is>
      </c>
      <c r="C39" s="6" t="n">
        <v>46215</v>
      </c>
      <c r="D39" s="4" t="inlineStr">
        <is>
          <t xml:space="preserve"> </t>
        </is>
      </c>
      <c r="E39" s="4" t="inlineStr">
        <is>
          <t xml:space="preserve"> </t>
        </is>
      </c>
      <c r="F39" s="4" t="inlineStr">
        <is>
          <t xml:space="preserve"> </t>
        </is>
      </c>
    </row>
    <row r="40">
      <c r="A40" s="4" t="inlineStr">
        <is>
          <t>Minimum</t>
        </is>
      </c>
      <c r="C40" s="4" t="inlineStr">
        <is>
          <t xml:space="preserve"> </t>
        </is>
      </c>
      <c r="D40" s="4" t="inlineStr">
        <is>
          <t xml:space="preserve"> </t>
        </is>
      </c>
      <c r="E40" s="4" t="inlineStr">
        <is>
          <t xml:space="preserve"> </t>
        </is>
      </c>
      <c r="F40" s="4" t="inlineStr">
        <is>
          <t xml:space="preserve"> </t>
        </is>
      </c>
    </row>
    <row r="41">
      <c r="A41" s="3" t="inlineStr">
        <is>
          <t>Goodwill And Other Intangible Assets [Line Items]</t>
        </is>
      </c>
      <c r="C41" s="4" t="inlineStr">
        <is>
          <t xml:space="preserve"> </t>
        </is>
      </c>
      <c r="D41" s="4" t="inlineStr">
        <is>
          <t xml:space="preserve"> </t>
        </is>
      </c>
      <c r="E41" s="4" t="inlineStr">
        <is>
          <t xml:space="preserve"> </t>
        </is>
      </c>
      <c r="F41" s="4" t="inlineStr">
        <is>
          <t xml:space="preserve"> </t>
        </is>
      </c>
    </row>
    <row r="42">
      <c r="A42" s="4" t="inlineStr">
        <is>
          <t>Definite-lived intangible assets, estimated useful lives</t>
        </is>
      </c>
      <c r="C42" s="4" t="inlineStr">
        <is>
          <t xml:space="preserve"> </t>
        </is>
      </c>
      <c r="D42" s="4" t="inlineStr">
        <is>
          <t>10 years</t>
        </is>
      </c>
      <c r="E42" s="4" t="inlineStr">
        <is>
          <t xml:space="preserve"> </t>
        </is>
      </c>
      <c r="F42" s="4" t="inlineStr">
        <is>
          <t xml:space="preserve"> </t>
        </is>
      </c>
    </row>
    <row r="43">
      <c r="A43" s="4" t="inlineStr">
        <is>
          <t>Maximum</t>
        </is>
      </c>
      <c r="C43" s="4" t="inlineStr">
        <is>
          <t xml:space="preserve"> </t>
        </is>
      </c>
      <c r="D43" s="4" t="inlineStr">
        <is>
          <t xml:space="preserve"> </t>
        </is>
      </c>
      <c r="E43" s="4" t="inlineStr">
        <is>
          <t xml:space="preserve"> </t>
        </is>
      </c>
      <c r="F43" s="4" t="inlineStr">
        <is>
          <t xml:space="preserve"> </t>
        </is>
      </c>
    </row>
    <row r="44">
      <c r="A44" s="3" t="inlineStr">
        <is>
          <t>Goodwill And Other Intangible Assets [Line Items]</t>
        </is>
      </c>
      <c r="C44" s="4" t="inlineStr">
        <is>
          <t xml:space="preserve"> </t>
        </is>
      </c>
      <c r="D44" s="4" t="inlineStr">
        <is>
          <t xml:space="preserve"> </t>
        </is>
      </c>
      <c r="E44" s="4" t="inlineStr">
        <is>
          <t xml:space="preserve"> </t>
        </is>
      </c>
      <c r="F44" s="4" t="inlineStr">
        <is>
          <t xml:space="preserve"> </t>
        </is>
      </c>
    </row>
    <row r="45">
      <c r="A45" s="4" t="inlineStr">
        <is>
          <t>Definite-lived intangible assets, estimated useful lives</t>
        </is>
      </c>
      <c r="C45" s="4" t="inlineStr">
        <is>
          <t xml:space="preserve"> </t>
        </is>
      </c>
      <c r="D45" s="4" t="inlineStr">
        <is>
          <t>20 years</t>
        </is>
      </c>
      <c r="E45" s="4" t="inlineStr">
        <is>
          <t xml:space="preserve"> </t>
        </is>
      </c>
      <c r="F45" s="4" t="inlineStr">
        <is>
          <t xml:space="preserve"> </t>
        </is>
      </c>
    </row>
    <row r="46"/>
    <row r="47">
      <c r="A47" s="4" t="inlineStr">
        <is>
          <t>[1] Reflects impairment charges related to the deconsolidation of our Sustainable Energy Solutions business. Refer to the “Impairment of Goodwill and Long-Lived Assets” section below for additional information.</t>
        </is>
      </c>
    </row>
  </sheetData>
  <mergeCells count="4">
    <mergeCell ref="A1:B2"/>
    <mergeCell ref="D1:F1"/>
    <mergeCell ref="A46:E46"/>
    <mergeCell ref="A47:E4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Long-Lived Assets - Summary of Other Intangible Assets by Class (Detail) - USD ($) $ in Thousands</t>
        </is>
      </c>
      <c r="B1" s="2" t="inlineStr">
        <is>
          <t>May 31, 2024</t>
        </is>
      </c>
      <c r="C1" s="2" t="inlineStr">
        <is>
          <t>May 31, 2023</t>
        </is>
      </c>
    </row>
    <row r="2">
      <c r="A2" s="3" t="inlineStr">
        <is>
          <t>Other Intangible Assets [Line Items]</t>
        </is>
      </c>
      <c r="B2" s="4" t="inlineStr">
        <is>
          <t xml:space="preserve"> </t>
        </is>
      </c>
      <c r="C2" s="4" t="inlineStr">
        <is>
          <t xml:space="preserve"> </t>
        </is>
      </c>
    </row>
    <row r="3">
      <c r="A3" s="4" t="inlineStr">
        <is>
          <t>Indefinite-lived intangibles assets, Cost</t>
        </is>
      </c>
      <c r="B3" s="6" t="n">
        <v>111681</v>
      </c>
      <c r="C3" s="6" t="n">
        <v>108181</v>
      </c>
    </row>
    <row r="4">
      <c r="A4" s="4" t="inlineStr">
        <is>
          <t>Definite-lived intangibles assets, Cost</t>
        </is>
      </c>
      <c r="B4" s="5" t="n">
        <v>192632</v>
      </c>
      <c r="C4" s="5" t="n">
        <v>195978</v>
      </c>
    </row>
    <row r="5">
      <c r="A5" s="4" t="inlineStr">
        <is>
          <t>Total intangible assets, Cost</t>
        </is>
      </c>
      <c r="B5" s="5" t="n">
        <v>304313</v>
      </c>
      <c r="C5" s="5" t="n">
        <v>304159</v>
      </c>
    </row>
    <row r="6">
      <c r="A6" s="4" t="inlineStr">
        <is>
          <t>Total intangible assets, Accumulated Amortization</t>
        </is>
      </c>
      <c r="B6" s="5" t="n">
        <v>83242</v>
      </c>
      <c r="C6" s="5" t="n">
        <v>73308</v>
      </c>
    </row>
    <row r="7">
      <c r="A7" s="4" t="inlineStr">
        <is>
          <t>Definite-lived intangible assets, Accumulated Amortization</t>
        </is>
      </c>
      <c r="B7" s="5" t="n">
        <v>83242</v>
      </c>
      <c r="C7" s="5" t="n">
        <v>73308</v>
      </c>
    </row>
    <row r="8">
      <c r="A8" s="4" t="inlineStr">
        <is>
          <t>Trademarks</t>
        </is>
      </c>
      <c r="B8" s="4" t="inlineStr">
        <is>
          <t xml:space="preserve"> </t>
        </is>
      </c>
      <c r="C8" s="4" t="inlineStr">
        <is>
          <t xml:space="preserve"> </t>
        </is>
      </c>
    </row>
    <row r="9">
      <c r="A9" s="3" t="inlineStr">
        <is>
          <t>Other Intangible Assets [Line Items]</t>
        </is>
      </c>
      <c r="B9" s="4" t="inlineStr">
        <is>
          <t xml:space="preserve"> </t>
        </is>
      </c>
      <c r="C9" s="4" t="inlineStr">
        <is>
          <t xml:space="preserve"> </t>
        </is>
      </c>
    </row>
    <row r="10">
      <c r="A10" s="4" t="inlineStr">
        <is>
          <t>Indefinite-lived intangibles assets, Cost</t>
        </is>
      </c>
      <c r="B10" s="5" t="n">
        <v>111681</v>
      </c>
      <c r="C10" s="5" t="n">
        <v>108181</v>
      </c>
    </row>
    <row r="11">
      <c r="A11" s="4" t="inlineStr">
        <is>
          <t>Customer relationships</t>
        </is>
      </c>
      <c r="B11" s="4" t="inlineStr">
        <is>
          <t xml:space="preserve"> </t>
        </is>
      </c>
      <c r="C11" s="4" t="inlineStr">
        <is>
          <t xml:space="preserve"> </t>
        </is>
      </c>
    </row>
    <row r="12">
      <c r="A12" s="3" t="inlineStr">
        <is>
          <t>Other Intangible Assets [Line Items]</t>
        </is>
      </c>
      <c r="B12" s="4" t="inlineStr">
        <is>
          <t xml:space="preserve"> </t>
        </is>
      </c>
      <c r="C12" s="4" t="inlineStr">
        <is>
          <t xml:space="preserve"> </t>
        </is>
      </c>
    </row>
    <row r="13">
      <c r="A13" s="4" t="inlineStr">
        <is>
          <t>Definite-lived intangibles assets, Cost</t>
        </is>
      </c>
      <c r="B13" s="5" t="n">
        <v>169680</v>
      </c>
      <c r="C13" s="5" t="n">
        <v>169043</v>
      </c>
    </row>
    <row r="14">
      <c r="A14" s="4" t="inlineStr">
        <is>
          <t>Definite-lived intangible assets, Accumulated Amortization</t>
        </is>
      </c>
      <c r="B14" s="5" t="n">
        <v>73257</v>
      </c>
      <c r="C14" s="5" t="n">
        <v>63336</v>
      </c>
    </row>
    <row r="15">
      <c r="A15" s="4" t="inlineStr">
        <is>
          <t>Non-compete agreements</t>
        </is>
      </c>
      <c r="B15" s="4" t="inlineStr">
        <is>
          <t xml:space="preserve"> </t>
        </is>
      </c>
      <c r="C15" s="4" t="inlineStr">
        <is>
          <t xml:space="preserve"> </t>
        </is>
      </c>
    </row>
    <row r="16">
      <c r="A16" s="3" t="inlineStr">
        <is>
          <t>Other Intangible Assets [Line Items]</t>
        </is>
      </c>
      <c r="B16" s="4" t="inlineStr">
        <is>
          <t xml:space="preserve"> </t>
        </is>
      </c>
      <c r="C16" s="4" t="inlineStr">
        <is>
          <t xml:space="preserve"> </t>
        </is>
      </c>
    </row>
    <row r="17">
      <c r="A17" s="4" t="inlineStr">
        <is>
          <t>Definite-lived intangibles assets, Cost</t>
        </is>
      </c>
      <c r="B17" s="5" t="n">
        <v>2708</v>
      </c>
      <c r="C17" s="5" t="n">
        <v>2708</v>
      </c>
    </row>
    <row r="18">
      <c r="A18" s="4" t="inlineStr">
        <is>
          <t>Definite-lived intangible assets, Accumulated Amortization</t>
        </is>
      </c>
      <c r="B18" s="5" t="n">
        <v>2615</v>
      </c>
      <c r="C18" s="5" t="n">
        <v>2521</v>
      </c>
    </row>
    <row r="19">
      <c r="A19" s="4" t="inlineStr">
        <is>
          <t>Technology / know-how</t>
        </is>
      </c>
      <c r="B19" s="4" t="inlineStr">
        <is>
          <t xml:space="preserve"> </t>
        </is>
      </c>
      <c r="C19" s="4" t="inlineStr">
        <is>
          <t xml:space="preserve"> </t>
        </is>
      </c>
    </row>
    <row r="20">
      <c r="A20" s="3" t="inlineStr">
        <is>
          <t>Other Intangible Assets [Line Items]</t>
        </is>
      </c>
      <c r="B20" s="4" t="inlineStr">
        <is>
          <t xml:space="preserve"> </t>
        </is>
      </c>
      <c r="C20" s="4" t="inlineStr">
        <is>
          <t xml:space="preserve"> </t>
        </is>
      </c>
    </row>
    <row r="21">
      <c r="A21" s="4" t="inlineStr">
        <is>
          <t>Definite-lived intangibles assets, Cost</t>
        </is>
      </c>
      <c r="B21" s="5" t="n">
        <v>20244</v>
      </c>
      <c r="C21" s="5" t="n">
        <v>19418</v>
      </c>
    </row>
    <row r="22">
      <c r="A22" s="4" t="inlineStr">
        <is>
          <t>Definite-lived intangible assets, Accumulated Amortization</t>
        </is>
      </c>
      <c r="B22" s="5" t="n">
        <v>7370</v>
      </c>
      <c r="C22" s="5" t="n">
        <v>5598</v>
      </c>
    </row>
    <row r="23">
      <c r="A23" s="4" t="inlineStr">
        <is>
          <t>Other</t>
        </is>
      </c>
      <c r="B23" s="4" t="inlineStr">
        <is>
          <t xml:space="preserve"> </t>
        </is>
      </c>
      <c r="C23" s="4" t="inlineStr">
        <is>
          <t xml:space="preserve"> </t>
        </is>
      </c>
    </row>
    <row r="24">
      <c r="A24" s="3" t="inlineStr">
        <is>
          <t>Other Intangible Assets [Line Items]</t>
        </is>
      </c>
      <c r="B24" s="4" t="inlineStr">
        <is>
          <t xml:space="preserve"> </t>
        </is>
      </c>
      <c r="C24" s="4" t="inlineStr">
        <is>
          <t xml:space="preserve"> </t>
        </is>
      </c>
    </row>
    <row r="25">
      <c r="A25" s="4" t="inlineStr">
        <is>
          <t>Definite-lived intangibles assets, Cost</t>
        </is>
      </c>
      <c r="B25" s="4" t="inlineStr">
        <is>
          <t xml:space="preserve"> </t>
        </is>
      </c>
      <c r="C25" s="5" t="n">
        <v>4809</v>
      </c>
    </row>
    <row r="26">
      <c r="A26" s="4" t="inlineStr">
        <is>
          <t>Definite-lived intangible assets, Accumulated Amortization</t>
        </is>
      </c>
      <c r="B26" s="6" t="n">
        <v>0</v>
      </c>
      <c r="C26" s="6" t="n">
        <v>18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Long-Lived Assets - Estimated Amortization Expense (Detail) $ in Thousands</t>
        </is>
      </c>
      <c r="B1" s="2" t="inlineStr">
        <is>
          <t>May 31, 2024 USD ($)</t>
        </is>
      </c>
    </row>
    <row r="2">
      <c r="A2" s="3" t="inlineStr">
        <is>
          <t>Goodwill and Intangible Assets Disclosure [Abstract]</t>
        </is>
      </c>
      <c r="B2" s="4" t="inlineStr">
        <is>
          <t xml:space="preserve"> </t>
        </is>
      </c>
    </row>
    <row r="3">
      <c r="A3" s="4" t="inlineStr">
        <is>
          <t>2025</t>
        </is>
      </c>
      <c r="B3" s="6" t="n">
        <v>11500</v>
      </c>
    </row>
    <row r="4">
      <c r="A4" s="4" t="inlineStr">
        <is>
          <t>2026</t>
        </is>
      </c>
      <c r="B4" s="5" t="n">
        <v>11373</v>
      </c>
    </row>
    <row r="5">
      <c r="A5" s="4" t="inlineStr">
        <is>
          <t>2027</t>
        </is>
      </c>
      <c r="B5" s="5" t="n">
        <v>10846</v>
      </c>
    </row>
    <row r="6">
      <c r="A6" s="4" t="inlineStr">
        <is>
          <t>2028</t>
        </is>
      </c>
      <c r="B6" s="5" t="n">
        <v>10525</v>
      </c>
    </row>
    <row r="7">
      <c r="A7" s="4" t="inlineStr">
        <is>
          <t>2029</t>
        </is>
      </c>
      <c r="B7" s="6" t="n">
        <v>10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Consolidated Statements of Equity (Parenthetical) - $ / shares</t>
        </is>
      </c>
      <c r="B1" s="2" t="inlineStr">
        <is>
          <t>12 Months Ended</t>
        </is>
      </c>
    </row>
    <row r="2">
      <c r="B2" s="2" t="inlineStr">
        <is>
          <t>May 31, 2024</t>
        </is>
      </c>
      <c r="C2" s="2" t="inlineStr">
        <is>
          <t>May 31, 2023</t>
        </is>
      </c>
      <c r="D2" s="2" t="inlineStr">
        <is>
          <t>May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per share</t>
        </is>
      </c>
      <c r="B4" s="7" t="n">
        <v>0.96</v>
      </c>
      <c r="C4" s="7" t="n">
        <v>1.24</v>
      </c>
      <c r="D4" s="7" t="n">
        <v>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and Other (Income) Expense, Net - Schedule of Progression of Liabilities Associated with Restructuring Activities, Combined with Reconciliation to Restructuring and Other Income, Net (Detail) - USD ($) $ in Thousands</t>
        </is>
      </c>
      <c r="B1" s="2" t="inlineStr">
        <is>
          <t>12 Months Ended</t>
        </is>
      </c>
    </row>
    <row r="2">
      <c r="B2" s="2" t="inlineStr">
        <is>
          <t>May 31, 2024</t>
        </is>
      </c>
      <c r="C2" s="2" t="inlineStr">
        <is>
          <t>May 31, 2023</t>
        </is>
      </c>
      <c r="D2" s="2" t="inlineStr">
        <is>
          <t>May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6" t="n">
        <v>135</v>
      </c>
      <c r="C4" s="4" t="inlineStr">
        <is>
          <t xml:space="preserve"> </t>
        </is>
      </c>
      <c r="D4" s="4" t="inlineStr">
        <is>
          <t xml:space="preserve"> </t>
        </is>
      </c>
    </row>
    <row r="5">
      <c r="A5" s="4" t="inlineStr">
        <is>
          <t>Expense (income)</t>
        </is>
      </c>
      <c r="B5" s="5" t="n">
        <v>825</v>
      </c>
      <c r="C5" s="4" t="inlineStr">
        <is>
          <t xml:space="preserve"> </t>
        </is>
      </c>
      <c r="D5" s="4" t="inlineStr">
        <is>
          <t xml:space="preserve"> </t>
        </is>
      </c>
    </row>
    <row r="6">
      <c r="A6" s="4" t="inlineStr">
        <is>
          <t>Payments</t>
        </is>
      </c>
      <c r="B6" s="5" t="n">
        <v>-772</v>
      </c>
      <c r="C6" s="4" t="inlineStr">
        <is>
          <t xml:space="preserve"> </t>
        </is>
      </c>
      <c r="D6" s="4" t="inlineStr">
        <is>
          <t xml:space="preserve"> </t>
        </is>
      </c>
    </row>
    <row r="7">
      <c r="A7" s="4" t="inlineStr">
        <is>
          <t>Ending Balance</t>
        </is>
      </c>
      <c r="B7" s="5" t="n">
        <v>188</v>
      </c>
      <c r="C7" s="6" t="n">
        <v>135</v>
      </c>
      <c r="D7" s="4" t="inlineStr">
        <is>
          <t xml:space="preserve"> </t>
        </is>
      </c>
    </row>
    <row r="8">
      <c r="A8" s="4" t="inlineStr">
        <is>
          <t>Loss on deconsolidation of Sustainable Energy Solutions</t>
        </is>
      </c>
      <c r="B8" s="5" t="n">
        <v>30502</v>
      </c>
      <c r="C8" s="5" t="n">
        <v>-1177</v>
      </c>
      <c r="D8" s="4" t="inlineStr">
        <is>
          <t xml:space="preserve"> </t>
        </is>
      </c>
    </row>
    <row r="9">
      <c r="A9" s="4" t="inlineStr">
        <is>
          <t>Release of contingent liability for Level5 earnout</t>
        </is>
      </c>
      <c r="B9" s="5" t="n">
        <v>-2000</v>
      </c>
      <c r="C9" s="4" t="inlineStr">
        <is>
          <t xml:space="preserve"> </t>
        </is>
      </c>
      <c r="D9" s="4" t="inlineStr">
        <is>
          <t xml:space="preserve"> </t>
        </is>
      </c>
    </row>
    <row r="10">
      <c r="A10" s="4" t="inlineStr">
        <is>
          <t>Restructuring and other (income) expense, net</t>
        </is>
      </c>
      <c r="B10" s="5" t="n">
        <v>29327</v>
      </c>
      <c r="C10" s="5" t="n">
        <v>-367</v>
      </c>
      <c r="D10" s="6" t="n">
        <v>-2616</v>
      </c>
    </row>
    <row r="11">
      <c r="A11" s="4" t="inlineStr">
        <is>
          <t>Early Retirement And Severanc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Beginning Balance</t>
        </is>
      </c>
      <c r="B13" s="5" t="n">
        <v>135</v>
      </c>
      <c r="C13" s="4" t="inlineStr">
        <is>
          <t xml:space="preserve"> </t>
        </is>
      </c>
      <c r="D13" s="4" t="inlineStr">
        <is>
          <t xml:space="preserve"> </t>
        </is>
      </c>
    </row>
    <row r="14">
      <c r="A14" s="4" t="inlineStr">
        <is>
          <t>Expense (income)</t>
        </is>
      </c>
      <c r="B14" s="5" t="n">
        <v>714</v>
      </c>
      <c r="C14" s="5" t="n">
        <v>810</v>
      </c>
      <c r="D14" s="4" t="inlineStr">
        <is>
          <t xml:space="preserve"> </t>
        </is>
      </c>
    </row>
    <row r="15">
      <c r="A15" s="4" t="inlineStr">
        <is>
          <t>Payments</t>
        </is>
      </c>
      <c r="B15" s="5" t="n">
        <v>-661</v>
      </c>
      <c r="C15" s="5" t="n">
        <v>-675</v>
      </c>
      <c r="D15" s="4" t="inlineStr">
        <is>
          <t xml:space="preserve"> </t>
        </is>
      </c>
    </row>
    <row r="16">
      <c r="A16" s="4" t="inlineStr">
        <is>
          <t>Ending Balance</t>
        </is>
      </c>
      <c r="B16" s="5" t="n">
        <v>188</v>
      </c>
      <c r="C16" s="6" t="n">
        <v>135</v>
      </c>
      <c r="D16" s="4" t="inlineStr">
        <is>
          <t xml:space="preserve"> </t>
        </is>
      </c>
    </row>
    <row r="17">
      <c r="A17" s="4" t="inlineStr">
        <is>
          <t>Facility Exit And Other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Expense (income)</t>
        </is>
      </c>
      <c r="B19" s="5" t="n">
        <v>111</v>
      </c>
      <c r="C19" s="4" t="inlineStr">
        <is>
          <t xml:space="preserve"> </t>
        </is>
      </c>
      <c r="D19" s="4" t="inlineStr">
        <is>
          <t xml:space="preserve"> </t>
        </is>
      </c>
    </row>
    <row r="20">
      <c r="A20" s="4" t="inlineStr">
        <is>
          <t>Payments</t>
        </is>
      </c>
      <c r="B20" s="6" t="n">
        <v>-11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s>
  <sheetData>
    <row r="1">
      <c r="A1" s="1" t="inlineStr">
        <is>
          <t>Restructuring and Other (Income) Expense, Net - Schedule of Progression of Liabilities Associated with Restructuring Activities, Combined with Reconciliation to Restructuring and Other Income, Net (Parenthetical) (Detail) - USD ($) $ in Thousands</t>
        </is>
      </c>
      <c r="D1" s="2" t="inlineStr">
        <is>
          <t>12 Months Ended</t>
        </is>
      </c>
    </row>
    <row r="2">
      <c r="B2" s="2" t="inlineStr">
        <is>
          <t>May 29, 2024</t>
        </is>
      </c>
      <c r="C2" s="2" t="inlineStr">
        <is>
          <t>Jun. 14, 2022</t>
        </is>
      </c>
      <c r="D2" s="2" t="inlineStr">
        <is>
          <t>May 31, 2024</t>
        </is>
      </c>
      <c r="E2" s="2" t="inlineStr">
        <is>
          <t>May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e-tax gain (loss) on sale of joint venture facility</t>
        </is>
      </c>
      <c r="B4" s="4" t="inlineStr">
        <is>
          <t xml:space="preserve"> </t>
        </is>
      </c>
      <c r="C4" s="4" t="inlineStr">
        <is>
          <t xml:space="preserve"> </t>
        </is>
      </c>
      <c r="D4" s="6" t="n">
        <v>2780</v>
      </c>
      <c r="E4" s="6" t="n">
        <v>2063</v>
      </c>
    </row>
    <row r="5">
      <c r="A5" s="4" t="inlineStr">
        <is>
          <t>Hexag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re-tax gain (loss) on sale of joint venture facility</t>
        </is>
      </c>
      <c r="B7" s="6" t="n">
        <v>30502</v>
      </c>
      <c r="C7" s="4" t="inlineStr">
        <is>
          <t xml:space="preserve"> </t>
        </is>
      </c>
      <c r="D7" s="4" t="inlineStr">
        <is>
          <t xml:space="preserve"> </t>
        </is>
      </c>
      <c r="E7" s="4" t="inlineStr">
        <is>
          <t xml:space="preserve"> </t>
        </is>
      </c>
    </row>
    <row r="8">
      <c r="A8" s="4" t="inlineStr">
        <is>
          <t>Percent of noncontrolling interest</t>
        </is>
      </c>
      <c r="B8" s="11" t="n">
        <v>0.49</v>
      </c>
      <c r="C8" s="4" t="inlineStr">
        <is>
          <t xml:space="preserve"> </t>
        </is>
      </c>
      <c r="D8" s="4" t="inlineStr">
        <is>
          <t xml:space="preserve"> </t>
        </is>
      </c>
      <c r="E8" s="4" t="inlineStr">
        <is>
          <t xml:space="preserve"> </t>
        </is>
      </c>
    </row>
    <row r="9">
      <c r="A9" s="4" t="inlineStr">
        <is>
          <t>Tulsa, Oklahoma</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et cash proceeds</t>
        </is>
      </c>
      <c r="B11" s="4" t="inlineStr">
        <is>
          <t xml:space="preserve"> </t>
        </is>
      </c>
      <c r="C11" s="6" t="n">
        <v>5775</v>
      </c>
      <c r="D11" s="4" t="inlineStr">
        <is>
          <t xml:space="preserve"> </t>
        </is>
      </c>
      <c r="E11" s="4" t="inlineStr">
        <is>
          <t xml:space="preserve"> </t>
        </is>
      </c>
    </row>
    <row r="12">
      <c r="A12" s="4" t="inlineStr">
        <is>
          <t>Pre-tax gain (loss) on sale of joint venture facility</t>
        </is>
      </c>
      <c r="B12" s="4" t="inlineStr">
        <is>
          <t xml:space="preserve"> </t>
        </is>
      </c>
      <c r="C12" s="6" t="n">
        <v>1177</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Guarantees - Additional Information (Detail)</t>
        </is>
      </c>
      <c r="B1" s="2" t="inlineStr">
        <is>
          <t>12 Months Ended</t>
        </is>
      </c>
    </row>
    <row r="2">
      <c r="B2" s="2" t="inlineStr">
        <is>
          <t>May 31, 2024 USD ($)</t>
        </is>
      </c>
    </row>
    <row r="3">
      <c r="A3" s="4" t="inlineStr">
        <is>
          <t>Stand-by Letters of Credit</t>
        </is>
      </c>
      <c r="B3" s="4" t="inlineStr">
        <is>
          <t xml:space="preserve"> </t>
        </is>
      </c>
    </row>
    <row r="4">
      <c r="A4" s="3" t="inlineStr">
        <is>
          <t>Guarantor Obligations [Line Items]</t>
        </is>
      </c>
      <c r="B4" s="4" t="inlineStr">
        <is>
          <t xml:space="preserve"> </t>
        </is>
      </c>
    </row>
    <row r="5">
      <c r="A5" s="4" t="inlineStr">
        <is>
          <t>Letter of credit amount outstanding</t>
        </is>
      </c>
      <c r="B5" s="6" t="n">
        <v>12137000</v>
      </c>
    </row>
    <row r="6">
      <c r="A6" s="4" t="inlineStr">
        <is>
          <t>Drawn amount of letter of credit outstanding</t>
        </is>
      </c>
      <c r="B6" s="5" t="n">
        <v>0</v>
      </c>
    </row>
    <row r="7">
      <c r="A7" s="4" t="inlineStr">
        <is>
          <t>Operating Lease of Aircraft</t>
        </is>
      </c>
      <c r="B7" s="4" t="inlineStr">
        <is>
          <t xml:space="preserve"> </t>
        </is>
      </c>
    </row>
    <row r="8">
      <c r="A8" s="3" t="inlineStr">
        <is>
          <t>Guarantor Obligations [Line Items]</t>
        </is>
      </c>
      <c r="B8" s="4" t="inlineStr">
        <is>
          <t xml:space="preserve"> </t>
        </is>
      </c>
    </row>
    <row r="9">
      <c r="A9" s="4" t="inlineStr">
        <is>
          <t>Maximum potential obligation</t>
        </is>
      </c>
      <c r="B9" s="6" t="n">
        <v>15446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ummary of Long-term Debt and Short-term Borrowings Outstanding (Detail) - USD ($) $ in Thousands</t>
        </is>
      </c>
      <c r="B1" s="2" t="inlineStr">
        <is>
          <t>May 31, 2024</t>
        </is>
      </c>
      <c r="C1" s="2" t="inlineStr">
        <is>
          <t>May 31, 2023</t>
        </is>
      </c>
    </row>
    <row r="2">
      <c r="A2" s="3" t="inlineStr">
        <is>
          <t>Debt Instrument [Line Items]</t>
        </is>
      </c>
      <c r="B2" s="4" t="inlineStr">
        <is>
          <t xml:space="preserve"> </t>
        </is>
      </c>
      <c r="C2" s="4" t="inlineStr">
        <is>
          <t xml:space="preserve"> </t>
        </is>
      </c>
    </row>
    <row r="3">
      <c r="A3" s="4" t="inlineStr">
        <is>
          <t>Total debt</t>
        </is>
      </c>
      <c r="B3" s="6" t="n">
        <v>299480</v>
      </c>
      <c r="C3" s="6" t="n">
        <v>692163</v>
      </c>
    </row>
    <row r="4">
      <c r="A4" s="4" t="inlineStr">
        <is>
          <t>Unamortized discount and debt issuance costs</t>
        </is>
      </c>
      <c r="B4" s="5" t="n">
        <v>-1347</v>
      </c>
      <c r="C4" s="5" t="n">
        <v>-2181</v>
      </c>
    </row>
    <row r="5">
      <c r="A5" s="4" t="inlineStr">
        <is>
          <t>Total debt, net</t>
        </is>
      </c>
      <c r="B5" s="5" t="n">
        <v>298133</v>
      </c>
      <c r="C5" s="5" t="n">
        <v>689982</v>
      </c>
    </row>
    <row r="6">
      <c r="A6" s="4" t="inlineStr">
        <is>
          <t>Less: current maturities and short-term borrowings</t>
        </is>
      </c>
      <c r="B6" s="4" t="inlineStr">
        <is>
          <t xml:space="preserve"> </t>
        </is>
      </c>
      <c r="C6" s="5" t="n">
        <v>264</v>
      </c>
    </row>
    <row r="7">
      <c r="A7" s="4" t="inlineStr">
        <is>
          <t>Total long-term debt</t>
        </is>
      </c>
      <c r="B7" s="5" t="n">
        <v>298133</v>
      </c>
      <c r="C7" s="5" t="n">
        <v>689718</v>
      </c>
    </row>
    <row r="8">
      <c r="A8" s="4" t="inlineStr">
        <is>
          <t>2024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4" t="inlineStr">
        <is>
          <t xml:space="preserve"> </t>
        </is>
      </c>
      <c r="C10" s="5" t="n">
        <v>150000</v>
      </c>
    </row>
    <row r="11">
      <c r="A11" s="4" t="inlineStr">
        <is>
          <t>2026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4" t="inlineStr">
        <is>
          <t xml:space="preserve"> </t>
        </is>
      </c>
      <c r="C13" s="5" t="n">
        <v>243623</v>
      </c>
    </row>
    <row r="14">
      <c r="A14" s="4" t="inlineStr">
        <is>
          <t>2032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5" t="n">
        <v>200000</v>
      </c>
      <c r="C16" s="5" t="n">
        <v>200000</v>
      </c>
    </row>
    <row r="17">
      <c r="A17" s="4" t="inlineStr">
        <is>
          <t>Other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4" t="inlineStr">
        <is>
          <t xml:space="preserve"> </t>
        </is>
      </c>
      <c r="C19" s="5" t="n">
        <v>528</v>
      </c>
    </row>
    <row r="20">
      <c r="A20" s="4" t="inlineStr">
        <is>
          <t>Original / New Series A Senior No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notes</t>
        </is>
      </c>
      <c r="B22" s="5" t="n">
        <v>39814</v>
      </c>
      <c r="C22" s="5" t="n">
        <v>39226</v>
      </c>
    </row>
    <row r="23">
      <c r="A23" s="4" t="inlineStr">
        <is>
          <t>Original / New Series B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notes</t>
        </is>
      </c>
      <c r="B25" s="6" t="n">
        <v>59666</v>
      </c>
      <c r="C25" s="6" t="n">
        <v>587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Maturities on Long-term Debt and Short-term Borrowings (Detail) $ in Thousands</t>
        </is>
      </c>
      <c r="B1" s="2" t="inlineStr">
        <is>
          <t>May 31, 2024 USD ($)</t>
        </is>
      </c>
    </row>
    <row r="2">
      <c r="A2" s="3" t="inlineStr">
        <is>
          <t>Debt Disclosure [Abstract]</t>
        </is>
      </c>
      <c r="B2" s="4" t="inlineStr">
        <is>
          <t xml:space="preserve"> </t>
        </is>
      </c>
    </row>
    <row r="3">
      <c r="A3" s="4" t="inlineStr">
        <is>
          <t>Thereafter</t>
        </is>
      </c>
      <c r="B3" s="6" t="n">
        <v>299480</v>
      </c>
    </row>
    <row r="4">
      <c r="A4" s="4" t="inlineStr">
        <is>
          <t>Total</t>
        </is>
      </c>
      <c r="B4" s="6" t="n">
        <v>2994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80" customWidth="1" min="8" max="8"/>
    <col width="21" customWidth="1" min="9" max="9"/>
    <col width="14" customWidth="1" min="10" max="10"/>
    <col width="21" customWidth="1" min="11" max="11"/>
    <col width="35" customWidth="1" min="12" max="12"/>
    <col width="22" customWidth="1" min="13" max="13"/>
    <col width="14" customWidth="1" min="14" max="14"/>
  </cols>
  <sheetData>
    <row r="1">
      <c r="A1" s="1" t="inlineStr">
        <is>
          <t>Debt - Additional Information (Detail)</t>
        </is>
      </c>
      <c r="G1" s="2" t="inlineStr">
        <is>
          <t>1 Months Ended</t>
        </is>
      </c>
      <c r="H1" s="2" t="inlineStr">
        <is>
          <t>12 Months Ended</t>
        </is>
      </c>
    </row>
    <row r="2">
      <c r="B2" s="2" t="inlineStr">
        <is>
          <t>Dec. 06, 2023 USD ($)</t>
        </is>
      </c>
      <c r="C2" s="2" t="inlineStr">
        <is>
          <t>Sep. 27, 2023 USD ($)</t>
        </is>
      </c>
      <c r="D2" s="2" t="inlineStr">
        <is>
          <t>Sep. 26, 2023</t>
        </is>
      </c>
      <c r="E2" s="2" t="inlineStr">
        <is>
          <t>Jul. 28, 2023 USD ($)</t>
        </is>
      </c>
      <c r="F2" s="2" t="inlineStr">
        <is>
          <t>Aug. 23, 2019 EUR (€)</t>
        </is>
      </c>
      <c r="G2" s="2" t="inlineStr">
        <is>
          <t>Jun. 30, 2017 USD ($)</t>
        </is>
      </c>
      <c r="H2" s="2" t="inlineStr">
        <is>
          <t>May 31, 2024 USD ($)</t>
        </is>
      </c>
      <c r="I2" s="2" t="inlineStr">
        <is>
          <t>May 17, 2024 EUR (€)</t>
        </is>
      </c>
      <c r="J2" s="2" t="inlineStr">
        <is>
          <t>Nov. 01, 2023</t>
        </is>
      </c>
      <c r="K2" s="2" t="inlineStr">
        <is>
          <t>May 31, 2023 USD ($)</t>
        </is>
      </c>
      <c r="L2" s="2" t="inlineStr">
        <is>
          <t>Aug. 23, 2019 USD ($) Subsidiaries</t>
        </is>
      </c>
      <c r="M2" s="2" t="inlineStr">
        <is>
          <t>Jul. 28, 2017 USD ($)</t>
        </is>
      </c>
      <c r="N2" s="2" t="inlineStr">
        <is>
          <t>Aug. 10, 2012</t>
        </is>
      </c>
    </row>
    <row r="3">
      <c r="A3" s="3" t="inlineStr">
        <is>
          <t>Debt And Receivables Securit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European subsidiaries |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c r="M4" s="4" t="inlineStr">
        <is>
          <t xml:space="preserve"> </t>
        </is>
      </c>
      <c r="N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948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ssuance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4</v>
      </c>
      <c r="M6" s="4" t="inlineStr">
        <is>
          <t xml:space="preserve"> </t>
        </is>
      </c>
      <c r="N6" s="4" t="inlineStr">
        <is>
          <t xml:space="preserve"> </t>
        </is>
      </c>
    </row>
    <row r="7">
      <c r="A7" s="4" t="inlineStr">
        <is>
          <t>Non-cash loss recogn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34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orrowing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of credit facility,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On September 27, 2023, we amended and restated the Credit Facility, extending the final maturity from August 20, 2026 to September 27, 2028, while keeping in place the $500,000 aggregate commitments under the Credit Facility. Borrowings under the Credit Facility have maturities of up to one year. We have the option to borrow at rates equal to an applicable margin over the Simple SOFR, the Prime Rate of PNC Bank, National Association or the Overnight Bank Funding Rate.</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secured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And Receivables Securit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borrowing capacity</t>
        </is>
      </c>
      <c r="B12" s="4" t="inlineStr">
        <is>
          <t xml:space="preserve"> </t>
        </is>
      </c>
      <c r="C12" s="6" t="n">
        <v>5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maining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turity date</t>
        </is>
      </c>
      <c r="B14" s="4" t="inlineStr">
        <is>
          <t xml:space="preserve"> </t>
        </is>
      </c>
      <c r="C14" s="4" t="inlineStr">
        <is>
          <t>Sep. 27,  2028</t>
        </is>
      </c>
      <c r="D14" s="4" t="inlineStr">
        <is>
          <t>Aug. 20,  2026</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secured Revolving Credit Facili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And Receivables Securit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maturity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4.30% Senior Notes due August 1, 203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And Receivables Securit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2" t="n">
        <v>0.043</v>
      </c>
      <c r="N20" s="4" t="inlineStr">
        <is>
          <t xml:space="preserve"> </t>
        </is>
      </c>
    </row>
    <row r="21">
      <c r="A21" s="4" t="inlineStr">
        <is>
          <t>Unamortized portion of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52000</v>
      </c>
      <c r="I21" s="4" t="inlineStr">
        <is>
          <t xml:space="preserve"> </t>
        </is>
      </c>
      <c r="J21" s="4" t="inlineStr">
        <is>
          <t xml:space="preserve"> </t>
        </is>
      </c>
      <c r="K21" s="6" t="n">
        <v>1293000</v>
      </c>
      <c r="L21" s="4" t="inlineStr">
        <is>
          <t xml:space="preserve"> </t>
        </is>
      </c>
      <c r="M21" s="4" t="inlineStr">
        <is>
          <t xml:space="preserve"> </t>
        </is>
      </c>
      <c r="N21" s="4" t="inlineStr">
        <is>
          <t xml:space="preserve"> </t>
        </is>
      </c>
    </row>
    <row r="22">
      <c r="A22" s="4" t="inlineStr">
        <is>
          <t>Price of debt instrument sold to the public as a percentage of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3" t="n">
        <v>0.99901</v>
      </c>
      <c r="N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3" t="n">
        <v>0.04309</v>
      </c>
      <c r="N23" s="4" t="inlineStr">
        <is>
          <t xml:space="preserve"> </t>
        </is>
      </c>
    </row>
    <row r="24">
      <c r="A24" s="4" t="inlineStr">
        <is>
          <t>Unamortized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8000</v>
      </c>
      <c r="I24" s="4" t="inlineStr">
        <is>
          <t xml:space="preserve"> </t>
        </is>
      </c>
      <c r="J24" s="4" t="inlineStr">
        <is>
          <t xml:space="preserve"> </t>
        </is>
      </c>
      <c r="K24" s="5" t="n">
        <v>121000</v>
      </c>
      <c r="L24" s="4" t="inlineStr">
        <is>
          <t xml:space="preserve"> </t>
        </is>
      </c>
      <c r="M24" s="6" t="n">
        <v>198</v>
      </c>
      <c r="N24" s="4" t="inlineStr">
        <is>
          <t xml:space="preserve"> </t>
        </is>
      </c>
    </row>
    <row r="25">
      <c r="A25" s="4" t="inlineStr">
        <is>
          <t>Debt issuance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116</v>
      </c>
      <c r="N25" s="4" t="inlineStr">
        <is>
          <t xml:space="preserve"> </t>
        </is>
      </c>
    </row>
    <row r="26">
      <c r="A26" s="4" t="inlineStr">
        <is>
          <t>4.30% Senior Notes due August 1, 2032 |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And Receivables Securit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1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ain (Loss) Reclassified from Accumulated OCI (Effective Portion)</t>
        </is>
      </c>
      <c r="B29" s="4" t="inlineStr">
        <is>
          <t xml:space="preserve"> </t>
        </is>
      </c>
      <c r="C29" s="4" t="inlineStr">
        <is>
          <t xml:space="preserve"> </t>
        </is>
      </c>
      <c r="D29" s="4" t="inlineStr">
        <is>
          <t xml:space="preserve"> </t>
        </is>
      </c>
      <c r="E29" s="4" t="inlineStr">
        <is>
          <t xml:space="preserve"> </t>
        </is>
      </c>
      <c r="F29" s="4" t="inlineStr">
        <is>
          <t xml:space="preserve"> </t>
        </is>
      </c>
      <c r="G29" s="6" t="n">
        <v>309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4.60% Senior Notes due August 10,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And Receivables Securit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2" t="n">
        <v>0.046</v>
      </c>
    </row>
    <row r="33">
      <c r="A33" s="4" t="inlineStr">
        <is>
          <t>Debt to be repaid</t>
        </is>
      </c>
      <c r="B33" s="6" t="n">
        <v>1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ed interest</t>
        </is>
      </c>
      <c r="B34" s="6"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ries A and Series B Senior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And Receivables Securit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amortized portion of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7000</v>
      </c>
      <c r="I37" s="4" t="inlineStr">
        <is>
          <t xml:space="preserve"> </t>
        </is>
      </c>
      <c r="J37" s="4" t="inlineStr">
        <is>
          <t xml:space="preserve"> </t>
        </is>
      </c>
      <c r="K37" s="5" t="n">
        <v>96000</v>
      </c>
      <c r="L37" s="4" t="inlineStr">
        <is>
          <t xml:space="preserve"> </t>
        </is>
      </c>
      <c r="M37" s="4" t="inlineStr">
        <is>
          <t xml:space="preserve"> </t>
        </is>
      </c>
      <c r="N37" s="4" t="inlineStr">
        <is>
          <t xml:space="preserve"> </t>
        </is>
      </c>
    </row>
    <row r="38">
      <c r="A38" s="4" t="inlineStr">
        <is>
          <t>2026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And Receivables Securit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ncipal amount</t>
        </is>
      </c>
      <c r="B40" s="4" t="inlineStr">
        <is>
          <t xml:space="preserve"> </t>
        </is>
      </c>
      <c r="C40" s="4" t="inlineStr">
        <is>
          <t xml:space="preserve"> </t>
        </is>
      </c>
      <c r="D40" s="4" t="inlineStr">
        <is>
          <t xml:space="preserve"> </t>
        </is>
      </c>
      <c r="E40" s="6" t="n">
        <v>243623000</v>
      </c>
      <c r="F40" s="4" t="inlineStr">
        <is>
          <t xml:space="preserve"> </t>
        </is>
      </c>
      <c r="G40" s="4" t="inlineStr">
        <is>
          <t xml:space="preserve"> </t>
        </is>
      </c>
      <c r="H40" s="4" t="inlineStr">
        <is>
          <t xml:space="preserve"> </t>
        </is>
      </c>
      <c r="I40" s="4" t="inlineStr">
        <is>
          <t xml:space="preserve"> </t>
        </is>
      </c>
      <c r="J40" s="4" t="inlineStr">
        <is>
          <t xml:space="preserve"> </t>
        </is>
      </c>
      <c r="K40" s="5" t="n">
        <v>6377000</v>
      </c>
      <c r="L40" s="4" t="inlineStr">
        <is>
          <t xml:space="preserve"> </t>
        </is>
      </c>
      <c r="M40" s="4" t="inlineStr">
        <is>
          <t xml:space="preserve"> </t>
        </is>
      </c>
      <c r="N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43623000</v>
      </c>
      <c r="L41" s="4" t="inlineStr">
        <is>
          <t xml:space="preserve"> </t>
        </is>
      </c>
      <c r="M41" s="4" t="inlineStr">
        <is>
          <t xml:space="preserve"> </t>
        </is>
      </c>
      <c r="N41" s="4" t="inlineStr">
        <is>
          <t xml:space="preserve"> </t>
        </is>
      </c>
    </row>
    <row r="42">
      <c r="A42" s="4" t="inlineStr">
        <is>
          <t>Non-cash loss recognised</t>
        </is>
      </c>
      <c r="B42" s="4" t="inlineStr">
        <is>
          <t xml:space="preserve"> </t>
        </is>
      </c>
      <c r="C42" s="4" t="inlineStr">
        <is>
          <t xml:space="preserve"> </t>
        </is>
      </c>
      <c r="D42" s="4" t="inlineStr">
        <is>
          <t xml:space="preserve"> </t>
        </is>
      </c>
      <c r="E42" s="6" t="n">
        <v>1534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riginal / New Series A Senior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And Receivables Securit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4" t="n">
        <v>367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maturity date</t>
        </is>
      </c>
      <c r="B46" s="4" t="inlineStr">
        <is>
          <t xml:space="preserve"> </t>
        </is>
      </c>
      <c r="C46" s="4" t="inlineStr">
        <is>
          <t xml:space="preserve"> </t>
        </is>
      </c>
      <c r="D46" s="4" t="inlineStr">
        <is>
          <t xml:space="preserve"> </t>
        </is>
      </c>
      <c r="E46" s="4" t="inlineStr">
        <is>
          <t xml:space="preserve"> </t>
        </is>
      </c>
      <c r="F46" s="4" t="inlineStr">
        <is>
          <t>Aug. 23,  2031</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to be repaid | €</t>
        </is>
      </c>
      <c r="B47" s="4" t="inlineStr">
        <is>
          <t xml:space="preserve"> </t>
        </is>
      </c>
      <c r="C47" s="4" t="inlineStr">
        <is>
          <t xml:space="preserve"> </t>
        </is>
      </c>
      <c r="D47" s="4" t="inlineStr">
        <is>
          <t xml:space="preserve"> </t>
        </is>
      </c>
      <c r="E47" s="4" t="inlineStr">
        <is>
          <t xml:space="preserve"> </t>
        </is>
      </c>
      <c r="F47" s="14" t="n">
        <v>3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payments date</t>
        </is>
      </c>
      <c r="B48" s="4" t="inlineStr">
        <is>
          <t xml:space="preserve"> </t>
        </is>
      </c>
      <c r="C48" s="4" t="inlineStr">
        <is>
          <t xml:space="preserve"> </t>
        </is>
      </c>
      <c r="D48" s="4" t="inlineStr">
        <is>
          <t xml:space="preserve"> </t>
        </is>
      </c>
      <c r="E48" s="4" t="inlineStr">
        <is>
          <t xml:space="preserve"> </t>
        </is>
      </c>
      <c r="F48" s="4" t="inlineStr">
        <is>
          <t>Aug. 23,  2029</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maining debt to repaid | €</t>
        </is>
      </c>
      <c r="B49" s="4" t="inlineStr">
        <is>
          <t xml:space="preserve"> </t>
        </is>
      </c>
      <c r="C49" s="4" t="inlineStr">
        <is>
          <t xml:space="preserve"> </t>
        </is>
      </c>
      <c r="D49" s="4" t="inlineStr">
        <is>
          <t xml:space="preserve"> </t>
        </is>
      </c>
      <c r="E49" s="4" t="inlineStr">
        <is>
          <t xml:space="preserve"> </t>
        </is>
      </c>
      <c r="F49" s="14" t="n">
        <v>67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riginal / New Series A Senior No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And Receivables Securit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0.0206</v>
      </c>
      <c r="K52" s="4" t="inlineStr">
        <is>
          <t xml:space="preserve"> </t>
        </is>
      </c>
      <c r="L52" s="4" t="inlineStr">
        <is>
          <t xml:space="preserve"> </t>
        </is>
      </c>
      <c r="M52" s="4" t="inlineStr">
        <is>
          <t xml:space="preserve"> </t>
        </is>
      </c>
      <c r="N52" s="4" t="inlineStr">
        <is>
          <t xml:space="preserve"> </t>
        </is>
      </c>
    </row>
    <row r="53">
      <c r="A53" s="4" t="inlineStr">
        <is>
          <t>Original / New Series A Senior No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And Receivables Securit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0.0156</v>
      </c>
      <c r="K55" s="4" t="inlineStr">
        <is>
          <t xml:space="preserve"> </t>
        </is>
      </c>
      <c r="L55" s="4" t="inlineStr">
        <is>
          <t xml:space="preserve"> </t>
        </is>
      </c>
      <c r="M55" s="4" t="inlineStr">
        <is>
          <t xml:space="preserve"> </t>
        </is>
      </c>
      <c r="N55" s="4" t="inlineStr">
        <is>
          <t xml:space="preserve"> </t>
        </is>
      </c>
    </row>
    <row r="56">
      <c r="A56" s="4" t="inlineStr">
        <is>
          <t>Original / New Series B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And Receivables Securit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ncipal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4" t="n">
        <v>55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maturity date</t>
        </is>
      </c>
      <c r="B59" s="4" t="inlineStr">
        <is>
          <t xml:space="preserve"> </t>
        </is>
      </c>
      <c r="C59" s="4" t="inlineStr">
        <is>
          <t xml:space="preserve"> </t>
        </is>
      </c>
      <c r="D59" s="4" t="inlineStr">
        <is>
          <t xml:space="preserve"> </t>
        </is>
      </c>
      <c r="E59" s="4" t="inlineStr">
        <is>
          <t xml:space="preserve"> </t>
        </is>
      </c>
      <c r="F59" s="4" t="inlineStr">
        <is>
          <t>Aug. 23,  2034</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to be repaid | €</t>
        </is>
      </c>
      <c r="B60" s="4" t="inlineStr">
        <is>
          <t xml:space="preserve"> </t>
        </is>
      </c>
      <c r="C60" s="4" t="inlineStr">
        <is>
          <t xml:space="preserve"> </t>
        </is>
      </c>
      <c r="D60" s="4" t="inlineStr">
        <is>
          <t xml:space="preserve"> </t>
        </is>
      </c>
      <c r="E60" s="4" t="inlineStr">
        <is>
          <t xml:space="preserve"> </t>
        </is>
      </c>
      <c r="F60" s="14" t="n">
        <v>233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payments date</t>
        </is>
      </c>
      <c r="B61" s="4" t="inlineStr">
        <is>
          <t xml:space="preserve"> </t>
        </is>
      </c>
      <c r="C61" s="4" t="inlineStr">
        <is>
          <t xml:space="preserve"> </t>
        </is>
      </c>
      <c r="D61" s="4" t="inlineStr">
        <is>
          <t xml:space="preserve"> </t>
        </is>
      </c>
      <c r="E61" s="4" t="inlineStr">
        <is>
          <t xml:space="preserve"> </t>
        </is>
      </c>
      <c r="F61" s="4" t="inlineStr">
        <is>
          <t>Aug. 23,  2031</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maining debt to repaid | €</t>
        </is>
      </c>
      <c r="B62" s="4" t="inlineStr">
        <is>
          <t xml:space="preserve"> </t>
        </is>
      </c>
      <c r="C62" s="4" t="inlineStr">
        <is>
          <t xml:space="preserve"> </t>
        </is>
      </c>
      <c r="D62" s="4" t="inlineStr">
        <is>
          <t xml:space="preserve"> </t>
        </is>
      </c>
      <c r="E62" s="4" t="inlineStr">
        <is>
          <t xml:space="preserve"> </t>
        </is>
      </c>
      <c r="F62" s="14" t="n">
        <v>317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riginal / New Series B Senior Note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And Receivables Securit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2" t="n">
        <v>0.024</v>
      </c>
      <c r="K65" s="4" t="inlineStr">
        <is>
          <t xml:space="preserve"> </t>
        </is>
      </c>
      <c r="L65" s="4" t="inlineStr">
        <is>
          <t xml:space="preserve"> </t>
        </is>
      </c>
      <c r="M65" s="4" t="inlineStr">
        <is>
          <t xml:space="preserve"> </t>
        </is>
      </c>
      <c r="N65" s="4" t="inlineStr">
        <is>
          <t xml:space="preserve"> </t>
        </is>
      </c>
    </row>
    <row r="66">
      <c r="A66" s="4" t="inlineStr">
        <is>
          <t>Original / New Series B Senior Note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And Receivables Securit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2" t="n">
        <v>0.019</v>
      </c>
      <c r="K68" s="4" t="inlineStr">
        <is>
          <t xml:space="preserve"> </t>
        </is>
      </c>
      <c r="L68" s="4" t="inlineStr">
        <is>
          <t xml:space="preserve"> </t>
        </is>
      </c>
      <c r="M68" s="4" t="inlineStr">
        <is>
          <t xml:space="preserve"> </t>
        </is>
      </c>
      <c r="N6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prehensive Income (Loss) - Summary of Tax Effects on Each Component of OCI (Detail) - USD ($) $ in Thousands</t>
        </is>
      </c>
      <c r="B1" s="2" t="inlineStr">
        <is>
          <t>12 Months Ended</t>
        </is>
      </c>
    </row>
    <row r="2">
      <c r="B2" s="2" t="inlineStr">
        <is>
          <t>May 31, 2024</t>
        </is>
      </c>
      <c r="C2" s="2" t="inlineStr">
        <is>
          <t>May 31, 2023</t>
        </is>
      </c>
      <c r="D2" s="2" t="inlineStr">
        <is>
          <t>May 31, 2022</t>
        </is>
      </c>
    </row>
    <row r="3">
      <c r="A3" s="3" t="inlineStr">
        <is>
          <t>Components Of Other Comprehensive Income Loss [Abstract]</t>
        </is>
      </c>
      <c r="B3" s="4" t="inlineStr">
        <is>
          <t xml:space="preserve"> </t>
        </is>
      </c>
      <c r="C3" s="4" t="inlineStr">
        <is>
          <t xml:space="preserve"> </t>
        </is>
      </c>
      <c r="D3" s="4" t="inlineStr">
        <is>
          <t xml:space="preserve"> </t>
        </is>
      </c>
    </row>
    <row r="4">
      <c r="A4" s="4" t="inlineStr">
        <is>
          <t>Foreign currency translation, before tax</t>
        </is>
      </c>
      <c r="B4" s="6" t="n">
        <v>10578</v>
      </c>
      <c r="C4" s="6" t="n">
        <v>-6774</v>
      </c>
      <c r="D4" s="6" t="n">
        <v>-15808</v>
      </c>
    </row>
    <row r="5">
      <c r="A5" s="4" t="inlineStr">
        <is>
          <t>Foreign currency translation, tax</t>
        </is>
      </c>
      <c r="B5" s="5" t="n">
        <v>2</v>
      </c>
      <c r="C5" s="5" t="n">
        <v>-39</v>
      </c>
      <c r="D5" s="5" t="n">
        <v>-1281</v>
      </c>
    </row>
    <row r="6">
      <c r="A6" s="4" t="inlineStr">
        <is>
          <t>Foreign currency translation, net of tax</t>
        </is>
      </c>
      <c r="B6" s="5" t="n">
        <v>10580</v>
      </c>
      <c r="C6" s="5" t="n">
        <v>-6813</v>
      </c>
      <c r="D6" s="5" t="n">
        <v>-17089</v>
      </c>
    </row>
    <row r="7">
      <c r="A7" s="4" t="inlineStr">
        <is>
          <t>Pension liability adjustment, before tax</t>
        </is>
      </c>
      <c r="B7" s="5" t="n">
        <v>9603</v>
      </c>
      <c r="C7" s="5" t="n">
        <v>5915</v>
      </c>
      <c r="D7" s="5" t="n">
        <v>12647</v>
      </c>
    </row>
    <row r="8">
      <c r="A8" s="4" t="inlineStr">
        <is>
          <t>Pension liability adjustment, tax</t>
        </is>
      </c>
      <c r="B8" s="5" t="n">
        <v>-2330</v>
      </c>
      <c r="C8" s="5" t="n">
        <v>-1401</v>
      </c>
      <c r="D8" s="5" t="n">
        <v>-2936</v>
      </c>
    </row>
    <row r="9">
      <c r="A9" s="4" t="inlineStr">
        <is>
          <t>Pension liability adjustment, net of tax</t>
        </is>
      </c>
      <c r="B9" s="5" t="n">
        <v>7273</v>
      </c>
      <c r="C9" s="5" t="n">
        <v>4514</v>
      </c>
      <c r="D9" s="5" t="n">
        <v>9711</v>
      </c>
    </row>
    <row r="10">
      <c r="A10" s="4" t="inlineStr">
        <is>
          <t>Cash flow hedges, before tax</t>
        </is>
      </c>
      <c r="B10" s="5" t="n">
        <v>8545</v>
      </c>
      <c r="C10" s="5" t="n">
        <v>2585</v>
      </c>
      <c r="D10" s="5" t="n">
        <v>-79677</v>
      </c>
    </row>
    <row r="11">
      <c r="A11" s="4" t="inlineStr">
        <is>
          <t>Cash flow hedges, tax</t>
        </is>
      </c>
      <c r="B11" s="5" t="n">
        <v>-2048</v>
      </c>
      <c r="C11" s="5" t="n">
        <v>-615</v>
      </c>
      <c r="D11" s="5" t="n">
        <v>18818</v>
      </c>
    </row>
    <row r="12">
      <c r="A12" s="4" t="inlineStr">
        <is>
          <t>Cash flow hedges, net of tax</t>
        </is>
      </c>
      <c r="B12" s="5" t="n">
        <v>6497</v>
      </c>
      <c r="C12" s="5" t="n">
        <v>1970</v>
      </c>
      <c r="D12" s="5" t="n">
        <v>-60859</v>
      </c>
    </row>
    <row r="13">
      <c r="A13" s="4" t="inlineStr">
        <is>
          <t>OCI, before tax</t>
        </is>
      </c>
      <c r="B13" s="5" t="n">
        <v>28726</v>
      </c>
      <c r="C13" s="5" t="n">
        <v>1726</v>
      </c>
      <c r="D13" s="5" t="n">
        <v>-82838</v>
      </c>
    </row>
    <row r="14">
      <c r="A14" s="4" t="inlineStr">
        <is>
          <t>OCI, tax</t>
        </is>
      </c>
      <c r="B14" s="5" t="n">
        <v>-4376</v>
      </c>
      <c r="C14" s="5" t="n">
        <v>-2055</v>
      </c>
      <c r="D14" s="5" t="n">
        <v>14601</v>
      </c>
    </row>
    <row r="15">
      <c r="A15" s="4" t="inlineStr">
        <is>
          <t>Other comprehensive income (loss)</t>
        </is>
      </c>
      <c r="B15" s="6" t="n">
        <v>24350</v>
      </c>
      <c r="C15" s="6" t="n">
        <v>-329</v>
      </c>
      <c r="D15" s="6" t="n">
        <v>-682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mprehensive Income (Loss) - Components of Changes in AOCI (Detail) - USD ($) $ in Thousands</t>
        </is>
      </c>
      <c r="C1" s="2" t="inlineStr">
        <is>
          <t>12 Months Ended</t>
        </is>
      </c>
    </row>
    <row r="2">
      <c r="C2" s="2" t="inlineStr">
        <is>
          <t>May 31, 2024</t>
        </is>
      </c>
      <c r="D2" s="2" t="inlineStr">
        <is>
          <t>May 31, 2023</t>
        </is>
      </c>
      <c r="E2" s="2" t="inlineStr">
        <is>
          <t>May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t>
        </is>
      </c>
      <c r="C4" s="6" t="n">
        <v>1821628</v>
      </c>
      <c r="D4" s="6" t="n">
        <v>1613962</v>
      </c>
      <c r="E4" s="6" t="n">
        <v>1551695</v>
      </c>
    </row>
    <row r="5">
      <c r="A5" s="4" t="inlineStr">
        <is>
          <t>Income tax effect</t>
        </is>
      </c>
      <c r="C5" s="5" t="n">
        <v>-4376</v>
      </c>
      <c r="D5" s="5" t="n">
        <v>-2055</v>
      </c>
      <c r="E5" s="5" t="n">
        <v>14601</v>
      </c>
    </row>
    <row r="6">
      <c r="A6" s="4" t="inlineStr">
        <is>
          <t>Separation of Worthington Steel</t>
        </is>
      </c>
      <c r="C6" s="5" t="n">
        <v>-1033245</v>
      </c>
      <c r="D6" s="4" t="inlineStr">
        <is>
          <t xml:space="preserve"> </t>
        </is>
      </c>
      <c r="E6" s="4" t="inlineStr">
        <is>
          <t xml:space="preserve"> </t>
        </is>
      </c>
    </row>
    <row r="7">
      <c r="A7" s="4" t="inlineStr">
        <is>
          <t>Balance</t>
        </is>
      </c>
      <c r="C7" s="5" t="n">
        <v>891012</v>
      </c>
      <c r="D7" s="5" t="n">
        <v>1821628</v>
      </c>
      <c r="E7" s="5" t="n">
        <v>1613962</v>
      </c>
    </row>
    <row r="8">
      <c r="A8" s="4" t="inlineStr">
        <is>
          <t>Foreign Currency Translation</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alance</t>
        </is>
      </c>
      <c r="C10" s="5" t="n">
        <v>-22123</v>
      </c>
      <c r="D10" s="5" t="n">
        <v>-15310</v>
      </c>
      <c r="E10" s="4" t="inlineStr">
        <is>
          <t xml:space="preserve"> </t>
        </is>
      </c>
    </row>
    <row r="11">
      <c r="A11" s="4" t="inlineStr">
        <is>
          <t>OCI before reclassifications</t>
        </is>
      </c>
      <c r="C11" s="5" t="n">
        <v>1987</v>
      </c>
      <c r="D11" s="5" t="n">
        <v>-6774</v>
      </c>
      <c r="E11" s="4" t="inlineStr">
        <is>
          <t xml:space="preserve"> </t>
        </is>
      </c>
    </row>
    <row r="12">
      <c r="A12" s="4" t="inlineStr">
        <is>
          <t>Reclassification adjustments to income</t>
        </is>
      </c>
      <c r="B12" s="4" t="inlineStr">
        <is>
          <t>[1],[2]</t>
        </is>
      </c>
      <c r="C12" s="5" t="n">
        <v>8591</v>
      </c>
      <c r="D12" s="4" t="inlineStr">
        <is>
          <t xml:space="preserve"> </t>
        </is>
      </c>
      <c r="E12" s="4" t="inlineStr">
        <is>
          <t xml:space="preserve"> </t>
        </is>
      </c>
    </row>
    <row r="13">
      <c r="A13" s="4" t="inlineStr">
        <is>
          <t>Income tax effect</t>
        </is>
      </c>
      <c r="C13" s="5" t="n">
        <v>2</v>
      </c>
      <c r="D13" s="5" t="n">
        <v>-39</v>
      </c>
      <c r="E13" s="4" t="inlineStr">
        <is>
          <t xml:space="preserve"> </t>
        </is>
      </c>
    </row>
    <row r="14">
      <c r="A14" s="4" t="inlineStr">
        <is>
          <t>Separation of Worthington Steel</t>
        </is>
      </c>
      <c r="C14" s="5" t="n">
        <v>10874</v>
      </c>
      <c r="D14" s="4" t="inlineStr">
        <is>
          <t xml:space="preserve"> </t>
        </is>
      </c>
      <c r="E14" s="4" t="inlineStr">
        <is>
          <t xml:space="preserve"> </t>
        </is>
      </c>
    </row>
    <row r="15">
      <c r="A15" s="4" t="inlineStr">
        <is>
          <t>Balance</t>
        </is>
      </c>
      <c r="C15" s="5" t="n">
        <v>-669</v>
      </c>
      <c r="D15" s="5" t="n">
        <v>-22123</v>
      </c>
      <c r="E15" s="5" t="n">
        <v>-15310</v>
      </c>
    </row>
    <row r="16">
      <c r="A16" s="4" t="inlineStr">
        <is>
          <t>Pension Liability Adjustment</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Balance</t>
        </is>
      </c>
      <c r="C18" s="5" t="n">
        <v>-1730</v>
      </c>
      <c r="D18" s="5" t="n">
        <v>-6244</v>
      </c>
      <c r="E18" s="4" t="inlineStr">
        <is>
          <t xml:space="preserve"> </t>
        </is>
      </c>
    </row>
    <row r="19">
      <c r="A19" s="4" t="inlineStr">
        <is>
          <t>OCI before reclassifications</t>
        </is>
      </c>
      <c r="C19" s="5" t="n">
        <v>419</v>
      </c>
      <c r="D19" s="5" t="n">
        <v>559</v>
      </c>
      <c r="E19" s="4" t="inlineStr">
        <is>
          <t xml:space="preserve"> </t>
        </is>
      </c>
    </row>
    <row r="20">
      <c r="A20" s="4" t="inlineStr">
        <is>
          <t>Reclassification adjustments to income</t>
        </is>
      </c>
      <c r="B20" s="4" t="inlineStr">
        <is>
          <t>[1],[2]</t>
        </is>
      </c>
      <c r="C20" s="5" t="n">
        <v>9184</v>
      </c>
      <c r="D20" s="5" t="n">
        <v>5356</v>
      </c>
      <c r="E20" s="4" t="inlineStr">
        <is>
          <t xml:space="preserve"> </t>
        </is>
      </c>
    </row>
    <row r="21">
      <c r="A21" s="4" t="inlineStr">
        <is>
          <t>Income tax effect</t>
        </is>
      </c>
      <c r="C21" s="5" t="n">
        <v>-2330</v>
      </c>
      <c r="D21" s="5" t="n">
        <v>-1401</v>
      </c>
      <c r="E21" s="4" t="inlineStr">
        <is>
          <t xml:space="preserve"> </t>
        </is>
      </c>
    </row>
    <row r="22">
      <c r="A22" s="4" t="inlineStr">
        <is>
          <t>Separation of Worthington Steel</t>
        </is>
      </c>
      <c r="C22" s="5" t="n">
        <v>-5984</v>
      </c>
      <c r="D22" s="4" t="inlineStr">
        <is>
          <t xml:space="preserve"> </t>
        </is>
      </c>
      <c r="E22" s="4" t="inlineStr">
        <is>
          <t xml:space="preserve"> </t>
        </is>
      </c>
    </row>
    <row r="23">
      <c r="A23" s="4" t="inlineStr">
        <is>
          <t>Balance</t>
        </is>
      </c>
      <c r="C23" s="5" t="n">
        <v>-441</v>
      </c>
      <c r="D23" s="5" t="n">
        <v>-1730</v>
      </c>
      <c r="E23" s="5" t="n">
        <v>-6244</v>
      </c>
    </row>
    <row r="24">
      <c r="A24" s="4" t="inlineStr">
        <is>
          <t>Cash Flow Hedges</t>
        </is>
      </c>
      <c r="C24" s="4" t="inlineStr">
        <is>
          <t xml:space="preserve"> </t>
        </is>
      </c>
      <c r="D24" s="4" t="inlineStr">
        <is>
          <t xml:space="preserve"> </t>
        </is>
      </c>
      <c r="E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row>
    <row r="26">
      <c r="A26" s="4" t="inlineStr">
        <is>
          <t>Balance</t>
        </is>
      </c>
      <c r="C26" s="5" t="n">
        <v>674</v>
      </c>
      <c r="D26" s="5" t="n">
        <v>-1296</v>
      </c>
      <c r="E26" s="4" t="inlineStr">
        <is>
          <t xml:space="preserve"> </t>
        </is>
      </c>
    </row>
    <row r="27">
      <c r="A27" s="4" t="inlineStr">
        <is>
          <t>OCI before reclassifications</t>
        </is>
      </c>
      <c r="C27" s="5" t="n">
        <v>14721</v>
      </c>
      <c r="D27" s="5" t="n">
        <v>-22873</v>
      </c>
      <c r="E27" s="4" t="inlineStr">
        <is>
          <t xml:space="preserve"> </t>
        </is>
      </c>
    </row>
    <row r="28">
      <c r="A28" s="4" t="inlineStr">
        <is>
          <t>Reclassification adjustments to income</t>
        </is>
      </c>
      <c r="B28" s="4" t="inlineStr">
        <is>
          <t>[1],[2]</t>
        </is>
      </c>
      <c r="C28" s="5" t="n">
        <v>-6176</v>
      </c>
      <c r="D28" s="5" t="n">
        <v>25458</v>
      </c>
      <c r="E28" s="4" t="inlineStr">
        <is>
          <t xml:space="preserve"> </t>
        </is>
      </c>
    </row>
    <row r="29">
      <c r="A29" s="4" t="inlineStr">
        <is>
          <t>Income tax effect</t>
        </is>
      </c>
      <c r="C29" s="5" t="n">
        <v>-2048</v>
      </c>
      <c r="D29" s="5" t="n">
        <v>-615</v>
      </c>
      <c r="E29" s="4" t="inlineStr">
        <is>
          <t xml:space="preserve"> </t>
        </is>
      </c>
    </row>
    <row r="30">
      <c r="A30" s="4" t="inlineStr">
        <is>
          <t>Separation of Worthington Steel</t>
        </is>
      </c>
      <c r="C30" s="5" t="n">
        <v>-5607</v>
      </c>
      <c r="D30" s="4" t="inlineStr">
        <is>
          <t xml:space="preserve"> </t>
        </is>
      </c>
      <c r="E30" s="4" t="inlineStr">
        <is>
          <t xml:space="preserve"> </t>
        </is>
      </c>
    </row>
    <row r="31">
      <c r="A31" s="4" t="inlineStr">
        <is>
          <t>Balance</t>
        </is>
      </c>
      <c r="C31" s="5" t="n">
        <v>1564</v>
      </c>
      <c r="D31" s="5" t="n">
        <v>674</v>
      </c>
      <c r="E31" s="5" t="n">
        <v>-1296</v>
      </c>
    </row>
    <row r="32">
      <c r="A32" s="4" t="inlineStr">
        <is>
          <t>AOCI</t>
        </is>
      </c>
      <c r="C32" s="4" t="inlineStr">
        <is>
          <t xml:space="preserve"> </t>
        </is>
      </c>
      <c r="D32" s="4" t="inlineStr">
        <is>
          <t xml:space="preserve"> </t>
        </is>
      </c>
      <c r="E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row>
    <row r="34">
      <c r="A34" s="4" t="inlineStr">
        <is>
          <t>Balance</t>
        </is>
      </c>
      <c r="C34" s="5" t="n">
        <v>-23179</v>
      </c>
      <c r="D34" s="5" t="n">
        <v>-22850</v>
      </c>
      <c r="E34" s="5" t="n">
        <v>45387</v>
      </c>
    </row>
    <row r="35">
      <c r="A35" s="4" t="inlineStr">
        <is>
          <t>OCI before reclassifications</t>
        </is>
      </c>
      <c r="C35" s="5" t="n">
        <v>17127</v>
      </c>
      <c r="D35" s="5" t="n">
        <v>-29088</v>
      </c>
      <c r="E35" s="4" t="inlineStr">
        <is>
          <t xml:space="preserve"> </t>
        </is>
      </c>
    </row>
    <row r="36">
      <c r="A36" s="4" t="inlineStr">
        <is>
          <t>Reclassification adjustments to income</t>
        </is>
      </c>
      <c r="B36" s="4" t="inlineStr">
        <is>
          <t>[1],[2]</t>
        </is>
      </c>
      <c r="C36" s="5" t="n">
        <v>11599</v>
      </c>
      <c r="D36" s="5" t="n">
        <v>30814</v>
      </c>
      <c r="E36" s="4" t="inlineStr">
        <is>
          <t xml:space="preserve"> </t>
        </is>
      </c>
    </row>
    <row r="37">
      <c r="A37" s="4" t="inlineStr">
        <is>
          <t>Income tax effect</t>
        </is>
      </c>
      <c r="C37" s="5" t="n">
        <v>-4376</v>
      </c>
      <c r="D37" s="5" t="n">
        <v>-2055</v>
      </c>
      <c r="E37" s="4" t="inlineStr">
        <is>
          <t xml:space="preserve"> </t>
        </is>
      </c>
    </row>
    <row r="38">
      <c r="A38" s="4" t="inlineStr">
        <is>
          <t>Separation of Worthington Steel</t>
        </is>
      </c>
      <c r="C38" s="5" t="n">
        <v>-717</v>
      </c>
      <c r="D38" s="4" t="inlineStr">
        <is>
          <t xml:space="preserve"> </t>
        </is>
      </c>
      <c r="E38" s="4" t="inlineStr">
        <is>
          <t xml:space="preserve"> </t>
        </is>
      </c>
    </row>
    <row r="39">
      <c r="A39" s="4" t="inlineStr">
        <is>
          <t>Balance</t>
        </is>
      </c>
      <c r="C39" s="6" t="n">
        <v>454</v>
      </c>
      <c r="D39" s="6" t="n">
        <v>-23179</v>
      </c>
      <c r="E39" s="6" t="n">
        <v>-22850</v>
      </c>
    </row>
    <row r="40"/>
    <row r="41">
      <c r="A41" s="4" t="inlineStr">
        <is>
          <t>[1] Cash flow hedges &amp; net investment hedges – disclosed in “ Note R – Derivative Financial Instruments and Hedging Activities. ” Reflects the following pension liability adjustments: • The acceleration of deferred pension costs in AOCI related to separate pension lift-out transactions completed in February 2024 and August 2022, respectively, to transfer the pension benefit obligation under the Gerstenslager Plan to third-party insurance companies. Refer to “Note M - Employee Pension Plans.” • The settlement of certain participant balances within the pension plan maintained by WAVE during fiscal 2024.</t>
        </is>
      </c>
    </row>
  </sheetData>
  <mergeCells count="4">
    <mergeCell ref="A1:B2"/>
    <mergeCell ref="C1:E1"/>
    <mergeCell ref="A40:D40"/>
    <mergeCell ref="A41:D4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prehensive Income (Loss) - Additional Information (Detail) $ in Thousands</t>
        </is>
      </c>
      <c r="B1" s="2" t="inlineStr">
        <is>
          <t>12 Months Ended</t>
        </is>
      </c>
    </row>
    <row r="2">
      <c r="B2" s="2" t="inlineStr">
        <is>
          <t>May 31, 2024 USD ($)</t>
        </is>
      </c>
    </row>
    <row r="3">
      <c r="A3" s="3" t="inlineStr">
        <is>
          <t>Other Comprehensive Income (Loss), Net of Tax [Abstract]</t>
        </is>
      </c>
      <c r="B3" s="4" t="inlineStr">
        <is>
          <t xml:space="preserve"> </t>
        </is>
      </c>
    </row>
    <row r="4">
      <c r="A4" s="4" t="inlineStr">
        <is>
          <t>Gains in accumulated other comprehensive income, estimate of time of transfer</t>
        </is>
      </c>
      <c r="B4" s="4" t="inlineStr">
        <is>
          <t>12 months</t>
        </is>
      </c>
    </row>
    <row r="5">
      <c r="A5" s="4" t="inlineStr">
        <is>
          <t>Gains in accumulated other comprehensive income expected to be reclassified into net earnings</t>
        </is>
      </c>
      <c r="B5" s="6" t="n">
        <v>386</v>
      </c>
    </row>
    <row r="6">
      <c r="A6" s="4" t="inlineStr">
        <is>
          <t>Gain in accumulated other comprehensive income expected to be reclassified into net earnings, tax</t>
        </is>
      </c>
      <c r="B6" s="6" t="n">
        <v>9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 width="14" customWidth="1" min="5" max="5"/>
    <col width="14" customWidth="1" min="6" max="6"/>
  </cols>
  <sheetData>
    <row r="1">
      <c r="A1" s="1" t="inlineStr">
        <is>
          <t>Equity - Additional Information (Detail) - USD ($) $ in Thousands</t>
        </is>
      </c>
      <c r="B1" s="2" t="inlineStr">
        <is>
          <t>12 Months Ended</t>
        </is>
      </c>
    </row>
    <row r="2">
      <c r="B2" s="2" t="inlineStr">
        <is>
          <t>May 31, 2024</t>
        </is>
      </c>
      <c r="C2" s="2" t="inlineStr">
        <is>
          <t>May 31, 2023</t>
        </is>
      </c>
      <c r="D2" s="2" t="inlineStr">
        <is>
          <t>May 31, 2022</t>
        </is>
      </c>
      <c r="E2" s="2" t="inlineStr">
        <is>
          <t>Mar. 24, 2021</t>
        </is>
      </c>
      <c r="F2" s="2" t="inlineStr">
        <is>
          <t>Mar. 20,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for repurchase</t>
        </is>
      </c>
      <c r="B4" s="4" t="inlineStr">
        <is>
          <t xml:space="preserve"> </t>
        </is>
      </c>
      <c r="C4" s="4" t="inlineStr">
        <is>
          <t xml:space="preserve"> </t>
        </is>
      </c>
      <c r="D4" s="4" t="inlineStr">
        <is>
          <t xml:space="preserve"> </t>
        </is>
      </c>
      <c r="E4" s="5" t="n">
        <v>5618000</v>
      </c>
      <c r="F4" s="5" t="n">
        <v>6600000</v>
      </c>
    </row>
    <row r="5">
      <c r="A5" s="4" t="inlineStr">
        <is>
          <t>Common Stock remaining shares authorized for repurchase</t>
        </is>
      </c>
      <c r="B5" s="5" t="n">
        <v>6065000</v>
      </c>
      <c r="C5" s="4" t="inlineStr">
        <is>
          <t xml:space="preserve"> </t>
        </is>
      </c>
      <c r="D5" s="4" t="inlineStr">
        <is>
          <t xml:space="preserve"> </t>
        </is>
      </c>
      <c r="E5" s="4" t="inlineStr">
        <is>
          <t xml:space="preserve"> </t>
        </is>
      </c>
      <c r="F5" s="4" t="inlineStr">
        <is>
          <t xml:space="preserve"> </t>
        </is>
      </c>
    </row>
    <row r="6">
      <c r="A6" s="4" t="inlineStr">
        <is>
          <t>Repurchase of common shares</t>
        </is>
      </c>
      <c r="B6" s="4" t="inlineStr">
        <is>
          <t xml:space="preserve"> </t>
        </is>
      </c>
      <c r="C6" s="4" t="inlineStr">
        <is>
          <t xml:space="preserve"> </t>
        </is>
      </c>
      <c r="D6" s="6" t="n">
        <v>180248</v>
      </c>
      <c r="E6" s="4" t="inlineStr">
        <is>
          <t xml:space="preserve"> </t>
        </is>
      </c>
      <c r="F6" s="4" t="inlineStr">
        <is>
          <t xml:space="preserve"> </t>
        </is>
      </c>
    </row>
    <row r="7">
      <c r="A7" s="4" t="inlineStr">
        <is>
          <t>Repurchases and retirement of common shares (in shares)</t>
        </is>
      </c>
      <c r="B7" s="5" t="n">
        <v>0</v>
      </c>
      <c r="C7" s="5" t="n">
        <v>0</v>
      </c>
      <c r="D7" s="5" t="n">
        <v>3235000</v>
      </c>
      <c r="E7" s="4" t="inlineStr">
        <is>
          <t xml:space="preserve"> </t>
        </is>
      </c>
      <c r="F7" s="4" t="inlineStr">
        <is>
          <t xml:space="preserve"> </t>
        </is>
      </c>
    </row>
    <row r="8">
      <c r="A8" s="4" t="inlineStr">
        <is>
          <t>Deferred compensation obligation credited to common share option</t>
        </is>
      </c>
      <c r="B8" s="6" t="n">
        <v>417</v>
      </c>
      <c r="C8" s="6" t="n">
        <v>726</v>
      </c>
      <c r="D8" s="6" t="n">
        <v>592</v>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nsolidated Statements of Cash Flows - USD ($) $ in Thousands</t>
        </is>
      </c>
      <c r="C1" s="2" t="inlineStr">
        <is>
          <t>12 Months Ended</t>
        </is>
      </c>
    </row>
    <row r="2">
      <c r="C2" s="2" t="inlineStr">
        <is>
          <t>May 31, 2024</t>
        </is>
      </c>
      <c r="D2" s="2" t="inlineStr">
        <is>
          <t>May 31, 2023</t>
        </is>
      </c>
      <c r="E2" s="2" t="inlineStr">
        <is>
          <t>May 31, 2022</t>
        </is>
      </c>
    </row>
    <row r="3">
      <c r="A3" s="3" t="inlineStr">
        <is>
          <t>Operating activities:</t>
        </is>
      </c>
      <c r="C3" s="4" t="inlineStr">
        <is>
          <t xml:space="preserve"> </t>
        </is>
      </c>
      <c r="D3" s="4" t="inlineStr">
        <is>
          <t xml:space="preserve"> </t>
        </is>
      </c>
      <c r="E3" s="4" t="inlineStr">
        <is>
          <t xml:space="preserve"> </t>
        </is>
      </c>
    </row>
    <row r="4">
      <c r="A4" s="4" t="inlineStr">
        <is>
          <t>Net earnings</t>
        </is>
      </c>
      <c r="C4" s="6" t="n">
        <v>117821</v>
      </c>
      <c r="D4" s="6" t="n">
        <v>269170</v>
      </c>
      <c r="E4" s="6" t="n">
        <v>399264</v>
      </c>
    </row>
    <row r="5">
      <c r="A5" s="3" t="inlineStr">
        <is>
          <t>Adjustments to reconcile net earning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80704</v>
      </c>
      <c r="D6" s="5" t="n">
        <v>112800</v>
      </c>
      <c r="E6" s="5" t="n">
        <v>98827</v>
      </c>
    </row>
    <row r="7">
      <c r="A7" s="4" t="inlineStr">
        <is>
          <t>Impairment of goodwill and long-lived assets</t>
        </is>
      </c>
      <c r="C7" s="5" t="n">
        <v>34377</v>
      </c>
      <c r="D7" s="5" t="n">
        <v>2596</v>
      </c>
      <c r="E7" s="5" t="n">
        <v>3076</v>
      </c>
    </row>
    <row r="8">
      <c r="A8" s="4" t="inlineStr">
        <is>
          <t>Provision for (benefit from) deferred income taxes</t>
        </is>
      </c>
      <c r="C8" s="5" t="n">
        <v>2762</v>
      </c>
      <c r="D8" s="5" t="n">
        <v>-15528</v>
      </c>
      <c r="E8" s="5" t="n">
        <v>19175</v>
      </c>
    </row>
    <row r="9">
      <c r="A9" s="4" t="inlineStr">
        <is>
          <t>Impairment of investment in note receivable</t>
        </is>
      </c>
      <c r="C9" s="5" t="n">
        <v>11170</v>
      </c>
      <c r="D9" s="4" t="inlineStr">
        <is>
          <t xml:space="preserve"> </t>
        </is>
      </c>
      <c r="E9" s="4" t="inlineStr">
        <is>
          <t xml:space="preserve"> </t>
        </is>
      </c>
    </row>
    <row r="10">
      <c r="A10" s="4" t="inlineStr">
        <is>
          <t>Loss on extinguishment of debt</t>
        </is>
      </c>
      <c r="C10" s="5" t="n">
        <v>1534</v>
      </c>
      <c r="D10" s="4" t="inlineStr">
        <is>
          <t xml:space="preserve"> </t>
        </is>
      </c>
      <c r="E10" s="4" t="inlineStr">
        <is>
          <t xml:space="preserve"> </t>
        </is>
      </c>
    </row>
    <row r="11">
      <c r="A11" s="4" t="inlineStr">
        <is>
          <t>Bad debt expense (income)</t>
        </is>
      </c>
      <c r="C11" s="5" t="n">
        <v>-450</v>
      </c>
      <c r="D11" s="5" t="n">
        <v>2108</v>
      </c>
      <c r="E11" s="5" t="n">
        <v>959</v>
      </c>
    </row>
    <row r="12">
      <c r="A12" s="4" t="inlineStr">
        <is>
          <t>Equity in net income of unconsolidated affiliates, net of distributions</t>
        </is>
      </c>
      <c r="C12" s="5" t="n">
        <v>5722</v>
      </c>
      <c r="D12" s="5" t="n">
        <v>79870</v>
      </c>
      <c r="E12" s="5" t="n">
        <v>-113583</v>
      </c>
    </row>
    <row r="13">
      <c r="A13" s="4" t="inlineStr">
        <is>
          <t>Net (gain) loss on sale of assets</t>
        </is>
      </c>
      <c r="C13" s="5" t="n">
        <v>28980</v>
      </c>
      <c r="D13" s="5" t="n">
        <v>-4458</v>
      </c>
      <c r="E13" s="5" t="n">
        <v>-16150</v>
      </c>
    </row>
    <row r="14">
      <c r="A14" s="4" t="inlineStr">
        <is>
          <t>Stock-based compensation</t>
        </is>
      </c>
      <c r="C14" s="5" t="n">
        <v>16688</v>
      </c>
      <c r="D14" s="5" t="n">
        <v>19178</v>
      </c>
      <c r="E14" s="5" t="n">
        <v>16100</v>
      </c>
    </row>
    <row r="15">
      <c r="A15" s="3" t="inlineStr">
        <is>
          <t>Changes in assets and liabilities, net of impact of acquisitions:</t>
        </is>
      </c>
      <c r="C15" s="4" t="inlineStr">
        <is>
          <t xml:space="preserve"> </t>
        </is>
      </c>
      <c r="D15" s="4" t="inlineStr">
        <is>
          <t xml:space="preserve"> </t>
        </is>
      </c>
      <c r="E15" s="4" t="inlineStr">
        <is>
          <t xml:space="preserve"> </t>
        </is>
      </c>
    </row>
    <row r="16">
      <c r="A16" s="4" t="inlineStr">
        <is>
          <t>Receivables</t>
        </is>
      </c>
      <c r="C16" s="5" t="n">
        <v>50078</v>
      </c>
      <c r="D16" s="5" t="n">
        <v>143089</v>
      </c>
      <c r="E16" s="5" t="n">
        <v>-151328</v>
      </c>
    </row>
    <row r="17">
      <c r="A17" s="4" t="inlineStr">
        <is>
          <t>Inventories</t>
        </is>
      </c>
      <c r="C17" s="5" t="n">
        <v>63596</v>
      </c>
      <c r="D17" s="5" t="n">
        <v>160116</v>
      </c>
      <c r="E17" s="5" t="n">
        <v>-118490</v>
      </c>
    </row>
    <row r="18">
      <c r="A18" s="4" t="inlineStr">
        <is>
          <t>Accounts payable</t>
        </is>
      </c>
      <c r="C18" s="5" t="n">
        <v>-65401</v>
      </c>
      <c r="D18" s="5" t="n">
        <v>-150400</v>
      </c>
      <c r="E18" s="5" t="n">
        <v>12230</v>
      </c>
    </row>
    <row r="19">
      <c r="A19" s="4" t="inlineStr">
        <is>
          <t>Accrued compensation and employee benefits</t>
        </is>
      </c>
      <c r="C19" s="5" t="n">
        <v>468</v>
      </c>
      <c r="D19" s="5" t="n">
        <v>-23226</v>
      </c>
      <c r="E19" s="5" t="n">
        <v>-29348</v>
      </c>
    </row>
    <row r="20">
      <c r="A20" s="4" t="inlineStr">
        <is>
          <t>Other operating items, net</t>
        </is>
      </c>
      <c r="C20" s="5" t="n">
        <v>-58073</v>
      </c>
      <c r="D20" s="5" t="n">
        <v>30049</v>
      </c>
      <c r="E20" s="5" t="n">
        <v>-50620</v>
      </c>
    </row>
    <row r="21">
      <c r="A21" s="4" t="inlineStr">
        <is>
          <t>Net cash provided by operating activities</t>
        </is>
      </c>
      <c r="C21" s="5" t="n">
        <v>289976</v>
      </c>
      <c r="D21" s="5" t="n">
        <v>625364</v>
      </c>
      <c r="E21" s="5" t="n">
        <v>70112</v>
      </c>
    </row>
    <row r="22">
      <c r="A22" s="3" t="inlineStr">
        <is>
          <t>Investing activities:</t>
        </is>
      </c>
      <c r="C22" s="4" t="inlineStr">
        <is>
          <t xml:space="preserve"> </t>
        </is>
      </c>
      <c r="D22" s="4" t="inlineStr">
        <is>
          <t xml:space="preserve"> </t>
        </is>
      </c>
      <c r="E22" s="4" t="inlineStr">
        <is>
          <t xml:space="preserve"> </t>
        </is>
      </c>
    </row>
    <row r="23">
      <c r="A23" s="4" t="inlineStr">
        <is>
          <t>Investment in property, plant and equipment</t>
        </is>
      </c>
      <c r="C23" s="5" t="n">
        <v>-83527</v>
      </c>
      <c r="D23" s="5" t="n">
        <v>-86366</v>
      </c>
      <c r="E23" s="5" t="n">
        <v>-94600</v>
      </c>
    </row>
    <row r="24">
      <c r="A24" s="4" t="inlineStr">
        <is>
          <t>Acquisitions, net of cash acquired</t>
        </is>
      </c>
      <c r="C24" s="5" t="n">
        <v>-42035</v>
      </c>
      <c r="D24" s="5" t="n">
        <v>-56088</v>
      </c>
      <c r="E24" s="5" t="n">
        <v>-376713</v>
      </c>
    </row>
    <row r="25">
      <c r="A25" s="4" t="inlineStr">
        <is>
          <t>Proceeds from sale of assets, net of selling costs</t>
        </is>
      </c>
      <c r="C25" s="5" t="n">
        <v>865</v>
      </c>
      <c r="D25" s="5" t="n">
        <v>35653</v>
      </c>
      <c r="E25" s="5" t="n">
        <v>39936</v>
      </c>
    </row>
    <row r="26">
      <c r="A26" s="4" t="inlineStr">
        <is>
          <t>Investment in note receivable</t>
        </is>
      </c>
      <c r="C26" s="5" t="n">
        <v>-14900</v>
      </c>
      <c r="D26" s="4" t="inlineStr">
        <is>
          <t xml:space="preserve"> </t>
        </is>
      </c>
      <c r="E26" s="4" t="inlineStr">
        <is>
          <t xml:space="preserve"> </t>
        </is>
      </c>
    </row>
    <row r="27">
      <c r="A27" s="4" t="inlineStr">
        <is>
          <t>Investment in non-marketable equity securities</t>
        </is>
      </c>
      <c r="C27" s="5" t="n">
        <v>-2296</v>
      </c>
      <c r="D27" s="5" t="n">
        <v>-770</v>
      </c>
      <c r="E27" s="4" t="inlineStr">
        <is>
          <t xml:space="preserve"> </t>
        </is>
      </c>
    </row>
    <row r="28">
      <c r="A28" s="4" t="inlineStr">
        <is>
          <t>Purchase of noncontrolling interest in Worthington Taylor, LLC</t>
        </is>
      </c>
      <c r="C28" s="4" t="inlineStr">
        <is>
          <t xml:space="preserve"> </t>
        </is>
      </c>
      <c r="D28" s="4" t="inlineStr">
        <is>
          <t xml:space="preserve"> </t>
        </is>
      </c>
      <c r="E28" s="5" t="n">
        <v>-6811</v>
      </c>
    </row>
    <row r="29">
      <c r="A29" s="4" t="inlineStr">
        <is>
          <t>Net proceeds from sale of investment in ArtiFlex</t>
        </is>
      </c>
      <c r="C29" s="4" t="inlineStr">
        <is>
          <t xml:space="preserve"> </t>
        </is>
      </c>
      <c r="D29" s="5" t="n">
        <v>35795</v>
      </c>
      <c r="E29" s="4" t="inlineStr">
        <is>
          <t xml:space="preserve"> </t>
        </is>
      </c>
    </row>
    <row r="30">
      <c r="A30" s="4" t="inlineStr">
        <is>
          <t>Excess distributions from unconsolidated affiliate</t>
        </is>
      </c>
      <c r="C30" s="5" t="n">
        <v>1085</v>
      </c>
      <c r="D30" s="4" t="inlineStr">
        <is>
          <t xml:space="preserve"> </t>
        </is>
      </c>
      <c r="E30" s="4" t="inlineStr">
        <is>
          <t xml:space="preserve"> </t>
        </is>
      </c>
    </row>
    <row r="31">
      <c r="A31" s="4" t="inlineStr">
        <is>
          <t>Net cash used by investing activities</t>
        </is>
      </c>
      <c r="C31" s="5" t="n">
        <v>-140808</v>
      </c>
      <c r="D31" s="5" t="n">
        <v>-71776</v>
      </c>
      <c r="E31" s="5" t="n">
        <v>-438188</v>
      </c>
    </row>
    <row r="32">
      <c r="A32" s="3" t="inlineStr">
        <is>
          <t>Financing activities:</t>
        </is>
      </c>
      <c r="C32" s="4" t="inlineStr">
        <is>
          <t xml:space="preserve"> </t>
        </is>
      </c>
      <c r="D32" s="4" t="inlineStr">
        <is>
          <t xml:space="preserve"> </t>
        </is>
      </c>
      <c r="E32" s="4" t="inlineStr">
        <is>
          <t xml:space="preserve"> </t>
        </is>
      </c>
    </row>
    <row r="33">
      <c r="A33" s="4" t="inlineStr">
        <is>
          <t>Dividend from Worthington Steel at Separation</t>
        </is>
      </c>
      <c r="C33" s="5" t="n">
        <v>150000</v>
      </c>
      <c r="D33" s="4" t="inlineStr">
        <is>
          <t xml:space="preserve"> </t>
        </is>
      </c>
      <c r="E33" s="4" t="inlineStr">
        <is>
          <t xml:space="preserve"> </t>
        </is>
      </c>
    </row>
    <row r="34">
      <c r="A34" s="4" t="inlineStr">
        <is>
          <t>Distribution to Worthington Steel at Separation</t>
        </is>
      </c>
      <c r="C34" s="5" t="n">
        <v>-218048</v>
      </c>
      <c r="D34" s="4" t="inlineStr">
        <is>
          <t xml:space="preserve"> </t>
        </is>
      </c>
      <c r="E34" s="4" t="inlineStr">
        <is>
          <t xml:space="preserve"> </t>
        </is>
      </c>
    </row>
    <row r="35">
      <c r="A35" s="4" t="inlineStr">
        <is>
          <t>Net proceeds from (repayments of) short-term borrowings, net of issuance costs</t>
        </is>
      </c>
      <c r="B35" s="4" t="inlineStr">
        <is>
          <t>[1]</t>
        </is>
      </c>
      <c r="C35" s="5" t="n">
        <v>172187</v>
      </c>
      <c r="D35" s="5" t="n">
        <v>-45183</v>
      </c>
      <c r="E35" s="5" t="n">
        <v>41726</v>
      </c>
    </row>
    <row r="36">
      <c r="A36" s="4" t="inlineStr">
        <is>
          <t>Principal payments on long-term obligations</t>
        </is>
      </c>
      <c r="C36" s="5" t="n">
        <v>-393890</v>
      </c>
      <c r="D36" s="5" t="n">
        <v>-6685</v>
      </c>
      <c r="E36" s="5" t="n">
        <v>-565</v>
      </c>
    </row>
    <row r="37">
      <c r="A37" s="4" t="inlineStr">
        <is>
          <t>Proceeds from issuance of common shares, net of tax withholdings</t>
        </is>
      </c>
      <c r="C37" s="5" t="n">
        <v>-11399</v>
      </c>
      <c r="D37" s="5" t="n">
        <v>-1780</v>
      </c>
      <c r="E37" s="5" t="n">
        <v>-6280</v>
      </c>
    </row>
    <row r="38">
      <c r="A38" s="4" t="inlineStr">
        <is>
          <t>Payments to noncontrolling interests</t>
        </is>
      </c>
      <c r="C38" s="5" t="n">
        <v>-1920</v>
      </c>
      <c r="D38" s="5" t="n">
        <v>-20235</v>
      </c>
      <c r="E38" s="5" t="n">
        <v>-35160</v>
      </c>
    </row>
    <row r="39">
      <c r="A39" s="4" t="inlineStr">
        <is>
          <t>Repurchase of common shares</t>
        </is>
      </c>
      <c r="C39" s="4" t="inlineStr">
        <is>
          <t xml:space="preserve"> </t>
        </is>
      </c>
      <c r="D39" s="4" t="inlineStr">
        <is>
          <t xml:space="preserve"> </t>
        </is>
      </c>
      <c r="E39" s="5" t="n">
        <v>-180248</v>
      </c>
    </row>
    <row r="40">
      <c r="A40" s="4" t="inlineStr">
        <is>
          <t>Dividends paid</t>
        </is>
      </c>
      <c r="C40" s="5" t="n">
        <v>-56819</v>
      </c>
      <c r="D40" s="5" t="n">
        <v>-59244</v>
      </c>
      <c r="E40" s="5" t="n">
        <v>-57223</v>
      </c>
    </row>
    <row r="41">
      <c r="A41" s="4" t="inlineStr">
        <is>
          <t>Net cash used by financing activities</t>
        </is>
      </c>
      <c r="C41" s="5" t="n">
        <v>-359889</v>
      </c>
      <c r="D41" s="5" t="n">
        <v>-133127</v>
      </c>
      <c r="E41" s="5" t="n">
        <v>-237750</v>
      </c>
    </row>
    <row r="42">
      <c r="A42" s="4" t="inlineStr">
        <is>
          <t>Increase (decrease) in cash and cash equivalents</t>
        </is>
      </c>
      <c r="C42" s="5" t="n">
        <v>-210721</v>
      </c>
      <c r="D42" s="5" t="n">
        <v>420461</v>
      </c>
      <c r="E42" s="5" t="n">
        <v>-605826</v>
      </c>
    </row>
    <row r="43">
      <c r="A43" s="4" t="inlineStr">
        <is>
          <t>Cash and cash equivalents at beginning of year</t>
        </is>
      </c>
      <c r="C43" s="5" t="n">
        <v>454946</v>
      </c>
      <c r="D43" s="5" t="n">
        <v>34485</v>
      </c>
      <c r="E43" s="5" t="n">
        <v>640311</v>
      </c>
    </row>
    <row r="44">
      <c r="A44" s="4" t="inlineStr">
        <is>
          <t>Cash and cash equivalents at end of year</t>
        </is>
      </c>
      <c r="C44" s="6" t="n">
        <v>244225</v>
      </c>
      <c r="D44" s="6" t="n">
        <v>454946</v>
      </c>
      <c r="E44" s="6" t="n">
        <v>34485</v>
      </c>
    </row>
    <row r="45"/>
    <row r="46">
      <c r="A46" s="4" t="inlineStr">
        <is>
          <t>[1] Net proceeds in fiscal 2024 consisted of borrowings under short-term credit facilities assumed by Worthington Steel in conjunction with the Separation.</t>
        </is>
      </c>
    </row>
  </sheetData>
  <mergeCells count="4">
    <mergeCell ref="A1:B2"/>
    <mergeCell ref="C1:E1"/>
    <mergeCell ref="A45:D45"/>
    <mergeCell ref="A46:D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Additional Information (Detail) - USD ($) shares in Thousands, $ in Thousand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authorized for issuance</t>
        </is>
      </c>
      <c r="B4" s="5" t="n">
        <v>2715</v>
      </c>
      <c r="C4" s="4" t="inlineStr">
        <is>
          <t xml:space="preserve"> </t>
        </is>
      </c>
      <c r="D4" s="4" t="inlineStr">
        <is>
          <t xml:space="preserve"> </t>
        </is>
      </c>
    </row>
    <row r="5">
      <c r="A5" s="4" t="inlineStr">
        <is>
          <t>Pre-tax stock-based compensation expense</t>
        </is>
      </c>
      <c r="B5" s="6" t="n">
        <v>16688</v>
      </c>
      <c r="C5" s="6" t="n">
        <v>19178</v>
      </c>
      <c r="D5" s="6" t="n">
        <v>16100</v>
      </c>
    </row>
    <row r="6">
      <c r="A6" s="4" t="inlineStr">
        <is>
          <t>Pre-tax stock-based compensation from continuing operations</t>
        </is>
      </c>
      <c r="B6" s="5" t="n">
        <v>13155</v>
      </c>
      <c r="C6" s="5" t="n">
        <v>14566</v>
      </c>
      <c r="D6" s="5" t="n">
        <v>12474</v>
      </c>
    </row>
    <row r="7">
      <c r="A7" s="4" t="inlineStr">
        <is>
          <t>Stock based compensation expense, after tax</t>
        </is>
      </c>
      <c r="B7" s="5" t="n">
        <v>14999</v>
      </c>
      <c r="C7" s="5" t="n">
        <v>14786</v>
      </c>
      <c r="D7" s="5" t="n">
        <v>12349</v>
      </c>
    </row>
    <row r="8">
      <c r="A8" s="4" t="inlineStr">
        <is>
          <t>Unrecognized compensation cost</t>
        </is>
      </c>
      <c r="B8" s="6" t="n">
        <v>32187</v>
      </c>
      <c r="C8" s="4" t="inlineStr">
        <is>
          <t xml:space="preserve"> </t>
        </is>
      </c>
      <c r="D8" s="4" t="inlineStr">
        <is>
          <t xml:space="preserve"> </t>
        </is>
      </c>
    </row>
    <row r="9">
      <c r="A9" s="4" t="inlineStr">
        <is>
          <t>Non-Qualified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urchase price percentage of fair market value on the grant date for stock options</t>
        </is>
      </c>
      <c r="B11" s="11" t="n">
        <v>1</v>
      </c>
      <c r="C11" s="4" t="inlineStr">
        <is>
          <t xml:space="preserve"> </t>
        </is>
      </c>
      <c r="D11" s="4" t="inlineStr">
        <is>
          <t xml:space="preserve"> </t>
        </is>
      </c>
    </row>
    <row r="12">
      <c r="A12" s="4" t="inlineStr">
        <is>
          <t>Stock options expiration period</t>
        </is>
      </c>
      <c r="B12" s="4" t="inlineStr">
        <is>
          <t>10 years</t>
        </is>
      </c>
      <c r="C12" s="4" t="inlineStr">
        <is>
          <t xml:space="preserve"> </t>
        </is>
      </c>
      <c r="D12" s="4" t="inlineStr">
        <is>
          <t xml:space="preserve"> </t>
        </is>
      </c>
    </row>
    <row r="13">
      <c r="A13" s="4" t="inlineStr">
        <is>
          <t>Pre-tax stock-based compensation expense</t>
        </is>
      </c>
      <c r="B13" s="6" t="n">
        <v>1485</v>
      </c>
      <c r="C13" s="5" t="n">
        <v>1381</v>
      </c>
      <c r="D13" s="5" t="n">
        <v>1077</v>
      </c>
    </row>
    <row r="14">
      <c r="A14" s="4" t="inlineStr">
        <is>
          <t>Total intrinsic value of stock options exercised</t>
        </is>
      </c>
      <c r="B14" s="5" t="n">
        <v>9282</v>
      </c>
      <c r="C14" s="4" t="inlineStr">
        <is>
          <t xml:space="preserve"> </t>
        </is>
      </c>
      <c r="D14" s="4" t="inlineStr">
        <is>
          <t xml:space="preserve"> </t>
        </is>
      </c>
    </row>
    <row r="15">
      <c r="A15" s="4" t="inlineStr">
        <is>
          <t>Cash received from the exercise of stock options</t>
        </is>
      </c>
      <c r="B15" s="5" t="n">
        <v>9188</v>
      </c>
      <c r="C15" s="4" t="inlineStr">
        <is>
          <t xml:space="preserve"> </t>
        </is>
      </c>
      <c r="D15" s="4" t="inlineStr">
        <is>
          <t xml:space="preserve"> </t>
        </is>
      </c>
    </row>
    <row r="16">
      <c r="A16" s="4" t="inlineStr">
        <is>
          <t>Tax benefit realized from share-based payment awards</t>
        </is>
      </c>
      <c r="B16" s="6" t="n">
        <v>3093</v>
      </c>
      <c r="C16" s="4" t="inlineStr">
        <is>
          <t xml:space="preserve"> </t>
        </is>
      </c>
      <c r="D16" s="4" t="inlineStr">
        <is>
          <t xml:space="preserve"> </t>
        </is>
      </c>
    </row>
    <row r="17">
      <c r="A17" s="4" t="inlineStr">
        <is>
          <t>Non-Qualified Stock Options | First Anniversary | Issued On or After June 30, 2011</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options vesting percentage</t>
        </is>
      </c>
      <c r="B19" s="11" t="n">
        <v>0.33</v>
      </c>
      <c r="C19" s="4" t="inlineStr">
        <is>
          <t xml:space="preserve"> </t>
        </is>
      </c>
      <c r="D19" s="4" t="inlineStr">
        <is>
          <t xml:space="preserve"> </t>
        </is>
      </c>
    </row>
    <row r="20">
      <c r="A20" s="4" t="inlineStr">
        <is>
          <t>Non-Qualified Stock Options | Second Anniversary | Issued On or After June 30, 2011</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options vesting percentage</t>
        </is>
      </c>
      <c r="B22" s="11" t="n">
        <v>0.33</v>
      </c>
      <c r="C22" s="4" t="inlineStr">
        <is>
          <t xml:space="preserve"> </t>
        </is>
      </c>
      <c r="D22" s="4" t="inlineStr">
        <is>
          <t xml:space="preserve"> </t>
        </is>
      </c>
    </row>
    <row r="23">
      <c r="A23" s="4" t="inlineStr">
        <is>
          <t>Non-Qualified Stock Options | Third Anniversary | Issued On or After June 30, 2011</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 options vesting percentage</t>
        </is>
      </c>
      <c r="B25" s="11" t="n">
        <v>0.33</v>
      </c>
      <c r="C25" s="4" t="inlineStr">
        <is>
          <t xml:space="preserve"> </t>
        </is>
      </c>
      <c r="D25" s="4" t="inlineStr">
        <is>
          <t xml:space="preserve"> </t>
        </is>
      </c>
    </row>
    <row r="26">
      <c r="A26" s="4" t="inlineStr">
        <is>
          <t>Non-Qualified Stock Option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urchase price percentage of fair market value on the grant date for stock options</t>
        </is>
      </c>
      <c r="B28" s="11" t="n">
        <v>1</v>
      </c>
      <c r="C28" s="4" t="inlineStr">
        <is>
          <t xml:space="preserve"> </t>
        </is>
      </c>
      <c r="D28" s="4" t="inlineStr">
        <is>
          <t xml:space="preserve"> </t>
        </is>
      </c>
    </row>
    <row r="29">
      <c r="A29" s="4" t="inlineStr">
        <is>
          <t>Service-Based Restricted Common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re-tax stock-based compensation expense</t>
        </is>
      </c>
      <c r="B31" s="6" t="n">
        <v>14046</v>
      </c>
      <c r="C31" s="6" t="n">
        <v>17884</v>
      </c>
      <c r="D31" s="6" t="n">
        <v>10993</v>
      </c>
    </row>
    <row r="32">
      <c r="A32" s="4" t="inlineStr">
        <is>
          <t>Pre-tax stock-based compensation, period of recognition</t>
        </is>
      </c>
      <c r="B32" s="4" t="inlineStr">
        <is>
          <t>3 years</t>
        </is>
      </c>
      <c r="C32" s="4" t="inlineStr">
        <is>
          <t xml:space="preserve"> </t>
        </is>
      </c>
      <c r="D32" s="4" t="inlineStr">
        <is>
          <t xml:space="preserve"> </t>
        </is>
      </c>
    </row>
    <row r="33">
      <c r="A33" s="4" t="inlineStr">
        <is>
          <t>Performance Share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ock options expiration period</t>
        </is>
      </c>
      <c r="B35" s="4" t="inlineStr">
        <is>
          <t>3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Non-qualified Stock Options Granted (Detail) - USD ($) $ / shares in Units, shares in Thousands, $ in Thousand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5" t="n">
        <v>58</v>
      </c>
      <c r="C4" s="5" t="n">
        <v>84</v>
      </c>
      <c r="D4" s="5" t="n">
        <v>55</v>
      </c>
    </row>
    <row r="5">
      <c r="A5" s="4" t="inlineStr">
        <is>
          <t>Weighted average exercise price, per common share</t>
        </is>
      </c>
      <c r="B5" s="7" t="n">
        <v>68.68000000000001</v>
      </c>
      <c r="C5" s="7" t="n">
        <v>46.39</v>
      </c>
      <c r="D5" s="7" t="n">
        <v>60.19</v>
      </c>
    </row>
    <row r="6">
      <c r="A6" s="4" t="inlineStr">
        <is>
          <t>Weighted average grant date fair value, per common share</t>
        </is>
      </c>
      <c r="B6" s="7" t="n">
        <v>25.61</v>
      </c>
      <c r="C6" s="7" t="n">
        <v>16.36</v>
      </c>
      <c r="D6" s="7" t="n">
        <v>19.76</v>
      </c>
    </row>
    <row r="7">
      <c r="A7" s="4" t="inlineStr">
        <is>
          <t>Stock-based compensation</t>
        </is>
      </c>
      <c r="B7" s="6" t="n">
        <v>16688</v>
      </c>
      <c r="C7" s="6" t="n">
        <v>19178</v>
      </c>
      <c r="D7" s="6" t="n">
        <v>16100</v>
      </c>
    </row>
    <row r="8">
      <c r="A8" s="4" t="inlineStr">
        <is>
          <t>Non-Qualified 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1485</v>
      </c>
      <c r="C10" s="6" t="n">
        <v>1381</v>
      </c>
      <c r="D10" s="6" t="n">
        <v>10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Assumptions To Value Stock Options (Detail) - Non-Qualified Stock Option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2" t="n">
        <v>0.0234</v>
      </c>
      <c r="C4" s="12" t="n">
        <v>0.0233</v>
      </c>
      <c r="D4" s="12" t="n">
        <v>0.021</v>
      </c>
    </row>
    <row r="5">
      <c r="A5" s="4" t="inlineStr">
        <is>
          <t>Expected volatility</t>
        </is>
      </c>
      <c r="B5" s="12" t="n">
        <v>0.4262</v>
      </c>
      <c r="C5" s="12" t="n">
        <v>0.4163</v>
      </c>
      <c r="D5" s="12" t="n">
        <v>0.4162</v>
      </c>
    </row>
    <row r="6">
      <c r="A6" s="4" t="inlineStr">
        <is>
          <t>Risk-free interest rate</t>
        </is>
      </c>
      <c r="B6" s="12" t="n">
        <v>0.0404</v>
      </c>
      <c r="C6" s="12" t="n">
        <v>0.0319</v>
      </c>
      <c r="D6" s="12" t="n">
        <v>0.011</v>
      </c>
    </row>
    <row r="7">
      <c r="A7" s="4" t="inlineStr">
        <is>
          <t>Expected life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4" customWidth="1" min="5" max="5"/>
  </cols>
  <sheetData>
    <row r="1">
      <c r="A1" s="1" t="inlineStr">
        <is>
          <t>Stock-Based Compensation - Summary of Stock Option Activity (Detail) - USD ($) $ / shares in Units, shares in Thousands, $ in Thousands</t>
        </is>
      </c>
      <c r="C1" s="2" t="inlineStr">
        <is>
          <t>12 Months Ended</t>
        </is>
      </c>
    </row>
    <row r="2">
      <c r="C2" s="2" t="inlineStr">
        <is>
          <t>May 31, 2024</t>
        </is>
      </c>
      <c r="D2" s="2" t="inlineStr">
        <is>
          <t>May 31, 2023</t>
        </is>
      </c>
      <c r="E2" s="2" t="inlineStr">
        <is>
          <t>May 31, 2022</t>
        </is>
      </c>
    </row>
    <row r="3">
      <c r="A3" s="3" t="inlineStr">
        <is>
          <t>Stock Options</t>
        </is>
      </c>
      <c r="C3" s="4" t="inlineStr">
        <is>
          <t xml:space="preserve"> </t>
        </is>
      </c>
      <c r="D3" s="4" t="inlineStr">
        <is>
          <t xml:space="preserve"> </t>
        </is>
      </c>
      <c r="E3" s="4" t="inlineStr">
        <is>
          <t xml:space="preserve"> </t>
        </is>
      </c>
    </row>
    <row r="4">
      <c r="A4" s="4" t="inlineStr">
        <is>
          <t>Outstanding, beginning of year</t>
        </is>
      </c>
      <c r="C4" s="5" t="n">
        <v>573</v>
      </c>
      <c r="D4" s="5" t="n">
        <v>602</v>
      </c>
      <c r="E4" s="5" t="n">
        <v>602</v>
      </c>
    </row>
    <row r="5">
      <c r="A5" s="4" t="inlineStr">
        <is>
          <t>Converted to Worthington Steel common shares</t>
        </is>
      </c>
      <c r="B5" s="4" t="inlineStr">
        <is>
          <t>[1]</t>
        </is>
      </c>
      <c r="C5" s="5" t="n">
        <v>-61</v>
      </c>
      <c r="D5" s="4" t="inlineStr">
        <is>
          <t xml:space="preserve"> </t>
        </is>
      </c>
      <c r="E5" s="4" t="inlineStr">
        <is>
          <t xml:space="preserve"> </t>
        </is>
      </c>
    </row>
    <row r="6">
      <c r="A6" s="4" t="inlineStr">
        <is>
          <t>Separation related adjustment</t>
        </is>
      </c>
      <c r="C6" s="5" t="n">
        <v>255</v>
      </c>
      <c r="D6" s="4" t="inlineStr">
        <is>
          <t xml:space="preserve"> </t>
        </is>
      </c>
      <c r="E6" s="4" t="inlineStr">
        <is>
          <t xml:space="preserve"> </t>
        </is>
      </c>
    </row>
    <row r="7">
      <c r="A7" s="4" t="inlineStr">
        <is>
          <t>Granted</t>
        </is>
      </c>
      <c r="C7" s="5" t="n">
        <v>58</v>
      </c>
      <c r="D7" s="5" t="n">
        <v>84</v>
      </c>
      <c r="E7" s="5" t="n">
        <v>55</v>
      </c>
    </row>
    <row r="8">
      <c r="A8" s="4" t="inlineStr">
        <is>
          <t>Exercised</t>
        </is>
      </c>
      <c r="C8" s="5" t="n">
        <v>-297</v>
      </c>
      <c r="D8" s="5" t="n">
        <v>-113</v>
      </c>
      <c r="E8" s="5" t="n">
        <v>-53</v>
      </c>
    </row>
    <row r="9">
      <c r="A9" s="4" t="inlineStr">
        <is>
          <t>Forfeited</t>
        </is>
      </c>
      <c r="C9" s="5" t="n">
        <v>-7</v>
      </c>
      <c r="D9" s="4" t="inlineStr">
        <is>
          <t xml:space="preserve"> </t>
        </is>
      </c>
      <c r="E9" s="5" t="n">
        <v>-2</v>
      </c>
    </row>
    <row r="10">
      <c r="A10" s="4" t="inlineStr">
        <is>
          <t>Outstanding, end of year</t>
        </is>
      </c>
      <c r="C10" s="5" t="n">
        <v>521</v>
      </c>
      <c r="D10" s="5" t="n">
        <v>573</v>
      </c>
      <c r="E10" s="5" t="n">
        <v>602</v>
      </c>
    </row>
    <row r="11">
      <c r="A11" s="4" t="inlineStr">
        <is>
          <t>Exercisable at end of year</t>
        </is>
      </c>
      <c r="C11" s="5" t="n">
        <v>401</v>
      </c>
      <c r="D11" s="5" t="n">
        <v>418</v>
      </c>
      <c r="E11" s="5" t="n">
        <v>447</v>
      </c>
    </row>
    <row r="12">
      <c r="A12" s="3" t="inlineStr">
        <is>
          <t>Weighted Average Exercise Price</t>
        </is>
      </c>
      <c r="C12" s="4" t="inlineStr">
        <is>
          <t xml:space="preserve"> </t>
        </is>
      </c>
      <c r="D12" s="4" t="inlineStr">
        <is>
          <t xml:space="preserve"> </t>
        </is>
      </c>
      <c r="E12" s="4" t="inlineStr">
        <is>
          <t xml:space="preserve"> </t>
        </is>
      </c>
    </row>
    <row r="13">
      <c r="A13" s="4" t="inlineStr">
        <is>
          <t>Outstanding, beginning of year</t>
        </is>
      </c>
      <c r="C13" s="7" t="n">
        <v>42.61</v>
      </c>
      <c r="D13" s="7" t="n">
        <v>39.66</v>
      </c>
      <c r="E13" s="7" t="n">
        <v>36.44</v>
      </c>
    </row>
    <row r="14">
      <c r="A14" s="4" t="inlineStr">
        <is>
          <t>Converted to Worthington Steel common shares</t>
        </is>
      </c>
      <c r="B14" s="4" t="inlineStr">
        <is>
          <t>[1]</t>
        </is>
      </c>
      <c r="C14" s="8" t="n">
        <v>51.44</v>
      </c>
      <c r="D14" s="4" t="inlineStr">
        <is>
          <t xml:space="preserve"> </t>
        </is>
      </c>
      <c r="E14" s="4" t="inlineStr">
        <is>
          <t xml:space="preserve"> </t>
        </is>
      </c>
    </row>
    <row r="15">
      <c r="A15" s="4" t="inlineStr">
        <is>
          <t>Granted</t>
        </is>
      </c>
      <c r="C15" s="8" t="n">
        <v>68.68000000000001</v>
      </c>
      <c r="D15" s="8" t="n">
        <v>46.39</v>
      </c>
      <c r="E15" s="8" t="n">
        <v>60.19</v>
      </c>
    </row>
    <row r="16">
      <c r="A16" s="4" t="inlineStr">
        <is>
          <t>Exercised</t>
        </is>
      </c>
      <c r="C16" s="8" t="n">
        <v>31.98</v>
      </c>
      <c r="D16" s="8" t="n">
        <v>29.71</v>
      </c>
      <c r="E16" s="9" t="n">
        <v>23.8</v>
      </c>
    </row>
    <row r="17">
      <c r="A17" s="4" t="inlineStr">
        <is>
          <t>Forfeited</t>
        </is>
      </c>
      <c r="C17" s="8" t="n">
        <v>45.91</v>
      </c>
      <c r="D17" s="4" t="inlineStr">
        <is>
          <t xml:space="preserve"> </t>
        </is>
      </c>
      <c r="E17" s="8" t="n">
        <v>44.69</v>
      </c>
    </row>
    <row r="18">
      <c r="A18" s="4" t="inlineStr">
        <is>
          <t>Outstanding, end of year</t>
        </is>
      </c>
      <c r="C18" s="8" t="n">
        <v>29.67</v>
      </c>
      <c r="D18" s="8" t="n">
        <v>42.61</v>
      </c>
      <c r="E18" s="8" t="n">
        <v>39.66</v>
      </c>
    </row>
    <row r="19">
      <c r="A19" s="4" t="inlineStr">
        <is>
          <t>Exercisable at end of year</t>
        </is>
      </c>
      <c r="C19" s="7" t="n">
        <v>27.23</v>
      </c>
      <c r="D19" s="7" t="n">
        <v>40.84</v>
      </c>
      <c r="E19" s="7" t="n">
        <v>37.68</v>
      </c>
    </row>
    <row r="20">
      <c r="A20" s="3" t="inlineStr">
        <is>
          <t>Weighted Average Remaining Contractual Life (in years)</t>
        </is>
      </c>
      <c r="C20" s="4" t="inlineStr">
        <is>
          <t xml:space="preserve"> </t>
        </is>
      </c>
      <c r="D20" s="4" t="inlineStr">
        <is>
          <t xml:space="preserve"> </t>
        </is>
      </c>
      <c r="E20" s="4" t="inlineStr">
        <is>
          <t xml:space="preserve"> </t>
        </is>
      </c>
    </row>
    <row r="21">
      <c r="A21" s="4" t="inlineStr">
        <is>
          <t>Outstanding</t>
        </is>
      </c>
      <c r="C21" s="4" t="inlineStr">
        <is>
          <t>4 years 1 month 9 days</t>
        </is>
      </c>
      <c r="D21" s="4" t="inlineStr">
        <is>
          <t>5 years 5 months 19 days</t>
        </is>
      </c>
      <c r="E21" s="4" t="inlineStr">
        <is>
          <t>5 years 1 month 24 days</t>
        </is>
      </c>
    </row>
    <row r="22">
      <c r="A22" s="4" t="inlineStr">
        <is>
          <t>Exercisable</t>
        </is>
      </c>
      <c r="C22" s="4" t="inlineStr">
        <is>
          <t>2 years 9 months 25 days</t>
        </is>
      </c>
      <c r="D22" s="4" t="inlineStr">
        <is>
          <t>4 years 4 months 17 days</t>
        </is>
      </c>
      <c r="E22" s="4" t="inlineStr">
        <is>
          <t>4 years 1 month 2 days</t>
        </is>
      </c>
    </row>
    <row r="23">
      <c r="A23" s="3" t="inlineStr">
        <is>
          <t>Aggregate intrinsic value</t>
        </is>
      </c>
      <c r="C23" s="4" t="inlineStr">
        <is>
          <t xml:space="preserve"> </t>
        </is>
      </c>
      <c r="D23" s="4" t="inlineStr">
        <is>
          <t xml:space="preserve"> </t>
        </is>
      </c>
      <c r="E23" s="4" t="inlineStr">
        <is>
          <t xml:space="preserve"> </t>
        </is>
      </c>
    </row>
    <row r="24">
      <c r="A24" s="4" t="inlineStr">
        <is>
          <t>Outstanding</t>
        </is>
      </c>
      <c r="C24" s="6" t="n">
        <v>14245</v>
      </c>
      <c r="D24" s="6" t="n">
        <v>7970</v>
      </c>
      <c r="E24" s="6" t="n">
        <v>4987</v>
      </c>
    </row>
    <row r="25">
      <c r="A25" s="4" t="inlineStr">
        <is>
          <t>Exercisable</t>
        </is>
      </c>
      <c r="C25" s="6" t="n">
        <v>11945</v>
      </c>
      <c r="D25" s="6" t="n">
        <v>6472</v>
      </c>
      <c r="E25" s="6" t="n">
        <v>4065</v>
      </c>
    </row>
    <row r="26"/>
    <row r="27">
      <c r="A27" s="4" t="inlineStr">
        <is>
          <t>[1] Effective as of the Distribution, each outstanding stock option held by a then-current or former employee or service provider of Worthington Steel was converted into a stock option denominated in the common shares of Worthington Steel.</t>
        </is>
      </c>
    </row>
  </sheetData>
  <mergeCells count="4">
    <mergeCell ref="A1:B2"/>
    <mergeCell ref="C1:E1"/>
    <mergeCell ref="A26:D26"/>
    <mergeCell ref="A27:D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tock-Based Compensation - Summary of Non-Vested Stock Option Awards (Detail) - $ / shares shares in Thousands</t>
        </is>
      </c>
      <c r="C1" s="2" t="inlineStr">
        <is>
          <t>12 Months Ended</t>
        </is>
      </c>
    </row>
    <row r="2">
      <c r="C2" s="2" t="inlineStr">
        <is>
          <t>May 31, 2024</t>
        </is>
      </c>
      <c r="D2" s="2" t="inlineStr">
        <is>
          <t>May 31, 2023</t>
        </is>
      </c>
      <c r="E2" s="2" t="inlineStr">
        <is>
          <t>May 31, 2022</t>
        </is>
      </c>
    </row>
    <row r="3">
      <c r="A3" s="3" t="inlineStr">
        <is>
          <t>Number of Stock Options</t>
        </is>
      </c>
      <c r="C3" s="4" t="inlineStr">
        <is>
          <t xml:space="preserve"> </t>
        </is>
      </c>
      <c r="D3" s="4" t="inlineStr">
        <is>
          <t xml:space="preserve"> </t>
        </is>
      </c>
      <c r="E3" s="4" t="inlineStr">
        <is>
          <t xml:space="preserve"> </t>
        </is>
      </c>
    </row>
    <row r="4">
      <c r="A4" s="4" t="inlineStr">
        <is>
          <t>Non-vested, beginning of year</t>
        </is>
      </c>
      <c r="C4" s="5" t="n">
        <v>155</v>
      </c>
      <c r="D4" s="4" t="inlineStr">
        <is>
          <t xml:space="preserve"> </t>
        </is>
      </c>
      <c r="E4" s="4" t="inlineStr">
        <is>
          <t xml:space="preserve"> </t>
        </is>
      </c>
    </row>
    <row r="5">
      <c r="A5" s="4" t="inlineStr">
        <is>
          <t>Converted to Worthington Steel common shares</t>
        </is>
      </c>
      <c r="B5" s="4" t="inlineStr">
        <is>
          <t>[1]</t>
        </is>
      </c>
      <c r="C5" s="5" t="n">
        <v>-36</v>
      </c>
      <c r="D5" s="4" t="inlineStr">
        <is>
          <t xml:space="preserve"> </t>
        </is>
      </c>
      <c r="E5" s="4" t="inlineStr">
        <is>
          <t xml:space="preserve"> </t>
        </is>
      </c>
    </row>
    <row r="6">
      <c r="A6" s="4" t="inlineStr">
        <is>
          <t>Separation related adjustment</t>
        </is>
      </c>
      <c r="C6" s="5" t="n">
        <v>50</v>
      </c>
      <c r="D6" s="4" t="inlineStr">
        <is>
          <t xml:space="preserve"> </t>
        </is>
      </c>
      <c r="E6" s="4" t="inlineStr">
        <is>
          <t xml:space="preserve"> </t>
        </is>
      </c>
    </row>
    <row r="7">
      <c r="A7" s="4" t="inlineStr">
        <is>
          <t>Granted</t>
        </is>
      </c>
      <c r="C7" s="5" t="n">
        <v>58</v>
      </c>
      <c r="D7" s="5" t="n">
        <v>84</v>
      </c>
      <c r="E7" s="5" t="n">
        <v>55</v>
      </c>
    </row>
    <row r="8">
      <c r="A8" s="4" t="inlineStr">
        <is>
          <t>Vested</t>
        </is>
      </c>
      <c r="C8" s="5" t="n">
        <v>-100</v>
      </c>
      <c r="D8" s="4" t="inlineStr">
        <is>
          <t xml:space="preserve"> </t>
        </is>
      </c>
      <c r="E8" s="4" t="inlineStr">
        <is>
          <t xml:space="preserve"> </t>
        </is>
      </c>
    </row>
    <row r="9">
      <c r="A9" s="4" t="inlineStr">
        <is>
          <t>Forfeited</t>
        </is>
      </c>
      <c r="C9" s="5" t="n">
        <v>-7</v>
      </c>
      <c r="D9" s="4" t="inlineStr">
        <is>
          <t xml:space="preserve"> </t>
        </is>
      </c>
      <c r="E9" s="4" t="inlineStr">
        <is>
          <t xml:space="preserve"> </t>
        </is>
      </c>
    </row>
    <row r="10">
      <c r="A10" s="4" t="inlineStr">
        <is>
          <t>Non-vested, end of year</t>
        </is>
      </c>
      <c r="C10" s="5" t="n">
        <v>120</v>
      </c>
      <c r="D10" s="5" t="n">
        <v>155</v>
      </c>
      <c r="E10" s="4" t="inlineStr">
        <is>
          <t xml:space="preserve"> </t>
        </is>
      </c>
    </row>
    <row r="11">
      <c r="A11" s="3" t="inlineStr">
        <is>
          <t>Weighted Average Grant Date Fair Value Per Common Share</t>
        </is>
      </c>
      <c r="C11" s="4" t="inlineStr">
        <is>
          <t xml:space="preserve"> </t>
        </is>
      </c>
      <c r="D11" s="4" t="inlineStr">
        <is>
          <t xml:space="preserve"> </t>
        </is>
      </c>
      <c r="E11" s="4" t="inlineStr">
        <is>
          <t xml:space="preserve"> </t>
        </is>
      </c>
    </row>
    <row r="12">
      <c r="A12" s="4" t="inlineStr">
        <is>
          <t>Non-vested, beginning of year</t>
        </is>
      </c>
      <c r="C12" s="7" t="n">
        <v>13.66</v>
      </c>
      <c r="D12" s="4" t="inlineStr">
        <is>
          <t xml:space="preserve"> </t>
        </is>
      </c>
      <c r="E12" s="4" t="inlineStr">
        <is>
          <t xml:space="preserve"> </t>
        </is>
      </c>
    </row>
    <row r="13">
      <c r="A13" s="4" t="inlineStr">
        <is>
          <t>Converted to Worthington Steel common shares</t>
        </is>
      </c>
      <c r="B13" s="4" t="inlineStr">
        <is>
          <t>[1]</t>
        </is>
      </c>
      <c r="C13" s="9" t="n">
        <v>20.9</v>
      </c>
      <c r="D13" s="4" t="inlineStr">
        <is>
          <t xml:space="preserve"> </t>
        </is>
      </c>
      <c r="E13" s="4" t="inlineStr">
        <is>
          <t xml:space="preserve"> </t>
        </is>
      </c>
    </row>
    <row r="14">
      <c r="A14" s="4" t="inlineStr">
        <is>
          <t>Granted</t>
        </is>
      </c>
      <c r="C14" s="8" t="n">
        <v>25.61</v>
      </c>
      <c r="D14" s="4" t="inlineStr">
        <is>
          <t xml:space="preserve"> </t>
        </is>
      </c>
      <c r="E14" s="4" t="inlineStr">
        <is>
          <t xml:space="preserve"> </t>
        </is>
      </c>
    </row>
    <row r="15">
      <c r="A15" s="4" t="inlineStr">
        <is>
          <t>Vested</t>
        </is>
      </c>
      <c r="C15" s="8" t="n">
        <v>14.29</v>
      </c>
      <c r="D15" s="4" t="inlineStr">
        <is>
          <t xml:space="preserve"> </t>
        </is>
      </c>
      <c r="E15" s="4" t="inlineStr">
        <is>
          <t xml:space="preserve"> </t>
        </is>
      </c>
    </row>
    <row r="16">
      <c r="A16" s="4" t="inlineStr">
        <is>
          <t>Forfeited</t>
        </is>
      </c>
      <c r="C16" s="9" t="n">
        <v>18.4</v>
      </c>
      <c r="D16" s="4" t="inlineStr">
        <is>
          <t xml:space="preserve"> </t>
        </is>
      </c>
      <c r="E16" s="4" t="inlineStr">
        <is>
          <t xml:space="preserve"> </t>
        </is>
      </c>
    </row>
    <row r="17">
      <c r="A17" s="4" t="inlineStr">
        <is>
          <t>Non-vested, end of year</t>
        </is>
      </c>
      <c r="C17" s="7" t="n">
        <v>13.78</v>
      </c>
      <c r="D17" s="7" t="n">
        <v>13.66</v>
      </c>
      <c r="E17" s="4" t="inlineStr">
        <is>
          <t xml:space="preserve"> </t>
        </is>
      </c>
    </row>
    <row r="18"/>
    <row r="19">
      <c r="A19" s="4" t="inlineStr">
        <is>
          <t>[1] Effective as of the Distribution, each outstanding stock option held by a then-current or former employee or service provider of Worthington Steel was converted into a stock option denominated in the common shares of Worthington Steel.</t>
        </is>
      </c>
    </row>
  </sheetData>
  <mergeCells count="4">
    <mergeCell ref="A1:B2"/>
    <mergeCell ref="C1:E1"/>
    <mergeCell ref="A18:D18"/>
    <mergeCell ref="A19:D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Service-Based Restricted Common Shares Granted (Detail) - USD ($) $ / shares in Units, shares in Thousands, $ in Thousand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16688</v>
      </c>
      <c r="C4" s="6" t="n">
        <v>19178</v>
      </c>
      <c r="D4" s="6" t="n">
        <v>16100</v>
      </c>
    </row>
    <row r="5">
      <c r="A5" s="4" t="inlineStr">
        <is>
          <t>Service-Based Restricted Common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t>
        </is>
      </c>
      <c r="B7" s="5" t="n">
        <v>218</v>
      </c>
      <c r="C7" s="5" t="n">
        <v>358</v>
      </c>
      <c r="D7" s="5" t="n">
        <v>192</v>
      </c>
    </row>
    <row r="8">
      <c r="A8" s="4" t="inlineStr">
        <is>
          <t>Weighted average grant date fair value, per common share</t>
        </is>
      </c>
      <c r="B8" s="7" t="n">
        <v>64.45</v>
      </c>
      <c r="C8" s="7" t="n">
        <v>49.89</v>
      </c>
      <c r="D8" s="7" t="n">
        <v>57.19</v>
      </c>
    </row>
    <row r="9">
      <c r="A9" s="4" t="inlineStr">
        <is>
          <t>Stock-based compensation</t>
        </is>
      </c>
      <c r="B9" s="6" t="n">
        <v>14046</v>
      </c>
      <c r="C9" s="6" t="n">
        <v>17884</v>
      </c>
      <c r="D9" s="6" t="n">
        <v>109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16" customWidth="1" min="5" max="5"/>
  </cols>
  <sheetData>
    <row r="1">
      <c r="A1" s="1" t="inlineStr">
        <is>
          <t>Stock-Based Compensation - Summary of Activity for Service-Based Restricted Common Shares (Detail) - Service-Based Restricted Common Shares - USD ($) $ / shares in Units, shares in Thousands, $ in Thousands</t>
        </is>
      </c>
      <c r="C1" s="2" t="inlineStr">
        <is>
          <t>12 Months Ended</t>
        </is>
      </c>
    </row>
    <row r="2">
      <c r="C2" s="2" t="inlineStr">
        <is>
          <t>May 31, 2024</t>
        </is>
      </c>
      <c r="D2" s="2" t="inlineStr">
        <is>
          <t>May 31, 2023</t>
        </is>
      </c>
      <c r="E2" s="2" t="inlineStr">
        <is>
          <t>May 31, 2022</t>
        </is>
      </c>
    </row>
    <row r="3">
      <c r="A3" s="3" t="inlineStr">
        <is>
          <t>Restricted Common Shares</t>
        </is>
      </c>
      <c r="C3" s="4" t="inlineStr">
        <is>
          <t xml:space="preserve"> </t>
        </is>
      </c>
      <c r="D3" s="4" t="inlineStr">
        <is>
          <t xml:space="preserve"> </t>
        </is>
      </c>
      <c r="E3" s="4" t="inlineStr">
        <is>
          <t xml:space="preserve"> </t>
        </is>
      </c>
    </row>
    <row r="4">
      <c r="A4" s="4" t="inlineStr">
        <is>
          <t>Outstanding, beginning of year</t>
        </is>
      </c>
      <c r="C4" s="5" t="n">
        <v>800</v>
      </c>
      <c r="D4" s="5" t="n">
        <v>650</v>
      </c>
      <c r="E4" s="5" t="n">
        <v>777</v>
      </c>
    </row>
    <row r="5">
      <c r="A5" s="4" t="inlineStr">
        <is>
          <t>Converted to Worthington Steel common shares</t>
        </is>
      </c>
      <c r="B5" s="4" t="inlineStr">
        <is>
          <t>[1]</t>
        </is>
      </c>
      <c r="C5" s="5" t="n">
        <v>-296</v>
      </c>
      <c r="D5" s="4" t="inlineStr">
        <is>
          <t xml:space="preserve"> </t>
        </is>
      </c>
      <c r="E5" s="4" t="inlineStr">
        <is>
          <t xml:space="preserve"> </t>
        </is>
      </c>
    </row>
    <row r="6">
      <c r="A6" s="4" t="inlineStr">
        <is>
          <t>Separation related adjustment</t>
        </is>
      </c>
      <c r="C6" s="5" t="n">
        <v>220</v>
      </c>
      <c r="D6" s="4" t="inlineStr">
        <is>
          <t xml:space="preserve"> </t>
        </is>
      </c>
      <c r="E6" s="4" t="inlineStr">
        <is>
          <t xml:space="preserve"> </t>
        </is>
      </c>
    </row>
    <row r="7">
      <c r="A7" s="4" t="inlineStr">
        <is>
          <t>Granted</t>
        </is>
      </c>
      <c r="C7" s="5" t="n">
        <v>218</v>
      </c>
      <c r="D7" s="5" t="n">
        <v>358</v>
      </c>
      <c r="E7" s="5" t="n">
        <v>192</v>
      </c>
    </row>
    <row r="8">
      <c r="A8" s="4" t="inlineStr">
        <is>
          <t>Vested</t>
        </is>
      </c>
      <c r="C8" s="5" t="n">
        <v>-345</v>
      </c>
      <c r="D8" s="5" t="n">
        <v>-184</v>
      </c>
      <c r="E8" s="5" t="n">
        <v>-295</v>
      </c>
    </row>
    <row r="9">
      <c r="A9" s="4" t="inlineStr">
        <is>
          <t>Forfeited</t>
        </is>
      </c>
      <c r="C9" s="5" t="n">
        <v>-22</v>
      </c>
      <c r="D9" s="5" t="n">
        <v>-24</v>
      </c>
      <c r="E9" s="5" t="n">
        <v>-24</v>
      </c>
    </row>
    <row r="10">
      <c r="A10" s="4" t="inlineStr">
        <is>
          <t>Outstanding, end of year</t>
        </is>
      </c>
      <c r="C10" s="5" t="n">
        <v>575</v>
      </c>
      <c r="D10" s="5" t="n">
        <v>800</v>
      </c>
      <c r="E10" s="5" t="n">
        <v>650</v>
      </c>
    </row>
    <row r="11">
      <c r="A11" s="3" t="inlineStr">
        <is>
          <t>Weighted Average Grant Date Fair Value</t>
        </is>
      </c>
      <c r="C11" s="4" t="inlineStr">
        <is>
          <t xml:space="preserve"> </t>
        </is>
      </c>
      <c r="D11" s="4" t="inlineStr">
        <is>
          <t xml:space="preserve"> </t>
        </is>
      </c>
      <c r="E11" s="4" t="inlineStr">
        <is>
          <t xml:space="preserve"> </t>
        </is>
      </c>
    </row>
    <row r="12">
      <c r="A12" s="4" t="inlineStr">
        <is>
          <t>Outstanding, beginning of year</t>
        </is>
      </c>
      <c r="C12" s="7" t="n">
        <v>47.39</v>
      </c>
      <c r="D12" s="7" t="n">
        <v>44.12</v>
      </c>
      <c r="E12" s="7" t="n">
        <v>40.36</v>
      </c>
    </row>
    <row r="13">
      <c r="A13" s="4" t="inlineStr">
        <is>
          <t>Converted to Worthington Steel common shares</t>
        </is>
      </c>
      <c r="B13" s="4" t="inlineStr">
        <is>
          <t>[1]</t>
        </is>
      </c>
      <c r="C13" s="8" t="n">
        <v>51.46</v>
      </c>
      <c r="D13" s="4" t="inlineStr">
        <is>
          <t xml:space="preserve"> </t>
        </is>
      </c>
      <c r="E13" s="4" t="inlineStr">
        <is>
          <t xml:space="preserve"> </t>
        </is>
      </c>
    </row>
    <row r="14">
      <c r="A14" s="4" t="inlineStr">
        <is>
          <t>Granted</t>
        </is>
      </c>
      <c r="C14" s="8" t="n">
        <v>64.45</v>
      </c>
      <c r="D14" s="8" t="n">
        <v>49.89</v>
      </c>
      <c r="E14" s="8" t="n">
        <v>57.19</v>
      </c>
    </row>
    <row r="15">
      <c r="A15" s="4" t="inlineStr">
        <is>
          <t>Vested</t>
        </is>
      </c>
      <c r="C15" s="8" t="n">
        <v>39.22</v>
      </c>
      <c r="D15" s="8" t="n">
        <v>40.52</v>
      </c>
      <c r="E15" s="9" t="n">
        <v>42.9</v>
      </c>
    </row>
    <row r="16">
      <c r="A16" s="4" t="inlineStr">
        <is>
          <t>Forfeited</t>
        </is>
      </c>
      <c r="C16" s="8" t="n">
        <v>45.65</v>
      </c>
      <c r="D16" s="8" t="n">
        <v>48.94</v>
      </c>
      <c r="E16" s="8" t="n">
        <v>42.36</v>
      </c>
    </row>
    <row r="17">
      <c r="A17" s="4" t="inlineStr">
        <is>
          <t>Outstanding, end of year</t>
        </is>
      </c>
      <c r="C17" s="7" t="n">
        <v>36.43</v>
      </c>
      <c r="D17" s="7" t="n">
        <v>47.39</v>
      </c>
      <c r="E17" s="7" t="n">
        <v>44.12</v>
      </c>
    </row>
    <row r="18">
      <c r="A18" s="3" t="inlineStr">
        <is>
          <t>Weighted Average Remaining Contractual Life (in years)</t>
        </is>
      </c>
      <c r="C18" s="4" t="inlineStr">
        <is>
          <t xml:space="preserve"> </t>
        </is>
      </c>
      <c r="D18" s="4" t="inlineStr">
        <is>
          <t xml:space="preserve"> </t>
        </is>
      </c>
      <c r="E18" s="4" t="inlineStr">
        <is>
          <t xml:space="preserve"> </t>
        </is>
      </c>
    </row>
    <row r="19">
      <c r="A19" s="4" t="inlineStr">
        <is>
          <t>Weighted average remaining contractual life of outstanding restricted common shares (in years)</t>
        </is>
      </c>
      <c r="C19" s="4" t="inlineStr">
        <is>
          <t>1 year 1 month 17 days</t>
        </is>
      </c>
      <c r="D19" s="4" t="inlineStr">
        <is>
          <t>1 year 3 months 10 days</t>
        </is>
      </c>
      <c r="E19" s="4" t="inlineStr">
        <is>
          <t>1 year 3 months</t>
        </is>
      </c>
    </row>
    <row r="20">
      <c r="A20" s="3" t="inlineStr">
        <is>
          <t>Aggregate intrinsic value</t>
        </is>
      </c>
      <c r="C20" s="4" t="inlineStr">
        <is>
          <t xml:space="preserve"> </t>
        </is>
      </c>
      <c r="D20" s="4" t="inlineStr">
        <is>
          <t xml:space="preserve"> </t>
        </is>
      </c>
      <c r="E20" s="4" t="inlineStr">
        <is>
          <t xml:space="preserve"> </t>
        </is>
      </c>
    </row>
    <row r="21">
      <c r="A21" s="4" t="inlineStr">
        <is>
          <t>Aggregate intrinsic value of outstanding restricted common shares</t>
        </is>
      </c>
      <c r="C21" s="6" t="n">
        <v>32783</v>
      </c>
      <c r="D21" s="6" t="n">
        <v>44926</v>
      </c>
      <c r="E21" s="6" t="n">
        <v>30283</v>
      </c>
    </row>
    <row r="22">
      <c r="A22" s="4" t="inlineStr">
        <is>
          <t>Aggregate intrinsic value of restricted common shares vested during the year</t>
        </is>
      </c>
      <c r="C22" s="6" t="n">
        <v>21708</v>
      </c>
      <c r="D22" s="6" t="n">
        <v>8897</v>
      </c>
      <c r="E22" s="6" t="n">
        <v>16534</v>
      </c>
    </row>
    <row r="23"/>
    <row r="24">
      <c r="A24" s="4" t="inlineStr">
        <is>
          <t>[1] Effective as of the Distribution, each restricted stock award held by an employee or director of Worthington Steel was converted into a restricted stock award covering Worthington Steel common shares.</t>
        </is>
      </c>
    </row>
  </sheetData>
  <mergeCells count="4">
    <mergeCell ref="A1:B2"/>
    <mergeCell ref="C1:E1"/>
    <mergeCell ref="A23:D23"/>
    <mergeCell ref="A24:D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Based Compensation - Schedule of Assumptions Used to Determine Grant Date Fair Value of Market Based Restricted Common Shares (Detail) - Market-Based Restricted Common Shares</t>
        </is>
      </c>
      <c r="B1" s="2" t="inlineStr">
        <is>
          <t>12 Months Ended</t>
        </is>
      </c>
    </row>
    <row r="2">
      <c r="B2" s="2" t="inlineStr">
        <is>
          <t>May 31, 2024</t>
        </is>
      </c>
      <c r="C2" s="2" t="inlineStr">
        <is>
          <t>May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2" t="n">
        <v>0.0105</v>
      </c>
      <c r="C4" s="12" t="n">
        <v>0.0267</v>
      </c>
    </row>
    <row r="5">
      <c r="A5" s="4" t="inlineStr">
        <is>
          <t>Expected volatility</t>
        </is>
      </c>
      <c r="B5" s="12" t="n">
        <v>0.339</v>
      </c>
      <c r="C5" s="11" t="n">
        <v>0.43</v>
      </c>
    </row>
    <row r="6">
      <c r="A6" s="4" t="inlineStr">
        <is>
          <t>Risk-free interest rate</t>
        </is>
      </c>
      <c r="B6" s="12" t="n">
        <v>0.0452</v>
      </c>
      <c r="C6" s="12" t="n">
        <v>0.031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7" customWidth="1" min="3" max="3"/>
    <col width="23" customWidth="1" min="4" max="4"/>
  </cols>
  <sheetData>
    <row r="1">
      <c r="A1" s="1" t="inlineStr">
        <is>
          <t>Stock-Based Compensation - Summary of Activity for Market-Based Restricted Common Shares (Detail) - Market-Based Restricted Common Shares - USD ($) $ / shares in Units, shares in Thousands, $ in Thousand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beginning of year</t>
        </is>
      </c>
      <c r="B4" s="5" t="n">
        <v>330</v>
      </c>
      <c r="C4" s="5" t="n">
        <v>320</v>
      </c>
      <c r="D4" s="5" t="n">
        <v>320</v>
      </c>
    </row>
    <row r="5">
      <c r="A5" s="4" t="inlineStr">
        <is>
          <t>Separation related adjustment</t>
        </is>
      </c>
      <c r="B5" s="5" t="n">
        <v>34</v>
      </c>
      <c r="C5" s="4" t="inlineStr">
        <is>
          <t xml:space="preserve"> </t>
        </is>
      </c>
      <c r="D5" s="4" t="inlineStr">
        <is>
          <t xml:space="preserve"> </t>
        </is>
      </c>
    </row>
    <row r="6">
      <c r="A6" s="4" t="inlineStr">
        <is>
          <t>Granted</t>
        </is>
      </c>
      <c r="B6" s="5" t="n">
        <v>166</v>
      </c>
      <c r="C6" s="5" t="n">
        <v>10</v>
      </c>
      <c r="D6" s="4" t="inlineStr">
        <is>
          <t xml:space="preserve"> </t>
        </is>
      </c>
    </row>
    <row r="7">
      <c r="A7" s="4" t="inlineStr">
        <is>
          <t>Vested</t>
        </is>
      </c>
      <c r="B7" s="5" t="n">
        <v>-270</v>
      </c>
      <c r="C7" s="4" t="inlineStr">
        <is>
          <t xml:space="preserve"> </t>
        </is>
      </c>
      <c r="D7" s="4" t="inlineStr">
        <is>
          <t xml:space="preserve"> </t>
        </is>
      </c>
    </row>
    <row r="8">
      <c r="A8" s="4" t="inlineStr">
        <is>
          <t>Outstanding, end of year</t>
        </is>
      </c>
      <c r="B8" s="5" t="n">
        <v>260</v>
      </c>
      <c r="C8" s="5" t="n">
        <v>330</v>
      </c>
      <c r="D8" s="5" t="n">
        <v>320</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year</t>
        </is>
      </c>
      <c r="B10" s="7" t="n">
        <v>22.03</v>
      </c>
      <c r="C10" s="7" t="n">
        <v>21.61</v>
      </c>
      <c r="D10" s="7" t="n">
        <v>21.61</v>
      </c>
    </row>
    <row r="11">
      <c r="A11" s="4" t="inlineStr">
        <is>
          <t>Granted</t>
        </is>
      </c>
      <c r="B11" s="8" t="n">
        <v>42.82</v>
      </c>
      <c r="C11" s="8" t="n">
        <v>35.49</v>
      </c>
      <c r="D11" s="4" t="inlineStr">
        <is>
          <t xml:space="preserve"> </t>
        </is>
      </c>
    </row>
    <row r="12">
      <c r="A12" s="4" t="inlineStr">
        <is>
          <t>Vested</t>
        </is>
      </c>
      <c r="B12" s="8" t="n">
        <v>22.96</v>
      </c>
      <c r="C12" s="4" t="inlineStr">
        <is>
          <t xml:space="preserve"> </t>
        </is>
      </c>
      <c r="D12" s="4" t="inlineStr">
        <is>
          <t xml:space="preserve"> </t>
        </is>
      </c>
    </row>
    <row r="13">
      <c r="A13" s="4" t="inlineStr">
        <is>
          <t>Outstanding, end of year</t>
        </is>
      </c>
      <c r="B13" s="10" t="n">
        <v>31.4</v>
      </c>
      <c r="C13" s="7" t="n">
        <v>22.03</v>
      </c>
      <c r="D13" s="7" t="n">
        <v>21.61</v>
      </c>
    </row>
    <row r="14">
      <c r="A14" s="3" t="inlineStr">
        <is>
          <t>Weighted Average Remaining Contractual Life (in years)</t>
        </is>
      </c>
      <c r="B14" s="4" t="inlineStr">
        <is>
          <t xml:space="preserve"> </t>
        </is>
      </c>
      <c r="C14" s="4" t="inlineStr">
        <is>
          <t xml:space="preserve"> </t>
        </is>
      </c>
      <c r="D14" s="4" t="inlineStr">
        <is>
          <t xml:space="preserve"> </t>
        </is>
      </c>
    </row>
    <row r="15">
      <c r="A15" s="4" t="inlineStr">
        <is>
          <t>Weighted average remaining contractual life of outstanding performance shares (in years)</t>
        </is>
      </c>
      <c r="B15" s="4" t="inlineStr">
        <is>
          <t>2 years 1 month 9 days</t>
        </is>
      </c>
      <c r="C15" s="4" t="inlineStr">
        <is>
          <t>5 months 26 days</t>
        </is>
      </c>
      <c r="D15" s="4" t="inlineStr">
        <is>
          <t>1 year 5 months 8 days</t>
        </is>
      </c>
    </row>
    <row r="16">
      <c r="A16" s="3" t="inlineStr">
        <is>
          <t>Aggregate intrinsic value</t>
        </is>
      </c>
      <c r="B16" s="4" t="inlineStr">
        <is>
          <t xml:space="preserve"> </t>
        </is>
      </c>
      <c r="C16" s="4" t="inlineStr">
        <is>
          <t xml:space="preserve"> </t>
        </is>
      </c>
      <c r="D16" s="4" t="inlineStr">
        <is>
          <t xml:space="preserve"> </t>
        </is>
      </c>
    </row>
    <row r="17">
      <c r="A17" s="4" t="inlineStr">
        <is>
          <t>Aggregate intrinsic value of outstanding performance shares</t>
        </is>
      </c>
      <c r="B17" s="6" t="n">
        <v>14850</v>
      </c>
      <c r="C17" s="6" t="n">
        <v>18523</v>
      </c>
      <c r="D17" s="6" t="n">
        <v>14925</v>
      </c>
    </row>
    <row r="18">
      <c r="A18" s="4" t="inlineStr">
        <is>
          <t>Aggregate intrinsic value of performance shares vested during the year</t>
        </is>
      </c>
      <c r="B18" s="6" t="n">
        <v>1815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Performance Shares Granted (Detail) - Performance Shares - USD ($) $ / shares in Units, shares in Thousands, $ in Thousands</t>
        </is>
      </c>
      <c r="B1" s="2" t="inlineStr">
        <is>
          <t>12 Months Ended</t>
        </is>
      </c>
    </row>
    <row r="2">
      <c r="B2" s="2" t="inlineStr">
        <is>
          <t>May 31, 2024</t>
        </is>
      </c>
      <c r="C2" s="2" t="inlineStr">
        <is>
          <t>May 31, 2023</t>
        </is>
      </c>
      <c r="D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5" t="n">
        <v>116</v>
      </c>
      <c r="C4" s="5" t="n">
        <v>118</v>
      </c>
      <c r="D4" s="5" t="n">
        <v>67</v>
      </c>
    </row>
    <row r="5">
      <c r="A5" s="4" t="inlineStr">
        <is>
          <t>Weighted average grant date fair value, per common share</t>
        </is>
      </c>
      <c r="B5" s="7" t="n">
        <v>52.36</v>
      </c>
      <c r="C5" s="10" t="n">
        <v>43.4</v>
      </c>
      <c r="D5" s="7" t="n">
        <v>52.22</v>
      </c>
    </row>
    <row r="6">
      <c r="A6" s="4" t="inlineStr">
        <is>
          <t>Pre-tax stock-based compensation</t>
        </is>
      </c>
      <c r="B6" s="6" t="n">
        <v>6093</v>
      </c>
      <c r="C6" s="6" t="n">
        <v>5101</v>
      </c>
      <c r="D6" s="6" t="n">
        <v>35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Pay vs Performance Disclosure - USD ($) $ in Thousands</t>
        </is>
      </c>
      <c r="B1" s="2" t="inlineStr">
        <is>
          <t>12 Months Ended</t>
        </is>
      </c>
    </row>
    <row r="2">
      <c r="B2" s="2" t="inlineStr">
        <is>
          <t>May 31, 2024</t>
        </is>
      </c>
      <c r="C2" s="2" t="inlineStr">
        <is>
          <t>May 31, 2023</t>
        </is>
      </c>
      <c r="D2" s="2" t="inlineStr">
        <is>
          <t>May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0624</v>
      </c>
      <c r="C4" s="6" t="n">
        <v>256528</v>
      </c>
      <c r="D4" s="6" t="n">
        <v>37938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8" customWidth="1" min="5" max="5"/>
  </cols>
  <sheetData>
    <row r="1">
      <c r="A1" s="1" t="inlineStr">
        <is>
          <t>Stock-Based Compensation - Summary of Performance Share Award Activity (Detail) - Performance Award Activity - USD ($) $ / shares in Units, shares in Thousands, $ in Thousands</t>
        </is>
      </c>
      <c r="C1" s="2" t="inlineStr">
        <is>
          <t>12 Months Ended</t>
        </is>
      </c>
    </row>
    <row r="2">
      <c r="C2" s="2" t="inlineStr">
        <is>
          <t>May 31, 2024</t>
        </is>
      </c>
      <c r="D2" s="2" t="inlineStr">
        <is>
          <t>May 31, 2023</t>
        </is>
      </c>
      <c r="E2" s="2" t="inlineStr">
        <is>
          <t>May 31, 2022</t>
        </is>
      </c>
    </row>
    <row r="3">
      <c r="A3" s="3" t="inlineStr">
        <is>
          <t>Share-Based Compensation Arrangement by Share-Based Payment Award, Equity Instruments Other than Options, Nonvested, Number of Shares [Roll Forward]</t>
        </is>
      </c>
      <c r="C3" s="4" t="inlineStr">
        <is>
          <t xml:space="preserve"> </t>
        </is>
      </c>
      <c r="D3" s="4" t="inlineStr">
        <is>
          <t xml:space="preserve"> </t>
        </is>
      </c>
      <c r="E3" s="4" t="inlineStr">
        <is>
          <t xml:space="preserve"> </t>
        </is>
      </c>
    </row>
    <row r="4">
      <c r="A4" s="4" t="inlineStr">
        <is>
          <t>Outstanding, beginning of year</t>
        </is>
      </c>
      <c r="C4" s="5" t="n">
        <v>172</v>
      </c>
      <c r="D4" s="5" t="n">
        <v>160</v>
      </c>
      <c r="E4" s="5" t="n">
        <v>177</v>
      </c>
    </row>
    <row r="5">
      <c r="A5" s="4" t="inlineStr">
        <is>
          <t>Converted to Worthington Steel common shares</t>
        </is>
      </c>
      <c r="B5" s="4" t="inlineStr">
        <is>
          <t>[1]</t>
        </is>
      </c>
      <c r="C5" s="5" t="n">
        <v>-39</v>
      </c>
      <c r="D5" s="4" t="inlineStr">
        <is>
          <t xml:space="preserve"> </t>
        </is>
      </c>
      <c r="E5" s="4" t="inlineStr">
        <is>
          <t xml:space="preserve"> </t>
        </is>
      </c>
    </row>
    <row r="6">
      <c r="A6" s="4" t="inlineStr">
        <is>
          <t>Separation related adjustment</t>
        </is>
      </c>
      <c r="C6" s="5" t="n">
        <v>59</v>
      </c>
      <c r="D6" s="4" t="inlineStr">
        <is>
          <t xml:space="preserve"> </t>
        </is>
      </c>
      <c r="E6" s="4" t="inlineStr">
        <is>
          <t xml:space="preserve"> </t>
        </is>
      </c>
    </row>
    <row r="7">
      <c r="A7" s="4" t="inlineStr">
        <is>
          <t>Granted</t>
        </is>
      </c>
      <c r="C7" s="5" t="n">
        <v>116</v>
      </c>
      <c r="D7" s="5" t="n">
        <v>118</v>
      </c>
      <c r="E7" s="5" t="n">
        <v>67</v>
      </c>
    </row>
    <row r="8">
      <c r="A8" s="4" t="inlineStr">
        <is>
          <t>Vested</t>
        </is>
      </c>
      <c r="C8" s="5" t="n">
        <v>-145</v>
      </c>
      <c r="D8" s="5" t="n">
        <v>-89</v>
      </c>
      <c r="E8" s="5" t="n">
        <v>-65</v>
      </c>
    </row>
    <row r="9">
      <c r="A9" s="4" t="inlineStr">
        <is>
          <t>Forfeited</t>
        </is>
      </c>
      <c r="C9" s="5" t="n">
        <v>-22</v>
      </c>
      <c r="D9" s="5" t="n">
        <v>-17</v>
      </c>
      <c r="E9" s="5" t="n">
        <v>-19</v>
      </c>
    </row>
    <row r="10">
      <c r="A10" s="4" t="inlineStr">
        <is>
          <t>Outstanding, end of year</t>
        </is>
      </c>
      <c r="C10" s="5" t="n">
        <v>141</v>
      </c>
      <c r="D10" s="5" t="n">
        <v>172</v>
      </c>
      <c r="E10" s="5" t="n">
        <v>160</v>
      </c>
    </row>
    <row r="11">
      <c r="A11" s="3" t="inlineStr">
        <is>
          <t>Weighted Average Grant Date Fair Value</t>
        </is>
      </c>
      <c r="C11" s="4" t="inlineStr">
        <is>
          <t xml:space="preserve"> </t>
        </is>
      </c>
      <c r="D11" s="4" t="inlineStr">
        <is>
          <t xml:space="preserve"> </t>
        </is>
      </c>
      <c r="E11" s="4" t="inlineStr">
        <is>
          <t xml:space="preserve"> </t>
        </is>
      </c>
    </row>
    <row r="12">
      <c r="A12" s="4" t="inlineStr">
        <is>
          <t>Outstanding, beginning of year</t>
        </is>
      </c>
      <c r="C12" s="7" t="n">
        <v>46.37</v>
      </c>
      <c r="D12" s="7" t="n">
        <v>42.93</v>
      </c>
      <c r="E12" s="7" t="n">
        <v>39.23</v>
      </c>
    </row>
    <row r="13">
      <c r="A13" s="4" t="inlineStr">
        <is>
          <t>Converted to Worthington Steel common shares</t>
        </is>
      </c>
      <c r="B13" s="4" t="inlineStr">
        <is>
          <t>[1]</t>
        </is>
      </c>
      <c r="C13" s="8" t="n">
        <v>56.99</v>
      </c>
      <c r="D13" s="4" t="inlineStr">
        <is>
          <t xml:space="preserve"> </t>
        </is>
      </c>
      <c r="E13" s="4" t="inlineStr">
        <is>
          <t xml:space="preserve"> </t>
        </is>
      </c>
    </row>
    <row r="14">
      <c r="A14" s="4" t="inlineStr">
        <is>
          <t>Granted</t>
        </is>
      </c>
      <c r="C14" s="8" t="n">
        <v>52.36</v>
      </c>
      <c r="D14" s="9" t="n">
        <v>43.4</v>
      </c>
      <c r="E14" s="8" t="n">
        <v>52.22</v>
      </c>
    </row>
    <row r="15">
      <c r="A15" s="4" t="inlineStr">
        <is>
          <t>Vested</t>
        </is>
      </c>
      <c r="C15" s="8" t="n">
        <v>38.91</v>
      </c>
      <c r="D15" s="8" t="n">
        <v>38.91</v>
      </c>
      <c r="E15" s="8" t="n">
        <v>42.82</v>
      </c>
    </row>
    <row r="16">
      <c r="A16" s="4" t="inlineStr">
        <is>
          <t>Forfeited</t>
        </is>
      </c>
      <c r="C16" s="8" t="n">
        <v>40.18</v>
      </c>
      <c r="D16" s="8" t="n">
        <v>39.36</v>
      </c>
      <c r="E16" s="9" t="n">
        <v>41.8</v>
      </c>
    </row>
    <row r="17">
      <c r="A17" s="4" t="inlineStr">
        <is>
          <t>Outstanding, end of year</t>
        </is>
      </c>
      <c r="C17" s="7" t="n">
        <v>37.55</v>
      </c>
      <c r="D17" s="7" t="n">
        <v>46.37</v>
      </c>
      <c r="E17" s="7" t="n">
        <v>42.93</v>
      </c>
    </row>
    <row r="18">
      <c r="A18" s="3" t="inlineStr">
        <is>
          <t>Weighted Average Remaining Contractual Life (in years)</t>
        </is>
      </c>
      <c r="C18" s="4" t="inlineStr">
        <is>
          <t xml:space="preserve"> </t>
        </is>
      </c>
      <c r="D18" s="4" t="inlineStr">
        <is>
          <t xml:space="preserve"> </t>
        </is>
      </c>
      <c r="E18" s="4" t="inlineStr">
        <is>
          <t xml:space="preserve"> </t>
        </is>
      </c>
    </row>
    <row r="19">
      <c r="A19" s="4" t="inlineStr">
        <is>
          <t>Weighted average remaining contractual life of outstanding restricted common shares (in years)</t>
        </is>
      </c>
      <c r="C19" s="4" t="inlineStr">
        <is>
          <t>1 year 5 months 4 days</t>
        </is>
      </c>
      <c r="D19" s="4" t="inlineStr">
        <is>
          <t>1 year 7 months 2 days</t>
        </is>
      </c>
      <c r="E19" s="4" t="inlineStr">
        <is>
          <t>10 months 24 days</t>
        </is>
      </c>
    </row>
    <row r="20">
      <c r="A20" s="3" t="inlineStr">
        <is>
          <t>Aggregate intrinsic value</t>
        </is>
      </c>
      <c r="C20" s="4" t="inlineStr">
        <is>
          <t xml:space="preserve"> </t>
        </is>
      </c>
      <c r="D20" s="4" t="inlineStr">
        <is>
          <t xml:space="preserve"> </t>
        </is>
      </c>
      <c r="E20" s="4" t="inlineStr">
        <is>
          <t xml:space="preserve"> </t>
        </is>
      </c>
    </row>
    <row r="21">
      <c r="A21" s="4" t="inlineStr">
        <is>
          <t>Aggregate intrinsic value of outstanding restricted common shares</t>
        </is>
      </c>
      <c r="C21" s="6" t="n">
        <v>8014</v>
      </c>
      <c r="D21" s="6" t="n">
        <v>9636</v>
      </c>
      <c r="E21" s="6" t="n">
        <v>7445</v>
      </c>
    </row>
    <row r="22">
      <c r="A22" s="4" t="inlineStr">
        <is>
          <t>Aggregate intrinsic value of restricted common shares vested during the year</t>
        </is>
      </c>
      <c r="C22" s="6" t="n">
        <v>10165</v>
      </c>
      <c r="D22" s="6" t="n">
        <v>4056</v>
      </c>
      <c r="E22" s="6" t="n">
        <v>3994</v>
      </c>
    </row>
    <row r="23"/>
    <row r="24">
      <c r="A24" s="4" t="inlineStr">
        <is>
          <t>[1] Effective as of the Distribution, each performance share award held by an employee or director of Worthington Steel was converted into a restricted stock award covering Worthington Steel shares.</t>
        </is>
      </c>
    </row>
  </sheetData>
  <mergeCells count="4">
    <mergeCell ref="A1:B2"/>
    <mergeCell ref="C1:E1"/>
    <mergeCell ref="A23:D23"/>
    <mergeCell ref="A24:D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 width="14" customWidth="1" min="5" max="5"/>
  </cols>
  <sheetData>
    <row r="1">
      <c r="A1" s="1" t="inlineStr">
        <is>
          <t>Employee Benefit Plans - Additional Information (Detail) - USD ($)</t>
        </is>
      </c>
      <c r="B1" s="2" t="inlineStr">
        <is>
          <t>12 Months Ended</t>
        </is>
      </c>
    </row>
    <row r="2">
      <c r="B2" s="2" t="inlineStr">
        <is>
          <t>May 31, 2024</t>
        </is>
      </c>
      <c r="C2" s="2" t="inlineStr">
        <is>
          <t>May 31, 2023</t>
        </is>
      </c>
      <c r="D2" s="2" t="inlineStr">
        <is>
          <t>May 31, 2022</t>
        </is>
      </c>
      <c r="E2" s="2" t="inlineStr">
        <is>
          <t>Aug.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assets fair value</t>
        </is>
      </c>
      <c r="B4" s="6" t="n">
        <v>0</v>
      </c>
      <c r="C4" s="4" t="inlineStr">
        <is>
          <t xml:space="preserve"> </t>
        </is>
      </c>
      <c r="D4" s="4" t="inlineStr">
        <is>
          <t xml:space="preserve"> </t>
        </is>
      </c>
      <c r="E4" s="4" t="inlineStr">
        <is>
          <t xml:space="preserve"> </t>
        </is>
      </c>
    </row>
    <row r="5">
      <c r="A5" s="4" t="inlineStr">
        <is>
          <t>Remaining projected benefit obligation, plan assets or net unfunded liability</t>
        </is>
      </c>
      <c r="B5" s="5" t="n">
        <v>0</v>
      </c>
      <c r="C5" s="4" t="inlineStr">
        <is>
          <t xml:space="preserve"> </t>
        </is>
      </c>
      <c r="D5" s="4" t="inlineStr">
        <is>
          <t xml:space="preserve"> </t>
        </is>
      </c>
      <c r="E5" s="4" t="inlineStr">
        <is>
          <t xml:space="preserve"> </t>
        </is>
      </c>
    </row>
    <row r="6">
      <c r="A6" s="4" t="inlineStr">
        <is>
          <t>Net periodic benefit cost</t>
        </is>
      </c>
      <c r="B6" s="5" t="n">
        <v>17967000</v>
      </c>
      <c r="C6" s="6" t="n">
        <v>14553000</v>
      </c>
      <c r="D6" s="6" t="n">
        <v>9852000</v>
      </c>
      <c r="E6" s="4" t="inlineStr">
        <is>
          <t xml:space="preserve"> </t>
        </is>
      </c>
    </row>
    <row r="7">
      <c r="A7" s="4" t="inlineStr">
        <is>
          <t>Discount rate</t>
        </is>
      </c>
      <c r="B7" s="4" t="inlineStr">
        <is>
          <t xml:space="preserve"> </t>
        </is>
      </c>
      <c r="C7" s="12" t="n">
        <v>0.0469</v>
      </c>
      <c r="D7" s="12" t="n">
        <v>0.029</v>
      </c>
      <c r="E7" s="4" t="inlineStr">
        <is>
          <t xml:space="preserve"> </t>
        </is>
      </c>
    </row>
    <row r="8">
      <c r="A8" s="4" t="inlineStr">
        <is>
          <t>Gerstenslager Company</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funded percentage</t>
        </is>
      </c>
      <c r="B10" s="4" t="inlineStr">
        <is>
          <t xml:space="preserve"> </t>
        </is>
      </c>
      <c r="C10" s="4" t="inlineStr">
        <is>
          <t xml:space="preserve"> </t>
        </is>
      </c>
      <c r="D10" s="4" t="inlineStr">
        <is>
          <t xml:space="preserve"> </t>
        </is>
      </c>
      <c r="E10" s="11" t="n">
        <v>0.31</v>
      </c>
    </row>
    <row r="11">
      <c r="A11" s="4" t="inlineStr">
        <is>
          <t>Defined benefit plan, benefit obligation, non-cash settlement charge</t>
        </is>
      </c>
      <c r="B11" s="6" t="n">
        <v>8010000</v>
      </c>
      <c r="C11" s="6" t="n">
        <v>47740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Components of Net Periodic Pension Costs for Defined Benefit Pension Plans (Detail) - USD ($) $ in Thousands</t>
        </is>
      </c>
      <c r="B1" s="2" t="inlineStr">
        <is>
          <t>12 Months Ended</t>
        </is>
      </c>
    </row>
    <row r="2">
      <c r="B2" s="2" t="inlineStr">
        <is>
          <t>May 31, 2024</t>
        </is>
      </c>
      <c r="C2" s="2" t="inlineStr">
        <is>
          <t>May 31, 2023</t>
        </is>
      </c>
      <c r="D2" s="2" t="inlineStr">
        <is>
          <t>May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6" t="n">
        <v>899</v>
      </c>
      <c r="C4" s="6" t="n">
        <v>965</v>
      </c>
      <c r="D4" s="6" t="n">
        <v>1174</v>
      </c>
    </row>
    <row r="5">
      <c r="A5" s="4" t="inlineStr">
        <is>
          <t>Defined Benefit Plan, Net Periodic Benefit Cost (Credit) Excluding Service Cost,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Return on plan assets</t>
        </is>
      </c>
      <c r="B6" s="6" t="n">
        <v>-885</v>
      </c>
      <c r="C6" s="6" t="n">
        <v>-1195</v>
      </c>
      <c r="D6" s="6" t="n">
        <v>-2328</v>
      </c>
    </row>
    <row r="7">
      <c r="A7" s="4" t="inlineStr">
        <is>
          <t>Net amortization and deferral costs</t>
        </is>
      </c>
      <c r="B7" s="6" t="n">
        <v>265</v>
      </c>
      <c r="C7" s="6" t="n">
        <v>365</v>
      </c>
      <c r="D7" s="6" t="n">
        <v>546</v>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Settlement cost</t>
        </is>
      </c>
      <c r="B9" s="6" t="n">
        <v>8010</v>
      </c>
      <c r="C9" s="6" t="n">
        <v>4774</v>
      </c>
      <c r="D9" s="6" t="n">
        <v>1357</v>
      </c>
    </row>
    <row r="10">
      <c r="A10" s="4" t="inlineStr">
        <is>
          <t>Defined contribution plans</t>
        </is>
      </c>
      <c r="B10" s="5" t="n">
        <v>9678</v>
      </c>
      <c r="C10" s="5" t="n">
        <v>9644</v>
      </c>
      <c r="D10" s="5" t="n">
        <v>9103</v>
      </c>
    </row>
    <row r="11">
      <c r="A11" s="4" t="inlineStr">
        <is>
          <t>Net periodic benefit cost</t>
        </is>
      </c>
      <c r="B11" s="6" t="n">
        <v>17967</v>
      </c>
      <c r="C11" s="6" t="n">
        <v>14553</v>
      </c>
      <c r="D11" s="6" t="n">
        <v>98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 Weighted-Average Assumptions Used used to Determine Unfunded Benefit Obligation and Net Periodic Benefit Cost (Detail)</t>
        </is>
      </c>
      <c r="B1" s="2" t="inlineStr">
        <is>
          <t>12 Months Ended</t>
        </is>
      </c>
    </row>
    <row r="2">
      <c r="B2" s="2" t="inlineStr">
        <is>
          <t>May 31, 2024</t>
        </is>
      </c>
      <c r="C2" s="2" t="inlineStr">
        <is>
          <t>May 31, 2023</t>
        </is>
      </c>
      <c r="D2" s="2" t="inlineStr">
        <is>
          <t>May 31, 2022</t>
        </is>
      </c>
    </row>
    <row r="3">
      <c r="A3" s="3" t="inlineStr">
        <is>
          <t>Benefit obligation:</t>
        </is>
      </c>
      <c r="B3" s="4" t="inlineStr">
        <is>
          <t xml:space="preserve"> </t>
        </is>
      </c>
      <c r="C3" s="4" t="inlineStr">
        <is>
          <t xml:space="preserve"> </t>
        </is>
      </c>
      <c r="D3" s="4" t="inlineStr">
        <is>
          <t xml:space="preserve"> </t>
        </is>
      </c>
    </row>
    <row r="4">
      <c r="A4" s="4" t="inlineStr">
        <is>
          <t>Discount rate</t>
        </is>
      </c>
      <c r="B4" s="12" t="n">
        <v>0.0469</v>
      </c>
      <c r="C4" s="12" t="n">
        <v>0.041</v>
      </c>
      <c r="D4" s="12" t="n">
        <v>0.0414</v>
      </c>
    </row>
    <row r="5">
      <c r="A5" s="3" t="inlineStr">
        <is>
          <t>Net periodic pension cost:</t>
        </is>
      </c>
      <c r="B5" s="4" t="inlineStr">
        <is>
          <t xml:space="preserve"> </t>
        </is>
      </c>
      <c r="C5" s="4" t="inlineStr">
        <is>
          <t xml:space="preserve"> </t>
        </is>
      </c>
      <c r="D5" s="4" t="inlineStr">
        <is>
          <t xml:space="preserve"> </t>
        </is>
      </c>
    </row>
    <row r="6">
      <c r="A6" s="4" t="inlineStr">
        <is>
          <t>Discount rate</t>
        </is>
      </c>
      <c r="B6" s="4" t="inlineStr">
        <is>
          <t xml:space="preserve"> </t>
        </is>
      </c>
      <c r="C6" s="12" t="n">
        <v>0.0469</v>
      </c>
      <c r="D6" s="12" t="n">
        <v>0.029</v>
      </c>
    </row>
    <row r="7">
      <c r="A7" s="4" t="inlineStr">
        <is>
          <t>Expected long-term rate of return</t>
        </is>
      </c>
      <c r="B7" s="11" t="n">
        <v>0.05</v>
      </c>
      <c r="C7" s="11" t="n">
        <v>0.06</v>
      </c>
      <c r="D7" s="11" t="n">
        <v>0.0700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 Reconciliation of Changes in Projected Benefit Obligation and Fair Value of Plan Assets and Funded Status of Defined-benefit Plans (Detail) - USD ($)</t>
        </is>
      </c>
      <c r="B1" s="2" t="inlineStr">
        <is>
          <t>12 Months Ended</t>
        </is>
      </c>
    </row>
    <row r="2">
      <c r="B2" s="2" t="inlineStr">
        <is>
          <t>May 31, 2024</t>
        </is>
      </c>
      <c r="C2" s="2" t="inlineStr">
        <is>
          <t>May 31, 2023</t>
        </is>
      </c>
      <c r="D2" s="2" t="inlineStr">
        <is>
          <t>May 31, 2022</t>
        </is>
      </c>
    </row>
    <row r="3">
      <c r="A3" s="3" t="inlineStr">
        <is>
          <t>Change in benefit obligation</t>
        </is>
      </c>
      <c r="B3" s="4" t="inlineStr">
        <is>
          <t xml:space="preserve"> </t>
        </is>
      </c>
      <c r="C3" s="4" t="inlineStr">
        <is>
          <t xml:space="preserve"> </t>
        </is>
      </c>
      <c r="D3" s="4" t="inlineStr">
        <is>
          <t xml:space="preserve"> </t>
        </is>
      </c>
    </row>
    <row r="4">
      <c r="A4" s="4" t="inlineStr">
        <is>
          <t>Interest cost</t>
        </is>
      </c>
      <c r="B4" s="6" t="n">
        <v>899000</v>
      </c>
      <c r="C4" s="6" t="n">
        <v>965000</v>
      </c>
      <c r="D4" s="6" t="n">
        <v>1174000</v>
      </c>
    </row>
    <row r="5">
      <c r="A5" s="3" t="inlineStr">
        <is>
          <t>Change in plan assets</t>
        </is>
      </c>
      <c r="B5" s="4" t="inlineStr">
        <is>
          <t xml:space="preserve"> </t>
        </is>
      </c>
      <c r="C5" s="4" t="inlineStr">
        <is>
          <t xml:space="preserve"> </t>
        </is>
      </c>
      <c r="D5" s="4" t="inlineStr">
        <is>
          <t xml:space="preserve"> </t>
        </is>
      </c>
    </row>
    <row r="6">
      <c r="A6" s="4" t="inlineStr">
        <is>
          <t>Return on plan assets</t>
        </is>
      </c>
      <c r="B6" s="5" t="n">
        <v>885000</v>
      </c>
      <c r="C6" s="5" t="n">
        <v>1195000</v>
      </c>
      <c r="D6" s="5" t="n">
        <v>2328000</v>
      </c>
    </row>
    <row r="7">
      <c r="A7" s="4" t="inlineStr">
        <is>
          <t>Fair value, end of year</t>
        </is>
      </c>
      <c r="B7" s="5" t="n">
        <v>0</v>
      </c>
      <c r="C7" s="4" t="inlineStr">
        <is>
          <t xml:space="preserve"> </t>
        </is>
      </c>
      <c r="D7" s="4" t="inlineStr">
        <is>
          <t xml:space="preserve"> </t>
        </is>
      </c>
    </row>
    <row r="8">
      <c r="A8" s="4" t="inlineStr">
        <is>
          <t>Pension Benefit</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beginning of year</t>
        </is>
      </c>
      <c r="B10" s="5" t="n">
        <v>19533000</v>
      </c>
      <c r="C10" s="5" t="n">
        <v>31253000</v>
      </c>
      <c r="D10" s="4" t="inlineStr">
        <is>
          <t xml:space="preserve"> </t>
        </is>
      </c>
    </row>
    <row r="11">
      <c r="A11" s="4" t="inlineStr">
        <is>
          <t>Interest cost</t>
        </is>
      </c>
      <c r="B11" s="5" t="n">
        <v>899000</v>
      </c>
      <c r="C11" s="5" t="n">
        <v>965000</v>
      </c>
      <c r="D11" s="4" t="inlineStr">
        <is>
          <t xml:space="preserve"> </t>
        </is>
      </c>
    </row>
    <row r="12">
      <c r="A12" s="4" t="inlineStr">
        <is>
          <t>Actuarial gain</t>
        </is>
      </c>
      <c r="B12" s="5" t="n">
        <v>-1705000</v>
      </c>
      <c r="C12" s="5" t="n">
        <v>-2328000</v>
      </c>
      <c r="D12" s="4" t="inlineStr">
        <is>
          <t xml:space="preserve"> </t>
        </is>
      </c>
    </row>
    <row r="13">
      <c r="A13" s="4" t="inlineStr">
        <is>
          <t>Benefits paid</t>
        </is>
      </c>
      <c r="B13" s="5" t="n">
        <v>-554000</v>
      </c>
      <c r="C13" s="5" t="n">
        <v>-911000</v>
      </c>
      <c r="D13" s="4" t="inlineStr">
        <is>
          <t xml:space="preserve"> </t>
        </is>
      </c>
    </row>
    <row r="14">
      <c r="A14" s="4" t="inlineStr">
        <is>
          <t>Settlements</t>
        </is>
      </c>
      <c r="B14" s="5" t="n">
        <v>-18173000</v>
      </c>
      <c r="C14" s="5" t="n">
        <v>-9446000</v>
      </c>
      <c r="D14" s="4" t="inlineStr">
        <is>
          <t xml:space="preserve"> </t>
        </is>
      </c>
    </row>
    <row r="15">
      <c r="A15" s="4" t="inlineStr">
        <is>
          <t>Benefits obligation, end of year</t>
        </is>
      </c>
      <c r="B15" s="5" t="n">
        <v>0</v>
      </c>
      <c r="C15" s="5" t="n">
        <v>19533000</v>
      </c>
      <c r="D15" s="5" t="n">
        <v>31253000</v>
      </c>
    </row>
    <row r="16">
      <c r="A16" s="3" t="inlineStr">
        <is>
          <t>Change in plan assets</t>
        </is>
      </c>
      <c r="B16" s="4" t="inlineStr">
        <is>
          <t xml:space="preserve"> </t>
        </is>
      </c>
      <c r="C16" s="4" t="inlineStr">
        <is>
          <t xml:space="preserve"> </t>
        </is>
      </c>
      <c r="D16" s="4" t="inlineStr">
        <is>
          <t xml:space="preserve"> </t>
        </is>
      </c>
    </row>
    <row r="17">
      <c r="A17" s="4" t="inlineStr">
        <is>
          <t>Fair value, beginning of year</t>
        </is>
      </c>
      <c r="B17" s="5" t="n">
        <v>18041000</v>
      </c>
      <c r="C17" s="5" t="n">
        <v>27210000</v>
      </c>
      <c r="D17" s="4" t="inlineStr">
        <is>
          <t xml:space="preserve"> </t>
        </is>
      </c>
    </row>
    <row r="18">
      <c r="A18" s="4" t="inlineStr">
        <is>
          <t>Return on plan assets</t>
        </is>
      </c>
      <c r="B18" s="5" t="n">
        <v>-227000</v>
      </c>
      <c r="C18" s="5" t="n">
        <v>-662000</v>
      </c>
      <c r="D18" s="4" t="inlineStr">
        <is>
          <t xml:space="preserve"> </t>
        </is>
      </c>
    </row>
    <row r="19">
      <c r="A19" s="4" t="inlineStr">
        <is>
          <t>Company contributions</t>
        </is>
      </c>
      <c r="B19" s="5" t="n">
        <v>914000</v>
      </c>
      <c r="C19" s="5" t="n">
        <v>1850000</v>
      </c>
      <c r="D19" s="4" t="inlineStr">
        <is>
          <t xml:space="preserve"> </t>
        </is>
      </c>
    </row>
    <row r="20">
      <c r="A20" s="4" t="inlineStr">
        <is>
          <t>Benefits paid</t>
        </is>
      </c>
      <c r="B20" s="5" t="n">
        <v>-555000</v>
      </c>
      <c r="C20" s="5" t="n">
        <v>-911000</v>
      </c>
      <c r="D20" s="4" t="inlineStr">
        <is>
          <t xml:space="preserve"> </t>
        </is>
      </c>
    </row>
    <row r="21">
      <c r="A21" s="4" t="inlineStr">
        <is>
          <t>Settlements</t>
        </is>
      </c>
      <c r="B21" s="5" t="n">
        <v>-18173000</v>
      </c>
      <c r="C21" s="5" t="n">
        <v>-9446000</v>
      </c>
      <c r="D21" s="4" t="inlineStr">
        <is>
          <t xml:space="preserve"> </t>
        </is>
      </c>
    </row>
    <row r="22">
      <c r="A22" s="4" t="inlineStr">
        <is>
          <t>Fair value, end of year</t>
        </is>
      </c>
      <c r="B22" s="5" t="n">
        <v>0</v>
      </c>
      <c r="C22" s="5" t="n">
        <v>18041000</v>
      </c>
      <c r="D22" s="6" t="n">
        <v>27210000</v>
      </c>
    </row>
    <row r="23">
      <c r="A23" s="4" t="inlineStr">
        <is>
          <t>Funded status</t>
        </is>
      </c>
      <c r="B23" s="5" t="n">
        <v>0</v>
      </c>
      <c r="C23" s="5" t="n">
        <v>-1492000</v>
      </c>
      <c r="D23" s="4" t="inlineStr">
        <is>
          <t xml:space="preserve"> </t>
        </is>
      </c>
    </row>
    <row r="24">
      <c r="A24" s="4" t="inlineStr">
        <is>
          <t>Other Liabilities | Pension Benefit</t>
        </is>
      </c>
      <c r="B24" s="4" t="inlineStr">
        <is>
          <t xml:space="preserve"> </t>
        </is>
      </c>
      <c r="C24" s="4" t="inlineStr">
        <is>
          <t xml:space="preserve"> </t>
        </is>
      </c>
      <c r="D24" s="4" t="inlineStr">
        <is>
          <t xml:space="preserve"> </t>
        </is>
      </c>
    </row>
    <row r="25">
      <c r="A25" s="3" t="inlineStr">
        <is>
          <t>Amounts recognized in our consolidated balance sheets consist of:</t>
        </is>
      </c>
      <c r="B25" s="4" t="inlineStr">
        <is>
          <t xml:space="preserve"> </t>
        </is>
      </c>
      <c r="C25" s="4" t="inlineStr">
        <is>
          <t xml:space="preserve"> </t>
        </is>
      </c>
      <c r="D25" s="4" t="inlineStr">
        <is>
          <t xml:space="preserve"> </t>
        </is>
      </c>
    </row>
    <row r="26">
      <c r="A26" s="4" t="inlineStr">
        <is>
          <t>Amounts recognized in our consolidated balance sheets</t>
        </is>
      </c>
      <c r="B26" s="5" t="n">
        <v>0</v>
      </c>
      <c r="C26" s="5" t="n">
        <v>-1492000</v>
      </c>
      <c r="D26" s="4" t="inlineStr">
        <is>
          <t xml:space="preserve"> </t>
        </is>
      </c>
    </row>
    <row r="27">
      <c r="A27" s="4" t="inlineStr">
        <is>
          <t>AOCI | Pension Benefit</t>
        </is>
      </c>
      <c r="B27" s="4" t="inlineStr">
        <is>
          <t xml:space="preserve"> </t>
        </is>
      </c>
      <c r="C27" s="4" t="inlineStr">
        <is>
          <t xml:space="preserve"> </t>
        </is>
      </c>
      <c r="D27" s="4" t="inlineStr">
        <is>
          <t xml:space="preserve"> </t>
        </is>
      </c>
    </row>
    <row r="28">
      <c r="A28" s="3" t="inlineStr">
        <is>
          <t>Amounts recognized in our consolidated balance sheets consist of:</t>
        </is>
      </c>
      <c r="B28" s="4" t="inlineStr">
        <is>
          <t xml:space="preserve"> </t>
        </is>
      </c>
      <c r="C28" s="4" t="inlineStr">
        <is>
          <t xml:space="preserve"> </t>
        </is>
      </c>
      <c r="D28" s="4" t="inlineStr">
        <is>
          <t xml:space="preserve"> </t>
        </is>
      </c>
    </row>
    <row r="29">
      <c r="A29" s="4" t="inlineStr">
        <is>
          <t>Amounts recognized in our consolidated balance sheets</t>
        </is>
      </c>
      <c r="B29" s="6" t="n">
        <v>0</v>
      </c>
      <c r="C29" s="6" t="n">
        <v>8867000</v>
      </c>
      <c r="D2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Other Changes in Plan Assets And Benefit Obligations Recognized in OCI (Detail) - USD ($) $ in Thousands</t>
        </is>
      </c>
      <c r="B1" s="2" t="inlineStr">
        <is>
          <t>12 Months Ended</t>
        </is>
      </c>
    </row>
    <row r="2">
      <c r="B2" s="2" t="inlineStr">
        <is>
          <t>May 31, 2024</t>
        </is>
      </c>
      <c r="C2" s="2" t="inlineStr">
        <is>
          <t>May 31, 2023</t>
        </is>
      </c>
    </row>
    <row r="3">
      <c r="A3" s="4" t="inlineStr">
        <is>
          <t>Pension Benefit</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gain) loss</t>
        </is>
      </c>
      <c r="B5" s="6" t="n">
        <v>-592</v>
      </c>
      <c r="C5" s="6" t="n">
        <v>-471</v>
      </c>
    </row>
    <row r="6">
      <c r="A6" s="4" t="inlineStr">
        <is>
          <t>Amortization of net loss</t>
        </is>
      </c>
      <c r="B6" s="5" t="n">
        <v>-265</v>
      </c>
      <c r="C6" s="5" t="n">
        <v>-365</v>
      </c>
    </row>
    <row r="7">
      <c r="A7" s="4" t="inlineStr">
        <is>
          <t>Settlement cost</t>
        </is>
      </c>
      <c r="B7" s="5" t="n">
        <v>-8010</v>
      </c>
      <c r="C7" s="5" t="n">
        <v>-4774</v>
      </c>
    </row>
    <row r="8">
      <c r="A8" s="4" t="inlineStr">
        <is>
          <t>Total recognized in other comprehensive income</t>
        </is>
      </c>
      <c r="B8" s="5" t="n">
        <v>-8867</v>
      </c>
      <c r="C8" s="5" t="n">
        <v>-5610</v>
      </c>
    </row>
    <row r="9">
      <c r="A9" s="4" t="inlineStr">
        <is>
          <t>Other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recognized in net periodic benefit cost and OCI</t>
        </is>
      </c>
      <c r="B11" s="6" t="n">
        <v>-578</v>
      </c>
      <c r="C11" s="6" t="n">
        <v>-7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Defined Benefit Plan's Assets Measured at Fair Value on Recurring Basis (Detail) - Gerstenslager $ in Thousands</t>
        </is>
      </c>
      <c r="B1" s="2" t="inlineStr">
        <is>
          <t>May 31, 2023 USD ($)</t>
        </is>
      </c>
    </row>
    <row r="2">
      <c r="A2" s="3" t="inlineStr">
        <is>
          <t>Defined Benefit Plan Disclosure [Line Items]</t>
        </is>
      </c>
      <c r="B2" s="4" t="inlineStr">
        <is>
          <t xml:space="preserve"> </t>
        </is>
      </c>
    </row>
    <row r="3">
      <c r="A3" s="4" t="inlineStr">
        <is>
          <t>Defined Benefit plan assets fair value</t>
        </is>
      </c>
      <c r="B3" s="6" t="n">
        <v>18041</v>
      </c>
    </row>
    <row r="4">
      <c r="A4" s="4" t="inlineStr">
        <is>
          <t>Quoted Prices In Active Markets (Level 1)</t>
        </is>
      </c>
      <c r="B4" s="4" t="inlineStr">
        <is>
          <t xml:space="preserve"> </t>
        </is>
      </c>
    </row>
    <row r="5">
      <c r="A5" s="3" t="inlineStr">
        <is>
          <t>Defined Benefit Plan Disclosure [Line Items]</t>
        </is>
      </c>
      <c r="B5" s="4" t="inlineStr">
        <is>
          <t xml:space="preserve"> </t>
        </is>
      </c>
    </row>
    <row r="6">
      <c r="A6" s="4" t="inlineStr">
        <is>
          <t>Defined Benefit plan assets fair value</t>
        </is>
      </c>
      <c r="B6" s="5" t="n">
        <v>18041</v>
      </c>
    </row>
    <row r="7">
      <c r="A7" s="4" t="inlineStr">
        <is>
          <t>Cash and Cash Equivalents</t>
        </is>
      </c>
      <c r="B7" s="4" t="inlineStr">
        <is>
          <t xml:space="preserve"> </t>
        </is>
      </c>
    </row>
    <row r="8">
      <c r="A8" s="3" t="inlineStr">
        <is>
          <t>Defined Benefit Plan Disclosure [Line Items]</t>
        </is>
      </c>
      <c r="B8" s="4" t="inlineStr">
        <is>
          <t xml:space="preserve"> </t>
        </is>
      </c>
    </row>
    <row r="9">
      <c r="A9" s="4" t="inlineStr">
        <is>
          <t>Defined Benefit plan assets fair value</t>
        </is>
      </c>
      <c r="B9" s="5" t="n">
        <v>10024</v>
      </c>
    </row>
    <row r="10">
      <c r="A10" s="4" t="inlineStr">
        <is>
          <t>Cash and Cash Equivalents | Quoted Prices In Active Markets (Level 1)</t>
        </is>
      </c>
      <c r="B10" s="4" t="inlineStr">
        <is>
          <t xml:space="preserve"> </t>
        </is>
      </c>
    </row>
    <row r="11">
      <c r="A11" s="3" t="inlineStr">
        <is>
          <t>Defined Benefit Plan Disclosure [Line Items]</t>
        </is>
      </c>
      <c r="B11" s="4" t="inlineStr">
        <is>
          <t xml:space="preserve"> </t>
        </is>
      </c>
    </row>
    <row r="12">
      <c r="A12" s="4" t="inlineStr">
        <is>
          <t>Defined Benefit plan assets fair value</t>
        </is>
      </c>
      <c r="B12" s="5" t="n">
        <v>10024</v>
      </c>
    </row>
    <row r="13">
      <c r="A13" s="4" t="inlineStr">
        <is>
          <t>Fixed-Income Funds</t>
        </is>
      </c>
      <c r="B13" s="4" t="inlineStr">
        <is>
          <t xml:space="preserve"> </t>
        </is>
      </c>
    </row>
    <row r="14">
      <c r="A14" s="3" t="inlineStr">
        <is>
          <t>Defined Benefit Plan Disclosure [Line Items]</t>
        </is>
      </c>
      <c r="B14" s="4" t="inlineStr">
        <is>
          <t xml:space="preserve"> </t>
        </is>
      </c>
    </row>
    <row r="15">
      <c r="A15" s="4" t="inlineStr">
        <is>
          <t>Defined Benefit plan assets fair value</t>
        </is>
      </c>
      <c r="B15" s="5" t="n">
        <v>8017</v>
      </c>
    </row>
    <row r="16">
      <c r="A16" s="4" t="inlineStr">
        <is>
          <t>Fixed-Income Funds | Quoted Prices In Active Markets (Level 1)</t>
        </is>
      </c>
      <c r="B16" s="4" t="inlineStr">
        <is>
          <t xml:space="preserve"> </t>
        </is>
      </c>
    </row>
    <row r="17">
      <c r="A17" s="3" t="inlineStr">
        <is>
          <t>Defined Benefit Plan Disclosure [Line Items]</t>
        </is>
      </c>
      <c r="B17" s="4" t="inlineStr">
        <is>
          <t xml:space="preserve"> </t>
        </is>
      </c>
    </row>
    <row r="18">
      <c r="A18" s="4" t="inlineStr">
        <is>
          <t>Defined Benefit plan assets fair value</t>
        </is>
      </c>
      <c r="B18" s="6" t="n">
        <v>80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Employee Benefit Plans - Plan Assets for Defined Benefit Plans (Detail) - Gerstenslager</t>
        </is>
      </c>
      <c r="B1" s="2" t="inlineStr">
        <is>
          <t>May 31, 2023</t>
        </is>
      </c>
    </row>
    <row r="2">
      <c r="A2" s="3" t="inlineStr">
        <is>
          <t>Asset category</t>
        </is>
      </c>
      <c r="B2" s="4" t="inlineStr">
        <is>
          <t xml:space="preserve"> </t>
        </is>
      </c>
    </row>
    <row r="3">
      <c r="A3" s="4" t="inlineStr">
        <is>
          <t>Weighted-average asset allocation</t>
        </is>
      </c>
      <c r="B3" s="11" t="n">
        <v>1</v>
      </c>
    </row>
    <row r="4">
      <c r="A4" s="4" t="inlineStr">
        <is>
          <t>Cash and Cash Equivalents</t>
        </is>
      </c>
      <c r="B4" s="4" t="inlineStr">
        <is>
          <t xml:space="preserve"> </t>
        </is>
      </c>
    </row>
    <row r="5">
      <c r="A5" s="3" t="inlineStr">
        <is>
          <t>Asset category</t>
        </is>
      </c>
      <c r="B5" s="4" t="inlineStr">
        <is>
          <t xml:space="preserve"> </t>
        </is>
      </c>
    </row>
    <row r="6">
      <c r="A6" s="4" t="inlineStr">
        <is>
          <t>Weighted-average asset allocation</t>
        </is>
      </c>
      <c r="B6" s="11" t="n">
        <v>0.5600000000000001</v>
      </c>
    </row>
    <row r="7">
      <c r="A7" s="4" t="inlineStr">
        <is>
          <t>Debt Securities and Related Instruments</t>
        </is>
      </c>
      <c r="B7" s="4" t="inlineStr">
        <is>
          <t xml:space="preserve"> </t>
        </is>
      </c>
    </row>
    <row r="8">
      <c r="A8" s="3" t="inlineStr">
        <is>
          <t>Asset category</t>
        </is>
      </c>
      <c r="B8" s="4" t="inlineStr">
        <is>
          <t xml:space="preserve"> </t>
        </is>
      </c>
    </row>
    <row r="9">
      <c r="A9" s="4" t="inlineStr">
        <is>
          <t>Weighted-average asset allocation</t>
        </is>
      </c>
      <c r="B9" s="11" t="n">
        <v>0.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Additional Information (Detail) - USD ($) $ in Thousands</t>
        </is>
      </c>
      <c r="B1" s="2" t="inlineStr">
        <is>
          <t>12 Months Ended</t>
        </is>
      </c>
    </row>
    <row r="2">
      <c r="B2" s="2" t="inlineStr">
        <is>
          <t>May 31, 2024</t>
        </is>
      </c>
      <c r="C2" s="2" t="inlineStr">
        <is>
          <t>May 31, 2023</t>
        </is>
      </c>
      <c r="D2" s="2" t="inlineStr">
        <is>
          <t>May 31, 2022</t>
        </is>
      </c>
    </row>
    <row r="3">
      <c r="A3" s="3" t="inlineStr">
        <is>
          <t>Income Taxes [Line Items]</t>
        </is>
      </c>
      <c r="B3" s="4" t="inlineStr">
        <is>
          <t xml:space="preserve"> </t>
        </is>
      </c>
      <c r="C3" s="4" t="inlineStr">
        <is>
          <t xml:space="preserve"> </t>
        </is>
      </c>
      <c r="D3" s="4" t="inlineStr">
        <is>
          <t xml:space="preserve"> </t>
        </is>
      </c>
    </row>
    <row r="4">
      <c r="A4" s="4" t="inlineStr">
        <is>
          <t>Effective tax rates upon inclusion of net earnings attributable to noncontrolling interests</t>
        </is>
      </c>
      <c r="B4" s="12" t="n">
        <v>0.527</v>
      </c>
      <c r="C4" s="4" t="inlineStr">
        <is>
          <t xml:space="preserve"> </t>
        </is>
      </c>
      <c r="D4" s="4" t="inlineStr">
        <is>
          <t xml:space="preserve"> </t>
        </is>
      </c>
    </row>
    <row r="5">
      <c r="A5" s="4" t="inlineStr">
        <is>
          <t>Total unrecognized tax benefits</t>
        </is>
      </c>
      <c r="B5" s="6" t="n">
        <v>3467</v>
      </c>
      <c r="C5" s="6" t="n">
        <v>3467</v>
      </c>
      <c r="D5" s="6" t="n">
        <v>3467</v>
      </c>
    </row>
    <row r="6">
      <c r="A6" s="4" t="inlineStr">
        <is>
          <t>Unrecognized tax benefits if recognized would affect tax rate attributable to controlling interest</t>
        </is>
      </c>
      <c r="B6" s="5" t="n">
        <v>2739</v>
      </c>
      <c r="C6" s="4" t="inlineStr">
        <is>
          <t xml:space="preserve"> </t>
        </is>
      </c>
      <c r="D6" s="4" t="inlineStr">
        <is>
          <t xml:space="preserve"> </t>
        </is>
      </c>
    </row>
    <row r="7">
      <c r="A7" s="4" t="inlineStr">
        <is>
          <t>Interest and penalties related to unrecognized tax benefits</t>
        </is>
      </c>
      <c r="B7" s="5" t="n">
        <v>881</v>
      </c>
      <c r="C7" s="5" t="n">
        <v>556</v>
      </c>
      <c r="D7" s="6" t="n">
        <v>311</v>
      </c>
    </row>
    <row r="8">
      <c r="A8" s="4" t="inlineStr">
        <is>
          <t>Liability for unrecognized tax benefit expected to be settled in the next 12 months</t>
        </is>
      </c>
      <c r="B8" s="5" t="n">
        <v>709</v>
      </c>
      <c r="C8" s="4" t="inlineStr">
        <is>
          <t xml:space="preserve"> </t>
        </is>
      </c>
      <c r="D8" s="4" t="inlineStr">
        <is>
          <t xml:space="preserve"> </t>
        </is>
      </c>
    </row>
    <row r="9">
      <c r="A9" s="4" t="inlineStr">
        <is>
          <t>Valuation allowance for deferred tax assets</t>
        </is>
      </c>
      <c r="B9" s="5" t="n">
        <v>7083</v>
      </c>
      <c r="C9" s="6" t="n">
        <v>5480</v>
      </c>
      <c r="D9" s="4" t="inlineStr">
        <is>
          <t xml:space="preserve"> </t>
        </is>
      </c>
    </row>
    <row r="10">
      <c r="A10" s="4" t="inlineStr">
        <is>
          <t>Federal Jurisdiction</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carry forwards</t>
        </is>
      </c>
      <c r="B12" s="5" t="n">
        <v>1636</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et operating loss carry forwards</t>
        </is>
      </c>
      <c r="B15" s="6" t="n">
        <v>3861</v>
      </c>
      <c r="C15" s="4" t="inlineStr">
        <is>
          <t xml:space="preserve"> </t>
        </is>
      </c>
      <c r="D1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Income Taxes - Earnings before Income Taxes (Detail) - USD ($) $ in Thousands</t>
        </is>
      </c>
      <c r="C1" s="2" t="inlineStr">
        <is>
          <t>12 Months Ended</t>
        </is>
      </c>
    </row>
    <row r="2">
      <c r="C2" s="2" t="inlineStr">
        <is>
          <t>May 31, 2024</t>
        </is>
      </c>
      <c r="D2" s="2" t="inlineStr">
        <is>
          <t>May 31, 2023</t>
        </is>
      </c>
      <c r="E2" s="2" t="inlineStr">
        <is>
          <t>May 31, 2022</t>
        </is>
      </c>
    </row>
    <row r="3">
      <c r="A3" s="3" t="inlineStr">
        <is>
          <t>Income Tax Disclosure [Abstract]</t>
        </is>
      </c>
      <c r="C3" s="4" t="inlineStr">
        <is>
          <t xml:space="preserve"> </t>
        </is>
      </c>
      <c r="D3" s="4" t="inlineStr">
        <is>
          <t xml:space="preserve"> </t>
        </is>
      </c>
      <c r="E3" s="4" t="inlineStr">
        <is>
          <t xml:space="preserve"> </t>
        </is>
      </c>
    </row>
    <row r="4">
      <c r="A4" s="4" t="inlineStr">
        <is>
          <t>U.S. based operations</t>
        </is>
      </c>
      <c r="C4" s="6" t="n">
        <v>107643</v>
      </c>
      <c r="D4" s="6" t="n">
        <v>149670</v>
      </c>
      <c r="E4" s="6" t="n">
        <v>212811</v>
      </c>
    </row>
    <row r="5">
      <c r="A5" s="4" t="inlineStr">
        <is>
          <t>Non – U.S. based operations</t>
        </is>
      </c>
      <c r="C5" s="5" t="n">
        <v>-33636</v>
      </c>
      <c r="D5" s="5" t="n">
        <v>10616</v>
      </c>
      <c r="E5" s="5" t="n">
        <v>-2162</v>
      </c>
    </row>
    <row r="6">
      <c r="A6" s="4" t="inlineStr">
        <is>
          <t>Earnings before income taxes</t>
        </is>
      </c>
      <c r="C6" s="5" t="n">
        <v>74007</v>
      </c>
      <c r="D6" s="5" t="n">
        <v>160286</v>
      </c>
      <c r="E6" s="5" t="n">
        <v>210649</v>
      </c>
    </row>
    <row r="7">
      <c r="A7" s="4" t="inlineStr">
        <is>
          <t>Net loss attributable to noncontrolling interests</t>
        </is>
      </c>
      <c r="C7" s="5" t="n">
        <v>7197</v>
      </c>
      <c r="D7" s="5" t="n">
        <v>12642</v>
      </c>
      <c r="E7" s="5" t="n">
        <v>19878</v>
      </c>
    </row>
    <row r="8">
      <c r="A8" s="4" t="inlineStr">
        <is>
          <t>Net loss attributable to noncontrolling interests</t>
        </is>
      </c>
      <c r="B8" s="4" t="inlineStr">
        <is>
          <t>[1]</t>
        </is>
      </c>
      <c r="C8" s="5" t="n">
        <v>263</v>
      </c>
      <c r="D8" s="5" t="n">
        <v>0</v>
      </c>
      <c r="E8" s="5" t="n">
        <v>0</v>
      </c>
    </row>
    <row r="9">
      <c r="A9" s="4" t="inlineStr">
        <is>
          <t>Earnings before income taxes attributable to controlling interest</t>
        </is>
      </c>
      <c r="C9" s="6" t="n">
        <v>74270</v>
      </c>
      <c r="D9" s="6" t="n">
        <v>160286</v>
      </c>
      <c r="E9" s="6" t="n">
        <v>210649</v>
      </c>
    </row>
    <row r="10"/>
    <row r="11">
      <c r="A11" s="4" t="inlineStr">
        <is>
          <t>[1] Net earnings attributable to noncontrolling interests are not taxable to us.</t>
        </is>
      </c>
    </row>
  </sheetData>
  <mergeCells count="4">
    <mergeCell ref="A1:B2"/>
    <mergeCell ref="C1:E1"/>
    <mergeCell ref="A10:D10"/>
    <mergeCell ref="A11:D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1:05:21Z</dcterms:created>
  <dcterms:modified xmlns:dcterms="http://purl.org/dc/terms/" xmlns:xsi="http://www.w3.org/2001/XMLSchema-instance" xsi:type="dcterms:W3CDTF">2024-07-30T21:05:21Z</dcterms:modified>
</cp:coreProperties>
</file>